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OTHER ASSET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FAIR VALUE MEASUREMENTS - Recon" sheetId="38" state="visible" r:id="rId38"/>
    <sheet xmlns:r="http://schemas.openxmlformats.org/officeDocument/2006/relationships" name="FAIR VALUE MEASUREMENTS - Addit" sheetId="39" state="visible" r:id="rId39"/>
    <sheet xmlns:r="http://schemas.openxmlformats.org/officeDocument/2006/relationships" name="PREPAID EXPENSES AND OTHER CU_3" sheetId="40" state="visible" r:id="rId40"/>
    <sheet xmlns:r="http://schemas.openxmlformats.org/officeDocument/2006/relationships" name="OTHER ASSETS (Details)" sheetId="41" state="visible" r:id="rId41"/>
    <sheet xmlns:r="http://schemas.openxmlformats.org/officeDocument/2006/relationships" name="RELATED PARTY TRANSACTIONS (Det"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CONVERTIBLE NOTES PAYABLE (Deta" sheetId="45" state="visible" r:id="rId45"/>
    <sheet xmlns:r="http://schemas.openxmlformats.org/officeDocument/2006/relationships" name="NOTES PAYABLE (Details)" sheetId="46" state="visible" r:id="rId46"/>
    <sheet xmlns:r="http://schemas.openxmlformats.org/officeDocument/2006/relationships" name="STOCKHOLDERS' EQUITY - Converti" sheetId="47" state="visible" r:id="rId47"/>
    <sheet xmlns:r="http://schemas.openxmlformats.org/officeDocument/2006/relationships" name="STOCKHOLDERS' EQUITY - Summary " sheetId="48" state="visible" r:id="rId48"/>
    <sheet xmlns:r="http://schemas.openxmlformats.org/officeDocument/2006/relationships" name="STOCKHOLDERS' EQUITY - Common s" sheetId="49" state="visible" r:id="rId49"/>
    <sheet xmlns:r="http://schemas.openxmlformats.org/officeDocument/2006/relationships" name="STOCKHOLDERS' EQUITY - Reserved" sheetId="50" state="visible" r:id="rId50"/>
    <sheet xmlns:r="http://schemas.openxmlformats.org/officeDocument/2006/relationships" name="STOCK-BASED COMPENSATION - Gene" sheetId="51" state="visible" r:id="rId51"/>
    <sheet xmlns:r="http://schemas.openxmlformats.org/officeDocument/2006/relationships" name="STOCK-BASED COMPENSATION - Stoc" sheetId="52" state="visible" r:id="rId52"/>
    <sheet xmlns:r="http://schemas.openxmlformats.org/officeDocument/2006/relationships" name="STOCK-BASED COMPENSATION - Rang" sheetId="53" state="visible" r:id="rId53"/>
    <sheet xmlns:r="http://schemas.openxmlformats.org/officeDocument/2006/relationships" name="STOCK-BASED COMPENSATION - St_2" sheetId="54" state="visible" r:id="rId54"/>
    <sheet xmlns:r="http://schemas.openxmlformats.org/officeDocument/2006/relationships" name="INCOME TAXES - Principal reason" sheetId="55" state="visible" r:id="rId55"/>
    <sheet xmlns:r="http://schemas.openxmlformats.org/officeDocument/2006/relationships" name="INCOME TAXES - Components of th" sheetId="56" state="visible" r:id="rId56"/>
    <sheet xmlns:r="http://schemas.openxmlformats.org/officeDocument/2006/relationships" name="INCOME TAXES - Components of _2" sheetId="57" state="visible" r:id="rId57"/>
    <sheet xmlns:r="http://schemas.openxmlformats.org/officeDocument/2006/relationships" name="INCOME TAXES - Operating loss a" sheetId="58" state="visible" r:id="rId58"/>
    <sheet xmlns:r="http://schemas.openxmlformats.org/officeDocument/2006/relationships" name="INCOME TAXES - Unrecognized tax" sheetId="59" state="visible" r:id="rId59"/>
    <sheet xmlns:r="http://schemas.openxmlformats.org/officeDocument/2006/relationships" name="LEASES - Future maturities of o" sheetId="60" state="visible" r:id="rId60"/>
    <sheet xmlns:r="http://schemas.openxmlformats.org/officeDocument/2006/relationships" name="LEASES - Lease Modifications (D" sheetId="61" state="visible" r:id="rId61"/>
    <sheet xmlns:r="http://schemas.openxmlformats.org/officeDocument/2006/relationships" name="LEASES - Additional information" sheetId="62" state="visible" r:id="rId62"/>
    <sheet xmlns:r="http://schemas.openxmlformats.org/officeDocument/2006/relationships" name="SUBSEQUENT EVENTS (Details)" sheetId="63" state="visible" r:id="rId63"/>
    <sheet xmlns:r="http://schemas.openxmlformats.org/officeDocument/2006/relationships" name="CONDENSED CONSOLIDATED BALANCE " sheetId="64" state="visible" r:id="rId64"/>
    <sheet xmlns:r="http://schemas.openxmlformats.org/officeDocument/2006/relationships" name="CONDENSED CONSOLIDATED BALANC_2" sheetId="65" state="visible" r:id="rId65"/>
    <sheet xmlns:r="http://schemas.openxmlformats.org/officeDocument/2006/relationships" name="CONDENSED CONSOLIDATED STATEMEN" sheetId="66" state="visible" r:id="rId66"/>
    <sheet xmlns:r="http://schemas.openxmlformats.org/officeDocument/2006/relationships" name="CONDENSED CONSOLIDATED STATEM_2" sheetId="67" state="visible" r:id="rId67"/>
    <sheet xmlns:r="http://schemas.openxmlformats.org/officeDocument/2006/relationships" name="CONDENSED CONSOLIDATED STATEM_3" sheetId="68" state="visible" r:id="rId68"/>
    <sheet xmlns:r="http://schemas.openxmlformats.org/officeDocument/2006/relationships" name="ORGANIZATION AND DESCRIPTION _3" sheetId="69" state="visible" r:id="rId69"/>
    <sheet xmlns:r="http://schemas.openxmlformats.org/officeDocument/2006/relationships" name="SUMMARY OF SIGNIFICANT ACCOUN_7" sheetId="70" state="visible" r:id="rId70"/>
    <sheet xmlns:r="http://schemas.openxmlformats.org/officeDocument/2006/relationships" name="FAIR VALUE MEASUREMENTS_2" sheetId="71" state="visible" r:id="rId71"/>
    <sheet xmlns:r="http://schemas.openxmlformats.org/officeDocument/2006/relationships" name="RELATED PARTY TRANSACTIONS_2" sheetId="72" state="visible" r:id="rId72"/>
    <sheet xmlns:r="http://schemas.openxmlformats.org/officeDocument/2006/relationships" name="PROPERTY AND EQUIPMENT, NET_2" sheetId="73" state="visible" r:id="rId73"/>
    <sheet xmlns:r="http://schemas.openxmlformats.org/officeDocument/2006/relationships" name="INTANGIBLE ASSETS - UNDER DEVEL" sheetId="74" state="visible" r:id="rId74"/>
    <sheet xmlns:r="http://schemas.openxmlformats.org/officeDocument/2006/relationships" name="NOTES PAYABLE_2" sheetId="75" state="visible" r:id="rId75"/>
    <sheet xmlns:r="http://schemas.openxmlformats.org/officeDocument/2006/relationships" name="STOCKHOLDERS' EQUITY_2" sheetId="76" state="visible" r:id="rId76"/>
    <sheet xmlns:r="http://schemas.openxmlformats.org/officeDocument/2006/relationships" name="STOCK-BASED COMPENSATION_2" sheetId="77" state="visible" r:id="rId77"/>
    <sheet xmlns:r="http://schemas.openxmlformats.org/officeDocument/2006/relationships" name="NET LOSS PER SHARE OF COMMON ST" sheetId="78" state="visible" r:id="rId78"/>
    <sheet xmlns:r="http://schemas.openxmlformats.org/officeDocument/2006/relationships" name="INCOME TAXES_2" sheetId="79" state="visible" r:id="rId79"/>
    <sheet xmlns:r="http://schemas.openxmlformats.org/officeDocument/2006/relationships" name="COMMITMENTS AND CONTINGENCIES" sheetId="80" state="visible" r:id="rId80"/>
    <sheet xmlns:r="http://schemas.openxmlformats.org/officeDocument/2006/relationships" name="SUBSEQUENT EVENTS_2" sheetId="81" state="visible" r:id="rId81"/>
    <sheet xmlns:r="http://schemas.openxmlformats.org/officeDocument/2006/relationships" name="SUMMARY OF SIGNIFICANT ACCOUN_8" sheetId="82" state="visible" r:id="rId82"/>
    <sheet xmlns:r="http://schemas.openxmlformats.org/officeDocument/2006/relationships" name="FAIR VALUE MEASUREMENTS (Tabl_2" sheetId="83" state="visible" r:id="rId83"/>
    <sheet xmlns:r="http://schemas.openxmlformats.org/officeDocument/2006/relationships" name="PROPERTY AND EQUIPMENT, NET (_2" sheetId="84" state="visible" r:id="rId84"/>
    <sheet xmlns:r="http://schemas.openxmlformats.org/officeDocument/2006/relationships" name="STOCKHOLDERS' EQUITY (Tables)_2" sheetId="85" state="visible" r:id="rId85"/>
    <sheet xmlns:r="http://schemas.openxmlformats.org/officeDocument/2006/relationships" name="STOCK-BASED COMPENSATION (Tab_2" sheetId="86" state="visible" r:id="rId86"/>
    <sheet xmlns:r="http://schemas.openxmlformats.org/officeDocument/2006/relationships" name="NET LOSS PER SHARE OF COMMON _2" sheetId="87" state="visible" r:id="rId87"/>
    <sheet xmlns:r="http://schemas.openxmlformats.org/officeDocument/2006/relationships" name="INCOME TAXES (Tables)_2" sheetId="88" state="visible" r:id="rId88"/>
    <sheet xmlns:r="http://schemas.openxmlformats.org/officeDocument/2006/relationships" name="COMMITMENTS AND CONTINGENCIES (" sheetId="89" state="visible" r:id="rId89"/>
    <sheet xmlns:r="http://schemas.openxmlformats.org/officeDocument/2006/relationships" name="ORGANIZATION AND DESCRIPTION _4" sheetId="90" state="visible" r:id="rId90"/>
    <sheet xmlns:r="http://schemas.openxmlformats.org/officeDocument/2006/relationships" name="SUMMARY OF SIGNIFICANT ACCOUN_9" sheetId="91" state="visible" r:id="rId91"/>
    <sheet xmlns:r="http://schemas.openxmlformats.org/officeDocument/2006/relationships" name="FAIR VALUE MEASUREMENTS - Rec_2" sheetId="92" state="visible" r:id="rId92"/>
    <sheet xmlns:r="http://schemas.openxmlformats.org/officeDocument/2006/relationships" name="FAIR VALUE MEASUREMENTS - Add_2" sheetId="93" state="visible" r:id="rId93"/>
    <sheet xmlns:r="http://schemas.openxmlformats.org/officeDocument/2006/relationships" name="RELATED PARTY TRANSACTIONS (D_2" sheetId="94" state="visible" r:id="rId94"/>
    <sheet xmlns:r="http://schemas.openxmlformats.org/officeDocument/2006/relationships" name="PROPERTY AND EQUIPMENT, NET (_3" sheetId="95" state="visible" r:id="rId95"/>
    <sheet xmlns:r="http://schemas.openxmlformats.org/officeDocument/2006/relationships" name="PROPERTY AND EQUIPMENT, NET - A" sheetId="96" state="visible" r:id="rId96"/>
    <sheet xmlns:r="http://schemas.openxmlformats.org/officeDocument/2006/relationships" name="INTANGIBLE ASSETS - UNDER DEV_2" sheetId="97" state="visible" r:id="rId97"/>
    <sheet xmlns:r="http://schemas.openxmlformats.org/officeDocument/2006/relationships" name="NOTES PAYABLE (Details)_2" sheetId="98" state="visible" r:id="rId98"/>
    <sheet xmlns:r="http://schemas.openxmlformats.org/officeDocument/2006/relationships" name="STOCKHOLDERS' EQUITY (Details)" sheetId="99" state="visible" r:id="rId99"/>
    <sheet xmlns:r="http://schemas.openxmlformats.org/officeDocument/2006/relationships" name="STOCKHOLDERS' EQUITY - Summar_2" sheetId="100" state="visible" r:id="rId100"/>
    <sheet xmlns:r="http://schemas.openxmlformats.org/officeDocument/2006/relationships" name="STOCKHOLDERS' EQUITY - Common_2" sheetId="101" state="visible" r:id="rId101"/>
    <sheet xmlns:r="http://schemas.openxmlformats.org/officeDocument/2006/relationships" name="STOCKHOLDERS' EQUITY - Reserv_2" sheetId="102" state="visible" r:id="rId102"/>
    <sheet xmlns:r="http://schemas.openxmlformats.org/officeDocument/2006/relationships" name="STOCK-BASED COMPENSATION - Ge_2" sheetId="103" state="visible" r:id="rId103"/>
    <sheet xmlns:r="http://schemas.openxmlformats.org/officeDocument/2006/relationships" name="STOCK-BASED COMPENSATION - St_3" sheetId="104" state="visible" r:id="rId104"/>
    <sheet xmlns:r="http://schemas.openxmlformats.org/officeDocument/2006/relationships" name="STOCK-BASED COMPENSATION - Ra_2" sheetId="105" state="visible" r:id="rId105"/>
    <sheet xmlns:r="http://schemas.openxmlformats.org/officeDocument/2006/relationships" name="STOCK-BASED COMPENSATION - Rest" sheetId="106" state="visible" r:id="rId106"/>
    <sheet xmlns:r="http://schemas.openxmlformats.org/officeDocument/2006/relationships" name="STOCK-BASED COMPENSATION - Re_2" sheetId="107" state="visible" r:id="rId107"/>
    <sheet xmlns:r="http://schemas.openxmlformats.org/officeDocument/2006/relationships" name="STOCK-BASED COMPENSATION - outs" sheetId="108" state="visible" r:id="rId108"/>
    <sheet xmlns:r="http://schemas.openxmlformats.org/officeDocument/2006/relationships" name="STOCK-BASED COMPENSATION - St_4" sheetId="109" state="visible" r:id="rId109"/>
    <sheet xmlns:r="http://schemas.openxmlformats.org/officeDocument/2006/relationships" name="NET LOSS PER SHARE OF COMMON _3" sheetId="110" state="visible" r:id="rId110"/>
    <sheet xmlns:r="http://schemas.openxmlformats.org/officeDocument/2006/relationships" name="NET LOSS PER SHARE OF COMMON _4"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SUBSEQUENT EVENTS (Details)_2" sheetId="115" state="visible" r:id="rId115"/>
    <sheet xmlns:r="http://schemas.openxmlformats.org/officeDocument/2006/relationships" name="CONSOLIDATED BALANCE SHEETS_2" sheetId="116" state="visible" r:id="rId116"/>
    <sheet xmlns:r="http://schemas.openxmlformats.org/officeDocument/2006/relationships" name="CONDENSED CONSOLIDATED BALANC_3" sheetId="117" state="visible" r:id="rId117"/>
    <sheet xmlns:r="http://schemas.openxmlformats.org/officeDocument/2006/relationships" name="CONSOLIDATED BALANCE SHEETS (_2" sheetId="118" state="visible" r:id="rId118"/>
    <sheet xmlns:r="http://schemas.openxmlformats.org/officeDocument/2006/relationships" name="CONSOLIDATED STATEMENTS OF OP_2" sheetId="119" state="visible" r:id="rId119"/>
    <sheet xmlns:r="http://schemas.openxmlformats.org/officeDocument/2006/relationships" name="CONSOLIDATED STATEMENTS OF CHAN" sheetId="120" state="visible" r:id="rId120"/>
    <sheet xmlns:r="http://schemas.openxmlformats.org/officeDocument/2006/relationships" name="CONSOLIDATED STATEMENTS OF CA_2" sheetId="121" state="visible" r:id="rId121"/>
    <sheet xmlns:r="http://schemas.openxmlformats.org/officeDocument/2006/relationships" name="DESCRIPTION OF ORGANIZATION AND" sheetId="122" state="visible" r:id="rId122"/>
    <sheet xmlns:r="http://schemas.openxmlformats.org/officeDocument/2006/relationships" name="SUMMARY OF SIGNIFICANT ACCOU_10" sheetId="123" state="visible" r:id="rId123"/>
    <sheet xmlns:r="http://schemas.openxmlformats.org/officeDocument/2006/relationships" name="INITIAL PUBLIC OFFERING" sheetId="124" state="visible" r:id="rId124"/>
    <sheet xmlns:r="http://schemas.openxmlformats.org/officeDocument/2006/relationships" name="PRIVATE PLACEMENT" sheetId="125" state="visible" r:id="rId125"/>
    <sheet xmlns:r="http://schemas.openxmlformats.org/officeDocument/2006/relationships" name="RELATED PARTY TRANSACTIONS_2_3" sheetId="126" state="visible" r:id="rId126"/>
    <sheet xmlns:r="http://schemas.openxmlformats.org/officeDocument/2006/relationships" name="COMMITMENTS AND CONTINGENCIES_4" sheetId="127" state="visible" r:id="rId127"/>
    <sheet xmlns:r="http://schemas.openxmlformats.org/officeDocument/2006/relationships" name="STOCKHOLDERS EQUITY" sheetId="128" state="visible" r:id="rId128"/>
    <sheet xmlns:r="http://schemas.openxmlformats.org/officeDocument/2006/relationships" name="INCOME TAX" sheetId="129" state="visible" r:id="rId129"/>
    <sheet xmlns:r="http://schemas.openxmlformats.org/officeDocument/2006/relationships" name="FAIR VALUE MEASUREMENTS_2_3" sheetId="130" state="visible" r:id="rId130"/>
    <sheet xmlns:r="http://schemas.openxmlformats.org/officeDocument/2006/relationships" name="SUBSEQUENT EVENTS_2_3" sheetId="131" state="visible" r:id="rId131"/>
    <sheet xmlns:r="http://schemas.openxmlformats.org/officeDocument/2006/relationships" name="SUMMARY OF SIGNIFICANT ACCOU_11" sheetId="132" state="visible" r:id="rId132"/>
    <sheet xmlns:r="http://schemas.openxmlformats.org/officeDocument/2006/relationships" name="SUMMARY OF SIGNIFICANT ACCOU_12" sheetId="133" state="visible" r:id="rId133"/>
    <sheet xmlns:r="http://schemas.openxmlformats.org/officeDocument/2006/relationships" name="INCOME TAX (Tables)" sheetId="134" state="visible" r:id="rId134"/>
    <sheet xmlns:r="http://schemas.openxmlformats.org/officeDocument/2006/relationships" name="FAIR VALUE MEASUREMENTS (Tabl_3" sheetId="135" state="visible" r:id="rId135"/>
    <sheet xmlns:r="http://schemas.openxmlformats.org/officeDocument/2006/relationships" name="DESCRIPTION OF ORGANIZATION A_2" sheetId="136" state="visible" r:id="rId136"/>
    <sheet xmlns:r="http://schemas.openxmlformats.org/officeDocument/2006/relationships" name="SUMMARY OF SIGNIFICANT ACCOU_13" sheetId="137" state="visible" r:id="rId137"/>
    <sheet xmlns:r="http://schemas.openxmlformats.org/officeDocument/2006/relationships" name="SUMMARY OF SIGNIFICANT ACCOU_14" sheetId="138" state="visible" r:id="rId138"/>
    <sheet xmlns:r="http://schemas.openxmlformats.org/officeDocument/2006/relationships" name="INITIAL PUBLIC OFFERING (Detail" sheetId="139" state="visible" r:id="rId139"/>
    <sheet xmlns:r="http://schemas.openxmlformats.org/officeDocument/2006/relationships" name="PRIVATE PLACEMENT (Details)" sheetId="140" state="visible" r:id="rId140"/>
    <sheet xmlns:r="http://schemas.openxmlformats.org/officeDocument/2006/relationships" name="RELATED PARTY TRANSACTIONS - Fo" sheetId="141" state="visible" r:id="rId141"/>
    <sheet xmlns:r="http://schemas.openxmlformats.org/officeDocument/2006/relationships" name="RELATED PARTY TRANSACTIONS - Ad" sheetId="142" state="visible" r:id="rId142"/>
    <sheet xmlns:r="http://schemas.openxmlformats.org/officeDocument/2006/relationships" name="COMMITMENTS AND CONTINGENCIES_5" sheetId="143" state="visible" r:id="rId143"/>
    <sheet xmlns:r="http://schemas.openxmlformats.org/officeDocument/2006/relationships" name="COMMITMENTS AND CONTINGENCIES_6" sheetId="144" state="visible" r:id="rId144"/>
    <sheet xmlns:r="http://schemas.openxmlformats.org/officeDocument/2006/relationships" name="STOCKHOLDERS EQUITY - Preferred" sheetId="145" state="visible" r:id="rId145"/>
    <sheet xmlns:r="http://schemas.openxmlformats.org/officeDocument/2006/relationships" name="STOCKHOLDERS EQUITY - Common St" sheetId="146" state="visible" r:id="rId146"/>
    <sheet xmlns:r="http://schemas.openxmlformats.org/officeDocument/2006/relationships" name="INCOME TAX - Deferred tax asset" sheetId="147" state="visible" r:id="rId147"/>
    <sheet xmlns:r="http://schemas.openxmlformats.org/officeDocument/2006/relationships" name="INCOME TAX - Income tax provisi" sheetId="148" state="visible" r:id="rId148"/>
    <sheet xmlns:r="http://schemas.openxmlformats.org/officeDocument/2006/relationships" name="INCOME TAX - Federal income tax" sheetId="149" state="visible" r:id="rId149"/>
    <sheet xmlns:r="http://schemas.openxmlformats.org/officeDocument/2006/relationships" name="FAIR VALUE MEASUREMENTS (Deta_2" sheetId="150" state="visible" r:id="rId150"/>
    <sheet xmlns:r="http://schemas.openxmlformats.org/officeDocument/2006/relationships" name="FAIR VALUE MEASUREMENTS - Fair " sheetId="151" state="visible" r:id="rId151"/>
    <sheet xmlns:r="http://schemas.openxmlformats.org/officeDocument/2006/relationships" name="FAIR VALUE MEASUREMENTS - Chang" sheetId="152" state="visible" r:id="rId152"/>
    <sheet xmlns:r="http://schemas.openxmlformats.org/officeDocument/2006/relationships" name="SUBSEQUENT EVENTS (Details)_2_3" sheetId="153" state="visible" r:id="rId1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S-1</t>
        </is>
      </c>
    </row>
    <row r="5">
      <c r="A5" s="4" t="inlineStr">
        <is>
          <t>Entity Registrant Name</t>
        </is>
      </c>
      <c r="B5" s="4" t="inlineStr">
        <is>
          <t>ENERGY VAULT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53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4" t="inlineStr">
        <is>
          <t>ENERGY VAULT HOLDINGS, INC</t>
        </is>
      </c>
    </row>
    <row r="4">
      <c r="A4" s="4" t="inlineStr">
        <is>
          <t>PREPAID EXPENSES AND OTHER CURRENT ASSETS</t>
        </is>
      </c>
      <c r="B4" s="4" t="inlineStr">
        <is>
          <t>4. PREPAID EXPENSES AND OTHER CURRENT ASSETS At December 31, 2020 and 2019, prepaid expenses and other assets consisted of the following: ​ ​ ​ ​ ​ ​ ​ ​ ​ 2020 2019 Tax refund receivable ​ $ 357,045 ​ $ 173,046 Other ​ 392,877 ​ 251,904 Total ​ $ 749,922 ​ $ 424,9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preferred shares (Details) - ENERGY VAULT HOLDINGS, INC - USD ($)</t>
        </is>
      </c>
      <c r="B1" s="2" t="inlineStr">
        <is>
          <t>Sep. 30, 2021</t>
        </is>
      </c>
      <c r="C1" s="2" t="inlineStr">
        <is>
          <t>Dec. 31, 2020</t>
        </is>
      </c>
      <c r="D1" s="2" t="inlineStr">
        <is>
          <t>Dec. 31, 2019</t>
        </is>
      </c>
    </row>
    <row r="2">
      <c r="A2" s="3" t="inlineStr">
        <is>
          <t>Temporary Equity [Line Items]</t>
        </is>
      </c>
    </row>
    <row r="3">
      <c r="A3" s="4" t="inlineStr">
        <is>
          <t>Convertible preferred stock, shares designated</t>
        </is>
      </c>
      <c r="B3" s="6" t="n">
        <v>12658321</v>
      </c>
      <c r="C3" s="6" t="n">
        <v>13191776</v>
      </c>
      <c r="D3" s="6" t="n">
        <v>8338666</v>
      </c>
    </row>
    <row r="4">
      <c r="A4" s="4" t="inlineStr">
        <is>
          <t>Convertible preferred stock, shares outstanding</t>
        </is>
      </c>
      <c r="B4" s="6" t="n">
        <v>12658312</v>
      </c>
      <c r="C4" s="6" t="n">
        <v>9419740</v>
      </c>
      <c r="D4" s="6" t="n">
        <v>8338666</v>
      </c>
    </row>
    <row r="5">
      <c r="A5" s="4" t="inlineStr">
        <is>
          <t>Convertible preferred stock, liquidation preference</t>
        </is>
      </c>
      <c r="B5" s="5" t="n">
        <v>171347526</v>
      </c>
      <c r="C5" s="5" t="n">
        <v>49028024</v>
      </c>
      <c r="D5" s="5" t="n">
        <v>33345154</v>
      </c>
    </row>
    <row r="6">
      <c r="A6" s="4" t="inlineStr">
        <is>
          <t>Series C preferred stock</t>
        </is>
      </c>
    </row>
    <row r="7">
      <c r="A7" s="3" t="inlineStr">
        <is>
          <t>Temporary Equity [Line Items]</t>
        </is>
      </c>
    </row>
    <row r="8">
      <c r="A8" s="4" t="inlineStr">
        <is>
          <t>Convertible preferred stock, shares designated</t>
        </is>
      </c>
      <c r="B8" s="6" t="n">
        <v>2182524</v>
      </c>
    </row>
    <row r="9">
      <c r="A9" s="4" t="inlineStr">
        <is>
          <t>Convertible preferred stock, shares outstanding</t>
        </is>
      </c>
      <c r="B9" s="6" t="n">
        <v>2182515</v>
      </c>
    </row>
    <row r="10">
      <c r="A10" s="4" t="inlineStr">
        <is>
          <t>Convertible preferred stock, liquidation preference</t>
        </is>
      </c>
      <c r="B10" s="5" t="n">
        <v>106999547</v>
      </c>
    </row>
    <row r="11">
      <c r="A11" s="4" t="inlineStr">
        <is>
          <t>Series B-1 preferred stock</t>
        </is>
      </c>
    </row>
    <row r="12">
      <c r="A12" s="3" t="inlineStr">
        <is>
          <t>Temporary Equity [Line Items]</t>
        </is>
      </c>
    </row>
    <row r="13">
      <c r="A13" s="4" t="inlineStr">
        <is>
          <t>Convertible preferred stock, shares designated</t>
        </is>
      </c>
      <c r="B13" s="6" t="n">
        <v>2137131</v>
      </c>
      <c r="C13" s="6" t="n">
        <v>4853110</v>
      </c>
    </row>
    <row r="14">
      <c r="A14" s="4" t="inlineStr">
        <is>
          <t>Convertible preferred stock, shares outstanding</t>
        </is>
      </c>
      <c r="B14" s="6" t="n">
        <v>2137131</v>
      </c>
      <c r="C14" s="6" t="n">
        <v>1081074</v>
      </c>
    </row>
    <row r="15">
      <c r="A15" s="4" t="inlineStr">
        <is>
          <t>Convertible preferred stock, liquidation preference</t>
        </is>
      </c>
      <c r="B15" s="5" t="n">
        <v>31002825</v>
      </c>
      <c r="C15" s="5" t="n">
        <v>15682870</v>
      </c>
    </row>
    <row r="16">
      <c r="A16" s="4" t="inlineStr">
        <is>
          <t>Series B preferred stock</t>
        </is>
      </c>
    </row>
    <row r="17">
      <c r="A17" s="3" t="inlineStr">
        <is>
          <t>Temporary Equity [Line Items]</t>
        </is>
      </c>
    </row>
    <row r="18">
      <c r="A18" s="4" t="inlineStr">
        <is>
          <t>Convertible preferred stock, shares designated</t>
        </is>
      </c>
      <c r="B18" s="6" t="n">
        <v>2163433</v>
      </c>
      <c r="C18" s="6" t="n">
        <v>2163433</v>
      </c>
      <c r="D18" s="6" t="n">
        <v>2163433</v>
      </c>
    </row>
    <row r="19">
      <c r="A19" s="4" t="inlineStr">
        <is>
          <t>Convertible preferred stock, shares outstanding</t>
        </is>
      </c>
      <c r="B19" s="6" t="n">
        <v>2163433</v>
      </c>
      <c r="C19" s="6" t="n">
        <v>2163433</v>
      </c>
      <c r="D19" s="6" t="n">
        <v>2163433</v>
      </c>
    </row>
    <row r="20">
      <c r="A20" s="4" t="inlineStr">
        <is>
          <t>Convertible preferred stock, liquidation preference</t>
        </is>
      </c>
      <c r="B20" s="5" t="n">
        <v>25003011</v>
      </c>
      <c r="C20" s="5" t="n">
        <v>25003011</v>
      </c>
      <c r="D20" s="5" t="n">
        <v>25003011</v>
      </c>
    </row>
    <row r="21">
      <c r="A21" s="4" t="inlineStr">
        <is>
          <t>Series A1 Preferred Stocks</t>
        </is>
      </c>
    </row>
    <row r="22">
      <c r="A22" s="3" t="inlineStr">
        <is>
          <t>Temporary Equity [Line Items]</t>
        </is>
      </c>
    </row>
    <row r="23">
      <c r="A23" s="4" t="inlineStr">
        <is>
          <t>Convertible preferred stock, shares designated</t>
        </is>
      </c>
      <c r="B23" s="6" t="n">
        <v>1025646</v>
      </c>
      <c r="C23" s="6" t="n">
        <v>1025646</v>
      </c>
    </row>
    <row r="24">
      <c r="A24" s="4" t="inlineStr">
        <is>
          <t>Convertible preferred stock, shares outstanding</t>
        </is>
      </c>
      <c r="B24" s="6" t="n">
        <v>1025646</v>
      </c>
      <c r="C24" s="6" t="n">
        <v>1025646</v>
      </c>
    </row>
    <row r="25">
      <c r="A25" s="4" t="inlineStr">
        <is>
          <t>Convertible preferred stock, liquidation preference</t>
        </is>
      </c>
      <c r="B25" s="5" t="n">
        <v>3075830</v>
      </c>
      <c r="C25" s="5" t="n">
        <v>3075830</v>
      </c>
    </row>
    <row r="26">
      <c r="A26" s="4" t="inlineStr">
        <is>
          <t>Series A2 Preferred Stocks</t>
        </is>
      </c>
    </row>
    <row r="27">
      <c r="A27" s="3" t="inlineStr">
        <is>
          <t>Temporary Equity [Line Items]</t>
        </is>
      </c>
    </row>
    <row r="28">
      <c r="A28" s="4" t="inlineStr">
        <is>
          <t>Convertible preferred stock, shares designated</t>
        </is>
      </c>
      <c r="B28" s="6" t="n">
        <v>750510</v>
      </c>
      <c r="C28" s="6" t="n">
        <v>750510</v>
      </c>
    </row>
    <row r="29">
      <c r="A29" s="4" t="inlineStr">
        <is>
          <t>Convertible preferred stock, shares outstanding</t>
        </is>
      </c>
      <c r="B29" s="6" t="n">
        <v>750510</v>
      </c>
      <c r="C29" s="6" t="n">
        <v>750510</v>
      </c>
    </row>
    <row r="30">
      <c r="A30" s="4" t="inlineStr">
        <is>
          <t>Convertible preferred stock, liquidation preference</t>
        </is>
      </c>
      <c r="B30" s="5" t="n">
        <v>3554716</v>
      </c>
      <c r="C30" s="5" t="n">
        <v>3554716</v>
      </c>
    </row>
    <row r="31">
      <c r="A31" s="4" t="inlineStr">
        <is>
          <t>Series Seed 2 preferred stock</t>
        </is>
      </c>
    </row>
    <row r="32">
      <c r="A32" s="3" t="inlineStr">
        <is>
          <t>Temporary Equity [Line Items]</t>
        </is>
      </c>
    </row>
    <row r="33">
      <c r="A33" s="4" t="inlineStr">
        <is>
          <t>Convertible preferred stock, shares designated</t>
        </is>
      </c>
      <c r="B33" s="6" t="n">
        <v>626994</v>
      </c>
      <c r="C33" s="6" t="n">
        <v>626994</v>
      </c>
      <c r="D33" s="6" t="n">
        <v>626994</v>
      </c>
    </row>
    <row r="34">
      <c r="A34" s="4" t="inlineStr">
        <is>
          <t>Convertible preferred stock, shares outstanding</t>
        </is>
      </c>
      <c r="B34" s="6" t="n">
        <v>626994</v>
      </c>
      <c r="C34" s="6" t="n">
        <v>626994</v>
      </c>
      <c r="D34" s="6" t="n">
        <v>626994</v>
      </c>
    </row>
    <row r="35">
      <c r="A35" s="4" t="inlineStr">
        <is>
          <t>Convertible preferred stock, liquidation preference</t>
        </is>
      </c>
      <c r="B35" s="5" t="n">
        <v>933939</v>
      </c>
      <c r="C35" s="5" t="n">
        <v>933939</v>
      </c>
      <c r="D35" s="5" t="n">
        <v>933939</v>
      </c>
    </row>
    <row r="36">
      <c r="A36" s="4" t="inlineStr">
        <is>
          <t>Series Seed 1 preferred stock</t>
        </is>
      </c>
    </row>
    <row r="37">
      <c r="A37" s="3" t="inlineStr">
        <is>
          <t>Temporary Equity [Line Items]</t>
        </is>
      </c>
    </row>
    <row r="38">
      <c r="A38" s="4" t="inlineStr">
        <is>
          <t>Convertible preferred stock, shares designated</t>
        </is>
      </c>
      <c r="B38" s="6" t="n">
        <v>1652083</v>
      </c>
      <c r="C38" s="6" t="n">
        <v>1652083</v>
      </c>
      <c r="D38" s="6" t="n">
        <v>1652083</v>
      </c>
    </row>
    <row r="39">
      <c r="A39" s="4" t="inlineStr">
        <is>
          <t>Convertible preferred stock, shares outstanding</t>
        </is>
      </c>
      <c r="B39" s="6" t="n">
        <v>1652083</v>
      </c>
      <c r="C39" s="6" t="n">
        <v>1652083</v>
      </c>
      <c r="D39" s="6" t="n">
        <v>1652083</v>
      </c>
    </row>
    <row r="40">
      <c r="A40" s="4" t="inlineStr">
        <is>
          <t>Convertible preferred stock, liquidation preference</t>
        </is>
      </c>
      <c r="B40" s="5" t="n">
        <v>752658</v>
      </c>
      <c r="C40" s="5" t="n">
        <v>752658</v>
      </c>
      <c r="D40" s="5" t="n">
        <v>752658</v>
      </c>
    </row>
    <row r="41">
      <c r="A41" s="4" t="inlineStr">
        <is>
          <t>Series FR preferred stock</t>
        </is>
      </c>
    </row>
    <row r="42">
      <c r="A42" s="3" t="inlineStr">
        <is>
          <t>Temporary Equity [Line Items]</t>
        </is>
      </c>
    </row>
    <row r="43">
      <c r="A43" s="4" t="inlineStr">
        <is>
          <t>Convertible preferred stock, shares designated</t>
        </is>
      </c>
      <c r="B43" s="6" t="n">
        <v>2120000</v>
      </c>
      <c r="C43" s="6" t="n">
        <v>2120000</v>
      </c>
      <c r="D43" s="6" t="n">
        <v>2120000</v>
      </c>
    </row>
    <row r="44">
      <c r="A44" s="4" t="inlineStr">
        <is>
          <t>Convertible preferred stock, shares outstanding</t>
        </is>
      </c>
      <c r="B44" s="6" t="n">
        <v>2120000</v>
      </c>
      <c r="C44" s="6" t="n">
        <v>2120000</v>
      </c>
      <c r="D44" s="6" t="n">
        <v>2120000</v>
      </c>
    </row>
    <row r="45">
      <c r="A45" s="4" t="inlineStr">
        <is>
          <t>Convertible preferred stock, liquidation preference</t>
        </is>
      </c>
      <c r="B45" s="5" t="n">
        <v>25000</v>
      </c>
      <c r="C45" s="5" t="n">
        <v>25000</v>
      </c>
      <c r="D45" s="5" t="n">
        <v>2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EQUITY - Common stock (Details) - $ / shares</t>
        </is>
      </c>
      <c r="B1" s="2" t="inlineStr">
        <is>
          <t>Dec. 31, 2021</t>
        </is>
      </c>
      <c r="C1" s="2" t="inlineStr">
        <is>
          <t>Sep. 30, 2021</t>
        </is>
      </c>
      <c r="D1" s="2" t="inlineStr">
        <is>
          <t>Dec. 31, 2020</t>
        </is>
      </c>
      <c r="E1" s="2" t="inlineStr">
        <is>
          <t>Dec. 31, 2019</t>
        </is>
      </c>
    </row>
    <row r="2">
      <c r="A2" s="3" t="inlineStr">
        <is>
          <t>Class of Stock [Line Items]</t>
        </is>
      </c>
    </row>
    <row r="3">
      <c r="A3" s="4" t="inlineStr">
        <is>
          <t>Common stock, par value</t>
        </is>
      </c>
      <c r="B3" s="7" t="n">
        <v>0.001</v>
      </c>
    </row>
    <row r="4">
      <c r="A4" s="4" t="inlineStr">
        <is>
          <t>Common Stock</t>
        </is>
      </c>
    </row>
    <row r="5">
      <c r="A5" s="3" t="inlineStr">
        <is>
          <t>Class of Stock [Line Items]</t>
        </is>
      </c>
    </row>
    <row r="6">
      <c r="A6" s="4" t="inlineStr">
        <is>
          <t>Common stock, shares outstanding</t>
        </is>
      </c>
      <c r="D6" s="6" t="n">
        <v>1888400</v>
      </c>
      <c r="E6" s="6" t="n">
        <v>1888400</v>
      </c>
    </row>
    <row r="7">
      <c r="A7" s="4" t="inlineStr">
        <is>
          <t>ENERGY VAULT HOLDINGS, INC</t>
        </is>
      </c>
    </row>
    <row r="8">
      <c r="A8" s="3" t="inlineStr">
        <is>
          <t>Class of Stock [Line Items]</t>
        </is>
      </c>
    </row>
    <row r="9">
      <c r="A9" s="4" t="inlineStr">
        <is>
          <t>Common Stock, Shares Authorized</t>
        </is>
      </c>
      <c r="C9" s="6" t="n">
        <v>17800000</v>
      </c>
      <c r="D9" s="6" t="n">
        <v>17800000</v>
      </c>
      <c r="E9" s="6" t="n">
        <v>13000000</v>
      </c>
    </row>
    <row r="10">
      <c r="A10" s="4" t="inlineStr">
        <is>
          <t>Common stock, par value</t>
        </is>
      </c>
      <c r="C10" s="8" t="n">
        <v>0.0001</v>
      </c>
      <c r="D10" s="8" t="n">
        <v>0.0001</v>
      </c>
      <c r="E10" s="8" t="n">
        <v>0.0001</v>
      </c>
    </row>
    <row r="11">
      <c r="A11" s="4" t="inlineStr">
        <is>
          <t>Common stock, shares issued</t>
        </is>
      </c>
      <c r="C11" s="6" t="n">
        <v>3038093</v>
      </c>
      <c r="D11" s="6" t="n">
        <v>2148210</v>
      </c>
      <c r="E11" s="6" t="n">
        <v>2148210</v>
      </c>
    </row>
    <row r="12">
      <c r="A12" s="4" t="inlineStr">
        <is>
          <t>Common stock, shares outstanding</t>
        </is>
      </c>
      <c r="C12" s="6" t="n">
        <v>3038093</v>
      </c>
      <c r="D12" s="6" t="n">
        <v>2148210</v>
      </c>
      <c r="E12" s="6" t="n">
        <v>2148210</v>
      </c>
    </row>
    <row r="13">
      <c r="A13" s="4" t="inlineStr">
        <is>
          <t>ENERGY VAULT HOLDINGS, INC | Common Stock</t>
        </is>
      </c>
    </row>
    <row r="14">
      <c r="A14" s="3" t="inlineStr">
        <is>
          <t>Class of Stock [Line Items]</t>
        </is>
      </c>
    </row>
    <row r="15">
      <c r="A15" s="4" t="inlineStr">
        <is>
          <t>Common Stock, Shares Authorized</t>
        </is>
      </c>
      <c r="C15" s="6" t="n">
        <v>17800000</v>
      </c>
      <c r="D15" s="6" t="n">
        <v>17800000</v>
      </c>
      <c r="E15" s="6" t="n">
        <v>13000000</v>
      </c>
    </row>
    <row r="16">
      <c r="A16" s="4" t="inlineStr">
        <is>
          <t>Common stock, par value</t>
        </is>
      </c>
      <c r="C16" s="8" t="n">
        <v>0.0001</v>
      </c>
      <c r="D16" s="8" t="n">
        <v>0.0001</v>
      </c>
      <c r="E16" s="8" t="n">
        <v>0.0001</v>
      </c>
    </row>
    <row r="17">
      <c r="A17" s="4" t="inlineStr">
        <is>
          <t>Common stock, shares issued</t>
        </is>
      </c>
      <c r="C17" s="6" t="n">
        <v>3038093</v>
      </c>
      <c r="D17" s="6" t="n">
        <v>2148210</v>
      </c>
      <c r="E17" s="6" t="n">
        <v>2148210</v>
      </c>
    </row>
    <row r="18">
      <c r="A18" s="4" t="inlineStr">
        <is>
          <t>Common stock, shares outstanding</t>
        </is>
      </c>
      <c r="C18" s="6" t="n">
        <v>3038093</v>
      </c>
      <c r="D18" s="6" t="n">
        <v>21482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served common stock summary (Details) - ENERGY VAULT HOLDINGS, INC - shares</t>
        </is>
      </c>
      <c r="B1" s="2" t="inlineStr">
        <is>
          <t>Sep. 30, 2021</t>
        </is>
      </c>
      <c r="C1" s="2" t="inlineStr">
        <is>
          <t>Dec. 31, 2020</t>
        </is>
      </c>
      <c r="D1" s="2" t="inlineStr">
        <is>
          <t>Dec. 31, 2019</t>
        </is>
      </c>
    </row>
    <row r="2">
      <c r="A2" s="3" t="inlineStr">
        <is>
          <t>Class of Stock [Line Items]</t>
        </is>
      </c>
    </row>
    <row r="3">
      <c r="A3" s="4" t="inlineStr">
        <is>
          <t>Common stock reserved</t>
        </is>
      </c>
      <c r="B3" s="6" t="n">
        <v>13689578</v>
      </c>
      <c r="C3" s="6" t="n">
        <v>15112916</v>
      </c>
      <c r="D3" s="6" t="n">
        <v>10259806</v>
      </c>
    </row>
    <row r="4">
      <c r="A4" s="4" t="inlineStr">
        <is>
          <t>Series C preferred stock</t>
        </is>
      </c>
    </row>
    <row r="5">
      <c r="A5" s="3" t="inlineStr">
        <is>
          <t>Class of Stock [Line Items]</t>
        </is>
      </c>
    </row>
    <row r="6">
      <c r="A6" s="4" t="inlineStr">
        <is>
          <t>Common stock reserved</t>
        </is>
      </c>
      <c r="B6" s="6" t="n">
        <v>2182524</v>
      </c>
    </row>
    <row r="7">
      <c r="A7" s="4" t="inlineStr">
        <is>
          <t>Series B-1 preferred stock</t>
        </is>
      </c>
    </row>
    <row r="8">
      <c r="A8" s="3" t="inlineStr">
        <is>
          <t>Class of Stock [Line Items]</t>
        </is>
      </c>
    </row>
    <row r="9">
      <c r="A9" s="4" t="inlineStr">
        <is>
          <t>Common stock reserved</t>
        </is>
      </c>
      <c r="B9" s="6" t="n">
        <v>2137131</v>
      </c>
      <c r="C9" s="6" t="n">
        <v>4853110</v>
      </c>
    </row>
    <row r="10">
      <c r="A10" s="4" t="inlineStr">
        <is>
          <t>Series B preferred stock</t>
        </is>
      </c>
    </row>
    <row r="11">
      <c r="A11" s="3" t="inlineStr">
        <is>
          <t>Class of Stock [Line Items]</t>
        </is>
      </c>
    </row>
    <row r="12">
      <c r="A12" s="4" t="inlineStr">
        <is>
          <t>Common stock reserved</t>
        </is>
      </c>
      <c r="B12" s="6" t="n">
        <v>2163433</v>
      </c>
      <c r="C12" s="6" t="n">
        <v>2163433</v>
      </c>
      <c r="D12" s="6" t="n">
        <v>2163433</v>
      </c>
    </row>
    <row r="13">
      <c r="A13" s="4" t="inlineStr">
        <is>
          <t>Series A1 Preferred Stocks</t>
        </is>
      </c>
    </row>
    <row r="14">
      <c r="A14" s="3" t="inlineStr">
        <is>
          <t>Class of Stock [Line Items]</t>
        </is>
      </c>
    </row>
    <row r="15">
      <c r="A15" s="4" t="inlineStr">
        <is>
          <t>Common stock reserved</t>
        </is>
      </c>
      <c r="B15" s="6" t="n">
        <v>1025646</v>
      </c>
      <c r="C15" s="6" t="n">
        <v>1025646</v>
      </c>
    </row>
    <row r="16">
      <c r="A16" s="4" t="inlineStr">
        <is>
          <t>Series A2 Preferred Stocks</t>
        </is>
      </c>
    </row>
    <row r="17">
      <c r="A17" s="3" t="inlineStr">
        <is>
          <t>Class of Stock [Line Items]</t>
        </is>
      </c>
    </row>
    <row r="18">
      <c r="A18" s="4" t="inlineStr">
        <is>
          <t>Common stock reserved</t>
        </is>
      </c>
      <c r="B18" s="6" t="n">
        <v>750510</v>
      </c>
      <c r="C18" s="6" t="n">
        <v>750510</v>
      </c>
    </row>
    <row r="19">
      <c r="A19" s="4" t="inlineStr">
        <is>
          <t>Series Seed 2 preferred stock</t>
        </is>
      </c>
    </row>
    <row r="20">
      <c r="A20" s="3" t="inlineStr">
        <is>
          <t>Class of Stock [Line Items]</t>
        </is>
      </c>
    </row>
    <row r="21">
      <c r="A21" s="4" t="inlineStr">
        <is>
          <t>Common stock reserved</t>
        </is>
      </c>
      <c r="B21" s="6" t="n">
        <v>626994</v>
      </c>
      <c r="C21" s="6" t="n">
        <v>626994</v>
      </c>
      <c r="D21" s="6" t="n">
        <v>626994</v>
      </c>
    </row>
    <row r="22">
      <c r="A22" s="4" t="inlineStr">
        <is>
          <t>Series Seed 1 preferred stock</t>
        </is>
      </c>
    </row>
    <row r="23">
      <c r="A23" s="3" t="inlineStr">
        <is>
          <t>Class of Stock [Line Items]</t>
        </is>
      </c>
    </row>
    <row r="24">
      <c r="A24" s="4" t="inlineStr">
        <is>
          <t>Common stock reserved</t>
        </is>
      </c>
      <c r="B24" s="6" t="n">
        <v>1652083</v>
      </c>
      <c r="C24" s="6" t="n">
        <v>1652083</v>
      </c>
      <c r="D24" s="6" t="n">
        <v>1652083</v>
      </c>
    </row>
    <row r="25">
      <c r="A25" s="4" t="inlineStr">
        <is>
          <t>Series FR preferred stock</t>
        </is>
      </c>
    </row>
    <row r="26">
      <c r="A26" s="3" t="inlineStr">
        <is>
          <t>Class of Stock [Line Items]</t>
        </is>
      </c>
    </row>
    <row r="27">
      <c r="A27" s="4" t="inlineStr">
        <is>
          <t>Common stock reserved</t>
        </is>
      </c>
      <c r="B27" s="6" t="n">
        <v>2120000</v>
      </c>
      <c r="C27" s="6" t="n">
        <v>2120000</v>
      </c>
      <c r="D27" s="6" t="n">
        <v>2120000</v>
      </c>
    </row>
    <row r="28">
      <c r="A28" s="4" t="inlineStr">
        <is>
          <t>Stock Plan 2020 [Member]</t>
        </is>
      </c>
    </row>
    <row r="29">
      <c r="A29" s="3" t="inlineStr">
        <is>
          <t>Class of Stock [Line Items]</t>
        </is>
      </c>
    </row>
    <row r="30">
      <c r="A30" s="4" t="inlineStr">
        <is>
          <t>Common stock reserved</t>
        </is>
      </c>
      <c r="B30" s="6" t="n">
        <v>1031257</v>
      </c>
      <c r="C30" s="6" t="n">
        <v>1921140</v>
      </c>
      <c r="D30" s="6" t="n">
        <v>19211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General (Details)</t>
        </is>
      </c>
      <c r="B1" s="2" t="inlineStr">
        <is>
          <t>9 Months Ended</t>
        </is>
      </c>
      <c r="C1" s="2" t="inlineStr">
        <is>
          <t>12 Months Ended</t>
        </is>
      </c>
    </row>
    <row r="2">
      <c r="B2" s="2" t="inlineStr">
        <is>
          <t>Sep. 30, 2021</t>
        </is>
      </c>
      <c r="C2" s="2" t="inlineStr">
        <is>
          <t>Dec. 31, 2020</t>
        </is>
      </c>
      <c r="D2" s="2" t="inlineStr">
        <is>
          <t>Dec. 31, 2017</t>
        </is>
      </c>
    </row>
    <row r="3">
      <c r="A3" s="4" t="inlineStr">
        <is>
          <t>Stock Incentive Plan 2020 [Member]</t>
        </is>
      </c>
    </row>
    <row r="4">
      <c r="A4" s="3" t="inlineStr">
        <is>
          <t>STOCK-BASED COMPENSATION</t>
        </is>
      </c>
    </row>
    <row r="5">
      <c r="A5" s="4" t="inlineStr">
        <is>
          <t>Voting rights by employees (in percent)</t>
        </is>
      </c>
      <c r="C5" s="4" t="inlineStr">
        <is>
          <t>10.00%</t>
        </is>
      </c>
    </row>
    <row r="6">
      <c r="A6" s="4" t="inlineStr">
        <is>
          <t>ENERGY VAULT HOLDINGS, INC | 2017 Plan</t>
        </is>
      </c>
    </row>
    <row r="7">
      <c r="A7" s="3" t="inlineStr">
        <is>
          <t>STOCK-BASED COMPENSATION</t>
        </is>
      </c>
    </row>
    <row r="8">
      <c r="A8" s="4" t="inlineStr">
        <is>
          <t>Option grant period (in years)</t>
        </is>
      </c>
      <c r="B8" s="4" t="inlineStr">
        <is>
          <t>10 years</t>
        </is>
      </c>
      <c r="D8" s="4" t="inlineStr">
        <is>
          <t>10 years</t>
        </is>
      </c>
    </row>
    <row r="9">
      <c r="A9" s="4" t="inlineStr">
        <is>
          <t>Voting rights by employees (in percent)</t>
        </is>
      </c>
      <c r="B9" s="4" t="inlineStr">
        <is>
          <t>10.00%</t>
        </is>
      </c>
      <c r="D9" s="4" t="inlineStr">
        <is>
          <t>10.00%</t>
        </is>
      </c>
    </row>
    <row r="10">
      <c r="A10" s="4" t="inlineStr">
        <is>
          <t>Minimum percentage of exercise price for options granted for employee who hold more than 10% voting rights</t>
        </is>
      </c>
      <c r="B10" s="4" t="inlineStr">
        <is>
          <t>110.00%</t>
        </is>
      </c>
      <c r="D10" s="4" t="inlineStr">
        <is>
          <t>110.00%</t>
        </is>
      </c>
    </row>
    <row r="11">
      <c r="A11" s="4" t="inlineStr">
        <is>
          <t>ENERGY VAULT HOLDINGS, INC | 2017 Plan | Minimum</t>
        </is>
      </c>
    </row>
    <row r="12">
      <c r="A12" s="3" t="inlineStr">
        <is>
          <t>STOCK-BASED COMPENSATION</t>
        </is>
      </c>
    </row>
    <row r="13">
      <c r="A13" s="4" t="inlineStr">
        <is>
          <t>Vesting period (in years)</t>
        </is>
      </c>
      <c r="B13" s="4" t="inlineStr">
        <is>
          <t>1 year</t>
        </is>
      </c>
      <c r="D13" s="4" t="inlineStr">
        <is>
          <t>1 year</t>
        </is>
      </c>
    </row>
    <row r="14">
      <c r="A14" s="4" t="inlineStr">
        <is>
          <t>ENERGY VAULT HOLDINGS, INC | 2017 Plan | Maximum [Member]</t>
        </is>
      </c>
    </row>
    <row r="15">
      <c r="A15" s="3" t="inlineStr">
        <is>
          <t>STOCK-BASED COMPENSATION</t>
        </is>
      </c>
    </row>
    <row r="16">
      <c r="A16" s="4" t="inlineStr">
        <is>
          <t>Vesting period (in years)</t>
        </is>
      </c>
      <c r="B16" s="4" t="inlineStr">
        <is>
          <t>4 years</t>
        </is>
      </c>
      <c r="D16" s="4" t="inlineStr">
        <is>
          <t>4 years</t>
        </is>
      </c>
    </row>
    <row r="17">
      <c r="A17" s="4" t="inlineStr">
        <is>
          <t>ENERGY VAULT HOLDINGS, INC | Stock Incentive Plan 2020 [Member]</t>
        </is>
      </c>
    </row>
    <row r="18">
      <c r="A18" s="3" t="inlineStr">
        <is>
          <t>STOCK-BASED COMPENSATION</t>
        </is>
      </c>
    </row>
    <row r="19">
      <c r="A19" s="4" t="inlineStr">
        <is>
          <t>Option grant period (in years)</t>
        </is>
      </c>
      <c r="B19" s="4" t="inlineStr">
        <is>
          <t>10 years</t>
        </is>
      </c>
      <c r="C19" s="4" t="inlineStr">
        <is>
          <t>10 years</t>
        </is>
      </c>
    </row>
    <row r="20">
      <c r="A20" s="4" t="inlineStr">
        <is>
          <t>Voting rights by employees (in percent)</t>
        </is>
      </c>
      <c r="B20" s="4" t="inlineStr">
        <is>
          <t>10.00%</t>
        </is>
      </c>
    </row>
    <row r="21">
      <c r="A21" s="4" t="inlineStr">
        <is>
          <t>Minimum percentage of exercise price for options granted for employee who hold more than 10% voting rights</t>
        </is>
      </c>
      <c r="B21" s="4" t="inlineStr">
        <is>
          <t>110.00%</t>
        </is>
      </c>
      <c r="C21" s="4" t="inlineStr">
        <is>
          <t>110.00%</t>
        </is>
      </c>
    </row>
    <row r="22">
      <c r="A22" s="4" t="inlineStr">
        <is>
          <t>ENERGY VAULT HOLDINGS, INC | Stock Incentive Plan 2020 [Member] | Minimum</t>
        </is>
      </c>
    </row>
    <row r="23">
      <c r="A23" s="3" t="inlineStr">
        <is>
          <t>STOCK-BASED COMPENSATION</t>
        </is>
      </c>
    </row>
    <row r="24">
      <c r="A24" s="4" t="inlineStr">
        <is>
          <t>Vesting period (in years)</t>
        </is>
      </c>
      <c r="B24" s="4" t="inlineStr">
        <is>
          <t>1 year</t>
        </is>
      </c>
      <c r="C24" s="4" t="inlineStr">
        <is>
          <t>1 year</t>
        </is>
      </c>
    </row>
    <row r="25">
      <c r="A25" s="4" t="inlineStr">
        <is>
          <t>ENERGY VAULT HOLDINGS, INC | Stock Incentive Plan 2020 [Member] | Maximum [Member]</t>
        </is>
      </c>
    </row>
    <row r="26">
      <c r="A26" s="3" t="inlineStr">
        <is>
          <t>STOCK-BASED COMPENSATION</t>
        </is>
      </c>
    </row>
    <row r="27">
      <c r="A27" s="4" t="inlineStr">
        <is>
          <t>Vesting period (in years)</t>
        </is>
      </c>
      <c r="B27" s="4" t="inlineStr">
        <is>
          <t>4 years</t>
        </is>
      </c>
      <c r="C27" s="4" t="inlineStr">
        <is>
          <t>4 year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 activity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Number of Options</t>
        </is>
      </c>
    </row>
    <row r="4">
      <c r="A4" s="4" t="inlineStr">
        <is>
          <t>Balance as of beginning</t>
        </is>
      </c>
      <c r="B4" s="6" t="n">
        <v>85000</v>
      </c>
      <c r="C4" s="6" t="n">
        <v>85000</v>
      </c>
      <c r="D4" s="6" t="n">
        <v>314810</v>
      </c>
    </row>
    <row r="5">
      <c r="A5" s="4" t="inlineStr">
        <is>
          <t>Stock options granted</t>
        </is>
      </c>
      <c r="D5" s="6" t="n">
        <v>30000</v>
      </c>
    </row>
    <row r="6">
      <c r="A6" s="4" t="inlineStr">
        <is>
          <t>Stock options forfeited, canceled, or expired</t>
        </is>
      </c>
      <c r="D6" s="6" t="n">
        <v>-259810</v>
      </c>
    </row>
    <row r="7">
      <c r="A7" s="4" t="inlineStr">
        <is>
          <t>Balance as of ending</t>
        </is>
      </c>
      <c r="C7" s="6" t="n">
        <v>85000</v>
      </c>
      <c r="D7" s="6" t="n">
        <v>85000</v>
      </c>
      <c r="E7" s="6" t="n">
        <v>314810</v>
      </c>
    </row>
    <row r="8">
      <c r="A8" s="4" t="inlineStr">
        <is>
          <t>Options exercisable</t>
        </is>
      </c>
      <c r="C8" s="6" t="n">
        <v>73125</v>
      </c>
    </row>
    <row r="9">
      <c r="A9" s="4" t="inlineStr">
        <is>
          <t>Options vested and expected to vest</t>
        </is>
      </c>
      <c r="C9" s="6" t="n">
        <v>85000</v>
      </c>
    </row>
    <row r="10">
      <c r="A10" s="3" t="inlineStr">
        <is>
          <t>Weighted Average Exercise Price Per Share</t>
        </is>
      </c>
    </row>
    <row r="11">
      <c r="A11" s="4" t="inlineStr">
        <is>
          <t>Balance as of beginning</t>
        </is>
      </c>
      <c r="B11" s="9" t="n">
        <v>0.63</v>
      </c>
      <c r="C11" s="9" t="n">
        <v>0.63</v>
      </c>
      <c r="D11" s="9" t="n">
        <v>0.4</v>
      </c>
    </row>
    <row r="12">
      <c r="A12" s="4" t="inlineStr">
        <is>
          <t>Stock options granted</t>
        </is>
      </c>
      <c r="D12" s="10" t="n">
        <v>1.6</v>
      </c>
    </row>
    <row r="13">
      <c r="A13" s="4" t="inlineStr">
        <is>
          <t>Stock options forfeited, canceled, or expired</t>
        </is>
      </c>
      <c r="D13" s="10" t="n">
        <v>0.46</v>
      </c>
    </row>
    <row r="14">
      <c r="A14" s="4" t="inlineStr">
        <is>
          <t>Balance as of ending</t>
        </is>
      </c>
      <c r="C14" s="10" t="n">
        <v>0.63</v>
      </c>
      <c r="D14" s="9" t="n">
        <v>0.63</v>
      </c>
      <c r="E14" s="9" t="n">
        <v>0.4</v>
      </c>
    </row>
    <row r="15">
      <c r="A15" s="4" t="inlineStr">
        <is>
          <t>Options exercisable</t>
        </is>
      </c>
      <c r="C15" s="10" t="n">
        <v>0.35</v>
      </c>
    </row>
    <row r="16">
      <c r="A16" s="4" t="inlineStr">
        <is>
          <t>Options vested and expected to vest</t>
        </is>
      </c>
      <c r="C16" s="9" t="n">
        <v>0.63</v>
      </c>
    </row>
    <row r="17">
      <c r="A17" s="3" t="inlineStr">
        <is>
          <t>Weighted Average Remaining Contractual Term (in years)</t>
        </is>
      </c>
    </row>
    <row r="18">
      <c r="A18" s="4" t="inlineStr">
        <is>
          <t>Balance</t>
        </is>
      </c>
      <c r="C18" s="4" t="inlineStr">
        <is>
          <t>7 years 5 months 23 days</t>
        </is>
      </c>
      <c r="D18" s="4" t="inlineStr">
        <is>
          <t>8 years 5 months 23 days</t>
        </is>
      </c>
      <c r="E18" s="4" t="inlineStr">
        <is>
          <t>9 years 6 months 21 days</t>
        </is>
      </c>
    </row>
    <row r="19">
      <c r="A19" s="4" t="inlineStr">
        <is>
          <t>Options vested and expected to vest</t>
        </is>
      </c>
      <c r="C19" s="4" t="inlineStr">
        <is>
          <t>7 years 5 months 23 days</t>
        </is>
      </c>
    </row>
    <row r="20">
      <c r="A20" s="3" t="inlineStr">
        <is>
          <t>Aggregate Intrinsic Value</t>
        </is>
      </c>
    </row>
    <row r="21">
      <c r="A21" s="4" t="inlineStr">
        <is>
          <t>Balance as of ending</t>
        </is>
      </c>
      <c r="C21" s="5" t="n">
        <v>422500000</v>
      </c>
      <c r="D21" s="5" t="n">
        <v>623100000</v>
      </c>
      <c r="E21" s="5" t="n">
        <v>221278000</v>
      </c>
    </row>
    <row r="22">
      <c r="A22" s="4" t="inlineStr">
        <is>
          <t>Options exercisable as of December 31, 2020</t>
        </is>
      </c>
      <c r="C22" s="6" t="n">
        <v>375000000</v>
      </c>
    </row>
    <row r="23">
      <c r="A23" s="4" t="inlineStr">
        <is>
          <t>Options vested and expected to vest as of December 31, 2020</t>
        </is>
      </c>
      <c r="C23" s="5" t="n">
        <v>422500000</v>
      </c>
    </row>
    <row r="24">
      <c r="A24" s="4" t="inlineStr">
        <is>
          <t>Stock options granted</t>
        </is>
      </c>
      <c r="D24" s="6" t="n">
        <v>30000</v>
      </c>
    </row>
    <row r="25">
      <c r="A25" s="4" t="inlineStr">
        <is>
          <t>ENERGY VAULT HOLDINGS, INC</t>
        </is>
      </c>
    </row>
    <row r="26">
      <c r="A26" s="3" t="inlineStr">
        <is>
          <t>Number of Options</t>
        </is>
      </c>
    </row>
    <row r="27">
      <c r="A27" s="4" t="inlineStr">
        <is>
          <t>Balance as of beginning</t>
        </is>
      </c>
      <c r="B27" s="6" t="n">
        <v>85000</v>
      </c>
    </row>
    <row r="28">
      <c r="A28" s="4" t="inlineStr">
        <is>
          <t>Stock options granted</t>
        </is>
      </c>
      <c r="B28" s="6" t="n">
        <v>147000</v>
      </c>
    </row>
    <row r="29">
      <c r="A29" s="4" t="inlineStr">
        <is>
          <t>Stock options exercised</t>
        </is>
      </c>
      <c r="B29" s="6" t="n">
        <v>-55000</v>
      </c>
    </row>
    <row r="30">
      <c r="A30" s="4" t="inlineStr">
        <is>
          <t>Balance as of ending</t>
        </is>
      </c>
      <c r="B30" s="6" t="n">
        <v>177000</v>
      </c>
      <c r="C30" s="6" t="n">
        <v>85000</v>
      </c>
    </row>
    <row r="31">
      <c r="A31" s="4" t="inlineStr">
        <is>
          <t>Options exercisable</t>
        </is>
      </c>
      <c r="B31" s="6" t="n">
        <v>86985</v>
      </c>
    </row>
    <row r="32">
      <c r="A32" s="4" t="inlineStr">
        <is>
          <t>Options vested and expected to vest</t>
        </is>
      </c>
      <c r="B32" s="6" t="n">
        <v>177000</v>
      </c>
    </row>
    <row r="33">
      <c r="A33" s="3" t="inlineStr">
        <is>
          <t>Weighted Average Exercise Price Per Share</t>
        </is>
      </c>
    </row>
    <row r="34">
      <c r="A34" s="4" t="inlineStr">
        <is>
          <t>Balance as of beginning</t>
        </is>
      </c>
      <c r="B34" s="9" t="n">
        <v>0.63</v>
      </c>
    </row>
    <row r="35">
      <c r="A35" s="4" t="inlineStr">
        <is>
          <t>Stock options granted</t>
        </is>
      </c>
      <c r="B35" s="10" t="n">
        <v>5.43</v>
      </c>
    </row>
    <row r="36">
      <c r="A36" s="4" t="inlineStr">
        <is>
          <t>Stock options exercised</t>
        </is>
      </c>
      <c r="B36" s="10" t="n">
        <v>0.1</v>
      </c>
    </row>
    <row r="37">
      <c r="A37" s="4" t="inlineStr">
        <is>
          <t>Balance as of ending</t>
        </is>
      </c>
      <c r="B37" s="10" t="n">
        <v>4.78</v>
      </c>
      <c r="C37" s="9" t="n">
        <v>0.63</v>
      </c>
    </row>
    <row r="38">
      <c r="A38" s="4" t="inlineStr">
        <is>
          <t>Options exercisable</t>
        </is>
      </c>
      <c r="B38" s="10" t="n">
        <v>4.38</v>
      </c>
    </row>
    <row r="39">
      <c r="A39" s="4" t="inlineStr">
        <is>
          <t>Options vested and expected to vest</t>
        </is>
      </c>
      <c r="B39" s="9" t="n">
        <v>4.78</v>
      </c>
    </row>
    <row r="40">
      <c r="A40" s="3" t="inlineStr">
        <is>
          <t>Weighted Average Remaining Contractual Term (in years)</t>
        </is>
      </c>
    </row>
    <row r="41">
      <c r="A41" s="4" t="inlineStr">
        <is>
          <t>Balance</t>
        </is>
      </c>
      <c r="B41" s="4" t="inlineStr">
        <is>
          <t>9 years 1 month 9 days</t>
        </is>
      </c>
      <c r="C41" s="4" t="inlineStr">
        <is>
          <t>7 years 5 months 23 days</t>
        </is>
      </c>
    </row>
    <row r="42">
      <c r="A42" s="4" t="inlineStr">
        <is>
          <t>Options exercisable</t>
        </is>
      </c>
      <c r="B42" s="4" t="inlineStr">
        <is>
          <t>9 years</t>
        </is>
      </c>
    </row>
    <row r="43">
      <c r="A43" s="4" t="inlineStr">
        <is>
          <t>Options vested and expected to vest</t>
        </is>
      </c>
      <c r="B43" s="4" t="inlineStr">
        <is>
          <t>9 years 1 month 9 days</t>
        </is>
      </c>
    </row>
    <row r="44">
      <c r="A44" s="3" t="inlineStr">
        <is>
          <t>Aggregate Intrinsic Value</t>
        </is>
      </c>
    </row>
    <row r="45">
      <c r="A45" s="4" t="inlineStr">
        <is>
          <t>Balance as of ending</t>
        </is>
      </c>
      <c r="C45" s="5" t="n">
        <v>422500000</v>
      </c>
    </row>
    <row r="46">
      <c r="A46" s="4" t="inlineStr">
        <is>
          <t>Options exercisable as of December 31, 2020</t>
        </is>
      </c>
      <c r="B46" s="5" t="n">
        <v>520116000</v>
      </c>
    </row>
    <row r="47">
      <c r="A47" s="4" t="inlineStr">
        <is>
          <t>Options vested and expected to vest as of December 31, 2020</t>
        </is>
      </c>
      <c r="B47" s="6" t="n">
        <v>348245000</v>
      </c>
    </row>
    <row r="48">
      <c r="A48" s="4" t="inlineStr">
        <is>
          <t>Estimated weighted-average grant-date fair value of options granted</t>
        </is>
      </c>
      <c r="D48" s="9" t="n">
        <v>0.71</v>
      </c>
    </row>
    <row r="49">
      <c r="A49" s="4" t="inlineStr">
        <is>
          <t>Unamortized stock-based compensation expense related to unvested awards that are expected to vest</t>
        </is>
      </c>
      <c r="B49" s="5" t="n">
        <v>416145</v>
      </c>
      <c r="C49" s="5" t="n">
        <v>36986</v>
      </c>
    </row>
    <row r="50">
      <c r="A50" s="4" t="inlineStr">
        <is>
          <t>Weighted-average period over which such stock-based compensation expense will be recognized</t>
        </is>
      </c>
      <c r="B50" s="4" t="inlineStr">
        <is>
          <t>1 year 11 months 15 days</t>
        </is>
      </c>
      <c r="C50" s="4" t="inlineStr">
        <is>
          <t>1 year 6 months</t>
        </is>
      </c>
    </row>
    <row r="51">
      <c r="A51" s="4" t="inlineStr">
        <is>
          <t>Stock options granted</t>
        </is>
      </c>
      <c r="B51" s="6" t="n">
        <v>147000</v>
      </c>
    </row>
    <row r="52">
      <c r="A52" s="4" t="inlineStr">
        <is>
          <t>ENERGY VAULT HOLDINGS, INC | Common Stock</t>
        </is>
      </c>
    </row>
    <row r="53">
      <c r="A53" s="3" t="inlineStr">
        <is>
          <t>Number of Options</t>
        </is>
      </c>
    </row>
    <row r="54">
      <c r="A54" s="4" t="inlineStr">
        <is>
          <t>Stock options granted</t>
        </is>
      </c>
      <c r="B54" s="6" t="n">
        <v>889883</v>
      </c>
    </row>
    <row r="55">
      <c r="A55" s="4" t="inlineStr">
        <is>
          <t>Stock options exercised</t>
        </is>
      </c>
      <c r="B55" s="6" t="n">
        <v>-55000</v>
      </c>
    </row>
    <row r="56">
      <c r="A56" s="3" t="inlineStr">
        <is>
          <t>Aggregate Intrinsic Value</t>
        </is>
      </c>
    </row>
    <row r="57">
      <c r="A57" s="4" t="inlineStr">
        <is>
          <t>Stock options granted</t>
        </is>
      </c>
      <c r="B57" s="6" t="n">
        <v>889883</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TOCK-BASED COMPENSATION - Range of Assumptions (Details) - $ / shares</t>
        </is>
      </c>
      <c r="B1" s="2" t="inlineStr">
        <is>
          <t>9 Months Ended</t>
        </is>
      </c>
      <c r="C1" s="2" t="inlineStr">
        <is>
          <t>12 Months Ended</t>
        </is>
      </c>
    </row>
    <row r="2">
      <c r="B2" s="2" t="inlineStr">
        <is>
          <t>Sep. 30, 2021</t>
        </is>
      </c>
      <c r="C2" s="2" t="inlineStr">
        <is>
          <t>Dec. 31, 2019</t>
        </is>
      </c>
    </row>
    <row r="3">
      <c r="A3" s="4" t="inlineStr">
        <is>
          <t>Expected volatility</t>
        </is>
      </c>
      <c r="C3" s="4" t="inlineStr">
        <is>
          <t>80.00%</t>
        </is>
      </c>
    </row>
    <row r="4">
      <c r="A4" s="4" t="inlineStr">
        <is>
          <t>ENERGY VAULT HOLDINGS, INC</t>
        </is>
      </c>
    </row>
    <row r="5">
      <c r="A5" s="4" t="inlineStr">
        <is>
          <t>Expected volatility</t>
        </is>
      </c>
      <c r="B5" s="4" t="inlineStr">
        <is>
          <t>90.00%</t>
        </is>
      </c>
    </row>
    <row r="6">
      <c r="A6" s="4" t="inlineStr">
        <is>
          <t>Common stock value</t>
        </is>
      </c>
      <c r="B6" s="9" t="n">
        <v>7.53</v>
      </c>
    </row>
    <row r="7">
      <c r="A7" s="4" t="inlineStr">
        <is>
          <t>Risk free interest rate</t>
        </is>
      </c>
      <c r="B7" s="4" t="inlineStr">
        <is>
          <t>0.06%</t>
        </is>
      </c>
      <c r="C7" s="4" t="inlineStr">
        <is>
          <t>2.50%</t>
        </is>
      </c>
    </row>
    <row r="8">
      <c r="A8" s="4" t="inlineStr">
        <is>
          <t>Expected term (years)</t>
        </is>
      </c>
      <c r="B8" s="4" t="inlineStr">
        <is>
          <t>6 years 3 months</t>
        </is>
      </c>
      <c r="C8" s="4" t="inlineStr">
        <is>
          <t>6 years 3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STOCK-BASED COMPENSATION - Restricted Stock Units (Details) - ENERGY VAULT HOLDINGS, INC - USD ($)</t>
        </is>
      </c>
      <c r="B1" s="2" t="inlineStr">
        <is>
          <t>1 Months Ended</t>
        </is>
      </c>
      <c r="C1" s="2" t="inlineStr">
        <is>
          <t>9 Months Ended</t>
        </is>
      </c>
      <c r="D1" s="2" t="inlineStr">
        <is>
          <t>12 Months Ended</t>
        </is>
      </c>
    </row>
    <row r="2">
      <c r="B2" s="2" t="inlineStr">
        <is>
          <t>Jul. 31, 2021</t>
        </is>
      </c>
      <c r="C2" s="2" t="inlineStr">
        <is>
          <t>Sep. 30, 2021</t>
        </is>
      </c>
      <c r="D2" s="2" t="inlineStr">
        <is>
          <t>Dec. 31, 2020</t>
        </is>
      </c>
      <c r="E2" s="2" t="inlineStr">
        <is>
          <t>Dec. 31, 2019</t>
        </is>
      </c>
    </row>
    <row r="3">
      <c r="A3" s="3" t="inlineStr">
        <is>
          <t>STOCK-BASED COMPENSATION</t>
        </is>
      </c>
    </row>
    <row r="4">
      <c r="A4" s="4" t="inlineStr">
        <is>
          <t>Estimated weighted-average grant-date fair value of options granted</t>
        </is>
      </c>
      <c r="E4" s="9" t="n">
        <v>0.71</v>
      </c>
    </row>
    <row r="5">
      <c r="A5" s="4" t="inlineStr">
        <is>
          <t>Weighted-average period over which such stock-based compensation expense will be recognized</t>
        </is>
      </c>
      <c r="C5" s="4" t="inlineStr">
        <is>
          <t>1 year 11 months 15 days</t>
        </is>
      </c>
      <c r="D5" s="4" t="inlineStr">
        <is>
          <t>1 year 6 months</t>
        </is>
      </c>
    </row>
    <row r="6">
      <c r="A6" s="4" t="inlineStr">
        <is>
          <t>Restricted Stock Units (RSUs) [Member]</t>
        </is>
      </c>
    </row>
    <row r="7">
      <c r="A7" s="3" t="inlineStr">
        <is>
          <t>STOCK-BASED COMPENSATION</t>
        </is>
      </c>
    </row>
    <row r="8">
      <c r="A8" s="4" t="inlineStr">
        <is>
          <t>Vesting period (in years)</t>
        </is>
      </c>
      <c r="C8" s="4" t="inlineStr">
        <is>
          <t>4 years</t>
        </is>
      </c>
    </row>
    <row r="9">
      <c r="A9" s="4" t="inlineStr">
        <is>
          <t>Cliff vesting period (in years)</t>
        </is>
      </c>
      <c r="C9" s="4" t="inlineStr">
        <is>
          <t>1 year</t>
        </is>
      </c>
    </row>
    <row r="10">
      <c r="A10" s="4" t="inlineStr">
        <is>
          <t>Acceleration vesting (in percent)</t>
        </is>
      </c>
      <c r="C10" s="4" t="inlineStr">
        <is>
          <t>50.00%</t>
        </is>
      </c>
    </row>
    <row r="11">
      <c r="A11" s="4" t="inlineStr">
        <is>
          <t>Estimated fair value of options granted</t>
        </is>
      </c>
      <c r="B11" s="6" t="n">
        <v>588117</v>
      </c>
    </row>
    <row r="12">
      <c r="A12" s="4" t="inlineStr">
        <is>
          <t>Estimated weighted-average grant-date fair value of options granted</t>
        </is>
      </c>
      <c r="B12" s="9" t="n">
        <v>4.95</v>
      </c>
    </row>
    <row r="13">
      <c r="A13" s="4" t="inlineStr">
        <is>
          <t>Unamortized stock-based compensation expense</t>
        </is>
      </c>
      <c r="C13" s="5" t="n">
        <v>2911179</v>
      </c>
    </row>
    <row r="14">
      <c r="A14" s="4" t="inlineStr">
        <is>
          <t>Weighted-average period over which such stock-based compensation expense will be recognized</t>
        </is>
      </c>
      <c r="C14" s="4" t="inlineStr">
        <is>
          <t>1 year 7 months 28 days</t>
        </is>
      </c>
    </row>
    <row r="15">
      <c r="A15" s="3" t="inlineStr">
        <is>
          <t>Share</t>
        </is>
      </c>
    </row>
    <row r="16">
      <c r="A16" s="4" t="inlineStr">
        <is>
          <t>Balance as of December 31, 2020</t>
        </is>
      </c>
      <c r="C16" s="6" t="n">
        <v>0</v>
      </c>
    </row>
    <row r="17">
      <c r="A17" s="4" t="inlineStr">
        <is>
          <t>Restricted Stock units granted</t>
        </is>
      </c>
      <c r="C17" s="6" t="n">
        <v>588117</v>
      </c>
    </row>
    <row r="18">
      <c r="A18" s="4" t="inlineStr">
        <is>
          <t>Restricted Stock units forfeited</t>
        </is>
      </c>
      <c r="C18" s="6" t="n">
        <v>0</v>
      </c>
    </row>
    <row r="19">
      <c r="A19" s="4" t="inlineStr">
        <is>
          <t>Restricted Stock units vested</t>
        </is>
      </c>
      <c r="C19" s="6" t="n">
        <v>0</v>
      </c>
    </row>
    <row r="20">
      <c r="A20" s="4" t="inlineStr">
        <is>
          <t>Balance as of September 30, 2021</t>
        </is>
      </c>
      <c r="C20" s="6" t="n">
        <v>588117</v>
      </c>
      <c r="D20" s="6" t="n">
        <v>0</v>
      </c>
    </row>
    <row r="21">
      <c r="A21" s="3" t="inlineStr">
        <is>
          <t>Weighted Average Grant Date Fair Value per Share</t>
        </is>
      </c>
    </row>
    <row r="22">
      <c r="A22" s="4" t="inlineStr">
        <is>
          <t>Balance as of December 31, 2020</t>
        </is>
      </c>
      <c r="C22" s="5" t="n">
        <v>0</v>
      </c>
    </row>
    <row r="23">
      <c r="A23" s="4" t="inlineStr">
        <is>
          <t>Restricted Stock units granted</t>
        </is>
      </c>
      <c r="C23" s="10" t="n">
        <v>4.95</v>
      </c>
    </row>
    <row r="24">
      <c r="A24" s="4" t="inlineStr">
        <is>
          <t>Restricted Stock units forfeited</t>
        </is>
      </c>
      <c r="C24" s="6" t="n">
        <v>0</v>
      </c>
    </row>
    <row r="25">
      <c r="A25" s="4" t="inlineStr">
        <is>
          <t>Restricted Stock units vested</t>
        </is>
      </c>
      <c r="C25" s="6" t="n">
        <v>0</v>
      </c>
    </row>
    <row r="26">
      <c r="A26" s="4" t="inlineStr">
        <is>
          <t>Balance as of September 30, 2021</t>
        </is>
      </c>
      <c r="C26" s="9" t="n">
        <v>4.95</v>
      </c>
      <c r="D26" s="5" t="n">
        <v>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6" customWidth="1" min="5" max="5"/>
  </cols>
  <sheetData>
    <row r="1">
      <c r="A1" s="1" t="inlineStr">
        <is>
          <t>STOCK-BASED COMPENSATION - Restricted Stock Awards (Details) - ENERGY VAULT HOLDINGS, INC - USD ($)</t>
        </is>
      </c>
      <c r="B1" s="2" t="inlineStr">
        <is>
          <t>Jul. 01, 2021</t>
        </is>
      </c>
      <c r="C1" s="2" t="inlineStr">
        <is>
          <t>Jul. 31, 2021</t>
        </is>
      </c>
      <c r="D1" s="2" t="inlineStr">
        <is>
          <t>Sep. 30, 2021</t>
        </is>
      </c>
      <c r="E1" s="2" t="inlineStr">
        <is>
          <t>Dec. 31, 2020</t>
        </is>
      </c>
    </row>
    <row r="2">
      <c r="A2" s="3" t="inlineStr">
        <is>
          <t>STOCK-BASED COMPENSATION</t>
        </is>
      </c>
    </row>
    <row r="3">
      <c r="A3" s="4" t="inlineStr">
        <is>
          <t>Weighted-average period over which such stock-based compensation expense will be recognized</t>
        </is>
      </c>
      <c r="D3" s="4" t="inlineStr">
        <is>
          <t>1 year 11 months 15 days</t>
        </is>
      </c>
      <c r="E3" s="4" t="inlineStr">
        <is>
          <t>1 year 6 months</t>
        </is>
      </c>
    </row>
    <row r="4">
      <c r="A4" s="4" t="inlineStr">
        <is>
          <t>Restricted Stock [Member]</t>
        </is>
      </c>
    </row>
    <row r="5">
      <c r="A5" s="3" t="inlineStr">
        <is>
          <t>STOCK-BASED COMPENSATION</t>
        </is>
      </c>
    </row>
    <row r="6">
      <c r="A6" s="4" t="inlineStr">
        <is>
          <t>Restricted Stock units granted</t>
        </is>
      </c>
      <c r="C6" s="6" t="n">
        <v>834883</v>
      </c>
    </row>
    <row r="7">
      <c r="A7" s="4" t="inlineStr">
        <is>
          <t>Restricted Stock units granted</t>
        </is>
      </c>
      <c r="C7" s="9" t="n">
        <v>4.95</v>
      </c>
    </row>
    <row r="8">
      <c r="A8" s="4" t="inlineStr">
        <is>
          <t>RSA vested</t>
        </is>
      </c>
      <c r="B8" s="6" t="n">
        <v>20000</v>
      </c>
      <c r="C8" s="6" t="n">
        <v>834883</v>
      </c>
    </row>
    <row r="9">
      <c r="A9" s="4" t="inlineStr">
        <is>
          <t>Unamortized stock-based compensation expense</t>
        </is>
      </c>
      <c r="D9" s="5" t="n">
        <v>4031634</v>
      </c>
    </row>
    <row r="10">
      <c r="A10" s="4" t="inlineStr">
        <is>
          <t>Weighted-average period over which such stock-based compensation expense will be recognized</t>
        </is>
      </c>
      <c r="D10" s="4" t="inlineStr">
        <is>
          <t>1 year 10 months 28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outstanding unvested stock activities (Details) - shares</t>
        </is>
      </c>
      <c r="B1" s="2" t="inlineStr">
        <is>
          <t>9 Months Ended</t>
        </is>
      </c>
      <c r="C1" s="2" t="inlineStr">
        <is>
          <t>12 Months Ended</t>
        </is>
      </c>
    </row>
    <row r="2">
      <c r="B2" s="2" t="inlineStr">
        <is>
          <t>Sep. 30, 2021</t>
        </is>
      </c>
      <c r="C2" s="2" t="inlineStr">
        <is>
          <t>Dec. 31, 2019</t>
        </is>
      </c>
    </row>
    <row r="3">
      <c r="A3" s="4" t="inlineStr">
        <is>
          <t>New grants or issues</t>
        </is>
      </c>
      <c r="C3" s="6" t="n">
        <v>30000</v>
      </c>
    </row>
    <row r="4">
      <c r="A4" s="4" t="inlineStr">
        <is>
          <t>ENERGY VAULT HOLDINGS, INC</t>
        </is>
      </c>
    </row>
    <row r="5">
      <c r="A5" s="4" t="inlineStr">
        <is>
          <t>New grants or issues</t>
        </is>
      </c>
      <c r="B5" s="6" t="n">
        <v>147000</v>
      </c>
    </row>
    <row r="6">
      <c r="A6" s="4" t="inlineStr">
        <is>
          <t>ENERGY VAULT HOLDINGS, INC | Common Stock</t>
        </is>
      </c>
    </row>
    <row r="7">
      <c r="A7" s="4" t="inlineStr">
        <is>
          <t>Balances outstanding at beginning</t>
        </is>
      </c>
      <c r="B7" s="6" t="n">
        <v>450424</v>
      </c>
    </row>
    <row r="8">
      <c r="A8" s="4" t="inlineStr">
        <is>
          <t>New grants or issues</t>
        </is>
      </c>
      <c r="B8" s="6" t="n">
        <v>889883</v>
      </c>
    </row>
    <row r="9">
      <c r="A9" s="4" t="inlineStr">
        <is>
          <t>Common stock vested</t>
        </is>
      </c>
      <c r="B9" s="6" t="n">
        <v>-425814</v>
      </c>
    </row>
    <row r="10">
      <c r="A10" s="4" t="inlineStr">
        <is>
          <t>Balances outstanding at ending</t>
        </is>
      </c>
      <c r="B10" s="6" t="n">
        <v>91449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based compensation expense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based compensation expense</t>
        </is>
      </c>
    </row>
    <row r="4">
      <c r="A4" s="4" t="inlineStr">
        <is>
          <t>Total stock-based compensation expense</t>
        </is>
      </c>
      <c r="B4" s="5" t="n">
        <v>452182</v>
      </c>
      <c r="C4" s="5" t="n">
        <v>21108</v>
      </c>
      <c r="D4" s="5" t="n">
        <v>28144</v>
      </c>
      <c r="E4" s="5" t="n">
        <v>32245</v>
      </c>
    </row>
    <row r="5">
      <c r="A5" s="4" t="inlineStr">
        <is>
          <t>Selling and Marketing Expense [Member]</t>
        </is>
      </c>
    </row>
    <row r="6">
      <c r="A6" s="3" t="inlineStr">
        <is>
          <t>Stock-based compensation expense</t>
        </is>
      </c>
    </row>
    <row r="7">
      <c r="A7" s="4" t="inlineStr">
        <is>
          <t>Total stock-based compensation expense</t>
        </is>
      </c>
      <c r="B7" s="6" t="n">
        <v>59413</v>
      </c>
      <c r="C7" s="6" t="n">
        <v>17104</v>
      </c>
      <c r="D7" s="6" t="n">
        <v>22805</v>
      </c>
      <c r="E7" s="6" t="n">
        <v>22805</v>
      </c>
    </row>
    <row r="8">
      <c r="A8" s="4" t="inlineStr">
        <is>
          <t>Research and Development Expense [Member]</t>
        </is>
      </c>
    </row>
    <row r="9">
      <c r="A9" s="3" t="inlineStr">
        <is>
          <t>Stock-based compensation expense</t>
        </is>
      </c>
    </row>
    <row r="10">
      <c r="A10" s="4" t="inlineStr">
        <is>
          <t>Total stock-based compensation expense</t>
        </is>
      </c>
      <c r="B10" s="6" t="n">
        <v>338774</v>
      </c>
      <c r="E10" s="6" t="n">
        <v>1876</v>
      </c>
    </row>
    <row r="11">
      <c r="A11" s="4" t="inlineStr">
        <is>
          <t>General and Administrative Expense [Member]</t>
        </is>
      </c>
    </row>
    <row r="12">
      <c r="A12" s="3" t="inlineStr">
        <is>
          <t>Stock-based compensation expense</t>
        </is>
      </c>
    </row>
    <row r="13">
      <c r="A13" s="4" t="inlineStr">
        <is>
          <t>Total stock-based compensation expense</t>
        </is>
      </c>
      <c r="B13" s="5" t="n">
        <v>53995</v>
      </c>
      <c r="C13" s="5" t="n">
        <v>4004</v>
      </c>
      <c r="D13" s="5" t="n">
        <v>5339</v>
      </c>
      <c r="E13" s="5" t="n">
        <v>756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t>
        </is>
      </c>
      <c r="B1" s="2" t="inlineStr">
        <is>
          <t>12 Months Ended</t>
        </is>
      </c>
    </row>
    <row r="2">
      <c r="B2" s="2" t="inlineStr">
        <is>
          <t>Dec. 31, 2020</t>
        </is>
      </c>
    </row>
    <row r="3">
      <c r="A3" s="4" t="inlineStr">
        <is>
          <t>ENERGY VAULT HOLDINGS, INC</t>
        </is>
      </c>
    </row>
    <row r="4">
      <c r="A4" s="4" t="inlineStr">
        <is>
          <t>OTHER ASSETS</t>
        </is>
      </c>
      <c r="B4" s="4" t="inlineStr">
        <is>
          <t>5. OTHER ASSETS At December 31, 2020 and 2019, other assets consisted of the following: ​ ​ ​ ​ ​ ​ ​ ​ ​ 2020 2019 Security deposits ​ $ 325,634 ​ $ 305,838 Other ​ 37,395 ​ 32,174 Total ​ $ 363,029 ​ $ 338,0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ET LOSS PER SHARE OF COMMON STOCK - Basic and diluted net loss per share (Detail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c r="G2" s="2" t="inlineStr">
        <is>
          <t>Dec. 31, 2019</t>
        </is>
      </c>
    </row>
    <row r="3">
      <c r="A3" s="4" t="inlineStr">
        <is>
          <t>Net loss</t>
        </is>
      </c>
      <c r="B3" s="5" t="n">
        <v>-1104</v>
      </c>
      <c r="E3" s="5" t="n">
        <v>-3338538</v>
      </c>
    </row>
    <row r="4">
      <c r="A4" s="4" t="inlineStr">
        <is>
          <t>Weighted average shares of common stock-diluted</t>
        </is>
      </c>
      <c r="F4" s="6" t="n">
        <v>1338666</v>
      </c>
      <c r="G4" s="6" t="n">
        <v>928597</v>
      </c>
    </row>
    <row r="5">
      <c r="A5" s="4" t="inlineStr">
        <is>
          <t>Net loss per share of common stock-diluted</t>
        </is>
      </c>
      <c r="F5" s="9" t="n">
        <v>-18.06</v>
      </c>
      <c r="G5" s="9" t="n">
        <v>-10.92</v>
      </c>
    </row>
    <row r="6">
      <c r="A6" s="4" t="inlineStr">
        <is>
          <t>ENERGY VAULT HOLDINGS, INC</t>
        </is>
      </c>
    </row>
    <row r="7">
      <c r="A7" s="4" t="inlineStr">
        <is>
          <t>Net loss</t>
        </is>
      </c>
      <c r="C7" s="5" t="n">
        <v>-18589282</v>
      </c>
      <c r="D7" s="5" t="n">
        <v>-13627831</v>
      </c>
      <c r="F7" s="5" t="n">
        <v>-24171001</v>
      </c>
      <c r="G7" s="5" t="n">
        <v>-10141447</v>
      </c>
    </row>
    <row r="8">
      <c r="A8" s="4" t="inlineStr">
        <is>
          <t>Weighted average shares of common stock-basic</t>
        </is>
      </c>
      <c r="C8" s="6" t="n">
        <v>1785436</v>
      </c>
      <c r="D8" s="6" t="n">
        <v>1283342</v>
      </c>
      <c r="F8" s="6" t="n">
        <v>1338666</v>
      </c>
      <c r="G8" s="6" t="n">
        <v>928597</v>
      </c>
    </row>
    <row r="9">
      <c r="A9" s="4" t="inlineStr">
        <is>
          <t>Weighted average shares of common stock-diluted</t>
        </is>
      </c>
      <c r="C9" s="6" t="n">
        <v>1785436</v>
      </c>
      <c r="D9" s="6" t="n">
        <v>1283342</v>
      </c>
    </row>
    <row r="10">
      <c r="A10" s="4" t="inlineStr">
        <is>
          <t>Net loss per share of common stock-basic</t>
        </is>
      </c>
      <c r="C10" s="9" t="n">
        <v>-10.41</v>
      </c>
      <c r="D10" s="9" t="n">
        <v>-10.62</v>
      </c>
      <c r="F10" s="9" t="n">
        <v>-18.06</v>
      </c>
      <c r="G10" s="9" t="n">
        <v>-10.92</v>
      </c>
    </row>
    <row r="11">
      <c r="A11" s="4" t="inlineStr">
        <is>
          <t>Net loss per share of common stock-diluted</t>
        </is>
      </c>
      <c r="C11" s="9" t="n">
        <v>-10.41</v>
      </c>
      <c r="D11" s="9" t="n">
        <v>-10.62</v>
      </c>
    </row>
  </sheetData>
  <mergeCells count="3">
    <mergeCell ref="A1:A2"/>
    <mergeCell ref="C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Details) - ENERGY VAULT HOLDINGS, INC - shares</t>
        </is>
      </c>
      <c r="B1" s="2" t="inlineStr">
        <is>
          <t>9 Months Ended</t>
        </is>
      </c>
    </row>
    <row r="2">
      <c r="B2" s="2" t="inlineStr">
        <is>
          <t>Sep. 30, 2021</t>
        </is>
      </c>
      <c r="C2" s="2" t="inlineStr">
        <is>
          <t>Sep. 30, 2020</t>
        </is>
      </c>
    </row>
    <row r="3">
      <c r="A3" s="3" t="inlineStr">
        <is>
          <t>Anti-dilutive securities</t>
        </is>
      </c>
    </row>
    <row r="4">
      <c r="A4" s="4" t="inlineStr">
        <is>
          <t>Total</t>
        </is>
      </c>
      <c r="B4" s="6" t="n">
        <v>12934922</v>
      </c>
      <c r="C4" s="6" t="n">
        <v>9153409</v>
      </c>
    </row>
    <row r="5">
      <c r="A5" s="4" t="inlineStr">
        <is>
          <t>Stock options</t>
        </is>
      </c>
    </row>
    <row r="6">
      <c r="A6" s="3" t="inlineStr">
        <is>
          <t>Anti-dilutive securities</t>
        </is>
      </c>
    </row>
    <row r="7">
      <c r="A7" s="4" t="inlineStr">
        <is>
          <t>Total</t>
        </is>
      </c>
      <c r="B7" s="6" t="n">
        <v>177000</v>
      </c>
      <c r="C7" s="6" t="n">
        <v>85000</v>
      </c>
    </row>
    <row r="8">
      <c r="A8" s="4" t="inlineStr">
        <is>
          <t>Convertible Preferred Stock</t>
        </is>
      </c>
    </row>
    <row r="9">
      <c r="A9" s="3" t="inlineStr">
        <is>
          <t>Anti-dilutive securities</t>
        </is>
      </c>
    </row>
    <row r="10">
      <c r="A10" s="4" t="inlineStr">
        <is>
          <t>Total</t>
        </is>
      </c>
      <c r="B10" s="6" t="n">
        <v>12658312</v>
      </c>
      <c r="C10" s="6" t="n">
        <v>8338666</v>
      </c>
    </row>
    <row r="11">
      <c r="A11" s="4" t="inlineStr">
        <is>
          <t>Unvested Common Stock</t>
        </is>
      </c>
    </row>
    <row r="12">
      <c r="A12" s="3" t="inlineStr">
        <is>
          <t>Anti-dilutive securities</t>
        </is>
      </c>
    </row>
    <row r="13">
      <c r="A13" s="4" t="inlineStr">
        <is>
          <t>Total</t>
        </is>
      </c>
      <c r="B13" s="6" t="n">
        <v>99610</v>
      </c>
      <c r="C13" s="6" t="n">
        <v>72974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aturities of operating and finance leases (Details) - USD ($)</t>
        </is>
      </c>
      <c r="B1" s="2" t="inlineStr">
        <is>
          <t>Sep. 30, 2021</t>
        </is>
      </c>
      <c r="C1" s="2" t="inlineStr">
        <is>
          <t>Dec. 31, 2020</t>
        </is>
      </c>
    </row>
    <row r="2">
      <c r="A2" s="3" t="inlineStr">
        <is>
          <t>Operating Leases</t>
        </is>
      </c>
    </row>
    <row r="3">
      <c r="A3" s="4" t="inlineStr">
        <is>
          <t>2021 (remainder of year)</t>
        </is>
      </c>
      <c r="B3" s="5" t="n">
        <v>127491000</v>
      </c>
    </row>
    <row r="4">
      <c r="A4" s="4" t="inlineStr">
        <is>
          <t>2022</t>
        </is>
      </c>
      <c r="B4" s="6" t="n">
        <v>446004000</v>
      </c>
    </row>
    <row r="5">
      <c r="A5" s="4" t="inlineStr">
        <is>
          <t>2023</t>
        </is>
      </c>
      <c r="B5" s="6" t="n">
        <v>250739000</v>
      </c>
    </row>
    <row r="6">
      <c r="A6" s="4" t="inlineStr">
        <is>
          <t>2024</t>
        </is>
      </c>
      <c r="B6" s="6" t="n">
        <v>258262000</v>
      </c>
    </row>
    <row r="7">
      <c r="A7" s="4" t="inlineStr">
        <is>
          <t>2025</t>
        </is>
      </c>
      <c r="B7" s="6" t="n">
        <v>220572000</v>
      </c>
    </row>
    <row r="8">
      <c r="A8" s="4" t="inlineStr">
        <is>
          <t>Total</t>
        </is>
      </c>
      <c r="B8" s="6" t="n">
        <v>1303068000</v>
      </c>
    </row>
    <row r="9">
      <c r="A9" s="4" t="inlineStr">
        <is>
          <t>Less: interest</t>
        </is>
      </c>
      <c r="B9" s="6" t="n">
        <v>-114584000</v>
      </c>
    </row>
    <row r="10">
      <c r="A10" s="4" t="inlineStr">
        <is>
          <t>Total lease liability</t>
        </is>
      </c>
      <c r="B10" s="6" t="n">
        <v>1188484000</v>
      </c>
    </row>
    <row r="11">
      <c r="A11" s="3" t="inlineStr">
        <is>
          <t>Finance Leases</t>
        </is>
      </c>
    </row>
    <row r="12">
      <c r="A12" s="4" t="inlineStr">
        <is>
          <t>2021 (remainder of year)</t>
        </is>
      </c>
      <c r="B12" s="6" t="n">
        <v>10085000</v>
      </c>
    </row>
    <row r="13">
      <c r="A13" s="4" t="inlineStr">
        <is>
          <t>2022</t>
        </is>
      </c>
      <c r="B13" s="6" t="n">
        <v>48249000</v>
      </c>
    </row>
    <row r="14">
      <c r="A14" s="4" t="inlineStr">
        <is>
          <t>2023</t>
        </is>
      </c>
      <c r="B14" s="6" t="n">
        <v>33371000</v>
      </c>
    </row>
    <row r="15">
      <c r="A15" s="4" t="inlineStr">
        <is>
          <t>Total</t>
        </is>
      </c>
      <c r="B15" s="6" t="n">
        <v>91705000</v>
      </c>
    </row>
    <row r="16">
      <c r="A16" s="4" t="inlineStr">
        <is>
          <t>Less: interest</t>
        </is>
      </c>
      <c r="B16" s="6" t="n">
        <v>-2737000</v>
      </c>
    </row>
    <row r="17">
      <c r="A17" s="4" t="inlineStr">
        <is>
          <t>Total lease liability</t>
        </is>
      </c>
      <c r="B17" s="5" t="n">
        <v>88968000</v>
      </c>
    </row>
    <row r="18">
      <c r="A18" s="4" t="inlineStr">
        <is>
          <t>ENERGY VAULT HOLDINGS, INC</t>
        </is>
      </c>
    </row>
    <row r="19">
      <c r="A19" s="3" t="inlineStr">
        <is>
          <t>Operating Leases</t>
        </is>
      </c>
    </row>
    <row r="20">
      <c r="A20" s="4" t="inlineStr">
        <is>
          <t>2022</t>
        </is>
      </c>
      <c r="C20" s="5" t="n">
        <v>450500</v>
      </c>
    </row>
    <row r="21">
      <c r="A21" s="4" t="inlineStr">
        <is>
          <t>2023</t>
        </is>
      </c>
      <c r="C21" s="6" t="n">
        <v>243436</v>
      </c>
    </row>
    <row r="22">
      <c r="A22" s="4" t="inlineStr">
        <is>
          <t>2024</t>
        </is>
      </c>
      <c r="C22" s="6" t="n">
        <v>250739</v>
      </c>
    </row>
    <row r="23">
      <c r="A23" s="4" t="inlineStr">
        <is>
          <t>2025</t>
        </is>
      </c>
      <c r="C23" s="6" t="n">
        <v>258262</v>
      </c>
    </row>
    <row r="24">
      <c r="A24" s="4" t="inlineStr">
        <is>
          <t>2025</t>
        </is>
      </c>
      <c r="C24" s="6" t="n">
        <v>220572</v>
      </c>
    </row>
    <row r="25">
      <c r="A25" s="4" t="inlineStr">
        <is>
          <t>Total</t>
        </is>
      </c>
      <c r="C25" s="6" t="n">
        <v>1423508</v>
      </c>
    </row>
    <row r="26">
      <c r="A26" s="4" t="inlineStr">
        <is>
          <t>Less: interest</t>
        </is>
      </c>
      <c r="C26" s="6" t="n">
        <v>-153250</v>
      </c>
    </row>
    <row r="27">
      <c r="A27" s="4" t="inlineStr">
        <is>
          <t>Total lease liability</t>
        </is>
      </c>
      <c r="C27" s="6" t="n">
        <v>1270259</v>
      </c>
    </row>
    <row r="28">
      <c r="A28" s="3" t="inlineStr">
        <is>
          <t>Finance Leases</t>
        </is>
      </c>
    </row>
    <row r="29">
      <c r="A29" s="4" t="inlineStr">
        <is>
          <t>2022</t>
        </is>
      </c>
      <c r="C29" s="6" t="n">
        <v>31608</v>
      </c>
    </row>
    <row r="30">
      <c r="A30" s="4" t="inlineStr">
        <is>
          <t>2023</t>
        </is>
      </c>
      <c r="C30" s="6" t="n">
        <v>39971</v>
      </c>
    </row>
    <row r="31">
      <c r="A31" s="4" t="inlineStr">
        <is>
          <t>2024</t>
        </is>
      </c>
      <c r="C31" s="6" t="n">
        <v>24241</v>
      </c>
    </row>
    <row r="32">
      <c r="A32" s="4" t="inlineStr">
        <is>
          <t>Total</t>
        </is>
      </c>
      <c r="C32" s="6" t="n">
        <v>95820</v>
      </c>
    </row>
    <row r="33">
      <c r="A33" s="4" t="inlineStr">
        <is>
          <t>Less: interest</t>
        </is>
      </c>
      <c r="C33" s="6" t="n">
        <v>-2536</v>
      </c>
    </row>
    <row r="34">
      <c r="A34" s="4" t="inlineStr">
        <is>
          <t>Total lease liability</t>
        </is>
      </c>
      <c r="C34" s="5" t="n">
        <v>932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Lease Modifications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ance lease expense</t>
        </is>
      </c>
    </row>
    <row r="4">
      <c r="A4" s="4" t="inlineStr">
        <is>
          <t>Amortization of finance ROU assets</t>
        </is>
      </c>
      <c r="B4" s="5" t="n">
        <v>33600</v>
      </c>
      <c r="C4" s="5" t="n">
        <v>22178</v>
      </c>
      <c r="D4" s="5" t="n">
        <v>22178</v>
      </c>
      <c r="E4" s="5" t="n">
        <v>7032</v>
      </c>
    </row>
    <row r="5">
      <c r="A5" s="4" t="inlineStr">
        <is>
          <t>Interest on finance lease liabilities</t>
        </is>
      </c>
      <c r="B5" s="6" t="n">
        <v>2138</v>
      </c>
      <c r="C5" s="6" t="n">
        <v>1448</v>
      </c>
      <c r="D5" s="6" t="n">
        <v>1389</v>
      </c>
      <c r="E5" s="6" t="n">
        <v>606</v>
      </c>
    </row>
    <row r="6">
      <c r="A6" s="4" t="inlineStr">
        <is>
          <t>Finance lease expense</t>
        </is>
      </c>
      <c r="B6" s="6" t="n">
        <v>35738</v>
      </c>
      <c r="C6" s="6" t="n">
        <v>23626</v>
      </c>
      <c r="D6" s="6" t="n">
        <v>23567</v>
      </c>
      <c r="E6" s="6" t="n">
        <v>7638</v>
      </c>
    </row>
    <row r="7">
      <c r="A7" s="4" t="inlineStr">
        <is>
          <t>Operating lease expense</t>
        </is>
      </c>
      <c r="B7" s="6" t="n">
        <v>495921</v>
      </c>
      <c r="C7" s="6" t="n">
        <v>376614</v>
      </c>
      <c r="D7" s="6" t="n">
        <v>463998</v>
      </c>
      <c r="E7" s="6" t="n">
        <v>75242</v>
      </c>
    </row>
    <row r="8">
      <c r="A8" s="4" t="inlineStr">
        <is>
          <t>Short-term lease expense</t>
        </is>
      </c>
      <c r="B8" s="6" t="n">
        <v>60324</v>
      </c>
      <c r="C8" s="6" t="n">
        <v>89847</v>
      </c>
      <c r="D8" s="6" t="n">
        <v>102698</v>
      </c>
      <c r="E8" s="6" t="n">
        <v>109093</v>
      </c>
    </row>
    <row r="9">
      <c r="A9" s="4" t="inlineStr">
        <is>
          <t>Variable lease expense</t>
        </is>
      </c>
      <c r="B9" s="6" t="n">
        <v>2360</v>
      </c>
      <c r="C9" s="6" t="n">
        <v>5869</v>
      </c>
      <c r="D9" s="6" t="n">
        <v>10279</v>
      </c>
      <c r="E9" s="6" t="n">
        <v>5950</v>
      </c>
    </row>
    <row r="10">
      <c r="A10" s="4" t="inlineStr">
        <is>
          <t>Total</t>
        </is>
      </c>
      <c r="B10" s="5" t="n">
        <v>594343</v>
      </c>
      <c r="C10" s="5" t="n">
        <v>495956</v>
      </c>
      <c r="D10" s="5" t="n">
        <v>600542</v>
      </c>
      <c r="E10" s="5" t="n">
        <v>19792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6" customWidth="1" min="8" max="8"/>
    <col width="14" customWidth="1" min="9" max="9"/>
  </cols>
  <sheetData>
    <row r="1">
      <c r="A1" s="1" t="inlineStr">
        <is>
          <t>COMMITMENTS AND CONTINGENCIES - Additional information (Details) - ENERGY VAULT HOLDINGS, INC - USD ($)</t>
        </is>
      </c>
      <c r="B1" s="2" t="inlineStr">
        <is>
          <t>1 Months Ended</t>
        </is>
      </c>
      <c r="G1" s="2" t="inlineStr">
        <is>
          <t>9 Months Ended</t>
        </is>
      </c>
      <c r="H1" s="2" t="inlineStr">
        <is>
          <t>12 Months Ended</t>
        </is>
      </c>
    </row>
    <row r="2">
      <c r="B2" s="2" t="inlineStr">
        <is>
          <t>Sep. 30, 2021</t>
        </is>
      </c>
      <c r="C2" s="2" t="inlineStr">
        <is>
          <t>Dec. 31, 2020</t>
        </is>
      </c>
      <c r="D2" s="2" t="inlineStr">
        <is>
          <t>Sep. 30, 2020</t>
        </is>
      </c>
      <c r="E2" s="2" t="inlineStr">
        <is>
          <t>Jun. 30, 2020</t>
        </is>
      </c>
      <c r="F2" s="2" t="inlineStr">
        <is>
          <t>May 31, 2020</t>
        </is>
      </c>
      <c r="G2" s="2" t="inlineStr">
        <is>
          <t>Sep. 30, 2021</t>
        </is>
      </c>
      <c r="H2" s="2" t="inlineStr">
        <is>
          <t>Dec. 31, 2020</t>
        </is>
      </c>
      <c r="I2" s="2" t="inlineStr">
        <is>
          <t>Dec. 31, 2019</t>
        </is>
      </c>
    </row>
    <row r="3">
      <c r="A3" s="4" t="inlineStr">
        <is>
          <t>Net adjustment to right-of-use asset</t>
        </is>
      </c>
      <c r="H3" s="5" t="n">
        <v>268228</v>
      </c>
      <c r="I3" s="5" t="n">
        <v>1676313</v>
      </c>
    </row>
    <row r="4">
      <c r="A4" s="4" t="inlineStr">
        <is>
          <t>Incremental borrowing rate of Leases</t>
        </is>
      </c>
      <c r="G4" s="4" t="inlineStr">
        <is>
          <t>5.37%</t>
        </is>
      </c>
    </row>
    <row r="5">
      <c r="A5" s="4" t="inlineStr">
        <is>
          <t>Westlake Village Office Lease</t>
        </is>
      </c>
    </row>
    <row r="6">
      <c r="A6" s="4" t="inlineStr">
        <is>
          <t>Rent deferral period</t>
        </is>
      </c>
      <c r="C6" s="4" t="inlineStr">
        <is>
          <t>4 months</t>
        </is>
      </c>
      <c r="F6" s="4" t="inlineStr">
        <is>
          <t>4 months</t>
        </is>
      </c>
    </row>
    <row r="7">
      <c r="A7" s="4" t="inlineStr">
        <is>
          <t>Net adjustment to right-of-use asset</t>
        </is>
      </c>
      <c r="D7" s="5" t="n">
        <v>30712</v>
      </c>
    </row>
    <row r="8">
      <c r="A8" s="4" t="inlineStr">
        <is>
          <t>Arbedo-Castione Land Lease</t>
        </is>
      </c>
    </row>
    <row r="9">
      <c r="A9" s="4" t="inlineStr">
        <is>
          <t>Net adjustment to right-of-use asset</t>
        </is>
      </c>
      <c r="B9" s="5" t="n">
        <v>264710</v>
      </c>
      <c r="E9" s="5" t="n">
        <v>237516</v>
      </c>
    </row>
  </sheetData>
  <mergeCells count="3">
    <mergeCell ref="A1:A2"/>
    <mergeCell ref="B1:F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31" customWidth="1" min="5" max="5"/>
    <col width="24" customWidth="1" min="6" max="6"/>
  </cols>
  <sheetData>
    <row r="1">
      <c r="A1" s="1" t="inlineStr">
        <is>
          <t>SUBSEQUENT EVENTS (Details) - Subsequent events - ENERGY VAULT HOLDINGS, INC $ / shares in Units, $ in Millions</t>
        </is>
      </c>
      <c r="B1" s="2" t="inlineStr">
        <is>
          <t>Oct. 29, 2021USD ($)</t>
        </is>
      </c>
      <c r="C1" s="2" t="inlineStr">
        <is>
          <t>Apr. 30, 2021</t>
        </is>
      </c>
      <c r="D1" s="2" t="inlineStr">
        <is>
          <t>Oct. 25, 2021GWhMWh</t>
        </is>
      </c>
      <c r="E1" s="2" t="inlineStr">
        <is>
          <t>Sep. 08, 2021USD ($)$ / shares</t>
        </is>
      </c>
      <c r="F1" s="2" t="inlineStr">
        <is>
          <t>Aug. 30, 2021$ / shares</t>
        </is>
      </c>
    </row>
    <row r="2">
      <c r="A2" s="3" t="inlineStr">
        <is>
          <t>SUBSEQUENT EVENTS</t>
        </is>
      </c>
    </row>
    <row r="3">
      <c r="A3" s="4" t="inlineStr">
        <is>
          <t>Energy storage support (in hours) | GWh</t>
        </is>
      </c>
      <c r="D3" s="12" t="n">
        <v>1.6</v>
      </c>
    </row>
    <row r="4">
      <c r="A4" s="4" t="inlineStr">
        <is>
          <t>Expected project capacity (in hours) | MWh</t>
        </is>
      </c>
      <c r="D4" s="6" t="n">
        <v>500</v>
      </c>
    </row>
    <row r="5">
      <c r="A5" s="4" t="inlineStr">
        <is>
          <t>Invested amount</t>
        </is>
      </c>
      <c r="B5" s="5" t="n">
        <v>1</v>
      </c>
    </row>
    <row r="6">
      <c r="A6" s="4" t="inlineStr">
        <is>
          <t>Term of licensing contract</t>
        </is>
      </c>
      <c r="C6" s="4" t="inlineStr">
        <is>
          <t>3 years</t>
        </is>
      </c>
    </row>
    <row r="7">
      <c r="A7" s="4" t="inlineStr">
        <is>
          <t>Payments to Acquire Investments</t>
        </is>
      </c>
      <c r="B7" s="5" t="n">
        <v>1</v>
      </c>
    </row>
    <row r="8">
      <c r="A8" s="4" t="inlineStr">
        <is>
          <t>Subscription Agreements</t>
        </is>
      </c>
    </row>
    <row r="9">
      <c r="A9" s="3" t="inlineStr">
        <is>
          <t>SUBSEQUENT EVENTS</t>
        </is>
      </c>
    </row>
    <row r="10">
      <c r="A10" s="4" t="inlineStr">
        <is>
          <t>Purchase price per share | $ / shares</t>
        </is>
      </c>
      <c r="E10" s="5" t="n">
        <v>10</v>
      </c>
    </row>
    <row r="11">
      <c r="A11" s="4" t="inlineStr">
        <is>
          <t>Aggregate value of additional issuance of shares</t>
        </is>
      </c>
      <c r="E11" s="5" t="n">
        <v>100</v>
      </c>
    </row>
    <row r="12">
      <c r="A12" s="4" t="inlineStr">
        <is>
          <t>Series C preferred stock</t>
        </is>
      </c>
    </row>
    <row r="13">
      <c r="A13" s="3" t="inlineStr">
        <is>
          <t>SUBSEQUENT EVENTS</t>
        </is>
      </c>
    </row>
    <row r="14">
      <c r="A14" s="4" t="inlineStr">
        <is>
          <t>Purchase price per share | $ / shares</t>
        </is>
      </c>
      <c r="F14" s="8" t="n">
        <v>49.02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Dec. 31, 2020</t>
        </is>
      </c>
      <c r="D1" s="2" t="inlineStr">
        <is>
          <t>Sep. 28, 2020</t>
        </is>
      </c>
    </row>
    <row r="2">
      <c r="A2" s="3" t="inlineStr">
        <is>
          <t>Current assets</t>
        </is>
      </c>
    </row>
    <row r="3">
      <c r="A3" s="4" t="inlineStr">
        <is>
          <t>Cash</t>
        </is>
      </c>
      <c r="B3" s="5" t="n">
        <v>396295</v>
      </c>
      <c r="C3" s="5" t="n">
        <v>172854</v>
      </c>
    </row>
    <row r="4">
      <c r="A4" s="4" t="inlineStr">
        <is>
          <t>Prepaid expenses</t>
        </is>
      </c>
      <c r="B4" s="6" t="n">
        <v>114583</v>
      </c>
    </row>
    <row r="5">
      <c r="A5" s="4" t="inlineStr">
        <is>
          <t>Total current assets</t>
        </is>
      </c>
      <c r="B5" s="6" t="n">
        <v>510878</v>
      </c>
      <c r="C5" s="6" t="n">
        <v>172854</v>
      </c>
    </row>
    <row r="6">
      <c r="A6" s="4" t="inlineStr">
        <is>
          <t>Deferred offering costs</t>
        </is>
      </c>
      <c r="C6" s="6" t="n">
        <v>37042</v>
      </c>
    </row>
    <row r="7">
      <c r="A7" s="4" t="inlineStr">
        <is>
          <t>Marketable securities held in Trust Account</t>
        </is>
      </c>
      <c r="B7" s="6" t="n">
        <v>287515823</v>
      </c>
    </row>
    <row r="8">
      <c r="A8" s="4" t="inlineStr">
        <is>
          <t>Total assets</t>
        </is>
      </c>
      <c r="B8" s="6" t="n">
        <v>288026701</v>
      </c>
      <c r="C8" s="6" t="n">
        <v>209896</v>
      </c>
    </row>
    <row r="9">
      <c r="A9" s="3" t="inlineStr">
        <is>
          <t>Current liabilities</t>
        </is>
      </c>
    </row>
    <row r="10">
      <c r="A10" s="4" t="inlineStr">
        <is>
          <t>Accrued expenses</t>
        </is>
      </c>
      <c r="B10" s="6" t="n">
        <v>208913</v>
      </c>
      <c r="C10" s="6" t="n">
        <v>1000</v>
      </c>
    </row>
    <row r="11">
      <c r="A11" s="4" t="inlineStr">
        <is>
          <t>Accrued offering costs</t>
        </is>
      </c>
      <c r="C11" s="6" t="n">
        <v>25000</v>
      </c>
    </row>
    <row r="12">
      <c r="A12" s="4" t="inlineStr">
        <is>
          <t>Promissory note - related party</t>
        </is>
      </c>
      <c r="C12" s="6" t="n">
        <v>160000</v>
      </c>
    </row>
    <row r="13">
      <c r="A13" s="4" t="inlineStr">
        <is>
          <t>Total current liabilities</t>
        </is>
      </c>
      <c r="B13" s="6" t="n">
        <v>208913</v>
      </c>
      <c r="C13" s="6" t="n">
        <v>186000</v>
      </c>
    </row>
    <row r="14">
      <c r="A14" s="4" t="inlineStr">
        <is>
          <t>Warrant liability</t>
        </is>
      </c>
      <c r="B14" s="6" t="n">
        <v>18437499</v>
      </c>
    </row>
    <row r="15">
      <c r="A15" s="4" t="inlineStr">
        <is>
          <t>Total liabilities</t>
        </is>
      </c>
      <c r="B15" s="6" t="n">
        <v>18646412</v>
      </c>
      <c r="C15" s="6" t="n">
        <v>186000</v>
      </c>
    </row>
    <row r="16">
      <c r="A16" s="4" t="inlineStr">
        <is>
          <t>COMMITMENTS AND CONTINGENCIES</t>
        </is>
      </c>
      <c r="B16" s="4" t="inlineStr">
        <is>
          <t xml:space="preserve"> </t>
        </is>
      </c>
      <c r="C16" s="4" t="inlineStr">
        <is>
          <t xml:space="preserve"> </t>
        </is>
      </c>
    </row>
    <row r="17">
      <c r="A17" s="4" t="inlineStr">
        <is>
          <t>Class A common stock subject to possible redemption 28,750,000 and no shares at redemption value at December 31, 2021 and 2020, respectively</t>
        </is>
      </c>
      <c r="B17" s="6" t="n">
        <v>287500000</v>
      </c>
    </row>
    <row r="18">
      <c r="A18" s="3" t="inlineStr">
        <is>
          <t>Stockholders' (Deficit) Equity</t>
        </is>
      </c>
    </row>
    <row r="19">
      <c r="A19" s="4" t="inlineStr">
        <is>
          <t>Preferred stock, $0.0001 par value; 5,000,000 shares authorized; no shares issued and outstanding</t>
        </is>
      </c>
      <c r="B19" s="4" t="inlineStr">
        <is>
          <t xml:space="preserve"> </t>
        </is>
      </c>
      <c r="C19" s="4" t="inlineStr">
        <is>
          <t xml:space="preserve"> </t>
        </is>
      </c>
    </row>
    <row r="20">
      <c r="A20" s="4" t="inlineStr">
        <is>
          <t>Additional paid-in capital</t>
        </is>
      </c>
      <c r="C20" s="6" t="n">
        <v>24281</v>
      </c>
    </row>
    <row r="21">
      <c r="A21" s="4" t="inlineStr">
        <is>
          <t>Accumulated deficit</t>
        </is>
      </c>
      <c r="B21" s="6" t="n">
        <v>-18120430</v>
      </c>
      <c r="C21" s="6" t="n">
        <v>-1104</v>
      </c>
    </row>
    <row r="22">
      <c r="A22" s="4" t="inlineStr">
        <is>
          <t>Total stockholders' deficit</t>
        </is>
      </c>
      <c r="B22" s="6" t="n">
        <v>-18119711</v>
      </c>
      <c r="C22" s="6" t="n">
        <v>23896</v>
      </c>
      <c r="D22" s="5" t="n">
        <v>0</v>
      </c>
    </row>
    <row r="23">
      <c r="A23" s="4" t="inlineStr">
        <is>
          <t>Total liabilities, convertible preferred stock, and stockholders' deficit</t>
        </is>
      </c>
      <c r="B23" s="6" t="n">
        <v>288026701</v>
      </c>
      <c r="C23" s="6" t="n">
        <v>209896</v>
      </c>
    </row>
    <row r="24">
      <c r="A24" s="4" t="inlineStr">
        <is>
          <t>Class A Common Stock Subject to Redemption</t>
        </is>
      </c>
    </row>
    <row r="25">
      <c r="A25" s="3" t="inlineStr">
        <is>
          <t>Current liabilities</t>
        </is>
      </c>
    </row>
    <row r="26">
      <c r="A26" s="4" t="inlineStr">
        <is>
          <t>Class A common stock subject to possible redemption 28,750,000 and no shares at redemption value at December 31, 2021 and 2020, respectively</t>
        </is>
      </c>
      <c r="B26" s="6" t="n">
        <v>287500000</v>
      </c>
    </row>
    <row r="27">
      <c r="A27" s="4" t="inlineStr">
        <is>
          <t>Class B common stock</t>
        </is>
      </c>
    </row>
    <row r="28">
      <c r="A28" s="3" t="inlineStr">
        <is>
          <t>Stockholders' (Deficit) Equity</t>
        </is>
      </c>
    </row>
    <row r="29">
      <c r="A29" s="4" t="inlineStr">
        <is>
          <t>Common stock, $0.0001 par value; 17,800,000 shares authorized, 3,038,093 shares issued and outstanding at September 30, 2021; 17,800,000 shares authorized, 2,148,210 shares issued and outstanding at December 31, 2020</t>
        </is>
      </c>
      <c r="B29" s="5" t="n">
        <v>719</v>
      </c>
      <c r="C29" s="5" t="n">
        <v>7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Dec. 31, 2020</t>
        </is>
      </c>
      <c r="D1" s="2" t="inlineStr">
        <is>
          <t>Sep. 28, 2020</t>
        </is>
      </c>
    </row>
    <row r="2">
      <c r="A2" s="3" t="inlineStr">
        <is>
          <t>Current assets</t>
        </is>
      </c>
    </row>
    <row r="3">
      <c r="A3" s="4" t="inlineStr">
        <is>
          <t>Cash</t>
        </is>
      </c>
      <c r="B3" s="5" t="n">
        <v>396295</v>
      </c>
      <c r="C3" s="5" t="n">
        <v>172854</v>
      </c>
    </row>
    <row r="4">
      <c r="A4" s="4" t="inlineStr">
        <is>
          <t>Prepaid expenses</t>
        </is>
      </c>
      <c r="B4" s="6" t="n">
        <v>114583</v>
      </c>
    </row>
    <row r="5">
      <c r="A5" s="4" t="inlineStr">
        <is>
          <t>Total current assets</t>
        </is>
      </c>
      <c r="B5" s="6" t="n">
        <v>510878</v>
      </c>
      <c r="C5" s="6" t="n">
        <v>172854</v>
      </c>
    </row>
    <row r="6">
      <c r="A6" s="4" t="inlineStr">
        <is>
          <t>Deferred offering costs</t>
        </is>
      </c>
      <c r="C6" s="6" t="n">
        <v>37042</v>
      </c>
    </row>
    <row r="7">
      <c r="A7" s="4" t="inlineStr">
        <is>
          <t>Marketable securities held in Trust Account</t>
        </is>
      </c>
      <c r="B7" s="6" t="n">
        <v>287515823</v>
      </c>
    </row>
    <row r="8">
      <c r="A8" s="4" t="inlineStr">
        <is>
          <t>Total assets</t>
        </is>
      </c>
      <c r="B8" s="6" t="n">
        <v>288026701</v>
      </c>
      <c r="C8" s="6" t="n">
        <v>209896</v>
      </c>
    </row>
    <row r="9">
      <c r="A9" s="3" t="inlineStr">
        <is>
          <t>Current liabilities</t>
        </is>
      </c>
    </row>
    <row r="10">
      <c r="A10" s="4" t="inlineStr">
        <is>
          <t>Accrued offering costs</t>
        </is>
      </c>
      <c r="C10" s="6" t="n">
        <v>25000</v>
      </c>
    </row>
    <row r="11">
      <c r="A11" s="4" t="inlineStr">
        <is>
          <t>Promissory note - related party</t>
        </is>
      </c>
      <c r="C11" s="6" t="n">
        <v>160000</v>
      </c>
    </row>
    <row r="12">
      <c r="A12" s="4" t="inlineStr">
        <is>
          <t>Total current liabilities</t>
        </is>
      </c>
      <c r="B12" s="6" t="n">
        <v>208913</v>
      </c>
      <c r="C12" s="6" t="n">
        <v>186000</v>
      </c>
    </row>
    <row r="13">
      <c r="A13" s="4" t="inlineStr">
        <is>
          <t>Accrued Liabilities, Current</t>
        </is>
      </c>
      <c r="B13" s="6" t="n">
        <v>208913</v>
      </c>
      <c r="C13" s="6" t="n">
        <v>1000</v>
      </c>
    </row>
    <row r="14">
      <c r="A14" s="4" t="inlineStr">
        <is>
          <t>Warrant liability</t>
        </is>
      </c>
      <c r="B14" s="6" t="n">
        <v>18437499</v>
      </c>
    </row>
    <row r="15">
      <c r="A15" s="4" t="inlineStr">
        <is>
          <t>Total liabilities</t>
        </is>
      </c>
      <c r="B15" s="6" t="n">
        <v>18646412</v>
      </c>
      <c r="C15" s="6" t="n">
        <v>186000</v>
      </c>
    </row>
    <row r="16">
      <c r="A16" s="4" t="inlineStr">
        <is>
          <t>COMMITMENTS AND CONTINGENCIES</t>
        </is>
      </c>
      <c r="B16" s="4" t="inlineStr">
        <is>
          <t xml:space="preserve"> </t>
        </is>
      </c>
      <c r="C16" s="4" t="inlineStr">
        <is>
          <t xml:space="preserve"> </t>
        </is>
      </c>
    </row>
    <row r="17">
      <c r="A17" s="4" t="inlineStr">
        <is>
          <t>Class A common stock subject to possible redemption 28,750,000 and no shares at redemption value at December 31, 2021 and 2020, respectively</t>
        </is>
      </c>
      <c r="B17" s="6" t="n">
        <v>287500000</v>
      </c>
    </row>
    <row r="18">
      <c r="A18" s="3" t="inlineStr">
        <is>
          <t>Stockholders' (Deficit) Equity</t>
        </is>
      </c>
    </row>
    <row r="19">
      <c r="A19" s="4" t="inlineStr">
        <is>
          <t>Preferred stock, $0.0001 par value; 5,000,000 shares authorized; no shares issued and outstanding</t>
        </is>
      </c>
      <c r="B19" s="4" t="inlineStr">
        <is>
          <t xml:space="preserve"> </t>
        </is>
      </c>
      <c r="C19" s="4" t="inlineStr">
        <is>
          <t xml:space="preserve"> </t>
        </is>
      </c>
    </row>
    <row r="20">
      <c r="A20" s="4" t="inlineStr">
        <is>
          <t>Additional paid-in capital</t>
        </is>
      </c>
      <c r="C20" s="6" t="n">
        <v>24281</v>
      </c>
    </row>
    <row r="21">
      <c r="A21" s="4" t="inlineStr">
        <is>
          <t>Accumulated deficit</t>
        </is>
      </c>
      <c r="B21" s="6" t="n">
        <v>-18120430</v>
      </c>
      <c r="C21" s="6" t="n">
        <v>-1104</v>
      </c>
    </row>
    <row r="22">
      <c r="A22" s="4" t="inlineStr">
        <is>
          <t>Total stockholders' deficit</t>
        </is>
      </c>
      <c r="B22" s="6" t="n">
        <v>-18119711</v>
      </c>
      <c r="C22" s="6" t="n">
        <v>23896</v>
      </c>
      <c r="D22" s="5" t="n">
        <v>0</v>
      </c>
    </row>
    <row r="23">
      <c r="A23" s="4" t="inlineStr">
        <is>
          <t>Total liabilities, convertible preferred stock, and stockholders' deficit</t>
        </is>
      </c>
      <c r="B23" s="6" t="n">
        <v>288026701</v>
      </c>
      <c r="C23" s="6" t="n">
        <v>209896</v>
      </c>
    </row>
    <row r="24">
      <c r="A24" s="4" t="inlineStr">
        <is>
          <t>Class A Common Stock Subject to Redemption</t>
        </is>
      </c>
    </row>
    <row r="25">
      <c r="A25" s="3" t="inlineStr">
        <is>
          <t>Current liabilities</t>
        </is>
      </c>
    </row>
    <row r="26">
      <c r="A26" s="4" t="inlineStr">
        <is>
          <t>Class A common stock subject to possible redemption 28,750,000 and no shares at redemption value at December 31, 2021 and 2020, respectively</t>
        </is>
      </c>
      <c r="B26" s="6" t="n">
        <v>287500000</v>
      </c>
    </row>
    <row r="27">
      <c r="A27" s="4" t="inlineStr">
        <is>
          <t>Class B common stock</t>
        </is>
      </c>
    </row>
    <row r="28">
      <c r="A28" s="3" t="inlineStr">
        <is>
          <t>Stockholders' (Deficit) Equity</t>
        </is>
      </c>
    </row>
    <row r="29">
      <c r="A29" s="4" t="inlineStr">
        <is>
          <t>Common stock, $0.0001 par value; 17,800,000 shares authorized, 3,038,093 shares issued and outstanding at September 30, 2021; 17,800,000 shares authorized, 2,148,210 shares issued and outstanding at December 31, 2020</t>
        </is>
      </c>
      <c r="B29" s="5" t="n">
        <v>719</v>
      </c>
      <c r="C29" s="5" t="n">
        <v>7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Sep. 30, 2020</t>
        </is>
      </c>
    </row>
    <row r="2">
      <c r="A2" s="4" t="inlineStr">
        <is>
          <t>Preferred stock, par value, (per share)</t>
        </is>
      </c>
      <c r="B2" s="8" t="n">
        <v>0.0001</v>
      </c>
      <c r="C2" s="8" t="n">
        <v>0.0001</v>
      </c>
      <c r="D2" s="8"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hares, par value, (per share)</t>
        </is>
      </c>
      <c r="B6" s="7" t="n">
        <v>0.001</v>
      </c>
    </row>
    <row r="7">
      <c r="A7" s="4" t="inlineStr">
        <is>
          <t>Class A common stock</t>
        </is>
      </c>
    </row>
    <row r="8">
      <c r="A8" s="4" t="inlineStr">
        <is>
          <t>Common shares, par value, (per share)</t>
        </is>
      </c>
      <c r="B8" s="8" t="n">
        <v>0.0001</v>
      </c>
      <c r="C8" s="8" t="n">
        <v>0.0001</v>
      </c>
      <c r="D8" s="8" t="n">
        <v>0.0001</v>
      </c>
    </row>
    <row r="9">
      <c r="A9" s="4" t="inlineStr">
        <is>
          <t>Common shares, shares authorized</t>
        </is>
      </c>
      <c r="B9" s="6" t="n">
        <v>500000000</v>
      </c>
      <c r="C9" s="6" t="n">
        <v>500000000</v>
      </c>
      <c r="D9" s="6" t="n">
        <v>500000000</v>
      </c>
    </row>
    <row r="10">
      <c r="A10" s="4" t="inlineStr">
        <is>
          <t>Common shares, shares issued</t>
        </is>
      </c>
      <c r="B10" s="6" t="n">
        <v>28750000</v>
      </c>
      <c r="C10" s="6" t="n">
        <v>0</v>
      </c>
    </row>
    <row r="11">
      <c r="A11" s="4" t="inlineStr">
        <is>
          <t>Common shares, shares outstanding</t>
        </is>
      </c>
      <c r="B11" s="6" t="n">
        <v>28750000</v>
      </c>
      <c r="C11" s="6" t="n">
        <v>0</v>
      </c>
    </row>
    <row r="12">
      <c r="A12" s="4" t="inlineStr">
        <is>
          <t>Class A Common Stock Subject to Redemption</t>
        </is>
      </c>
    </row>
    <row r="13">
      <c r="A13" s="4" t="inlineStr">
        <is>
          <t>Temporary Equity, Shares Outstanding</t>
        </is>
      </c>
      <c r="B13" s="6" t="n">
        <v>28750000</v>
      </c>
      <c r="C13" s="6" t="n">
        <v>0</v>
      </c>
    </row>
    <row r="14">
      <c r="A14" s="4" t="inlineStr">
        <is>
          <t>Class B common stock</t>
        </is>
      </c>
    </row>
    <row r="15">
      <c r="A15" s="4" t="inlineStr">
        <is>
          <t>Common shares, par value, (per share)</t>
        </is>
      </c>
      <c r="B15" s="8" t="n">
        <v>0.0001</v>
      </c>
      <c r="C15" s="8" t="n">
        <v>0.0001</v>
      </c>
      <c r="D15" s="8" t="n">
        <v>0.0001</v>
      </c>
    </row>
    <row r="16">
      <c r="A16" s="4" t="inlineStr">
        <is>
          <t>Common shares, shares authorized</t>
        </is>
      </c>
      <c r="B16" s="6" t="n">
        <v>20000000</v>
      </c>
      <c r="C16" s="6" t="n">
        <v>20000000</v>
      </c>
      <c r="D16" s="6" t="n">
        <v>20000000</v>
      </c>
    </row>
    <row r="17">
      <c r="A17" s="4" t="inlineStr">
        <is>
          <t>Common shares, shares issued</t>
        </is>
      </c>
      <c r="B17" s="6" t="n">
        <v>7187500</v>
      </c>
      <c r="C17" s="6" t="n">
        <v>7187500</v>
      </c>
      <c r="D17" s="6" t="n">
        <v>7187500</v>
      </c>
    </row>
    <row r="18">
      <c r="A18" s="4" t="inlineStr">
        <is>
          <t>Common shares, shares outstanding</t>
        </is>
      </c>
      <c r="B18" s="6" t="n">
        <v>7187500</v>
      </c>
      <c r="C18" s="6" t="n">
        <v>7187500</v>
      </c>
      <c r="D18" s="6" t="n">
        <v>7187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3 Months Ended</t>
        </is>
      </c>
      <c r="C1" s="2" t="inlineStr">
        <is>
          <t>12 Months Ended</t>
        </is>
      </c>
    </row>
    <row r="2">
      <c r="B2" s="2" t="inlineStr">
        <is>
          <t>Dec. 31, 2020</t>
        </is>
      </c>
      <c r="C2" s="2" t="inlineStr">
        <is>
          <t>Dec. 31, 2021</t>
        </is>
      </c>
    </row>
    <row r="3">
      <c r="A3" s="4" t="inlineStr">
        <is>
          <t>Operating and formation costs</t>
        </is>
      </c>
      <c r="B3" s="5" t="n">
        <v>1104</v>
      </c>
      <c r="C3" s="5" t="n">
        <v>1247217</v>
      </c>
    </row>
    <row r="4">
      <c r="A4" s="4" t="inlineStr">
        <is>
          <t>Loss from operations</t>
        </is>
      </c>
      <c r="B4" s="6" t="n">
        <v>-1104</v>
      </c>
      <c r="C4" s="6" t="n">
        <v>-1247217</v>
      </c>
    </row>
    <row r="5">
      <c r="A5" s="3" t="inlineStr">
        <is>
          <t>Nonoperating Income (Expense) [Abstract]</t>
        </is>
      </c>
    </row>
    <row r="6">
      <c r="A6" s="4" t="inlineStr">
        <is>
          <t>Interest earned on marketable securities held in Trust Account</t>
        </is>
      </c>
      <c r="C6" s="6" t="n">
        <v>15823</v>
      </c>
    </row>
    <row r="7">
      <c r="A7" s="4" t="inlineStr">
        <is>
          <t>Transaction costs incurred in connection with warrant</t>
        </is>
      </c>
      <c r="C7" s="6" t="n">
        <v>-241311</v>
      </c>
    </row>
    <row r="8">
      <c r="A8" s="4" t="inlineStr">
        <is>
          <t>Change in fair value of warrants</t>
        </is>
      </c>
      <c r="C8" s="6" t="n">
        <v>-1865833</v>
      </c>
    </row>
    <row r="9">
      <c r="A9" s="4" t="inlineStr">
        <is>
          <t>Other expense, net</t>
        </is>
      </c>
      <c r="C9" s="6" t="n">
        <v>-2091321</v>
      </c>
    </row>
    <row r="10">
      <c r="A10" s="4" t="inlineStr">
        <is>
          <t>NET LOSS</t>
        </is>
      </c>
      <c r="B10" s="5" t="n">
        <v>-1104</v>
      </c>
      <c r="C10" s="5" t="n">
        <v>-3338538</v>
      </c>
    </row>
    <row r="11">
      <c r="A11" s="4" t="inlineStr">
        <is>
          <t>Class A common stock</t>
        </is>
      </c>
    </row>
    <row r="12">
      <c r="A12" s="3" t="inlineStr">
        <is>
          <t>Nonoperating Income (Expense) [Abstract]</t>
        </is>
      </c>
    </row>
    <row r="13">
      <c r="A13" s="4" t="inlineStr">
        <is>
          <t>Weighted average shares outstanding, basic</t>
        </is>
      </c>
      <c r="C13" s="6" t="n">
        <v>25678082</v>
      </c>
    </row>
    <row r="14">
      <c r="A14" s="4" t="inlineStr">
        <is>
          <t>Weighted average shares outstanding, diluted</t>
        </is>
      </c>
      <c r="C14" s="6" t="n">
        <v>25678082</v>
      </c>
    </row>
    <row r="15">
      <c r="A15" s="4" t="inlineStr">
        <is>
          <t>Basic net income (loss) per share</t>
        </is>
      </c>
      <c r="C15" s="9" t="n">
        <v>-0.1</v>
      </c>
    </row>
    <row r="16">
      <c r="A16" s="4" t="inlineStr">
        <is>
          <t>Diluted net income (loss) per share</t>
        </is>
      </c>
      <c r="C16" s="9" t="n">
        <v>-0.1</v>
      </c>
    </row>
    <row r="17">
      <c r="A17" s="4" t="inlineStr">
        <is>
          <t>Class B common stock</t>
        </is>
      </c>
    </row>
    <row r="18">
      <c r="A18" s="3" t="inlineStr">
        <is>
          <t>Nonoperating Income (Expense) [Abstract]</t>
        </is>
      </c>
    </row>
    <row r="19">
      <c r="A19" s="4" t="inlineStr">
        <is>
          <t>Weighted average shares outstanding, basic</t>
        </is>
      </c>
      <c r="B19" s="6" t="n">
        <v>6250000</v>
      </c>
      <c r="C19" s="6" t="n">
        <v>7087329</v>
      </c>
    </row>
    <row r="20">
      <c r="A20" s="4" t="inlineStr">
        <is>
          <t>Weighted average shares outstanding, diluted</t>
        </is>
      </c>
      <c r="B20" s="6" t="n">
        <v>6250000</v>
      </c>
      <c r="C20" s="6" t="n">
        <v>7087329</v>
      </c>
    </row>
    <row r="21">
      <c r="A21" s="4" t="inlineStr">
        <is>
          <t>Basic net income (loss) per share</t>
        </is>
      </c>
      <c r="C21" s="9" t="n">
        <v>-0.1</v>
      </c>
    </row>
    <row r="22">
      <c r="A22" s="4" t="inlineStr">
        <is>
          <t>Diluted net income (loss) per share</t>
        </is>
      </c>
      <c r="C22" s="9" t="n">
        <v>-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1</t>
        </is>
      </c>
      <c r="C2" s="2" t="inlineStr">
        <is>
          <t>Dec. 31, 2021</t>
        </is>
      </c>
      <c r="D2" s="2" t="inlineStr">
        <is>
          <t>Dec. 31, 2020</t>
        </is>
      </c>
    </row>
    <row r="3">
      <c r="A3" s="4" t="inlineStr">
        <is>
          <t>RELATED PARTY TRANSACTIONS</t>
        </is>
      </c>
      <c r="C3" s="4" t="inlineStr">
        <is>
          <t>NOTE 5.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December 31,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row r="4">
      <c r="A4" s="4" t="inlineStr">
        <is>
          <t>ENERGY VAULT HOLDINGS, INC</t>
        </is>
      </c>
    </row>
    <row r="5">
      <c r="A5" s="4" t="inlineStr">
        <is>
          <t>RELATED PARTY TRANSACTIONS</t>
        </is>
      </c>
      <c r="B5" s="4" t="inlineStr">
        <is>
          <t>4. RELATED PARTY TRANSACTIONS Loans Receivable The Company had two loans receivable from an officer for funds advanced in connection with a relocation. The notes bore interest at 1.50% per annum and matured on December 31, 2019. The balance of the notes totaled $406,536 in aggregate as of December 31, 2020, which was repaid in full satisfaction of principal and accrued interest as of and for the nine months ended September 30, 2021. There was no related party receivable as of September 30, 2021. Other In May 2019, the Company received a $1,500,000 deposit for an “EV1” tower from a customer that is owned by one of its primary shareholders; the order remains outstanding as of September 30, 2021. The deposit and order were received before the owner of the customer became one of the Company’s primary shareholders and before it was represented on the Company’s board of directors. For the nine months ended September 30, 2021 and 2020, the Company paid consulting fees of $165,527 and $153,603, respectively, to the father of one of the Company’s executive officers. For the nine months ended September 30, 2021 and 2020, the Company paid $64,206 and $109,651, respectively, to a company owned by one of its primary shareholders in accordance with an agreement to provide certain legal, information technology, human resources, public relations and financial services. For the nine months ended September 30, 2021 and 2020, the Company paid Prototype construction labor costs of $335,125 and $125,119, respectively, to a company owned by the brother of an employee.</t>
        </is>
      </c>
      <c r="D5" s="4" t="inlineStr">
        <is>
          <t>6. RELATED PARTY TRANSACTIONS Loans Receivable The Company has two loans receivable from an officer for funds advanced in connection with a relocation. The notes bear interest at 1.50% per annum and matured on December 31, 2019. The balance of the notes totaled $406,536 in aggregate as of December 31, 2020. In May 2021, the Company received payments in full satisfaction of principal and accrued interest of related party loans receivable. Note Payable In April 2019, the Company entered into a $1,000,000 note payable agreement with a shareholder of the Company. The note payable bore no interest and was due March 2020. The Company repaid the note in full in September 2019. Other In May 2019, the Company received a $1,500,000 deposit for an “EV1” tower from a customer that is owned by one of its primary shareholders; the order remains outstanding as of December 31, 2020. The deposit and order were received before the owner of the customer became one of the Company's primary shareholders and before it was represented on the Company's board of directors. In 2020 and 2019 the Company paid consulting fees of $191,867 and $187,855, respectively, to the father of one of the Company’s executive officers. In 2020 and 2019, the Company paid $132,932 and $203,349, respectively, to a company owned by one of its primary shareholders in accordance with an agreement to provide certain legal, information technology, human resources, and financial services. In 2020 and 2019 the Company paid Prototype construction labor costs of $278,698 and $28,270, respectively, to a company owned by the brother of an employee.</t>
        </is>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33" customWidth="1" min="2" max="2"/>
    <col width="33" customWidth="1" min="3" max="3"/>
    <col width="27" customWidth="1" min="4" max="4"/>
    <col width="20" customWidth="1" min="5" max="5"/>
    <col width="13" customWidth="1" min="6" max="6"/>
  </cols>
  <sheetData>
    <row r="1">
      <c r="A1" s="1" t="inlineStr">
        <is>
          <t>CONSOLIDAT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ending at Dec. 31, 2020</t>
        </is>
      </c>
      <c r="C2" s="5" t="n">
        <v>719</v>
      </c>
      <c r="D2" s="5" t="n">
        <v>24281</v>
      </c>
      <c r="E2" s="5" t="n">
        <v>-1104</v>
      </c>
      <c r="F2" s="5" t="n">
        <v>23896</v>
      </c>
    </row>
    <row r="3">
      <c r="A3" s="4" t="inlineStr">
        <is>
          <t>Balance at the ending (in shares) at Dec. 31, 2020</t>
        </is>
      </c>
      <c r="C3" s="6" t="n">
        <v>7187500</v>
      </c>
    </row>
    <row r="4">
      <c r="A4" s="4" t="inlineStr">
        <is>
          <t>Balance at the beginning at Sep. 28, 2020</t>
        </is>
      </c>
      <c r="B4" s="5" t="n">
        <v>0</v>
      </c>
      <c r="C4" s="5" t="n">
        <v>0</v>
      </c>
      <c r="D4" s="6" t="n">
        <v>0</v>
      </c>
      <c r="E4" s="6" t="n">
        <v>0</v>
      </c>
      <c r="F4" s="6" t="n">
        <v>0</v>
      </c>
    </row>
    <row r="5">
      <c r="A5" s="4" t="inlineStr">
        <is>
          <t>Balance at the beginning (in shares) at Sep. 28, 2020</t>
        </is>
      </c>
      <c r="B5" s="6" t="n">
        <v>0</v>
      </c>
      <c r="C5" s="6" t="n">
        <v>0</v>
      </c>
    </row>
    <row r="6">
      <c r="A6" s="3" t="inlineStr">
        <is>
          <t>Increase (Decrease) in Stockholders' Equity [Roll Forward]</t>
        </is>
      </c>
    </row>
    <row r="7">
      <c r="A7" s="4" t="inlineStr">
        <is>
          <t>Issuance of Class B Common Stock to Sponsor</t>
        </is>
      </c>
      <c r="C7" s="5" t="n">
        <v>719</v>
      </c>
      <c r="D7" s="6" t="n">
        <v>24281</v>
      </c>
      <c r="F7" s="6" t="n">
        <v>25000</v>
      </c>
    </row>
    <row r="8">
      <c r="A8" s="4" t="inlineStr">
        <is>
          <t>Issuance of Class B Common Stock to Sponsor (in shares)</t>
        </is>
      </c>
      <c r="C8" s="6" t="n">
        <v>7187500</v>
      </c>
    </row>
    <row r="9">
      <c r="A9" s="4" t="inlineStr">
        <is>
          <t>Net income attributable</t>
        </is>
      </c>
      <c r="E9" s="6" t="n">
        <v>-1104</v>
      </c>
      <c r="F9" s="6" t="n">
        <v>-1104</v>
      </c>
    </row>
    <row r="10">
      <c r="A10" s="4" t="inlineStr">
        <is>
          <t>Balance at the ending at Dec. 31, 2020</t>
        </is>
      </c>
      <c r="C10" s="5" t="n">
        <v>719</v>
      </c>
      <c r="D10" s="6" t="n">
        <v>24281</v>
      </c>
      <c r="E10" s="6" t="n">
        <v>-1104</v>
      </c>
      <c r="F10" s="6" t="n">
        <v>23896</v>
      </c>
    </row>
    <row r="11">
      <c r="A11" s="4" t="inlineStr">
        <is>
          <t>Balance at the ending (in shares) at Dec. 31, 2020</t>
        </is>
      </c>
      <c r="C11" s="6" t="n">
        <v>7187500</v>
      </c>
    </row>
    <row r="12">
      <c r="A12" s="4" t="inlineStr">
        <is>
          <t>Balance at the beginning at Dec. 31, 2020</t>
        </is>
      </c>
      <c r="C12" s="5" t="n">
        <v>719</v>
      </c>
      <c r="D12" s="6" t="n">
        <v>24281</v>
      </c>
      <c r="E12" s="6" t="n">
        <v>-1104</v>
      </c>
      <c r="F12" s="6" t="n">
        <v>23896</v>
      </c>
    </row>
    <row r="13">
      <c r="A13" s="4" t="inlineStr">
        <is>
          <t>Balance at the beginning (in shares) at Dec. 31, 2020</t>
        </is>
      </c>
      <c r="C13" s="6" t="n">
        <v>7187500</v>
      </c>
    </row>
    <row r="14">
      <c r="A14" s="3" t="inlineStr">
        <is>
          <t>Increase (Decrease) in Stockholders' Equity [Roll Forward]</t>
        </is>
      </c>
    </row>
    <row r="15">
      <c r="A15" s="4" t="inlineStr">
        <is>
          <t>Remeasurement adjustment on redeemable common stock</t>
        </is>
      </c>
      <c r="D15" s="6" t="n">
        <v>-1935948</v>
      </c>
      <c r="E15" s="6" t="n">
        <v>-14780788</v>
      </c>
      <c r="F15" s="6" t="n">
        <v>-16716736</v>
      </c>
    </row>
    <row r="16">
      <c r="A16" s="4" t="inlineStr">
        <is>
          <t>Cash paid in excess of private warrants</t>
        </is>
      </c>
      <c r="D16" s="5" t="n">
        <v>1911667</v>
      </c>
      <c r="F16" s="6" t="n">
        <v>1911667</v>
      </c>
    </row>
    <row r="17">
      <c r="A17" s="4" t="inlineStr">
        <is>
          <t>Net income attributable</t>
        </is>
      </c>
      <c r="E17" s="6" t="n">
        <v>-3338538</v>
      </c>
      <c r="F17" s="6" t="n">
        <v>-3338538</v>
      </c>
    </row>
    <row r="18">
      <c r="A18" s="4" t="inlineStr">
        <is>
          <t>Balance at the ending at Dec. 31, 2021</t>
        </is>
      </c>
      <c r="C18" s="5" t="n">
        <v>719</v>
      </c>
      <c r="E18" s="5" t="n">
        <v>-18120430</v>
      </c>
      <c r="F18" s="5" t="n">
        <v>-18119711</v>
      </c>
    </row>
    <row r="19">
      <c r="A19" s="4" t="inlineStr">
        <is>
          <t>Balance at the ending (in shares) at Dec. 31, 2021</t>
        </is>
      </c>
      <c r="C19" s="6" t="n">
        <v>7187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row>
    <row r="3">
      <c r="A3" s="3" t="inlineStr">
        <is>
          <t>Net Cash Provided by (Used in) Operating Activities [Abstract]</t>
        </is>
      </c>
    </row>
    <row r="4">
      <c r="A4" s="4" t="inlineStr">
        <is>
          <t>Net loss</t>
        </is>
      </c>
      <c r="B4" s="5" t="n">
        <v>-1104</v>
      </c>
      <c r="C4" s="5" t="n">
        <v>-3338538</v>
      </c>
    </row>
    <row r="5">
      <c r="A5" s="3" t="inlineStr">
        <is>
          <t>Adjustments to Reconcile Net Income (Loss) to Cash Provided by (Used in) Operating Activities [Abstract]</t>
        </is>
      </c>
    </row>
    <row r="6">
      <c r="A6" s="4" t="inlineStr">
        <is>
          <t>Change in fair value of warrant liabilities</t>
        </is>
      </c>
      <c r="C6" s="6" t="n">
        <v>1865833</v>
      </c>
    </row>
    <row r="7">
      <c r="A7" s="4" t="inlineStr">
        <is>
          <t>Interest earned on marketable securities held in Trust Account</t>
        </is>
      </c>
      <c r="C7" s="6" t="n">
        <v>-15823</v>
      </c>
    </row>
    <row r="8">
      <c r="A8" s="4" t="inlineStr">
        <is>
          <t>Transaction costs incurred in connection with warrant</t>
        </is>
      </c>
      <c r="C8" s="6" t="n">
        <v>241311</v>
      </c>
    </row>
    <row r="9">
      <c r="A9" s="3" t="inlineStr">
        <is>
          <t>Increase (Decrease) in Operating Capital [Abstract]</t>
        </is>
      </c>
    </row>
    <row r="10">
      <c r="A10" s="4" t="inlineStr">
        <is>
          <t>Prepaid expenses</t>
        </is>
      </c>
      <c r="C10" s="6" t="n">
        <v>-114583</v>
      </c>
    </row>
    <row r="11">
      <c r="A11" s="4" t="inlineStr">
        <is>
          <t>Accrued expenses</t>
        </is>
      </c>
      <c r="B11" s="6" t="n">
        <v>1000</v>
      </c>
      <c r="C11" s="6" t="n">
        <v>207913</v>
      </c>
    </row>
    <row r="12">
      <c r="A12" s="4" t="inlineStr">
        <is>
          <t>Net cash used in operating activities</t>
        </is>
      </c>
      <c r="B12" s="6" t="n">
        <v>-104</v>
      </c>
      <c r="C12" s="6" t="n">
        <v>-1153887</v>
      </c>
    </row>
    <row r="13">
      <c r="A13" s="3" t="inlineStr">
        <is>
          <t>Net Cash Provided by (Used in) Investing Activities [Abstract]</t>
        </is>
      </c>
    </row>
    <row r="14">
      <c r="A14" s="4" t="inlineStr">
        <is>
          <t>Investment of cash into Trust Account</t>
        </is>
      </c>
      <c r="C14" s="6" t="n">
        <v>-287500000</v>
      </c>
    </row>
    <row r="15">
      <c r="A15" s="4" t="inlineStr">
        <is>
          <t>Net cash used in investing activities</t>
        </is>
      </c>
      <c r="C15" s="6" t="n">
        <v>-287500000</v>
      </c>
    </row>
    <row r="16">
      <c r="A16" s="3" t="inlineStr">
        <is>
          <t>Net Cash Provided by (Used in) Financing Activities [Abstract]</t>
        </is>
      </c>
    </row>
    <row r="17">
      <c r="A17" s="4" t="inlineStr">
        <is>
          <t>Proceeds from sale of Units, net of underwriting discounts paid</t>
        </is>
      </c>
      <c r="C17" s="6" t="n">
        <v>281750000</v>
      </c>
    </row>
    <row r="18">
      <c r="A18" s="4" t="inlineStr">
        <is>
          <t>Proceeds from issuance of Class B common stock to Sponsor</t>
        </is>
      </c>
      <c r="B18" s="6" t="n">
        <v>25000</v>
      </c>
    </row>
    <row r="19">
      <c r="A19" s="4" t="inlineStr">
        <is>
          <t>Proceeds from promissory note - related party</t>
        </is>
      </c>
      <c r="B19" s="6" t="n">
        <v>160000</v>
      </c>
    </row>
    <row r="20">
      <c r="A20" s="4" t="inlineStr">
        <is>
          <t>Proceeds from sale of Private Placement Warrants</t>
        </is>
      </c>
      <c r="C20" s="6" t="n">
        <v>7750000</v>
      </c>
    </row>
    <row r="21">
      <c r="A21" s="4" t="inlineStr">
        <is>
          <t>Repayment of promissory note - related party</t>
        </is>
      </c>
      <c r="C21" s="6" t="n">
        <v>-160000</v>
      </c>
    </row>
    <row r="22">
      <c r="A22" s="4" t="inlineStr">
        <is>
          <t>Payment of offering costs</t>
        </is>
      </c>
      <c r="B22" s="6" t="n">
        <v>-12042</v>
      </c>
      <c r="C22" s="6" t="n">
        <v>-462672</v>
      </c>
    </row>
    <row r="23">
      <c r="A23" s="4" t="inlineStr">
        <is>
          <t>Net cash provided by financing activities</t>
        </is>
      </c>
      <c r="B23" s="6" t="n">
        <v>172958</v>
      </c>
      <c r="C23" s="6" t="n">
        <v>288877328</v>
      </c>
    </row>
    <row r="24">
      <c r="A24" s="4" t="inlineStr">
        <is>
          <t>CASH- beginning of the period</t>
        </is>
      </c>
      <c r="C24" s="6" t="n">
        <v>172854</v>
      </c>
    </row>
    <row r="25">
      <c r="A25" s="4" t="inlineStr">
        <is>
          <t>CASH- end of the period</t>
        </is>
      </c>
      <c r="B25" s="6" t="n">
        <v>172854</v>
      </c>
      <c r="C25" s="6" t="n">
        <v>396295</v>
      </c>
    </row>
    <row r="26">
      <c r="A26" s="3" t="inlineStr">
        <is>
          <t>Non-cash investing and financing activities:</t>
        </is>
      </c>
    </row>
    <row r="27">
      <c r="A27" s="4" t="inlineStr">
        <is>
          <t>Remeasurement adjustment on redeemable common stock</t>
        </is>
      </c>
      <c r="C27" s="6" t="n">
        <v>16716736</v>
      </c>
    </row>
    <row r="28">
      <c r="A28" s="4" t="inlineStr">
        <is>
          <t>Payment of deferred offering costs by the Sponsor in exchange for the issuance of Class B common stock</t>
        </is>
      </c>
      <c r="C28" s="5" t="n">
        <v>35000</v>
      </c>
    </row>
    <row r="29">
      <c r="A29" s="4" t="inlineStr">
        <is>
          <t>Deferred offering costs included in accrued offering costs</t>
        </is>
      </c>
      <c r="B29" s="5" t="n">
        <v>25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AND DESCRIPTION OF BUSINESS</t>
        </is>
      </c>
    </row>
    <row r="4">
      <c r="A4" s="4" t="inlineStr">
        <is>
          <t>DESCRIPTION OF ORGANIZATION AND BUSINESS OPERATIONS</t>
        </is>
      </c>
      <c r="B4" s="4" t="inlineStr">
        <is>
          <t>NOTE 1. DESCRIPTION OF ORGANIZATION AND BUSINESS OPERATIONS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has one wholly owned subsidiary which was formed on September 2, 2021, NCCII Merger Corp. (the “Merger Sub”), a Delaware corpor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December 31, 2021, the Company had not commenced any operations. All activity from inception through December 31, 2021 related to the Company’s formation and the initial public offering (the “Initial Public Offering”) and its search for a target business for a Business Combination, which is described below. The Company will not generate any operating revenues until after the completion of its initial Business Combination, at the earliest. The Company generates non-operating income on cash and cash equivalents in the form of interest income from the proceeds derived from the Initial Public Offering. On September 8, 2021, the Company, Merger Sub and Energy Vault, Inc (“Energy Vault”) entered into a business combination agreement relating to a proposed business combination with (see Note 6).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4. Transaction costs amounted to $6,224,714, consisting of $5,750,000 of underwriting fees, and $474,714 of other offering costs. Following the closing of the Initial Public Offering on February 8, 2021, $287,500,000 ($10.00 per Public Unit) from the net proceeds of the sale of the Public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White the Company’s management has broad discretion with respect to the specific application of cash held outside of the Trust Account, substantially all of the net proceeds of the Initial Public Offering and the sale of the Private Placement Warrants, which are placed in the Trust Account, are intended to be applied generally toward comple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The Company has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September 8, 2021, the Company, Merger Sub and Energy Vault entered into the Business Combination Agreement, pursuant to which Novus and Energy Vault will consummate the Business Combination. The Business Combination Agreement contains customary representations and warranties, covenants, closing conditions, termination fee provisions and other terms relating to the Merger and the other transactions contemplated thereby (Note 6).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solidated financial statements. The consolidated financial statements do not include any adjustments that might result from the outcome of this uncertainty. Going Concern As of December 31, 2021, the Company had $396,295 in its operating bank accounts and working capital of $317,788. As of December 31, 2021, $15,823 of the amount on deposit in the Trust Account represented interest income, which is available to be withdrawn to pay tax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funds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consolidated financial statements are issu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Offering costs amounted to $6,224,714, of which $5,983,403 were charged against temporary equity and $241,311 were expensed on the consolidated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consolidated balance sheet are reconciled in the following table: ​ ​ ​ ​ ​ ​ ​ ​ Gross proceeds $ 287,500,000 Less: Proceeds allocated to Public Warrants $ (10,733,333) Issuance costs allocated to Class A common stock (5,983,403) Plus: Remeasurement adjustment on redeemable common stock $ 16,716,736 ​ ​ Class A common stock subject to possible redemption $ 287,500,000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non-deductible transaction costs and changes in fair value of warrants, the recording of full valuation allowances on deferred tax assets and permanent differences. Net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 ​ Concentration of Credit Risk Financial instruments that potentially subject the Company to concentrations of credit risk consist of a cash account in a financial institution, which, at times, may exceed the Federal Depository Insurance Coverage of$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solidated balance sheets, primarily due to their short-term nature, except for warrant liabilities (see Note 9).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On February 8, 2021, the Company sold 28,750,000 Units which includes the full exercise by the underwriters of their over-allotment option in the amount of 3,750,000 Units at a purchase price of $10.00 per Unit. Each Unit consists of one share of the Company’s Class A common stock and one -third of one redeemable warrant (“Public Warrant”). Each Public Warrant entitles the holder to purchase one share of Class A common stock at an exercise price of $11.50 per whole share.</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5,166,666 Private Placement Warrants at a price of $1.50 per Private Placement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December 31,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were granted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Business Combination Agreement On September 8, 2021, the Company, Merger Sub and Energy Vault entered into the Business Combination Agreement, pursuant to which Novus and Energy Vault will consummate the Business Combination. The Business Combination Agreement contains customary representations and warranties, covenants, closing conditions, termination fee provisions and other terms relating to the Merger and the other transactions contemplated thereby. The Merger is to become effective by the filing of a certificate of merger with the Secretary of State of the State of Delaware, in accordance with the relevant provisions of the Delaware General Corporation Law and mutually agreed by the parties and will be effective immediately upon such filing or upon such later time as may be agreed by the parties and specified in such certificate of merger (such time, “Effective Time”). The parties will hold the Closing immediately prior to such filing of a certificate of merger, on the Closing Date. The Effective Time shall occur as promptly as practicable but in no event later than three business day after the satisfaction or, if permissible, waiver of the conditions to the completion of the Business Combination set forth in the Business Combination Agreement (other than those conditions that by their nature are to be satisfied at Closing, provided that the occurrence of the Closing shall remain subject to the satisfaction or, if permissible, waiver at the Closing). Immediately prior to the Effective Time, Energy Vault shall cause each share of Energy Vault Preferred Stock that is issued and outstanding immediately prior to the Effective Time to be automatically converted into a number of shares of Energy Vault Common Stock at the then effective conversion rate as calculated pursuant to Energy Vault’s amended and restated certificate of incorporation. All of the shares of Energy Vault Preferred Stock converted into shares of Energy Vault Common Stock shall no longer be outstanding and shall cease to exist, and each holder of Energy Vault Preferred Stock shall thereafter cease to have any rights with respect to such securities. At the Effective Time, by virtue of the Merger and without any action on the part of the Company, Merger Sub, Energy Vault or the holders of any of Energy Vault’s securities: a) Each share of Energy Vault Common Stock issued and outstanding immediately prior to the Effective Time will be cancelled and automatically converted into the right to receive the number of shares of Combined Company Common Stock equal to the Exchange Ratio and all shares of Energy Vault Common Stock subject to forfeiture to or repurchase by Energy Vault shall retain such restrictions following conversion into Combined Company Common Stock; b) All shares of Energy Vault Common Stock and Energy Vault Preferred Stock held in the treasury of Energy Vault shall be canceled without any conversion thereof and no payment or distribution shall be made with respect thereto; c) Each share of Merger Sub Common Stock issued and outstanding immediately prior to the Effective Time shall be converted into and exchanged for one validly issued, fully paid and nonassessable share of common stock, par value $0.001 per share, of the surviving corporation; d) Each Energy Vault Option that is outstanding immediately prior to the Effective Time, whether vested or unvested, shall be assumed, converted and/or substituted by Novus into an option to purchase a number of shares of Combined Company Common Stock equal to the product (rounded down to the nearest whole number) of (x) the number of shares of Energy Vault Common Stock subject to such Energy Vault Option immediately prior to the Effective Time and (y) the Exchange Ratio, and at an exercise price per share (rounded up to the nearest whole cent) equal to (A) the exercise price per share of such Energy Vault Option immediately prior to the Effective Time divided by (B) the Exchange Ratio, subject to adjustments related to Section 409A and Section 422 of the Code; e) Each award of outstanding restricted stock units to acquire shares of Energy Vault Common Stock issued pursuant to an award granted under the 2017 Plan or otherwise (each an “Energy Vault RSU”), whether vested or unvested, that is outstanding immediately prior to the Effective Time shall be assumed, converted and/or substitutes by Novus into an award of restricted stock units to acquire shares of Combined Company Common Stock (each, a Converted RSU Award). Each Converted RSU Award will represent the right to acquire that number of shares of Combined Company Common Stock equal to the product (rounded down to the nearest whole number) of (1) the number of shares of Energy Vault Common Stock subject to the Energy Vault RSU award immediately before the Effective Time and (2) the Exchange Ratio; provided, that, except as specifically described above, following the Effective Time, each Converted RSU Award shall continue to be governed by the same terms and conditions (including vesting terms) as were applicable to the corresponding former Energy Vault RSU award immediately prior to the Effective Time. f) Each award of outstanding restricted shares of Energy Vault Common Stock issued pursuant to a grant agreement under the 2017 Plan or otherwise (each an “Energy Vault Restricted Share Award”), whether vested or unvested, that is outstanding immediately prior to the Effective Time shall be assumed, converted and/or substituted by Novus into a restricted stock award with respect to a number of shares of Combined Company Common Stock equal to the product (rounded down to the nearest whole number) of (x) the number of shares of Energy Vault Common Stock subject to such Energy Vault Restricted Share Award immediately prior to the Effective Time and (y) the Exchange Ratio, with the same terms and conditions as were applicable under such Company Restricted Share Award immediately prior to the Effective Time. Earn Out Subject to certain exceptions, during the period between the date that is 90 days following the Closing and the third anniversary of the Closing, the Company will issue to eligible Energy Vault equity holders up to 9,000,000 additional shares of the Company’s Common Stock in the aggregate (the “Earn Out Shares”) in three equal tranches of 3,000,000 Earn Out Shares, respectively, upon the Company’s achieving price targets of $15.00, $20.00 or $30.00, respectively, which price targets will be based upon the closing sale price of one share of the Company’s Common Stock quoted on the New York Stock Exchange or the exchange on which the shares of the Company’s Common Stock are then traded, for any 20 trading days within a 30 consecutive trading day period (as adjusted for stock splits, reverse stock splits, stock dividends, reorganizations, recapitalizations, reclassifications, combination, exchange of shares or the like). Subscription Agreements In connection with the execution of the Business Combination Agreement, on September 8, 2021,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10,000,005 shares of the Company’s Common Stock (the “PIPE Shares”), for a purchase price of $10.00 per share and an aggregate purchase price of $100,000,050 in a private placement (the “PIPE”). The closing of the sale of the PIPE Shares pursuant to the Subscription Agreements is contingent upon, among other customary closing conditions, the concurrent consummation of the Proposed Transactions. The purpose of the PIPE is to raise additional capital for use by the combined company following the Closing. Pursuant to the Subscription Agreements, the Company agreed that, by the later of 30 calendar days and 20 business days after the consummation of the Proposed Transactions, the Company will file with the SEC (at the Company’s sole cost and expense) a registration statement registering the resale of the PIPE Shares (the “PIPE Resale Registration Statement”), and the Company shall use its commercially reasonable efforts to have the PIPE Resale Registration Statement declared effective as soon as practicable after the filing thereof, but no later than the earlier of (i) the 60th calendar day (or 120th calendar day if the SEC notifies the Company that it will “review” the PIPE Resale Registration Statement) following the Closing and (ii) the 10th business day after the date the Company is notified (orally or in writing, whichever is earlier) by the SEC that the PIPE Resale Registration Statement will not be “reviewed” or will not be subject to further review. On December 29, 2021, the Company entered into a Subscription Agreement with the Subscriber, pursuant to which the Subscriber agreed to purchase, and the Company agreed to sell the Subscriber, 5,000,000 shares of Class A common stock, par value of $0.0001 per share (the “Additional PIPE Shares”), for a purchase price of $10.00 per share and an aggregate purchase price of $50,000,000 in a private placement. Pursuant to the Subscription Agreement, the Additional PIPE Shares will be sold upon the same terms and conditions as those set forth in those certain Subscription Agreements entered into between the Company and certain other investors on September 8, 2021 in connection with the execution of the Business Combination Agreement among the Company, the Merger Sub and Energy Vault. The closing of the sale of the Additional PIPE Shares pursuant to the Subscription Agreement is contingent upon, among other customary closing conditions, the concurrent consummation of the Proposed Transactions. The purpose of the sale of the Additional PIPE Shares is to raise additional capital for use by the combined company following the closing of the Proposed Transactions. Vendor Agreements On April 30,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70% of the total placement fee paid as part of the PIPE financing which is expected to equal 5% of the gross proceeds of securities sold in the PIPE placement. On May 21, 2021, the Company entered into an agreement with a vendor for financial advisement services related to the Business Combination. The agreement calls for the vendor to receive a contingent fee in the amount of $7,500,000 plus expenses. In addition, the agreement contains an additional contingent fee provision of 1% of the gross proceeds of any equity or equity-linked securities sold in connection with the Business Combination. On September 13, 2021, the Company entered into an agreement with a vendor for capital market advisement services related to the Business Combination. The agreement calls for the vendor to receive a contingent fee in the amount of $500,000 upon the consummation of the Business Combination. On September 29, 2021, the Company entered into an agreement with a vendor for tax advisory services related to the Business Combination agreement. The agreement calls for the vendor to receive a fee of $20,000 a month through December 31, 2021. As of December 31, 2021, the Company incurred legal fees of approximately $2,750,000. These fees will only become due and payable upon the consummation of an initial Business Combination. As of December 31, 2021, the Company incurred printer fees of approximately $336,000. These fees will only become due and payable upon the consummation of an initial Business Combination.</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STOCKHOLDERS’ EQUITY Preferred Stock Class A Common Stock outstanding outstanding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ES</t>
        </is>
      </c>
    </row>
    <row r="4">
      <c r="A4" s="4" t="inlineStr">
        <is>
          <t>INCOME TAX</t>
        </is>
      </c>
      <c r="B4" s="4" t="inlineStr">
        <is>
          <t>NOTE 8 — INCOME TAX The Company’s net deferred tax assets (liability) at December 31, 2021 and 2020 are as follows: ​ ​ ​ ​ ​ ​ ​ ​ ​ December 31, December 31, ​ 2021 2020 Deferred tax assets ​ ​ Net operating loss carryforward ​ $ 34,842 ​ $ 232 Startup/Organization Expenses ​ 223,983 ​ — Total deferred tax assets ​ 258,825 ​ 232 Valuation Allowance ​ (258,825) ​ (232) Deferred tax assets (liability) ​ $ — ​ $ — ​ The income tax provision for the year ended December 31, 2021 and for the period from September 29, 2020 (inception) through December 31, 2020 consists of the following: ​ ​ ​ ​ ​ ​ ​ ​ ​ December 31, December 31, ​ 2021 ​ 2020 Federal ​ ​ Current ​ $ — ​ $ — Deferred ​ (258,593) ​ (232) ​ ​ ​ ​ ​ ​ ​ State and Local ​ ​ Current ​ — ​ — Deferred ​ — ​ — ​ ​ ​ ​ ​ ​ ​ Change in valuation allowance ​ 258,593 ​ 232 Income tax provision ​ $ — ​ $ — ​ As of December 31, 2021 and 2020, the Company has a total of $165,916 and $0, respectively, of U.S. federal net operating loss carryovers available to offset future taxable income. The federal net operating loss can be carried forward indefinitely. As of December 31, 2021 and 2020,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58,593. For the period from September 29, 2020 (inception) through December 31, 2020, the change in the valuation allowance was $232. A reconciliation of the federal income tax rate to the Company’s effective tax rate at December 31, 2021 and 2020 is as follows: ​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and is subject to examination by the various taxing authorities. The Company’s tax returns for the year ended December 31, 2021 and 2020 remain open and subject to examination. The Company considers Indianapolis to be a significant state tax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PROPERTY AND EQUIPMENT, NET</t>
        </is>
      </c>
      <c r="B4" s="4" t="inlineStr">
        <is>
          <t>5. PROPERTY AND EQUIPMENT, NET As of September 30, 2021, and December 31, 2020, property and equipment, net consisted of the following: ​ ​ ​ ​ ​ ​ ​ ​ ​ ​ As of ​ September 30, December 31, ​ 2021 2020 Brick machines ​ $ 2,381,174 ​ $ 2,534,700 Right-of-Use assets - vehicles ​ 171,276 ​ 135,620 Furniture and equipment ​ 84,514 ​ 84,514 Leasehold improvements ​ 165,680 ​ 138,630 Demonstration &amp; test equipment ​ 10,221,080 ​ — Total property and equipment ​ 13,023,724 ​ 2,893,464 Less: accumulated depreciation ​ (1,017,332) ​ (67,705) Property and equipment, net ​ $ 12,006,392 ​ $ 2,825,759 ​ In June 2021, the Company decided to suspend further development of EV1 CDU prototype to focus on the next generation model EVx. The EV1 CDU prototype will continue to be used for the purpose of demonstration and testing. Accordingly, the identified components from the prototype amounting to $10,221,080 had been reclassified from inventory to property and equipment in the consolidated financial statement as of and for the nine months ended September 30, 2021 and the same will be depreciated to salvage value over a useful life of twenty-seven Further, a component pertaining to EV1 CDU prototype amounting to $458,095 was damaged and therefore written down to $0 by management in the consolidated financial statement for the nine months ended September 30, 2021. This write off has been partially off-set by an insurance claim amounting to $504,781 received by the Company and recorded as part of ‘inventory write-down’ in the consolidated financial statements. Additionally, other components, which weren’t previously installed, remain in inventory at their estimated net realizable value of $81,015, as the Company intends to sell them. The Company plans to fulfill its contractual obligation for the existing sales order with the next generation EVx model. For the nine months ended September 30, 2021 and 2020, depreciation and amortization related to property and equipment was $975,992 and $41,479 respectively. No impairments of long-lived assets were recorded for the nine months ended September 30, 2021 and 2020.</t>
        </is>
      </c>
      <c r="C4" s="4" t="inlineStr">
        <is>
          <t>7. PROPERTY AND EQUIPMENT, NET At December 31, 2020 and 2019, property and equipment, net consisted of the following: ​ ​ ​ ​ ​ ​ ​ ​ ​ 2020 2019 Brick machines ​ $ 2,534,700 ​ $ 973,992 Right of use assets – vehicles ​ 135,620 ​ 123,796 Furniture and equipment ​ 84,514 ​ — Leasehold improvements ​ 138,630 ​ 155,196 Total property and equipment ​ 2,893,464 ​ 1,242,596 Less: accumulated depreciation ​ (67,705) ​ (10,388) Property and equipment, net ​ $ 2,825,759 ​ $ 1,242,596 ​ For the years ended December 31, 2020 and 2019, depreciation expense was $54,648 and $8,44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At December 31, 2020 there were no assets or liabilities that were measured at fair value. ​ ​ ​ ​ ​ ​ ​ ​ ​ ​ ​ ​ ​ ​ ​ ​ ​ ​ ​ Significant Significant ​ ​ ​ ​ ​ Quoted Prices ​ Other ​ Other ​ ​ ​ ​ ​ in Active ​ Observable ​ Unobservable ​ ​ ​ ​ ​ Markets ​ Inputs ​ Inputs Description ​ December 31, 2021 ​ (Level 1) ​ (Level 2) ​ (Level 3) Assets: ​ ​ ​ ​ ​ ​ ​ ​ ​ ​ ​ ​ Marketable securities held in Trust Account $ 287,515,823 ​ $ 287,515,823 $ — ​ $ — ​ ​ ​ ​ ​ ​ ​ ​ ​ ​ ​ ​ ​ Liabilities: ​ ​ ​ ​ ​ ​ ​ ​ ​ ​ ​ ​ Warrant Liability – Public Warrants ​ $ 11,979,166 ​ $ 11,979,166 ​ $ — ​ $ — ​ ​ ​ ​ ​ ​ ​ ​ ​ ​ ​ ​ ​ Warrant Liability – Private Placement Warrants ​ $ 6,458,333 ​ $ — ​ $ — ​ $ 6,458,333 ​ Transfers to/from Levels 1, 2 and 3 are recognized at the end of the reporting period in which a change in valuation technique or methodology occurs. The estimated fair value of the Public Warrants transferred from a Level 3 measurement to a Level 1 measurement during the year ended December 31, 2021. The Warrants are measured at fair value on a recurring basis. The Public Warrants were initially valued using a Modified Monte Carlo Simulation. As of December 31, 2021, the Public Warrants were valued using the instrument’s publicly listed trading price as of the consolidated balance sheet date, which is considered to be a Level 1 measurement due to the use of an observable market quote in an active marke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Scholes Option Pricing model for Warrants were as follows: ​ ​ ​ ​ ​ ​ ​ ​ ​ ​ ​ ​ ​ ​ February 8, 2021 ​ December 31, ​ ​ Initial Measurement ​ 2021 ​ ​ Public ​ Private ​ Private Input Warrants Warrants Warrants Risk-free interest rate ​ 0.48 % ​ 0.48 % ​ 1.26 % Expected term (years) ​ 5.00 ​ 5.00 ​ 5.00 ​ Expected volatility ​ 21.0 % ​ 21.0 % ​ 18.12 % Exercise price ​ $ 11.50 ​ $ 11.50 ​ $ 11.50 ​ Stock Price ​ $ 10.00 ​ $ 10.00 ​ $ 9.90 ​ ​ The following table presents the changes in the fair value of Level 3 warrant liabilities: ​ ​ ​ ​ ​ ​ ​ ​ ​ ​ ​ ​ ​ ​ Private ​ ​ ​ ​ Warrant ​ Placement Public Liabilities Fair value as of January 1, 2021 $ — $ — $ — ​ Initial measurement on February 8, 2021 ​ ​ 5,838,333 ​ ​ 10,733,333 ​ ​ 16,571,666 ​ Change in fair value ​ ​ 620,000 ​ ​ 1,245,833 ​ ​ 1,865,833 ​ Transfer to Level 1 ​ ​ — ​ ​ (11,979,166) ​ ​ (11,979,166) ​ Fair value as of December 31, 2021 $ 6,458,333 $ — $ 6,458,333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1,979,166.</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noted below, that would have required adjustment or disclosure in the consolidated financial statements. On January 29, 2022, the Company entered into a Subscription Agreement with the Subscriber, pursuant to which the Subscriber agreed to purchase, and the Company agreed to sell the Subscriber, 5,000,000 shares of Class A common stock, par value of $0.0001 per share (the “Additional Pipe Shares”), for a purchase price of $10.00 per share and an aggregate purchase price of $50,000,000 in a private placement. Pursuant to the Subscription Agreement, the Additional PIPE Shares will be sold upon the same terms and conditions as those set forth in those certain Subscription Agreements entered into between the Company and certain other investors on September 8, 2021 in connection with the execution of the Business Combination Agreement among the Company, the Merger Sub and Energy Vault. The closing of the sale of the Additional PIPE Shares pursuant to the Subscription Agreement is contingent upon, among other customary closing conditions, the concurrent consummation of the Proposed Transactions. The purpose of the sale of the Additional PIPE Shares is to raise additional capital for use by the combined company following the closing of the Proposed Transaction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4" t="inlineStr">
        <is>
          <t>Marketable Securities Held in Trust Account</t>
        </is>
      </c>
      <c r="B9" s="4" t="inlineStr">
        <is>
          <t>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Offering costs amounted to $6,224,714, of which $5,983,403 were charged against temporary equity and $241,311 were expensed on the consolidated statement of operation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consolidated balance sheet are reconciled in the following table: ​ ​ ​ ​ ​ ​ ​ ​ Gross proceeds $ 287,500,000 Less: Proceeds allocated to Public Warrants $ (10,733,333) Issuance costs allocated to Class A common stock (5,983,403) Plus: Remeasurement adjustment on redeemable common stock $ 16,716,736 ​ ​ Class A common stock subject to possible redemption $ 287,500,000</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non-deductible transaction costs and changes in fair value of warrants, the recording of full valuation allowances on deferred tax assets and permanent differences.</t>
        </is>
      </c>
    </row>
    <row r="14">
      <c r="A14" s="4" t="inlineStr">
        <is>
          <t>Net Loss Per Common Share</t>
        </is>
      </c>
      <c r="B14" s="4" t="inlineStr">
        <is>
          <t>Net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250,000. The Company had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consolidated balance sheets, primarily due to their short-term nature, except for warrant liabilities (see Note 9).</t>
        </is>
      </c>
    </row>
    <row r="17">
      <c r="A17" s="4" t="inlineStr">
        <is>
          <t>Recently Issued Accounting Standards</t>
        </is>
      </c>
      <c r="B17"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reconciliation of class A common stock reflected in the condensed consolidated balance sheet</t>
        </is>
      </c>
      <c r="B4" s="4" t="inlineStr">
        <is>
          <t>​ ​ ​ ​ ​ ​ ​ ​ Gross proceeds $ 287,500,000 Less: Proceeds allocated to Public Warrants $ (10,733,333) Issuance costs allocated to Class A common stock (5,983,403) Plus: Remeasurement adjustment on redeemable common stock $ 16,716,736 ​ ​ Class A common stock subject to possible redemption $ 287,500,000</t>
        </is>
      </c>
    </row>
    <row r="5">
      <c r="A5" s="4" t="inlineStr">
        <is>
          <t>Schedule of calculation of basic and diluted net income (loss) per share</t>
        </is>
      </c>
      <c r="B5" s="4" t="inlineStr">
        <is>
          <t>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ES</t>
        </is>
      </c>
    </row>
    <row r="4">
      <c r="A4" s="4" t="inlineStr">
        <is>
          <t>Summary of significant components of the Company's deferred tax assets</t>
        </is>
      </c>
      <c r="B4" s="4" t="inlineStr">
        <is>
          <t>​ ​ ​ ​ ​ ​ ​ ​ ​ December 31, December 31, ​ 2021 2020 Deferred tax assets ​ ​ Net operating loss carryforward ​ $ 34,842 ​ $ 232 Startup/Organization Expenses ​ 223,983 ​ — Total deferred tax assets ​ 258,825 ​ 232 Valuation Allowance ​ (258,825) ​ (232) Deferred tax assets (liability) ​ $ — ​ $ —</t>
        </is>
      </c>
    </row>
    <row r="5">
      <c r="A5" s="4" t="inlineStr">
        <is>
          <t>Income tax provision</t>
        </is>
      </c>
      <c r="B5" s="4" t="inlineStr">
        <is>
          <t>​ ​ ​ ​ ​ ​ ​ ​ ​ December 31, December 31, ​ 2021 ​ 2020 Federal ​ ​ Current ​ $ — ​ $ — Deferred ​ (258,593) ​ (232) ​ ​ ​ ​ ​ ​ ​ State and Local ​ ​ Current ​ — ​ — Deferred ​ — ​ — ​ ​ ​ ​ ​ ​ ​ Change in valuation allowance ​ 258,593 ​ 232 Income tax provision ​ $ — ​ $ —</t>
        </is>
      </c>
    </row>
    <row r="6">
      <c r="A6" s="4" t="inlineStr">
        <is>
          <t>Schedule of reconciliation of the total income tax provision tax rate to the statutory federal income tax rate</t>
        </is>
      </c>
      <c r="B6" s="4" t="inlineStr">
        <is>
          <t>​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key inputs into the Modified Montel Carlo Simulation and the Modified Black-Scholes Option Pricing model for Warrants</t>
        </is>
      </c>
      <c r="B4" s="4" t="inlineStr">
        <is>
          <t>​ ​ ​ ​ ​ ​ ​ ​ ​ ​ ​ ​ ​ ​ February 8, 2021 ​ December 31, ​ ​ Initial Measurement ​ 2021 ​ ​ Public ​ Private ​ Private Input Warrants Warrants Warrants Risk-free interest rate ​ 0.48 % ​ 0.48 % ​ 1.26 % Expected term (years) ​ 5.00 ​ 5.00 ​ 5.00 ​ Expected volatility ​ 21.0 % ​ 21.0 % ​ 18.12 % Exercise price ​ $ 11.50 ​ $ 11.50 ​ $ 11.50 ​ Stock Price ​ $ 10.00 ​ $ 10.00 ​ $ 9.90 ​</t>
        </is>
      </c>
    </row>
    <row r="5">
      <c r="A5" s="4" t="inlineStr">
        <is>
          <t>Schedule of gross holding losses and fair value of held-to-maturity securities</t>
        </is>
      </c>
      <c r="B5" s="4" t="inlineStr">
        <is>
          <t>​ ​ ​ ​ ​ ​ ​ ​ ​ ​ ​ ​ ​ ​ ​ ​ ​ ​ ​ Significant Significant ​ ​ ​ ​ ​ Quoted Prices ​ Other ​ Other ​ ​ ​ ​ ​ in Active ​ Observable ​ Unobservable ​ ​ ​ ​ ​ Markets ​ Inputs ​ Inputs Description ​ December 31, 2021 ​ (Level 1) ​ (Level 2) ​ (Level 3) Assets: ​ ​ ​ ​ ​ ​ ​ ​ ​ ​ ​ ​ Marketable securities held in Trust Account $ 287,515,823 ​ $ 287,515,823 $ — ​ $ — ​ ​ ​ ​ ​ ​ ​ ​ ​ ​ ​ ​ ​ Liabilities: ​ ​ ​ ​ ​ ​ ​ ​ ​ ​ ​ ​ Warrant Liability – Public Warrants ​ $ 11,979,166 ​ $ 11,979,166 ​ $ — ​ $ — ​ ​ ​ ​ ​ ​ ​ ​ ​ ​ ​ ​ ​ Warrant Liability – Private Placement Warrants ​ $ 6,458,333 ​ $ — ​ $ — ​ $ 6,458,333</t>
        </is>
      </c>
    </row>
    <row r="6">
      <c r="A6" s="4" t="inlineStr">
        <is>
          <t>Fair Value, Inputs, Level 3 [Member]</t>
        </is>
      </c>
    </row>
    <row r="7">
      <c r="A7" s="3" t="inlineStr">
        <is>
          <t>FAIR VALUE MEASUREMENTS</t>
        </is>
      </c>
    </row>
    <row r="8">
      <c r="A8" s="4" t="inlineStr">
        <is>
          <t>Schedule of change in the fair value of the warrant liabilities</t>
        </is>
      </c>
      <c r="B8" s="4" t="inlineStr">
        <is>
          <t>​ ​ ​ ​ ​ ​ ​ ​ ​ ​ ​ ​ ​ ​ Private ​ ​ ​ ​ Warrant ​ Placement Public Liabilities Fair value as of January 1, 2021 $ — $ — $ — ​ Initial measurement on February 8, 2021 ​ ​ 5,838,333 ​ ​ 10,733,333 ​ ​ 16,571,666 ​ Change in fair value ​ ​ 620,000 ​ ​ 1,245,833 ​ ​ 1,865,833 ​ Transfer to Level 1 ​ ​ — ​ ​ (11,979,166) ​ ​ (11,979,166) ​ Fair value as of December 31, 2021 $ 6,458,333 $ — $ 6,458,333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s>
  <sheetData>
    <row r="1">
      <c r="A1" s="1" t="inlineStr">
        <is>
          <t>DESCRIPTION OF ORGANIZATION AND BUSINESS OPERATIONS (Details)</t>
        </is>
      </c>
      <c r="B1" s="2" t="inlineStr">
        <is>
          <t>Feb. 08, 2021USD ($)$ / sharesshares</t>
        </is>
      </c>
      <c r="C1" s="2" t="inlineStr">
        <is>
          <t>Dec. 31, 2021USD ($)item$ / sharesshares</t>
        </is>
      </c>
      <c r="D1" s="2" t="inlineStr">
        <is>
          <t>Dec. 31, 2020USD ($)</t>
        </is>
      </c>
    </row>
    <row r="2">
      <c r="A2" s="3" t="inlineStr">
        <is>
          <t>Subsidiary, Sale of Stock [Line Items]</t>
        </is>
      </c>
    </row>
    <row r="3">
      <c r="A3" s="4" t="inlineStr">
        <is>
          <t>Sale of Private Placement Warrants (in shares) | shares</t>
        </is>
      </c>
      <c r="C3" s="6" t="n">
        <v>14749999</v>
      </c>
    </row>
    <row r="4">
      <c r="A4" s="4" t="inlineStr">
        <is>
          <t>Proceeds from sale of Private Placement Warrants</t>
        </is>
      </c>
      <c r="C4" s="5" t="n">
        <v>7750000</v>
      </c>
    </row>
    <row r="5">
      <c r="A5" s="4" t="inlineStr">
        <is>
          <t>Transaction Costs</t>
        </is>
      </c>
      <c r="B5" s="5" t="n">
        <v>6224714</v>
      </c>
    </row>
    <row r="6">
      <c r="A6" s="4" t="inlineStr">
        <is>
          <t>Underwriting fees</t>
        </is>
      </c>
      <c r="B6" s="6" t="n">
        <v>5750000</v>
      </c>
    </row>
    <row r="7">
      <c r="A7" s="4" t="inlineStr">
        <is>
          <t>Other offering costs</t>
        </is>
      </c>
      <c r="B7" s="5" t="n">
        <v>474714</v>
      </c>
    </row>
    <row r="8">
      <c r="A8" s="4" t="inlineStr">
        <is>
          <t>Payments for investment of cash in Trust Account</t>
        </is>
      </c>
      <c r="C8" s="5" t="n">
        <v>287500000</v>
      </c>
    </row>
    <row r="9">
      <c r="A9" s="4" t="inlineStr">
        <is>
          <t>Condition for future business combination number of businesses minimum | item</t>
        </is>
      </c>
      <c r="C9" s="6" t="n">
        <v>1</v>
      </c>
    </row>
    <row r="10">
      <c r="A10" s="4" t="inlineStr">
        <is>
          <t>Threshold minimum aggregate fair market value as a percentage of the net assets held in the Trust Account</t>
        </is>
      </c>
      <c r="C10" s="6" t="n">
        <v>80</v>
      </c>
    </row>
    <row r="11">
      <c r="A11" s="4" t="inlineStr">
        <is>
          <t>Threshold percentage of outstanding voting securities of the target to be acquired by post-transaction company to complete business combination</t>
        </is>
      </c>
      <c r="C11" s="6" t="n">
        <v>50</v>
      </c>
    </row>
    <row r="12">
      <c r="A12" s="4" t="inlineStr">
        <is>
          <t>Obligation to redeem Public Shares if entity does not complete a Business Combination (as a percent)</t>
        </is>
      </c>
      <c r="C12" s="4" t="inlineStr">
        <is>
          <t>100.00%</t>
        </is>
      </c>
    </row>
    <row r="13">
      <c r="A13" s="4" t="inlineStr">
        <is>
          <t>Redemption period upon closure</t>
        </is>
      </c>
      <c r="C13" s="4" t="inlineStr">
        <is>
          <t>10 days</t>
        </is>
      </c>
    </row>
    <row r="14">
      <c r="A14" s="4" t="inlineStr">
        <is>
          <t>Maximum Allowed Dissolution Expenses</t>
        </is>
      </c>
      <c r="C14" s="5" t="n">
        <v>100000</v>
      </c>
    </row>
    <row r="15">
      <c r="A15" s="4" t="inlineStr">
        <is>
          <t>Reduction in the amount of funds held in trust account (in dollars per share) | $ / shares</t>
        </is>
      </c>
      <c r="C15" s="5" t="n">
        <v>10</v>
      </c>
    </row>
    <row r="16">
      <c r="A16" s="4" t="inlineStr">
        <is>
          <t>Cash</t>
        </is>
      </c>
      <c r="C16" s="5" t="n">
        <v>396295</v>
      </c>
      <c r="D16" s="5" t="n">
        <v>172854</v>
      </c>
    </row>
    <row r="17">
      <c r="A17" s="4" t="inlineStr">
        <is>
          <t>Working capital</t>
        </is>
      </c>
      <c r="C17" s="6" t="n">
        <v>317788</v>
      </c>
    </row>
    <row r="18">
      <c r="A18" s="4" t="inlineStr">
        <is>
          <t>Maturity term of U.S. government securities</t>
        </is>
      </c>
      <c r="B18" s="4" t="inlineStr">
        <is>
          <t>185 days</t>
        </is>
      </c>
    </row>
    <row r="19">
      <c r="A19" s="4" t="inlineStr">
        <is>
          <t>Interest earned on marketable securities held in Trust Account</t>
        </is>
      </c>
      <c r="C19" s="6" t="n">
        <v>15823</v>
      </c>
    </row>
    <row r="20">
      <c r="A20" s="4" t="inlineStr">
        <is>
          <t>Minimum Net Tangible Assets Upon Consummation Of The Company'S Initial Business Combination</t>
        </is>
      </c>
      <c r="C20" s="5" t="n">
        <v>5000001</v>
      </c>
    </row>
    <row r="21">
      <c r="A21" s="4" t="inlineStr">
        <is>
          <t>IPO</t>
        </is>
      </c>
    </row>
    <row r="22">
      <c r="A22" s="3" t="inlineStr">
        <is>
          <t>Subsidiary, Sale of Stock [Line Items]</t>
        </is>
      </c>
    </row>
    <row r="23">
      <c r="A23" s="4" t="inlineStr">
        <is>
          <t>Sale of Units, net of underwriting discounts (in shares) | shares</t>
        </is>
      </c>
      <c r="B23" s="6" t="n">
        <v>28750000</v>
      </c>
    </row>
    <row r="24">
      <c r="A24" s="4" t="inlineStr">
        <is>
          <t>Shares Issued, Price Per Share | $ / shares</t>
        </is>
      </c>
      <c r="B24" s="5" t="n">
        <v>10</v>
      </c>
      <c r="C24" s="5" t="n">
        <v>10</v>
      </c>
    </row>
    <row r="25">
      <c r="A25" s="4" t="inlineStr">
        <is>
          <t>Proceeds from issuance initial public offering</t>
        </is>
      </c>
      <c r="B25" s="5" t="n">
        <v>287500000</v>
      </c>
    </row>
    <row r="26">
      <c r="A26" s="4" t="inlineStr">
        <is>
          <t>Payments for investment of cash in Trust Account</t>
        </is>
      </c>
      <c r="B26" s="5" t="n">
        <v>287500000</v>
      </c>
    </row>
    <row r="27">
      <c r="A27" s="4" t="inlineStr">
        <is>
          <t>Issuance of Class B Common Stock to Sponsor (in shares) | shares</t>
        </is>
      </c>
      <c r="B27" s="6" t="n">
        <v>28750000</v>
      </c>
    </row>
    <row r="28">
      <c r="A28" s="4" t="inlineStr">
        <is>
          <t>Private Placement [Member] | Private Placement Warrants</t>
        </is>
      </c>
    </row>
    <row r="29">
      <c r="A29" s="3" t="inlineStr">
        <is>
          <t>Subsidiary, Sale of Stock [Line Items]</t>
        </is>
      </c>
    </row>
    <row r="30">
      <c r="A30" s="4" t="inlineStr">
        <is>
          <t>Sale of Private Placement Warrants (in shares) | shares</t>
        </is>
      </c>
      <c r="C30" s="6" t="n">
        <v>5166666</v>
      </c>
    </row>
    <row r="31">
      <c r="A31" s="4" t="inlineStr">
        <is>
          <t>Price of warrant | $ / shares</t>
        </is>
      </c>
      <c r="C31" s="9" t="n">
        <v>1.5</v>
      </c>
    </row>
    <row r="32">
      <c r="A32" s="4" t="inlineStr">
        <is>
          <t>Proceeds from sale of Private Placement Warrants</t>
        </is>
      </c>
      <c r="C32" s="5" t="n">
        <v>7750000</v>
      </c>
    </row>
    <row r="33">
      <c r="A33" s="4" t="inlineStr">
        <is>
          <t>Over-Allotment Option</t>
        </is>
      </c>
    </row>
    <row r="34">
      <c r="A34" s="3" t="inlineStr">
        <is>
          <t>Subsidiary, Sale of Stock [Line Items]</t>
        </is>
      </c>
    </row>
    <row r="35">
      <c r="A35" s="4" t="inlineStr">
        <is>
          <t>Issuance of Class B Common Stock to Sponsor (in shares) | shares</t>
        </is>
      </c>
      <c r="B35" s="6" t="n">
        <v>375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Dec. 31, 2020</t>
        </is>
      </c>
      <c r="C2" s="2" t="inlineStr">
        <is>
          <t>Dec. 31, 2021</t>
        </is>
      </c>
    </row>
    <row r="3">
      <c r="A3" s="4" t="inlineStr">
        <is>
          <t>Offering costs charged to temporary equity</t>
        </is>
      </c>
      <c r="C3" s="5" t="n">
        <v>5983403</v>
      </c>
    </row>
    <row r="4">
      <c r="A4" s="4" t="inlineStr">
        <is>
          <t>Offering costs</t>
        </is>
      </c>
      <c r="C4" s="6" t="n">
        <v>6224714</v>
      </c>
    </row>
    <row r="5">
      <c r="A5" s="4" t="inlineStr">
        <is>
          <t>Offering costs expensed on the Statement of Operations</t>
        </is>
      </c>
      <c r="C5" s="6" t="n">
        <v>241311</v>
      </c>
    </row>
    <row r="6">
      <c r="A6" s="4" t="inlineStr">
        <is>
          <t>Unrecognized tax benefits</t>
        </is>
      </c>
      <c r="B6" s="5" t="n">
        <v>0</v>
      </c>
      <c r="C6" s="6" t="n">
        <v>0</v>
      </c>
    </row>
    <row r="7">
      <c r="A7" s="4" t="inlineStr">
        <is>
          <t>Accrued for interest and penalties</t>
        </is>
      </c>
      <c r="B7" s="5" t="n">
        <v>0</v>
      </c>
      <c r="C7" s="5" t="n">
        <v>0</v>
      </c>
    </row>
    <row r="8">
      <c r="A8" s="4" t="inlineStr">
        <is>
          <t>Effective tax rate (as a percent)</t>
        </is>
      </c>
      <c r="B8" s="4" t="inlineStr">
        <is>
          <t>0.00%</t>
        </is>
      </c>
      <c r="C8" s="4" t="inlineStr">
        <is>
          <t>0.00%</t>
        </is>
      </c>
    </row>
    <row r="9">
      <c r="A9" s="4" t="inlineStr">
        <is>
          <t>Federal depository insurance coverage</t>
        </is>
      </c>
      <c r="C9" s="5" t="n">
        <v>250000</v>
      </c>
    </row>
    <row r="10">
      <c r="A10" s="4" t="inlineStr">
        <is>
          <t>Gross proceeds</t>
        </is>
      </c>
      <c r="C10" s="6" t="n">
        <v>287500000</v>
      </c>
    </row>
    <row r="11">
      <c r="A11" s="4" t="inlineStr">
        <is>
          <t>Proceeds allocated to Public Warrants</t>
        </is>
      </c>
      <c r="C11" s="6" t="n">
        <v>-10733333</v>
      </c>
    </row>
    <row r="12">
      <c r="A12" s="4" t="inlineStr">
        <is>
          <t>Issuance costs allocated to Class A common stock</t>
        </is>
      </c>
      <c r="C12" s="6" t="n">
        <v>-5983403</v>
      </c>
    </row>
    <row r="13">
      <c r="A13" s="4" t="inlineStr">
        <is>
          <t>Remeasurement adjustment on redeemable common stock</t>
        </is>
      </c>
      <c r="C13" s="6" t="n">
        <v>16716736</v>
      </c>
    </row>
    <row r="14">
      <c r="A14" s="4" t="inlineStr">
        <is>
          <t>Class A common stock subject to possible redemption</t>
        </is>
      </c>
      <c r="C14" s="5" t="n">
        <v>287500000</v>
      </c>
    </row>
    <row r="15">
      <c r="A15" s="4" t="inlineStr">
        <is>
          <t>Number of shares for exercise of warrants</t>
        </is>
      </c>
      <c r="C15" s="6" t="n">
        <v>14749999</v>
      </c>
    </row>
    <row r="16">
      <c r="A16" s="4" t="inlineStr">
        <is>
          <t>Class A Common Stock Subject to Redemption</t>
        </is>
      </c>
    </row>
    <row r="17">
      <c r="A17" s="4" t="inlineStr">
        <is>
          <t>Class A common stock subject to possible redemption</t>
        </is>
      </c>
      <c r="C17" s="5" t="n">
        <v>2875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onciliation of Net Loss per Common Share (Details)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enominator:</t>
        </is>
      </c>
    </row>
    <row r="4">
      <c r="A4" s="4" t="inlineStr">
        <is>
          <t>Weighted average shares outstanding, diluted</t>
        </is>
      </c>
      <c r="D4" s="6" t="n">
        <v>1338666</v>
      </c>
      <c r="E4" s="6" t="n">
        <v>928597</v>
      </c>
    </row>
    <row r="5">
      <c r="A5" s="4" t="inlineStr">
        <is>
          <t>Diluted net income (loss) per share</t>
        </is>
      </c>
      <c r="D5" s="9" t="n">
        <v>-18.06</v>
      </c>
      <c r="E5" s="9" t="n">
        <v>-10.92</v>
      </c>
    </row>
    <row r="6">
      <c r="A6" s="4" t="inlineStr">
        <is>
          <t>Class A common stock</t>
        </is>
      </c>
    </row>
    <row r="7">
      <c r="A7" s="3" t="inlineStr">
        <is>
          <t>Numerator:</t>
        </is>
      </c>
    </row>
    <row r="8">
      <c r="A8" s="4" t="inlineStr">
        <is>
          <t>Allocation of net loss, as adjusted</t>
        </is>
      </c>
      <c r="C8" s="5" t="n">
        <v>-2616395</v>
      </c>
    </row>
    <row r="9">
      <c r="A9" s="3" t="inlineStr">
        <is>
          <t>Denominator:</t>
        </is>
      </c>
    </row>
    <row r="10">
      <c r="A10" s="4" t="inlineStr">
        <is>
          <t>Weighted average shares outstanding, basic</t>
        </is>
      </c>
      <c r="C10" s="6" t="n">
        <v>25678082</v>
      </c>
    </row>
    <row r="11">
      <c r="A11" s="4" t="inlineStr">
        <is>
          <t>Weighted average shares outstanding, diluted</t>
        </is>
      </c>
      <c r="C11" s="6" t="n">
        <v>25678082</v>
      </c>
    </row>
    <row r="12">
      <c r="A12" s="4" t="inlineStr">
        <is>
          <t>Basic net income (loss) per share</t>
        </is>
      </c>
      <c r="C12" s="9" t="n">
        <v>-0.1</v>
      </c>
    </row>
    <row r="13">
      <c r="A13" s="4" t="inlineStr">
        <is>
          <t>Diluted net income (loss) per share</t>
        </is>
      </c>
      <c r="C13" s="9" t="n">
        <v>-0.1</v>
      </c>
    </row>
    <row r="14">
      <c r="A14" s="4" t="inlineStr">
        <is>
          <t>Class B common stock</t>
        </is>
      </c>
    </row>
    <row r="15">
      <c r="A15" s="3" t="inlineStr">
        <is>
          <t>Numerator:</t>
        </is>
      </c>
    </row>
    <row r="16">
      <c r="A16" s="4" t="inlineStr">
        <is>
          <t>Allocation of net loss, as adjusted</t>
        </is>
      </c>
      <c r="B16" s="5" t="n">
        <v>-1104</v>
      </c>
      <c r="C16" s="5" t="n">
        <v>-722143</v>
      </c>
    </row>
    <row r="17">
      <c r="A17" s="3" t="inlineStr">
        <is>
          <t>Denominator:</t>
        </is>
      </c>
    </row>
    <row r="18">
      <c r="A18" s="4" t="inlineStr">
        <is>
          <t>Weighted average shares outstanding, basic</t>
        </is>
      </c>
      <c r="B18" s="6" t="n">
        <v>6250000</v>
      </c>
      <c r="C18" s="6" t="n">
        <v>7087329</v>
      </c>
    </row>
    <row r="19">
      <c r="A19" s="4" t="inlineStr">
        <is>
          <t>Weighted average shares outstanding, diluted</t>
        </is>
      </c>
      <c r="B19" s="6" t="n">
        <v>6250000</v>
      </c>
      <c r="C19" s="6" t="n">
        <v>7087329</v>
      </c>
    </row>
    <row r="20">
      <c r="A20" s="4" t="inlineStr">
        <is>
          <t>Basic net income (loss) per share</t>
        </is>
      </c>
      <c r="C20" s="9" t="n">
        <v>-0.1</v>
      </c>
    </row>
    <row r="21">
      <c r="A21" s="4" t="inlineStr">
        <is>
          <t>Diluted net income (loss) per share</t>
        </is>
      </c>
      <c r="C21" s="9" t="n">
        <v>-0.1</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0" customWidth="1" min="2" max="2"/>
  </cols>
  <sheetData>
    <row r="1">
      <c r="A1" s="1" t="inlineStr">
        <is>
          <t>INITIAL PUBLIC OFFERING (Details)</t>
        </is>
      </c>
      <c r="B1" s="2" t="inlineStr">
        <is>
          <t>Feb. 08, 2021$ / sharesshares</t>
        </is>
      </c>
    </row>
    <row r="2">
      <c r="A2" s="4" t="inlineStr">
        <is>
          <t>Over-Allotment Option</t>
        </is>
      </c>
    </row>
    <row r="3">
      <c r="A3" s="3" t="inlineStr">
        <is>
          <t>Subsidiary, Sale of Stock [Line Items]</t>
        </is>
      </c>
    </row>
    <row r="4">
      <c r="A4" s="4" t="inlineStr">
        <is>
          <t>Issuance of Class B Common Stock to Sponsor</t>
        </is>
      </c>
      <c r="B4" s="6" t="n">
        <v>3750000</v>
      </c>
    </row>
    <row r="5">
      <c r="A5" s="4" t="inlineStr">
        <is>
          <t>Units issue price (in dollars per share) | $ / shares</t>
        </is>
      </c>
      <c r="B5" s="5" t="n">
        <v>10</v>
      </c>
    </row>
    <row r="6">
      <c r="A6" s="4" t="inlineStr">
        <is>
          <t>IPO</t>
        </is>
      </c>
    </row>
    <row r="7">
      <c r="A7" s="3" t="inlineStr">
        <is>
          <t>Subsidiary, Sale of Stock [Line Items]</t>
        </is>
      </c>
    </row>
    <row r="8">
      <c r="A8" s="4" t="inlineStr">
        <is>
          <t>Issuance of Class B Common Stock to Sponsor</t>
        </is>
      </c>
      <c r="B8" s="6" t="n">
        <v>28750000</v>
      </c>
    </row>
    <row r="9">
      <c r="A9" s="4" t="inlineStr">
        <is>
          <t>Units issue price (in dollars per share) | $ / shares</t>
        </is>
      </c>
      <c r="B9" s="5" t="n">
        <v>10</v>
      </c>
    </row>
    <row r="10">
      <c r="A10" s="4" t="inlineStr">
        <is>
          <t>IPO | Public Warrants</t>
        </is>
      </c>
    </row>
    <row r="11">
      <c r="A11" s="3" t="inlineStr">
        <is>
          <t>Subsidiary, Sale of Stock [Line Items]</t>
        </is>
      </c>
    </row>
    <row r="12">
      <c r="A12" s="4" t="inlineStr">
        <is>
          <t>Number of public warrants that each unit consists (in shares)</t>
        </is>
      </c>
      <c r="B12" s="10" t="n">
        <v>0.33</v>
      </c>
    </row>
    <row r="13">
      <c r="A13" s="4" t="inlineStr">
        <is>
          <t>Class of Warrant or Right, Exercise Price of Warrants or Rights | $ / shares</t>
        </is>
      </c>
      <c r="B13" s="9" t="n">
        <v>11.5</v>
      </c>
    </row>
    <row r="14">
      <c r="A14" s="4" t="inlineStr">
        <is>
          <t>Number of shares issuable per warrant</t>
        </is>
      </c>
      <c r="B14" s="6" t="n">
        <v>1</v>
      </c>
    </row>
    <row r="15">
      <c r="A15" s="4" t="inlineStr">
        <is>
          <t>Number of shares per warrant</t>
        </is>
      </c>
      <c r="B15" s="6" t="n">
        <v>1</v>
      </c>
    </row>
    <row r="16">
      <c r="A16" s="4" t="inlineStr">
        <is>
          <t>Exercise price of warrant | $ / shares</t>
        </is>
      </c>
      <c r="B16" s="9" t="n">
        <v>11.5</v>
      </c>
    </row>
    <row r="17">
      <c r="A17" s="4" t="inlineStr">
        <is>
          <t>IPO | Class A common stock</t>
        </is>
      </c>
    </row>
    <row r="18">
      <c r="A18" s="3" t="inlineStr">
        <is>
          <t>Subsidiary, Sale of Stock [Line Items]</t>
        </is>
      </c>
    </row>
    <row r="19">
      <c r="A19" s="4" t="inlineStr">
        <is>
          <t>Number of common stocks included in each unit</t>
        </is>
      </c>
      <c r="B19" s="6"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t>
        </is>
      </c>
      <c r="B1" s="2" t="inlineStr">
        <is>
          <t>12 Months Ended</t>
        </is>
      </c>
    </row>
    <row r="2">
      <c r="B2" s="2" t="inlineStr">
        <is>
          <t>Dec. 31, 2020</t>
        </is>
      </c>
    </row>
    <row r="3">
      <c r="A3" s="4" t="inlineStr">
        <is>
          <t>ENERGY VAULT HOLDINGS, INC</t>
        </is>
      </c>
    </row>
    <row r="4">
      <c r="A4" s="4" t="inlineStr">
        <is>
          <t>ACCRUED EXPENSES</t>
        </is>
      </c>
      <c r="B4" s="4" t="inlineStr">
        <is>
          <t>8. ACCRUED EXPENSES At December 31, 2020 and 2019, accrued expenses consisted of the following: ​ ​ 2020 2019 Employee costs ​ $ 696,176 ​ $ 314,523 Prototype costs ​ 483,560 ​ 188,564 Professional fees ​ 194,211 ​ 224,160 Other ​ 43,544 ​ 74,181 ​ ​ $ 1,417,491 ​ $ 801,42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Number of shares for exercise of warrants</t>
        </is>
      </c>
      <c r="B4" s="6" t="n">
        <v>14749999</v>
      </c>
    </row>
    <row r="5">
      <c r="A5" s="4" t="inlineStr">
        <is>
          <t>Aggregate purchase price | $</t>
        </is>
      </c>
      <c r="B5" s="5" t="n">
        <v>7750000</v>
      </c>
    </row>
    <row r="6">
      <c r="A6" s="4" t="inlineStr">
        <is>
          <t>Private Placement [Member] | Private Placement Warrants</t>
        </is>
      </c>
    </row>
    <row r="7">
      <c r="A7" s="3" t="inlineStr">
        <is>
          <t>Subsidiary, Sale of Stock [Line Items]</t>
        </is>
      </c>
    </row>
    <row r="8">
      <c r="A8" s="4" t="inlineStr">
        <is>
          <t>Number of shares for exercise of warrants</t>
        </is>
      </c>
      <c r="B8" s="6" t="n">
        <v>5166666</v>
      </c>
    </row>
    <row r="9">
      <c r="A9" s="4" t="inlineStr">
        <is>
          <t>Price of warrants | $ / shares</t>
        </is>
      </c>
      <c r="B9" s="9" t="n">
        <v>1.5</v>
      </c>
    </row>
    <row r="10">
      <c r="A10" s="4" t="inlineStr">
        <is>
          <t>Aggregate purchase price | $</t>
        </is>
      </c>
      <c r="B10" s="5" t="n">
        <v>7750000</v>
      </c>
    </row>
    <row r="11">
      <c r="A11" s="4" t="inlineStr">
        <is>
          <t>Number of shares per warrant</t>
        </is>
      </c>
      <c r="B11" s="6" t="n">
        <v>1</v>
      </c>
    </row>
    <row r="12">
      <c r="A12" s="4" t="inlineStr">
        <is>
          <t>Exercise price of warrant | $ / shares</t>
        </is>
      </c>
      <c r="B12" s="9" t="n">
        <v>11.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ounder Shares (Details) - USD ($)</t>
        </is>
      </c>
      <c r="B1" s="2" t="inlineStr">
        <is>
          <t>Oct. 12, 2020</t>
        </is>
      </c>
      <c r="C1" s="2" t="inlineStr">
        <is>
          <t>Dec. 31, 2020</t>
        </is>
      </c>
    </row>
    <row r="2">
      <c r="A2" s="3" t="inlineStr">
        <is>
          <t>Related Party Transaction [Line Items]</t>
        </is>
      </c>
    </row>
    <row r="3">
      <c r="A3" s="4" t="inlineStr">
        <is>
          <t>Aggregate purchase price</t>
        </is>
      </c>
      <c r="C3" s="5" t="n">
        <v>25000</v>
      </c>
    </row>
    <row r="4">
      <c r="A4" s="4" t="inlineStr">
        <is>
          <t>Founder Shares | Class B common stock</t>
        </is>
      </c>
    </row>
    <row r="5">
      <c r="A5" s="3" t="inlineStr">
        <is>
          <t>Related Party Transaction [Line Items]</t>
        </is>
      </c>
    </row>
    <row r="6">
      <c r="A6" s="4" t="inlineStr">
        <is>
          <t>Issuance of Class B Common Stock to Sponsor</t>
        </is>
      </c>
      <c r="B6" s="6" t="n">
        <v>7187500</v>
      </c>
    </row>
    <row r="7">
      <c r="A7" s="4" t="inlineStr">
        <is>
          <t>Aggregate purchase price</t>
        </is>
      </c>
      <c r="B7" s="5" t="n">
        <v>25000</v>
      </c>
    </row>
    <row r="8">
      <c r="A8" s="4" t="inlineStr">
        <is>
          <t>Shares subject to forfeiture</t>
        </is>
      </c>
      <c r="B8" s="6" t="n">
        <v>937500</v>
      </c>
    </row>
    <row r="9">
      <c r="A9" s="4" t="inlineStr">
        <is>
          <t>Percentage of issued and outstanding shares after the Initial Public Offering collectively held by initial stockholders</t>
        </is>
      </c>
      <c r="B9" s="4" t="inlineStr">
        <is>
          <t>20.00%</t>
        </is>
      </c>
    </row>
    <row r="10">
      <c r="A10" s="4" t="inlineStr">
        <is>
          <t>Restrictions on transfer period of time after business combination completion</t>
        </is>
      </c>
      <c r="B10" s="4" t="inlineStr">
        <is>
          <t>1 year</t>
        </is>
      </c>
    </row>
    <row r="11">
      <c r="A11" s="4" t="inlineStr">
        <is>
          <t>Stock price trigger to transfer, assign or sell any shares or warrants of the company, after the completion of the initial business combination (in dollars per share)</t>
        </is>
      </c>
      <c r="B11" s="5" t="n">
        <v>12</v>
      </c>
    </row>
    <row r="12">
      <c r="A12" s="4" t="inlineStr">
        <is>
          <t>Threshold trading days for transfer, assign or sale of shares or warrants, after the completion of the initial business combination</t>
        </is>
      </c>
      <c r="B12" s="6" t="n">
        <v>20</v>
      </c>
    </row>
    <row r="13">
      <c r="A13" s="4" t="inlineStr">
        <is>
          <t>Threshold consecutive trading days for transfer, assign or sale of shares or warrants, after the completion of the initial business combination</t>
        </is>
      </c>
      <c r="B13" s="6" t="n">
        <v>30</v>
      </c>
    </row>
    <row r="14">
      <c r="A14" s="4" t="inlineStr">
        <is>
          <t>Threshold period after the business combination in which the 20 trading days within any 30 trading day period commences</t>
        </is>
      </c>
      <c r="B14" s="4" t="inlineStr">
        <is>
          <t>150 day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Feb. 08, 2021</t>
        </is>
      </c>
      <c r="D1" s="2" t="inlineStr">
        <is>
          <t>Oct. 01, 2020</t>
        </is>
      </c>
      <c r="E1" s="2" t="inlineStr">
        <is>
          <t>Dec. 31, 2021</t>
        </is>
      </c>
      <c r="F1" s="2" t="inlineStr">
        <is>
          <t>Dec. 31, 2020</t>
        </is>
      </c>
    </row>
    <row r="2">
      <c r="A2" s="3" t="inlineStr">
        <is>
          <t>Related Party Transaction [Line Items]</t>
        </is>
      </c>
    </row>
    <row r="3">
      <c r="A3" s="4" t="inlineStr">
        <is>
          <t>Promissory note - related party</t>
        </is>
      </c>
      <c r="F3" s="5" t="n">
        <v>160000</v>
      </c>
    </row>
    <row r="4">
      <c r="A4" s="4" t="inlineStr">
        <is>
          <t>Repayment of promissory note - related party</t>
        </is>
      </c>
      <c r="E4" s="5" t="n">
        <v>160000</v>
      </c>
    </row>
    <row r="5">
      <c r="A5" s="4" t="inlineStr">
        <is>
          <t>Promissory Note with Related Party</t>
        </is>
      </c>
    </row>
    <row r="6">
      <c r="A6" s="3" t="inlineStr">
        <is>
          <t>Related Party Transaction [Line Items]</t>
        </is>
      </c>
    </row>
    <row r="7">
      <c r="A7" s="4" t="inlineStr">
        <is>
          <t>Aggregate principal amount</t>
        </is>
      </c>
      <c r="D7" s="5" t="n">
        <v>300000</v>
      </c>
    </row>
    <row r="8">
      <c r="A8" s="4" t="inlineStr">
        <is>
          <t>Repayment of promissory note - related party</t>
        </is>
      </c>
      <c r="B8" s="5" t="n">
        <v>80000</v>
      </c>
      <c r="C8" s="5" t="n">
        <v>80000</v>
      </c>
    </row>
    <row r="9">
      <c r="A9" s="4" t="inlineStr">
        <is>
          <t>Related Party Loans | Working capital loans warrant</t>
        </is>
      </c>
    </row>
    <row r="10">
      <c r="A10" s="3" t="inlineStr">
        <is>
          <t>Related Party Transaction [Line Items]</t>
        </is>
      </c>
    </row>
    <row r="11">
      <c r="A11" s="4" t="inlineStr">
        <is>
          <t>Loan conversion agreement warrant</t>
        </is>
      </c>
      <c r="E11" s="5" t="n">
        <v>2000000</v>
      </c>
    </row>
    <row r="12">
      <c r="A12" s="4" t="inlineStr">
        <is>
          <t>Price of warrant</t>
        </is>
      </c>
      <c r="E12" s="9" t="n">
        <v>1.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6" customWidth="1" min="2" max="2"/>
    <col width="21" customWidth="1" min="3" max="3"/>
    <col width="21" customWidth="1" min="4" max="4"/>
    <col width="20" customWidth="1" min="5" max="5"/>
    <col width="14" customWidth="1" min="6" max="6"/>
    <col width="18" customWidth="1" min="7" max="7"/>
  </cols>
  <sheetData>
    <row r="1">
      <c r="A1" s="1" t="inlineStr">
        <is>
          <t>COMMITMENTS AND CONTINGENCIES (Details)</t>
        </is>
      </c>
      <c r="B1" s="2" t="inlineStr">
        <is>
          <t>12 Months Ended</t>
        </is>
      </c>
    </row>
    <row r="2">
      <c r="B2" s="2" t="inlineStr">
        <is>
          <t>Dec. 31, 2021</t>
        </is>
      </c>
      <c r="C2" s="2" t="inlineStr">
        <is>
          <t>Sep. 29, 2021USD ($)</t>
        </is>
      </c>
      <c r="D2" s="2" t="inlineStr">
        <is>
          <t>Sep. 13, 2021USD ($)</t>
        </is>
      </c>
      <c r="E2" s="2" t="inlineStr">
        <is>
          <t>May 21, 2021USD ($)</t>
        </is>
      </c>
      <c r="F2" s="2" t="inlineStr">
        <is>
          <t>Apr. 30, 2021</t>
        </is>
      </c>
      <c r="G2" s="2" t="inlineStr">
        <is>
          <t>Feb. 03, 2021item</t>
        </is>
      </c>
    </row>
    <row r="3">
      <c r="A3" s="3" t="inlineStr">
        <is>
          <t>COMMITMENTS AND CONTINGENCIES</t>
        </is>
      </c>
    </row>
    <row r="4">
      <c r="A4" s="4" t="inlineStr">
        <is>
          <t>Maximum number of demands for registration of securities | item</t>
        </is>
      </c>
      <c r="G4" s="6" t="n">
        <v>3</v>
      </c>
    </row>
    <row r="5">
      <c r="A5" s="4" t="inlineStr">
        <is>
          <t>Contingent fee received as percent on total placement fee</t>
        </is>
      </c>
      <c r="F5" s="4" t="inlineStr">
        <is>
          <t>70.00%</t>
        </is>
      </c>
    </row>
    <row r="6">
      <c r="A6" s="4" t="inlineStr">
        <is>
          <t>Contingent fee equal percentage in gross proceeds</t>
        </is>
      </c>
      <c r="E6" s="4" t="inlineStr">
        <is>
          <t>1.00%</t>
        </is>
      </c>
      <c r="F6" s="4" t="inlineStr">
        <is>
          <t>5.00%</t>
        </is>
      </c>
    </row>
    <row r="7">
      <c r="A7" s="4" t="inlineStr">
        <is>
          <t>Contingent fee receivable as part of agreeement | $</t>
        </is>
      </c>
      <c r="C7" s="5" t="n">
        <v>20000</v>
      </c>
      <c r="D7" s="5" t="n">
        <v>500000</v>
      </c>
      <c r="E7" s="5" t="n">
        <v>7500000</v>
      </c>
    </row>
    <row r="8">
      <c r="A8" s="4" t="inlineStr">
        <is>
          <t>Percentage Of Cash Fee Upon Gross Proceeds</t>
        </is>
      </c>
      <c r="B8" s="12" t="n">
        <v>3.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Dec. 29, 2021</t>
        </is>
      </c>
      <c r="C1" s="2" t="inlineStr">
        <is>
          <t>Sep. 08, 2021</t>
        </is>
      </c>
      <c r="D1" s="2" t="inlineStr">
        <is>
          <t>Dec. 31, 2020</t>
        </is>
      </c>
      <c r="E1" s="2" t="inlineStr">
        <is>
          <t>Dec. 31, 2021</t>
        </is>
      </c>
    </row>
    <row r="2">
      <c r="A2" s="4" t="inlineStr">
        <is>
          <t>Common Stock, Par or Stated Value Per Share</t>
        </is>
      </c>
      <c r="E2" s="7" t="n">
        <v>0.001</v>
      </c>
    </row>
    <row r="3">
      <c r="A3" s="4" t="inlineStr">
        <is>
          <t>Earn Out Period</t>
        </is>
      </c>
      <c r="E3" s="4" t="inlineStr">
        <is>
          <t>90 days</t>
        </is>
      </c>
    </row>
    <row r="4">
      <c r="A4" s="4" t="inlineStr">
        <is>
          <t>Maximum Earn Out Shares</t>
        </is>
      </c>
      <c r="E4" s="6" t="n">
        <v>9000000</v>
      </c>
    </row>
    <row r="5">
      <c r="A5" s="4" t="inlineStr">
        <is>
          <t>Number of Earn Out Shares per Tranche</t>
        </is>
      </c>
      <c r="E5" s="6" t="n">
        <v>3000000</v>
      </c>
    </row>
    <row r="6">
      <c r="A6" s="4" t="inlineStr">
        <is>
          <t>Threshold trading period for closing sale price</t>
        </is>
      </c>
      <c r="E6" s="4" t="inlineStr">
        <is>
          <t>20 days</t>
        </is>
      </c>
    </row>
    <row r="7">
      <c r="A7" s="4" t="inlineStr">
        <is>
          <t>Threshold consecutive trading period for closing sale price</t>
        </is>
      </c>
      <c r="E7" s="4" t="inlineStr">
        <is>
          <t>30 days</t>
        </is>
      </c>
    </row>
    <row r="8">
      <c r="A8" s="4" t="inlineStr">
        <is>
          <t>Aggregate purchase price</t>
        </is>
      </c>
      <c r="C8" s="5" t="n">
        <v>100000050</v>
      </c>
      <c r="D8" s="5" t="n">
        <v>25000</v>
      </c>
    </row>
    <row r="9">
      <c r="A9" s="4" t="inlineStr">
        <is>
          <t>Threshold Number of Calendar Days After the Business Combination for Filing the Registration Statement of Resale</t>
        </is>
      </c>
      <c r="E9" s="4" t="inlineStr">
        <is>
          <t>30 days</t>
        </is>
      </c>
    </row>
    <row r="10">
      <c r="A10" s="4" t="inlineStr">
        <is>
          <t>Threshold Number of Business Days After the Business Combination for Filing the Registration Statement of Resale</t>
        </is>
      </c>
      <c r="E10" s="4" t="inlineStr">
        <is>
          <t>20 days</t>
        </is>
      </c>
    </row>
    <row r="11">
      <c r="A11" s="4" t="inlineStr">
        <is>
          <t>Incurred legal fees</t>
        </is>
      </c>
      <c r="E11" s="5" t="n">
        <v>2750000</v>
      </c>
    </row>
    <row r="12">
      <c r="A12" s="4" t="inlineStr">
        <is>
          <t>Incurred printer fees</t>
        </is>
      </c>
      <c r="E12" s="5" t="n">
        <v>336000</v>
      </c>
    </row>
    <row r="13">
      <c r="A13" s="4" t="inlineStr">
        <is>
          <t>Subscription Agreements | Private Investment in Public Equity Investment [Member]</t>
        </is>
      </c>
    </row>
    <row r="14">
      <c r="A14" s="4" t="inlineStr">
        <is>
          <t>Common Stock, Par or Stated Value Per Share</t>
        </is>
      </c>
      <c r="B14" s="8" t="n">
        <v>0.0001</v>
      </c>
    </row>
    <row r="15">
      <c r="A15" s="4" t="inlineStr">
        <is>
          <t>Number of shares issued</t>
        </is>
      </c>
      <c r="B15" s="6" t="n">
        <v>5000000</v>
      </c>
      <c r="C15" s="6" t="n">
        <v>10000005</v>
      </c>
    </row>
    <row r="16">
      <c r="A16" s="4" t="inlineStr">
        <is>
          <t>Purchase price per share</t>
        </is>
      </c>
      <c r="B16" s="5" t="n">
        <v>10</v>
      </c>
      <c r="C16" s="5" t="n">
        <v>10</v>
      </c>
    </row>
    <row r="17">
      <c r="A17" s="4" t="inlineStr">
        <is>
          <t>Aggregate purchase price</t>
        </is>
      </c>
      <c r="B17" s="5" t="n">
        <v>50000000</v>
      </c>
    </row>
    <row r="18">
      <c r="A18" s="4" t="inlineStr">
        <is>
          <t>Price Target of $15.00 [Member]</t>
        </is>
      </c>
    </row>
    <row r="19">
      <c r="A19" s="4" t="inlineStr">
        <is>
          <t>Common Stock, Par or Stated Value Per Share</t>
        </is>
      </c>
      <c r="E19" s="5" t="n">
        <v>15</v>
      </c>
    </row>
    <row r="20">
      <c r="A20" s="4" t="inlineStr">
        <is>
          <t>Price Target of $20.00 [Member]</t>
        </is>
      </c>
    </row>
    <row r="21">
      <c r="A21" s="4" t="inlineStr">
        <is>
          <t>Common Stock, Par or Stated Value Per Share</t>
        </is>
      </c>
      <c r="E21" s="6" t="n">
        <v>20</v>
      </c>
    </row>
    <row r="22">
      <c r="A22" s="4" t="inlineStr">
        <is>
          <t>Price Target of $30.00 [Member]</t>
        </is>
      </c>
    </row>
    <row r="23">
      <c r="A23" s="4" t="inlineStr">
        <is>
          <t>Common Stock, Par or Stated Value Per Share</t>
        </is>
      </c>
      <c r="E23" s="5" t="n">
        <v>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 Preferred Stock (Details) - $ / shares</t>
        </is>
      </c>
      <c r="B1" s="2" t="inlineStr">
        <is>
          <t>Dec. 31, 2021</t>
        </is>
      </c>
      <c r="C1" s="2" t="inlineStr">
        <is>
          <t>Dec. 31, 2020</t>
        </is>
      </c>
      <c r="D1" s="2" t="inlineStr">
        <is>
          <t>Sep. 30, 2020</t>
        </is>
      </c>
    </row>
    <row r="2">
      <c r="A2" s="3" t="inlineStr">
        <is>
          <t>STOCKHOLDERS' EQUITY</t>
        </is>
      </c>
    </row>
    <row r="3">
      <c r="A3" s="4" t="inlineStr">
        <is>
          <t>Preferred shares, shares authorized</t>
        </is>
      </c>
      <c r="B3" s="6" t="n">
        <v>5000000</v>
      </c>
      <c r="C3" s="6" t="n">
        <v>5000000</v>
      </c>
      <c r="D3" s="6" t="n">
        <v>5000000</v>
      </c>
    </row>
    <row r="4">
      <c r="A4" s="4" t="inlineStr">
        <is>
          <t>Preferred stock, par value, (per share)</t>
        </is>
      </c>
      <c r="B4" s="8" t="n">
        <v>0.0001</v>
      </c>
      <c r="C4" s="8" t="n">
        <v>0.0001</v>
      </c>
      <c r="D4" s="8"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34" customWidth="1" min="2" max="2"/>
    <col width="34" customWidth="1" min="3" max="3"/>
    <col width="30" customWidth="1" min="4" max="4"/>
  </cols>
  <sheetData>
    <row r="1">
      <c r="A1" s="1" t="inlineStr">
        <is>
          <t>STOCKHOLDERS EQUITY - Common Stock (Details)</t>
        </is>
      </c>
      <c r="B1" s="2" t="inlineStr">
        <is>
          <t>12 Months Ended</t>
        </is>
      </c>
    </row>
    <row r="2">
      <c r="B2" s="2" t="inlineStr">
        <is>
          <t>Dec. 31, 2021Vote$ / sharesshares</t>
        </is>
      </c>
      <c r="C2" s="2" t="inlineStr">
        <is>
          <t>Dec. 31, 2020Vote$ / sharesshares</t>
        </is>
      </c>
      <c r="D2" s="2" t="inlineStr">
        <is>
          <t>Sep. 30, 2020$ / sharesshares</t>
        </is>
      </c>
    </row>
    <row r="3">
      <c r="A3" s="3" t="inlineStr">
        <is>
          <t>Class of Stock [Line Items]</t>
        </is>
      </c>
    </row>
    <row r="4">
      <c r="A4" s="4" t="inlineStr">
        <is>
          <t>Common shares, par value, (per share) | $ / shares</t>
        </is>
      </c>
      <c r="B4" s="7" t="n">
        <v>0.001</v>
      </c>
    </row>
    <row r="5">
      <c r="A5" s="4" t="inlineStr">
        <is>
          <t>Class A common stock</t>
        </is>
      </c>
    </row>
    <row r="6">
      <c r="A6" s="3" t="inlineStr">
        <is>
          <t>Class of Stock [Line Items]</t>
        </is>
      </c>
    </row>
    <row r="7">
      <c r="A7" s="4" t="inlineStr">
        <is>
          <t>Common shares, shares authorized</t>
        </is>
      </c>
      <c r="B7" s="6" t="n">
        <v>500000000</v>
      </c>
      <c r="C7" s="6" t="n">
        <v>500000000</v>
      </c>
      <c r="D7" s="6" t="n">
        <v>500000000</v>
      </c>
    </row>
    <row r="8">
      <c r="A8" s="4" t="inlineStr">
        <is>
          <t>Common shares, par value, (per share) | $ / shares</t>
        </is>
      </c>
      <c r="B8" s="8" t="n">
        <v>0.0001</v>
      </c>
      <c r="C8" s="8" t="n">
        <v>0.0001</v>
      </c>
      <c r="D8" s="8" t="n">
        <v>0.0001</v>
      </c>
    </row>
    <row r="9">
      <c r="A9" s="4" t="inlineStr">
        <is>
          <t>Common shares, votes per share | Vote</t>
        </is>
      </c>
      <c r="B9" s="6" t="n">
        <v>1</v>
      </c>
      <c r="C9" s="6" t="n">
        <v>1</v>
      </c>
    </row>
    <row r="10">
      <c r="A10" s="4" t="inlineStr">
        <is>
          <t>Common shares, shares issued</t>
        </is>
      </c>
      <c r="B10" s="6" t="n">
        <v>28750000</v>
      </c>
      <c r="C10" s="6" t="n">
        <v>0</v>
      </c>
    </row>
    <row r="11">
      <c r="A11" s="4" t="inlineStr">
        <is>
          <t>Common shares, shares outstanding</t>
        </is>
      </c>
      <c r="B11" s="6" t="n">
        <v>28750000</v>
      </c>
      <c r="C11" s="6" t="n">
        <v>0</v>
      </c>
    </row>
    <row r="12">
      <c r="A12" s="4" t="inlineStr">
        <is>
          <t>Class B common stock</t>
        </is>
      </c>
    </row>
    <row r="13">
      <c r="A13" s="3" t="inlineStr">
        <is>
          <t>Class of Stock [Line Items]</t>
        </is>
      </c>
    </row>
    <row r="14">
      <c r="A14" s="4" t="inlineStr">
        <is>
          <t>Common shares, shares authorized</t>
        </is>
      </c>
      <c r="B14" s="6" t="n">
        <v>20000000</v>
      </c>
      <c r="C14" s="6" t="n">
        <v>20000000</v>
      </c>
      <c r="D14" s="6" t="n">
        <v>20000000</v>
      </c>
    </row>
    <row r="15">
      <c r="A15" s="4" t="inlineStr">
        <is>
          <t>Common shares, par value, (per share) | $ / shares</t>
        </is>
      </c>
      <c r="B15" s="8" t="n">
        <v>0.0001</v>
      </c>
      <c r="C15" s="8" t="n">
        <v>0.0001</v>
      </c>
      <c r="D15" s="8" t="n">
        <v>0.0001</v>
      </c>
    </row>
    <row r="16">
      <c r="A16" s="4" t="inlineStr">
        <is>
          <t>Common shares, votes per share | Vote</t>
        </is>
      </c>
      <c r="B16" s="6" t="n">
        <v>1</v>
      </c>
      <c r="C16" s="6" t="n">
        <v>1</v>
      </c>
    </row>
    <row r="17">
      <c r="A17" s="4" t="inlineStr">
        <is>
          <t>Common shares, shares issued</t>
        </is>
      </c>
      <c r="B17" s="6" t="n">
        <v>7187500</v>
      </c>
      <c r="C17" s="6" t="n">
        <v>7187500</v>
      </c>
      <c r="D17" s="6" t="n">
        <v>7187500</v>
      </c>
    </row>
    <row r="18">
      <c r="A18" s="4" t="inlineStr">
        <is>
          <t>Common shares, shares outstanding</t>
        </is>
      </c>
      <c r="B18" s="6" t="n">
        <v>7187500</v>
      </c>
      <c r="C18" s="6" t="n">
        <v>7187500</v>
      </c>
      <c r="D18" s="6" t="n">
        <v>7187500</v>
      </c>
    </row>
    <row r="19">
      <c r="A19" s="4" t="inlineStr">
        <is>
          <t>Ratio to be applied to the stock in the conversion</t>
        </is>
      </c>
      <c r="B19" s="6" t="n">
        <v>2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1</t>
        </is>
      </c>
      <c r="C1" s="2" t="inlineStr">
        <is>
          <t>Dec. 31, 2020</t>
        </is>
      </c>
    </row>
    <row r="2">
      <c r="A2" s="3" t="inlineStr">
        <is>
          <t>Components of Deferred Tax Assets [Abstract]</t>
        </is>
      </c>
    </row>
    <row r="3">
      <c r="A3" s="4" t="inlineStr">
        <is>
          <t>Net operating loss carryforward</t>
        </is>
      </c>
      <c r="B3" s="5" t="n">
        <v>34842</v>
      </c>
      <c r="C3" s="5" t="n">
        <v>232</v>
      </c>
    </row>
    <row r="4">
      <c r="A4" s="4" t="inlineStr">
        <is>
          <t>Startup/Organization Expenses</t>
        </is>
      </c>
      <c r="B4" s="6" t="n">
        <v>223983</v>
      </c>
    </row>
    <row r="5">
      <c r="A5" s="4" t="inlineStr">
        <is>
          <t>Gross deferred tax assets</t>
        </is>
      </c>
      <c r="B5" s="6" t="n">
        <v>258825</v>
      </c>
      <c r="C5" s="6" t="n">
        <v>232</v>
      </c>
    </row>
    <row r="6">
      <c r="A6" s="4" t="inlineStr">
        <is>
          <t>Valuation Allowance</t>
        </is>
      </c>
      <c r="B6" s="5" t="n">
        <v>-258825</v>
      </c>
      <c r="C6" s="5" t="n">
        <v>-23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 - Income tax provision (Details) - USD ($)</t>
        </is>
      </c>
      <c r="B1" s="2" t="inlineStr">
        <is>
          <t>3 Months Ended</t>
        </is>
      </c>
      <c r="C1" s="2" t="inlineStr">
        <is>
          <t>12 Months Ended</t>
        </is>
      </c>
    </row>
    <row r="2">
      <c r="B2" s="2" t="inlineStr">
        <is>
          <t>Dec. 31, 2020</t>
        </is>
      </c>
      <c r="C2" s="2" t="inlineStr">
        <is>
          <t>Dec. 31, 2021</t>
        </is>
      </c>
    </row>
    <row r="3">
      <c r="A3" s="3" t="inlineStr">
        <is>
          <t>Federal.</t>
        </is>
      </c>
    </row>
    <row r="4">
      <c r="A4" s="4" t="inlineStr">
        <is>
          <t>Deferred</t>
        </is>
      </c>
      <c r="B4" s="5" t="n">
        <v>-232</v>
      </c>
      <c r="C4" s="5" t="n">
        <v>-258593</v>
      </c>
    </row>
    <row r="5">
      <c r="A5" s="3" t="inlineStr">
        <is>
          <t>State and Local</t>
        </is>
      </c>
    </row>
    <row r="6">
      <c r="A6" s="4" t="inlineStr">
        <is>
          <t>Change in valuation allowance</t>
        </is>
      </c>
      <c r="B6" s="6" t="n">
        <v>232</v>
      </c>
      <c r="C6" s="6" t="n">
        <v>258593</v>
      </c>
    </row>
    <row r="7">
      <c r="A7" s="4" t="inlineStr">
        <is>
          <t>Operating Loss Carryforwards</t>
        </is>
      </c>
      <c r="B7" s="5" t="n">
        <v>0</v>
      </c>
      <c r="C7" s="5" t="n">
        <v>16591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 - Federal income tax rate (Details)</t>
        </is>
      </c>
      <c r="B1" s="2" t="inlineStr">
        <is>
          <t>3 Months Ended</t>
        </is>
      </c>
      <c r="C1" s="2" t="inlineStr">
        <is>
          <t>12 Months Ended</t>
        </is>
      </c>
    </row>
    <row r="2">
      <c r="B2" s="2" t="inlineStr">
        <is>
          <t>Dec. 31, 2020</t>
        </is>
      </c>
      <c r="C2" s="2" t="inlineStr">
        <is>
          <t>Dec. 31, 2021</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Deferred tax liability change in rate</t>
        </is>
      </c>
      <c r="B6" s="6" t="n">
        <v>0</v>
      </c>
      <c r="C6" s="6" t="n">
        <v>0</v>
      </c>
    </row>
    <row r="7">
      <c r="A7" s="4" t="inlineStr">
        <is>
          <t>Change in fair value of Warrant Liability</t>
        </is>
      </c>
      <c r="C7" s="12" t="n">
        <v>-11.7</v>
      </c>
    </row>
    <row r="8">
      <c r="A8" s="4" t="inlineStr">
        <is>
          <t>Compensation Expense</t>
        </is>
      </c>
      <c r="C8" s="6" t="n">
        <v>0</v>
      </c>
    </row>
    <row r="9">
      <c r="A9" s="4" t="inlineStr">
        <is>
          <t>Transaction costs - warrants</t>
        </is>
      </c>
      <c r="C9" s="12" t="n">
        <v>-1.5</v>
      </c>
    </row>
    <row r="10">
      <c r="A10" s="4" t="inlineStr">
        <is>
          <t>Meals and entertainment</t>
        </is>
      </c>
      <c r="B10" s="6" t="n">
        <v>0</v>
      </c>
      <c r="C10" s="6" t="n">
        <v>0</v>
      </c>
    </row>
    <row r="11">
      <c r="A11" s="4" t="inlineStr">
        <is>
          <t>Valuation allowance</t>
        </is>
      </c>
      <c r="B11" s="4" t="inlineStr">
        <is>
          <t>(21.00%)</t>
        </is>
      </c>
      <c r="C11" s="4" t="inlineStr">
        <is>
          <t>(7.80%)</t>
        </is>
      </c>
    </row>
    <row r="12">
      <c r="A12" s="4" t="inlineStr">
        <is>
          <t>Income tax provision</t>
        </is>
      </c>
      <c r="B12" s="4" t="inlineStr">
        <is>
          <t>(0.00%)</t>
        </is>
      </c>
      <c r="C12" s="4" t="inlineStr">
        <is>
          <t>(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NOTES PAYABLE - ENERGY VAULT HOLDINGS, INC</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CONVERTIBLE NOTES PAYABLE</t>
        </is>
      </c>
      <c r="B4" s="4" t="inlineStr">
        <is>
          <t>7. NOTES PAYABLE Paycheck Protection Program In May 2020, the Company received loan proceeds amounting to $220,020 under the Paycheck Protection Program (“PPP”), which was established as part of the Coronavirus Aid, Relief and Economic Security (“CARES”) Act,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i.e.,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by more than 25% during the covered period. Any unforgiven portion is payable over 2 years, if issued before or 5 years if issued after June 5, 2020 at an interest rate of 1% per annum,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management decided not to apply for forgiveness of the PPP loan and repaid the full balance of PPP loan and accrued interest to the relevant authority in September 2021. Swiss Government COVID-19 Relief Loan In March 2020, the Company’s wholly owned subsidiary received loan proceeds amounting to $518,645 under the Swiss Government COVID-19 Financial Assistance Program. The note bears no interest and matures 60 months from the date of issuance at which point its due and payable in full and accordingly recorded in the long-term liabilities under Notes payable, net of current portion. The Swiss Government COVID-19 Financial Assistance Program provides loans to qualifying businesses in amounts based on annual turnover and was designed to provide a direct financial incentive for qualifying businesses to keep their workforce employed during the Coronavirus crisis. These loans are uncollateralized and guaranteed by the Canton Government. On September 8, 2021, the Company repaid the full balance of the Swiss Government COVID-19 Relief Loan.</t>
        </is>
      </c>
    </row>
    <row r="5">
      <c r="A5" s="4" t="inlineStr">
        <is>
          <t>Convertible Notes</t>
        </is>
      </c>
    </row>
    <row r="6">
      <c r="A6" s="3" t="inlineStr">
        <is>
          <t>NOTES PAYABLE</t>
        </is>
      </c>
    </row>
    <row r="7">
      <c r="A7" s="4" t="inlineStr">
        <is>
          <t>CONVERTIBLE NOTES PAYABLE</t>
        </is>
      </c>
      <c r="C7" s="4" t="inlineStr">
        <is>
          <t>9. CONVERTIBLE NOTES PAYABLE At December 31, 2020 and 2019, the Company had no outstanding convertible notes payable balance. 2020 Issuances In September and November 2020, the Company issued Series B-1 convertible notes payable for aggregate cash proceeds of $7,777,500. Interest accrued at 8% per annum and the note matured 12 months after issuance when principal and accrued interest were due. The B-1 notes were convertible on or before maturity into equity securities issued and sold at the close of the Company’s next equity financing (the “B-1 Next Equity Securities”) yielding gross cash proceeds to the Company of at least $10,000,000. The conversion price is equal to the lesser of (A) the lowest price per share of the B-1 Next Equity Securities sold in the Next Equity Financing and (B) the price per equity security equal to $180 million, divided by the full diluted capital of the Company. The B-1 notes were converted to Series B-1 preferred stock in December 2020, see further discussion below in Note 11. In December 2020, the holders of the B-1 convertible notes payable consented to conversion of the notes to B-1 preferred stock below the $10,000,000 cash proceeds threshold. Because the convertible notes payable were not settled under the original terms, the Company considered the carrying value of the notes payable and accrued interest compared to the fair value of B-1 preferred stock issued in December 2020 and concluded there was no material difference between the values. Therefore, the Company did not record any gain or loss on the modification. 2019 Issuances In March 2019, the Company issued Series A-2 convertible notes payable for aggregate cash proceeds of $2,500,000. Interest accrued at 2.55% per annum and matured 18 months after issuance when principal and accrued interest were due. The A-2 notes were convertible on or before maturity into equity securities issued and sold at the close of the Company’s next equity financing (the “Next Equity Securities”) yielding gross cash proceeds to the Company of at least $1,000,000. The conversion price is equal to the lesser of (A) 100% of the lowest price per share of the Next Equity Securities sold and (B) the price per equity security equal to $37.5 million, divided by the fully diluted capital of the Company. The A-2 notes were converted to Series A-2 preferred stock in May 2019, see further discussion below. 2018 Issuances In December 2018, the Company issued Series A-1 convertible notes payable for aggregate cash proceeds of $3,050,000. Interest accrued at 2.76% per annum and matured 18 months after issuance when principal and accrued interest were due. The A-1 notes were convertible on or before maturity into equity securities issued and sold at the close of the Company’s next equity financing (the “Next Equity Securities”) yielding gross cash proceeds to the Company of at least $1,000,000. The conversion price is equal to the lesser of (A) 80% of the lowest price per share of the Next Equity Securities sold and (B) the price per equity security equal to $20 million, divided by the fully diluted capital of the Company. The A-1 notes were converted to Series A-1 preferred stock in May 2019, see further discussion below. Change of Control Provision For each of the Company’s convertible notes payable described above, the notes required that in the event of a change of control, then, immediately prior to such change of control, in lieu of the principal and interest that would otherwise be payable on the Maturity Date, the Company would pay the holder an aggregate amount equal to the greater of (A) all outstanding principal and accrued and unpaid interest due under the Note, or (B) the amount the Holder would have received if the Note were converted in accordance with the conversion terms. Embedded Derivative The Company analyzed the terms of its convertible notes payable agreements for embedded features that may require bifurcation from the debt host. The Company concluded that, pursuant to ASC Topic 815, “Derivatives and Hedging”, the conversion option in the Series A-1 convertible notes payable includes an option to convert at 80% of the lowest price per share of the next equity securities sold by the Company is akin to a redemption feature and contains a substantial discount. Therefore, the redemption feature is required to be bifurcated and accounted for separately as an embedded derivative. The Company recorded the derivative liability at its estimated fair value of $370,000 on the date of issuance (December 24, 2018) with a corresponding discount to the debt. The Company remeasured the fair value of the derivative at December 31, 2018; there was no material change. The derivative was remeasured again in May 2019 at the time of conversion, and it was determined the value was zero. Accordingly, the Company recognized a gain on the change in fair value totaling $370,000. The debt discount was accreted through the conversion date and recorded as interest expense in the accompanying statements of operations and comprehensive loss. The Company measured the fair value of the embedded derivative at each measurement date using “With” and “Without” method based on the valuation of straight debt plus call option using the Black-Scholes analysis. Beneficial Conversion Feature A convertible financial instrument includes a beneficial conversion feature (BCF) if the effective conversion price is less than the company’s market price of common stock on the commitment date. The effective price paid for a common share is the amount allocated to the convertible instrument, divided by the number of shares the holder is entitled to upon conversion. The commitment date is the date that the contract is binding on both parties and usually legally enforceable. At this date, the agreement specifies all significant terms and includes a disincentive for nonperformance that is sufficiently large to make performance probable. At the time of the issuance of the A-1 convertible notes payable, the conversion price was contingent upon the price paid in the next equity financing. The Company evaluated the conversion features in its convertible notes and determined that the conversion feature in the A-1 convertible notes payable had a BCF. The Company evaluated the BCF and determined that there was not a commitment date upon the issuance of the A-1 convertible notes payable because the conversion price was contingent upon the price paid in a future financing and the terms of such financing were not known. Therefore, the BCF was measured and recorded based on its intrinsic value at the date of conversion of the A-1 convertible notes payable to the A-1 preferred stock. The value of the BCF totaled $788,584 and was recorded as a charge to interest expense in the accompanying statement of operations and comprehensive loss for the year ended December 31,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1USD ($)</t>
        </is>
      </c>
    </row>
    <row r="2">
      <c r="A2" s="3" t="inlineStr">
        <is>
          <t>Assets:</t>
        </is>
      </c>
    </row>
    <row r="3">
      <c r="A3" s="4" t="inlineStr">
        <is>
          <t>Marketable securities held in Trust Account</t>
        </is>
      </c>
      <c r="B3" s="5" t="n">
        <v>287515823</v>
      </c>
    </row>
    <row r="4">
      <c r="A4" s="3" t="inlineStr">
        <is>
          <t>Liabilities:</t>
        </is>
      </c>
    </row>
    <row r="5">
      <c r="A5" s="4" t="inlineStr">
        <is>
          <t>Warrant liability</t>
        </is>
      </c>
      <c r="B5" s="6" t="n">
        <v>18437499</v>
      </c>
    </row>
    <row r="6">
      <c r="A6" s="4" t="inlineStr">
        <is>
          <t>Fair Value, Recurring [Member]</t>
        </is>
      </c>
    </row>
    <row r="7">
      <c r="A7" s="3" t="inlineStr">
        <is>
          <t>Assets:</t>
        </is>
      </c>
    </row>
    <row r="8">
      <c r="A8" s="4" t="inlineStr">
        <is>
          <t>Marketable securities held in Trust Account</t>
        </is>
      </c>
      <c r="B8" s="6" t="n">
        <v>287515823</v>
      </c>
    </row>
    <row r="9">
      <c r="A9" s="4" t="inlineStr">
        <is>
          <t>Fair Value, Recurring [Member] | Public Warrants</t>
        </is>
      </c>
    </row>
    <row r="10">
      <c r="A10" s="3" t="inlineStr">
        <is>
          <t>Liabilities:</t>
        </is>
      </c>
    </row>
    <row r="11">
      <c r="A11" s="4" t="inlineStr">
        <is>
          <t>Warrant liability</t>
        </is>
      </c>
      <c r="B11" s="6" t="n">
        <v>11979166</v>
      </c>
    </row>
    <row r="12">
      <c r="A12" s="4" t="inlineStr">
        <is>
          <t>Fair Value, Recurring [Member] | Private Placement Warrants</t>
        </is>
      </c>
    </row>
    <row r="13">
      <c r="A13" s="3" t="inlineStr">
        <is>
          <t>Liabilities:</t>
        </is>
      </c>
    </row>
    <row r="14">
      <c r="A14" s="4" t="inlineStr">
        <is>
          <t>Warrant liability</t>
        </is>
      </c>
      <c r="B14" s="6" t="n">
        <v>6458333</v>
      </c>
    </row>
    <row r="15">
      <c r="A15" s="4" t="inlineStr">
        <is>
          <t>Fair Value, Inputs, Level 1 [Member] | Fair Value, Recurring [Member]</t>
        </is>
      </c>
    </row>
    <row r="16">
      <c r="A16" s="3" t="inlineStr">
        <is>
          <t>Assets:</t>
        </is>
      </c>
    </row>
    <row r="17">
      <c r="A17" s="4" t="inlineStr">
        <is>
          <t>Marketable securities held in Trust Account</t>
        </is>
      </c>
      <c r="B17" s="6" t="n">
        <v>287515823</v>
      </c>
    </row>
    <row r="18">
      <c r="A18" s="4" t="inlineStr">
        <is>
          <t>Fair Value, Inputs, Level 1 [Member] | Fair Value, Recurring [Member] | Public Warrants</t>
        </is>
      </c>
    </row>
    <row r="19">
      <c r="A19" s="3" t="inlineStr">
        <is>
          <t>Liabilities:</t>
        </is>
      </c>
    </row>
    <row r="20">
      <c r="A20" s="4" t="inlineStr">
        <is>
          <t>Warrant liability</t>
        </is>
      </c>
      <c r="B20" s="6" t="n">
        <v>11979166</v>
      </c>
    </row>
    <row r="21">
      <c r="A21" s="4" t="inlineStr">
        <is>
          <t>Fair Value, Inputs, Level 3 [Member] | Fair Value, Recurring [Member] | Private Placement Warrants</t>
        </is>
      </c>
    </row>
    <row r="22">
      <c r="A22" s="3" t="inlineStr">
        <is>
          <t>Liabilities:</t>
        </is>
      </c>
    </row>
    <row r="23">
      <c r="A23" s="4" t="inlineStr">
        <is>
          <t>Warrant liability</t>
        </is>
      </c>
      <c r="B23" s="5" t="n">
        <v>64583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FAIR VALUE MEASUREMENTS - Fair Value Measurements Inputs (Details)</t>
        </is>
      </c>
      <c r="B1" s="2" t="inlineStr">
        <is>
          <t>Dec. 31, 2021$ / sharesY</t>
        </is>
      </c>
      <c r="C1" s="2" t="inlineStr">
        <is>
          <t>Feb. 08, 2021$ / sharesY</t>
        </is>
      </c>
    </row>
    <row r="2">
      <c r="A2" s="4" t="inlineStr">
        <is>
          <t>Risk-free interest rate | Public Warrants</t>
        </is>
      </c>
    </row>
    <row r="3">
      <c r="A3" s="3" t="inlineStr">
        <is>
          <t>FAIR VALUE MEASUREMENTS</t>
        </is>
      </c>
    </row>
    <row r="4">
      <c r="A4" s="4" t="inlineStr">
        <is>
          <t>Input</t>
        </is>
      </c>
      <c r="C4" s="10" t="n">
        <v>0.48</v>
      </c>
    </row>
    <row r="5">
      <c r="A5" s="4" t="inlineStr">
        <is>
          <t>Risk-free interest rate | Private Placement Warrants</t>
        </is>
      </c>
    </row>
    <row r="6">
      <c r="A6" s="3" t="inlineStr">
        <is>
          <t>FAIR VALUE MEASUREMENTS</t>
        </is>
      </c>
    </row>
    <row r="7">
      <c r="A7" s="4" t="inlineStr">
        <is>
          <t>Input</t>
        </is>
      </c>
      <c r="B7" s="10" t="n">
        <v>1.26</v>
      </c>
      <c r="C7" s="10" t="n">
        <v>0.48</v>
      </c>
    </row>
    <row r="8">
      <c r="A8" s="4" t="inlineStr">
        <is>
          <t>Expected term (years) | Public Warrants</t>
        </is>
      </c>
    </row>
    <row r="9">
      <c r="A9" s="3" t="inlineStr">
        <is>
          <t>FAIR VALUE MEASUREMENTS</t>
        </is>
      </c>
    </row>
    <row r="10">
      <c r="A10" s="4" t="inlineStr">
        <is>
          <t>Input | Y</t>
        </is>
      </c>
      <c r="C10" s="6" t="n">
        <v>5</v>
      </c>
    </row>
    <row r="11">
      <c r="A11" s="4" t="inlineStr">
        <is>
          <t>Expected term (years) | Private Placement Warrants</t>
        </is>
      </c>
    </row>
    <row r="12">
      <c r="A12" s="3" t="inlineStr">
        <is>
          <t>FAIR VALUE MEASUREMENTS</t>
        </is>
      </c>
    </row>
    <row r="13">
      <c r="A13" s="4" t="inlineStr">
        <is>
          <t>Input | Y</t>
        </is>
      </c>
      <c r="B13" s="6" t="n">
        <v>5</v>
      </c>
      <c r="C13" s="6" t="n">
        <v>5</v>
      </c>
    </row>
    <row r="14">
      <c r="A14" s="4" t="inlineStr">
        <is>
          <t>Expected volatility | Public Warrants</t>
        </is>
      </c>
    </row>
    <row r="15">
      <c r="A15" s="3" t="inlineStr">
        <is>
          <t>FAIR VALUE MEASUREMENTS</t>
        </is>
      </c>
    </row>
    <row r="16">
      <c r="A16" s="4" t="inlineStr">
        <is>
          <t>Input</t>
        </is>
      </c>
      <c r="C16" s="6" t="n">
        <v>21</v>
      </c>
    </row>
    <row r="17">
      <c r="A17" s="4" t="inlineStr">
        <is>
          <t>Expected volatility | Private Placement Warrants</t>
        </is>
      </c>
    </row>
    <row r="18">
      <c r="A18" s="3" t="inlineStr">
        <is>
          <t>FAIR VALUE MEASUREMENTS</t>
        </is>
      </c>
    </row>
    <row r="19">
      <c r="A19" s="4" t="inlineStr">
        <is>
          <t>Input</t>
        </is>
      </c>
      <c r="B19" s="10" t="n">
        <v>18.12</v>
      </c>
      <c r="C19" s="6" t="n">
        <v>21</v>
      </c>
    </row>
    <row r="20">
      <c r="A20" s="4" t="inlineStr">
        <is>
          <t>Exercise price | Public Warrants</t>
        </is>
      </c>
    </row>
    <row r="21">
      <c r="A21" s="3" t="inlineStr">
        <is>
          <t>FAIR VALUE MEASUREMENTS</t>
        </is>
      </c>
    </row>
    <row r="22">
      <c r="A22" s="4" t="inlineStr">
        <is>
          <t>Input</t>
        </is>
      </c>
      <c r="C22" s="10" t="n">
        <v>11.5</v>
      </c>
    </row>
    <row r="23">
      <c r="A23" s="4" t="inlineStr">
        <is>
          <t>Exercise price | Private Placement Warrants</t>
        </is>
      </c>
    </row>
    <row r="24">
      <c r="A24" s="3" t="inlineStr">
        <is>
          <t>FAIR VALUE MEASUREMENTS</t>
        </is>
      </c>
    </row>
    <row r="25">
      <c r="A25" s="4" t="inlineStr">
        <is>
          <t>Input</t>
        </is>
      </c>
      <c r="B25" s="10" t="n">
        <v>11.5</v>
      </c>
      <c r="C25" s="10" t="n">
        <v>11.5</v>
      </c>
    </row>
    <row r="26">
      <c r="A26" s="4" t="inlineStr">
        <is>
          <t>Stock Price | Public Warrants</t>
        </is>
      </c>
    </row>
    <row r="27">
      <c r="A27" s="3" t="inlineStr">
        <is>
          <t>FAIR VALUE MEASUREMENTS</t>
        </is>
      </c>
    </row>
    <row r="28">
      <c r="A28" s="4" t="inlineStr">
        <is>
          <t>Input</t>
        </is>
      </c>
      <c r="C28" s="6" t="n">
        <v>10</v>
      </c>
    </row>
    <row r="29">
      <c r="A29" s="4" t="inlineStr">
        <is>
          <t>Stock Price | Private Placement Warrants</t>
        </is>
      </c>
    </row>
    <row r="30">
      <c r="A30" s="3" t="inlineStr">
        <is>
          <t>FAIR VALUE MEASUREMENTS</t>
        </is>
      </c>
    </row>
    <row r="31">
      <c r="A31" s="4" t="inlineStr">
        <is>
          <t>Input</t>
        </is>
      </c>
      <c r="B31" s="10" t="n">
        <v>9.9</v>
      </c>
      <c r="C31" s="6"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 in the Fair Value of Level 3 Warrant Liabilities (Details) - Fair Value, Inputs, Level 3 [Member] - USD ($)</t>
        </is>
      </c>
      <c r="B1" s="2" t="inlineStr">
        <is>
          <t>Feb. 08, 2021</t>
        </is>
      </c>
      <c r="C1" s="2" t="inlineStr">
        <is>
          <t>Dec. 31, 2021</t>
        </is>
      </c>
      <c r="D1" s="2" t="inlineStr">
        <is>
          <t>Dec. 31, 2021</t>
        </is>
      </c>
    </row>
    <row r="2">
      <c r="A2" s="4" t="inlineStr">
        <is>
          <t>Warrant Liabilities</t>
        </is>
      </c>
    </row>
    <row r="3">
      <c r="A3" s="3" t="inlineStr">
        <is>
          <t>Fair Value, Liabilities Measured on Recurring Basis, Unobservable Input Reconciliation [Line Items]</t>
        </is>
      </c>
    </row>
    <row r="4">
      <c r="A4" s="4" t="inlineStr">
        <is>
          <t>Initial measurement on February 8, 2021</t>
        </is>
      </c>
      <c r="B4" s="5" t="n">
        <v>16571666</v>
      </c>
    </row>
    <row r="5">
      <c r="A5" s="4" t="inlineStr">
        <is>
          <t>Change in fair value</t>
        </is>
      </c>
      <c r="C5" s="5" t="n">
        <v>1865833</v>
      </c>
    </row>
    <row r="6">
      <c r="A6" s="4" t="inlineStr">
        <is>
          <t>Transfer to Level 1</t>
        </is>
      </c>
      <c r="C6" s="6" t="n">
        <v>-11979166</v>
      </c>
    </row>
    <row r="7">
      <c r="A7" s="4" t="inlineStr">
        <is>
          <t>Fair value as of December 31, 2021</t>
        </is>
      </c>
      <c r="C7" s="6" t="n">
        <v>6458333</v>
      </c>
      <c r="D7" s="5" t="n">
        <v>6458333</v>
      </c>
    </row>
    <row r="8">
      <c r="A8" s="4" t="inlineStr">
        <is>
          <t>Public Warrants</t>
        </is>
      </c>
    </row>
    <row r="9">
      <c r="A9" s="3" t="inlineStr">
        <is>
          <t>Fair Value, Liabilities Measured on Recurring Basis, Unobservable Input Reconciliation [Line Items]</t>
        </is>
      </c>
    </row>
    <row r="10">
      <c r="A10" s="4" t="inlineStr">
        <is>
          <t>Initial measurement on February 8, 2021</t>
        </is>
      </c>
      <c r="B10" s="6" t="n">
        <v>10733333</v>
      </c>
    </row>
    <row r="11">
      <c r="A11" s="4" t="inlineStr">
        <is>
          <t>Change in fair value</t>
        </is>
      </c>
      <c r="C11" s="6" t="n">
        <v>1245833</v>
      </c>
    </row>
    <row r="12">
      <c r="A12" s="4" t="inlineStr">
        <is>
          <t>Transfer to Level 1</t>
        </is>
      </c>
      <c r="C12" s="6" t="n">
        <v>-11979166</v>
      </c>
      <c r="D12" s="6" t="n">
        <v>-11979166</v>
      </c>
    </row>
    <row r="13">
      <c r="A13" s="4" t="inlineStr">
        <is>
          <t>Private Placement Warrants</t>
        </is>
      </c>
    </row>
    <row r="14">
      <c r="A14" s="3" t="inlineStr">
        <is>
          <t>Fair Value, Liabilities Measured on Recurring Basis, Unobservable Input Reconciliation [Line Items]</t>
        </is>
      </c>
    </row>
    <row r="15">
      <c r="A15" s="4" t="inlineStr">
        <is>
          <t>Initial measurement on February 8, 2021</t>
        </is>
      </c>
      <c r="B15" s="5" t="n">
        <v>5838333</v>
      </c>
    </row>
    <row r="16">
      <c r="A16" s="4" t="inlineStr">
        <is>
          <t>Change in fair value</t>
        </is>
      </c>
      <c r="C16" s="6" t="n">
        <v>620000</v>
      </c>
    </row>
    <row r="17">
      <c r="A17" s="4" t="inlineStr">
        <is>
          <t>Fair value as of December 31, 2021</t>
        </is>
      </c>
      <c r="C17" s="5" t="n">
        <v>6458333</v>
      </c>
      <c r="D17" s="5" t="n">
        <v>645833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29, 2022</t>
        </is>
      </c>
      <c r="C1" s="2" t="inlineStr">
        <is>
          <t>Dec. 29, 2021</t>
        </is>
      </c>
      <c r="D1" s="2" t="inlineStr">
        <is>
          <t>Sep. 08, 2021</t>
        </is>
      </c>
      <c r="E1" s="2" t="inlineStr">
        <is>
          <t>Dec. 31, 2020</t>
        </is>
      </c>
      <c r="F1" s="2" t="inlineStr">
        <is>
          <t>Dec. 31, 2021</t>
        </is>
      </c>
    </row>
    <row r="2">
      <c r="A2" s="3" t="inlineStr">
        <is>
          <t>Subsequent Event [Line Items]</t>
        </is>
      </c>
    </row>
    <row r="3">
      <c r="A3" s="4" t="inlineStr">
        <is>
          <t>Common Stock, Par or Stated Value Per Share</t>
        </is>
      </c>
      <c r="F3" s="7" t="n">
        <v>0.001</v>
      </c>
    </row>
    <row r="4">
      <c r="A4" s="4" t="inlineStr">
        <is>
          <t>Aggregate purchase price</t>
        </is>
      </c>
      <c r="D4" s="5" t="n">
        <v>100000050</v>
      </c>
      <c r="E4" s="5" t="n">
        <v>25000</v>
      </c>
    </row>
    <row r="5">
      <c r="A5" s="4" t="inlineStr">
        <is>
          <t>Subscription Agreements | Private Investment in Public Equity Investment [Member]</t>
        </is>
      </c>
    </row>
    <row r="6">
      <c r="A6" s="3" t="inlineStr">
        <is>
          <t>Subsequent Event [Line Items]</t>
        </is>
      </c>
    </row>
    <row r="7">
      <c r="A7" s="4" t="inlineStr">
        <is>
          <t>Number of shares issued</t>
        </is>
      </c>
      <c r="C7" s="6" t="n">
        <v>5000000</v>
      </c>
      <c r="D7" s="6" t="n">
        <v>10000005</v>
      </c>
    </row>
    <row r="8">
      <c r="A8" s="4" t="inlineStr">
        <is>
          <t>Common Stock, Par or Stated Value Per Share</t>
        </is>
      </c>
      <c r="C8" s="8" t="n">
        <v>0.0001</v>
      </c>
    </row>
    <row r="9">
      <c r="A9" s="4" t="inlineStr">
        <is>
          <t>Purchase price per share</t>
        </is>
      </c>
      <c r="C9" s="5" t="n">
        <v>10</v>
      </c>
      <c r="D9" s="5" t="n">
        <v>10</v>
      </c>
    </row>
    <row r="10">
      <c r="A10" s="4" t="inlineStr">
        <is>
          <t>Aggregate purchase price</t>
        </is>
      </c>
      <c r="C10" s="5" t="n">
        <v>50000000</v>
      </c>
    </row>
    <row r="11">
      <c r="A11" s="4" t="inlineStr">
        <is>
          <t>Subsequent events | Subscription Agreements | Private Investment in Public Equity Investment [Member]</t>
        </is>
      </c>
    </row>
    <row r="12">
      <c r="A12" s="3" t="inlineStr">
        <is>
          <t>Subsequent Event [Line Items]</t>
        </is>
      </c>
    </row>
    <row r="13">
      <c r="A13" s="4" t="inlineStr">
        <is>
          <t>Number of shares issued</t>
        </is>
      </c>
      <c r="B13" s="6" t="n">
        <v>5000000</v>
      </c>
    </row>
    <row r="14">
      <c r="A14" s="4" t="inlineStr">
        <is>
          <t>Common Stock, Par or Stated Value Per Share</t>
        </is>
      </c>
      <c r="B14" s="8" t="n">
        <v>0.0001</v>
      </c>
    </row>
    <row r="15">
      <c r="A15" s="4" t="inlineStr">
        <is>
          <t>Purchase price per share</t>
        </is>
      </c>
      <c r="B15" s="5" t="n">
        <v>10</v>
      </c>
    </row>
    <row r="16">
      <c r="A16" s="4" t="inlineStr">
        <is>
          <t>Aggregate purchase price</t>
        </is>
      </c>
      <c r="B16" s="5" t="n">
        <v>5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S PAYABLE - ENERGY VAULT HOLDINGS, INC</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7. NOTES PAYABLE Paycheck Protection Program In May 2020, the Company received loan proceeds amounting to $220,020 under the Paycheck Protection Program (“PPP”), which was established as part of the Coronavirus Aid, Relief and Economic Security (“CARES”) Act,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i.e.,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by more than 25% during the covered period. Any unforgiven portion is payable over 2 years, if issued before or 5 years if issued after June 5, 2020 at an interest rate of 1% per annum,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management decided not to apply for forgiveness of the PPP loan and repaid the full balance of PPP loan and accrued interest to the relevant authority in September 2021. Swiss Government COVID-19 Relief Loan In March 2020, the Company’s wholly owned subsidiary received loan proceeds amounting to $518,645 under the Swiss Government COVID-19 Financial Assistance Program. The note bears no interest and matures 60 months from the date of issuance at which point its due and payable in full and accordingly recorded in the long-term liabilities under Notes payable, net of current portion. The Swiss Government COVID-19 Financial Assistance Program provides loans to qualifying businesses in amounts based on annual turnover and was designed to provide a direct financial incentive for qualifying businesses to keep their workforce employed during the Coronavirus crisis. These loans are uncollateralized and guaranteed by the Canton Government. On September 8, 2021, the Company repaid the full balance of the Swiss Government COVID-19 Relief Loan.</t>
        </is>
      </c>
    </row>
    <row r="5">
      <c r="A5" s="4" t="inlineStr">
        <is>
          <t>Notes Payable</t>
        </is>
      </c>
    </row>
    <row r="6">
      <c r="A6" s="3" t="inlineStr">
        <is>
          <t>NOTES PAYABLE</t>
        </is>
      </c>
    </row>
    <row r="7">
      <c r="A7" s="4" t="inlineStr">
        <is>
          <t>NOTES PAYABLE</t>
        </is>
      </c>
      <c r="C7" s="4" t="inlineStr">
        <is>
          <t>10. NOTES PAYABLE Paycheck Protection Program In May 2020, the Company received loan proceeds in the amount of $220,020 under the Paycheck Protection Program (“PPP”) which was established as part of the Coronavirus Aid, Relief and Economic Security (“CARES”) Act and is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Company’s management believes the Company met the PPP’s loan forgiveness requirements, and therefore intends to apply for forgiveness during 2021. When and if legal release by the SBA is received, the Company will record the amount forgiven as forgiveness income within the other income section of its statement of operations. If any portion of the Company’s PPP loan is not forgiven, the Company will be required to repay that portion, plus interest, over 2 years in monthly installments with the repayment term beginning at the time that the SBA remits the amount forgiven to the Company’s lender.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Swiss Government COVID-19 Relief Loan In March 2020, the Company’s subsidiary received loan proceeds in the amount of $518,645 under the Swiss Government COVID-19 Financial Assistance Program. The note bears no interest and matures 60 months from the date of issuance at which point the unpaid balance of the note is due in full. The Swiss Government COVID-19 Financial Assistance Program provides loans to qualifying business in amounts based on annual turnover and was designed to provide a direct financial incentive for qualifying businesses to keep their workforce employed during the Coronavirus crisis. These loans are uncollateralized and guaranteed by the Canton Gover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TOCKHOLDERS' EQUITY</t>
        </is>
      </c>
      <c r="B1" s="2" t="inlineStr">
        <is>
          <t>9 Months Ended</t>
        </is>
      </c>
      <c r="C1" s="2" t="inlineStr">
        <is>
          <t>12 Months Ended</t>
        </is>
      </c>
    </row>
    <row r="2">
      <c r="B2" s="2" t="inlineStr">
        <is>
          <t>Sep. 30, 2021</t>
        </is>
      </c>
      <c r="C2" s="2" t="inlineStr">
        <is>
          <t>Dec. 31, 2021</t>
        </is>
      </c>
      <c r="D2" s="2" t="inlineStr">
        <is>
          <t>Dec. 31, 2020</t>
        </is>
      </c>
    </row>
    <row r="3">
      <c r="A3" s="4" t="inlineStr">
        <is>
          <t>STOCKHOLDERS' EQUITY</t>
        </is>
      </c>
      <c r="C3" s="4" t="inlineStr">
        <is>
          <t>NOTE 7. STOCKHOLDERS’ EQUITY Preferred Stock Class A Common Stock outstanding outstanding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row r="4">
      <c r="A4" s="4" t="inlineStr">
        <is>
          <t>ENERGY VAULT HOLDINGS, INC</t>
        </is>
      </c>
    </row>
    <row r="5">
      <c r="A5" s="4" t="inlineStr">
        <is>
          <t>STOCKHOLDERS' EQUITY</t>
        </is>
      </c>
      <c r="B5" s="4" t="inlineStr">
        <is>
          <t>8. STOCKHOLDERS’ EQUITY Convertible Preferred Stock At September 30, 2021, the Company was authorized to issue 12,658,321 shares of preferred stock with a par value of $0.0001 per share, of which 2,120,000 shares were designated Series FR preferred stock, 1,652,083 shares were designated Series Seed 1 preferred stock, 626,994 shares were designated Series Seed 2 preferred stock, 1,025,646 shares were designated Series A-1 preferred stock, 750,510 shares were designated Series A-2 preferred stock, 2,163,433 shares were designated Series B preferred stock, 2,137,131 shares were designated Series B-1 preferred stock, and 2,182,524 shares were designated Series C preferred stock. The Company’s convertible preferred stocks were classified as temporary or mezzanine equity in accordance with U.S. GAAP for the classification and measurement of redeemable securities as all the series of convertible preferred stocks were contingently redeemable at the option of the holder for reasons outside of the Company’s control. As of September 30, 2021, there was no accretion of the convertible preferred stock to redemption value as at that date, the shares were not redeemable or probable of being redeemed. 2021 Issuances Pursuant to the Series B-1 Preferred Stock Purchase Agreement entered in December 2020, the Company during the nine months period ended September 30, 2021 has issued 1,056,057 Preferred Stock to investors for cash amounting to $15,319,955. Pursuant to the Series C Preferred Stock Purchase Agreement entered in August 2021, the Company during the nine months period ended September 30, 2021 has issued 2,182,515 Preferred Stock to investors amounting to $106,999,544. 2020 Issuances In December 2020, the Company authorized and issued 544,773 shares amounting to $7,902,908 of its Series B-1 preferred stock upon conversion of the B-1 convertible notes payable, and 536,301 shares were issued for cash proceeds totaling $7,779,985. ​ Convertible Preferred stock at September 30, 2021 consisted of the following: ​ ​ ​ ​ ​ ​ ​ ​ ​ ​ ​ Shares ​ Issued and ​ Liquidation ​ Designated Outstanding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September 30, 2021 12,658,321 12,658,312 ​ $ 171,347,526 ​ Preferred stock at December 31, 2020 consisted of the following: ​ ​ ​ ​ ​ ​ ​ ​ ​ ​ Shares Issued and Liquidation ​ Designated Outstanding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Dividends The holders of each class of convertible preferred stock are entitled to receive non-cumulative dividends at 8% per annum, if and when declared by the Board of Directors of the Company. There are no dividends declared or paid as of September 30, 2021 and December 31, 2020 by the Company. The convertible preferred stock also includes participation rights that states that no dividend shall be paid on the common stock in any year, other than dividends payable solely in capital stock, until all dividends for such year have been declared and paid on the convertible preferred stock, and no dividends on the common stock shall be paid unless the amount of such dividend on the common stock is also paid on the convertible preferred stock on an as converted to common stock basis. Conversion Each class of preferred stock is convertible to common stock at the option of the holder at the conversion price (as defined in the articles of incorporation) which is initially equal to the original issuance price of each of the preferred stock issuances. The preferred stock is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is subject to adjustment for stock splits and stock dividends, reorganization, reclassifications, or similar events and shall be adjusted proportionately. The conversion price is also adjusted for certain dilutive issuances of common stock or securities exercisable or convertible into common stock at a price below the conversion price in effect at the time (price protection or ratchet feature). The adjustment to the conversion price is determined by multiplying the conversion price by a fraction calculated as the diluted shares pre-issuance at the conversion price divided by the common stock pre-issuance plus the additional stock issued (partial ratchet). Liquidation Upon liquidation, dissolution, or winding up of the Company, the holders of Series B, Series B-1 and Series C preferred stock are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are entitled to receive an amount equal to the original issue price plus declared and unpaid dividends on such shares, payable on a pari-passu basis among the Series. A liquidation, dissolution, or winding up of the Company shall be deemed to have occurred upon completion of any transaction or event that results in a change of control as defined in the articles of incorporation (a “Deemed Liquidation Event”). Upon a Deemed Liquidation Event, the preferred stock becomes redeemable at the option of the holder and the Company is required to provide written notice to the holders of the preferred stock within 90 days of such an event informing them of their right to redeem the preferred stock. For purposes of determining the amount each holder of preferred stock is entitled to receive upon a Deemed Liquidation Event, each class of preferred stock is deemed to have automatically converted their shares into common stock at the as converted value (even if not elected by the holder) immediately prior to such a Deemed Liquidation Event, if the value is greater than the amount that would have been distributed to the holder of the preferred stock if it were not converted. Voting Each share of preferred stock is entitled to the number of votes equal to the number of shares of common stock into which the shares of preferred stock so held could be converted at the record date. Series B Tranche Rights The Series B preferred stock purchase agreement included terms that obligated the investors to purchase, and the Company to sell, two subsequent rounds of Series B preferred stock in tranche closings (the “Tranche Rights”), the first of which is for proceeds totaling $45,000,000 in exchange for shares in the capital of the Company resulting in the holding of 35.27% of the shares of the Company on a fully diluted basis (“Tranche 2”), and the second for proceeds totaling $40,000,000 in exchange for shares in the capital of the Company resulting in the holding of 37.82% of the shares of the Company on a fully diluted basis (“Tranche 3”). The terms of the Tranche 2 and Tranche 3 preferred shares were substantially identical to the Series B preferred stock except with respect to purchase price. The issuance of Tranche 2 and Tranche 3 was subject to and conditioned upon the successful deployment of the Prototype and the Company reaching certain commercial milestones as described in the stock purchase agreement. The deadline for completion of the Tranche requirements was 18 months from the closing date of Series B preferred stock purchase agreement or January 2021. In December 2020, in connection with issuance of Series B-1 preferred stock, the terms of Tranche 2 in the Series B preferred stock were amended to be identical to the B-1 preferred stock, and the deadline for the completion of certain milestones in the development of the Prototype was extended to June 30, 2021. In January and June 2021, the Tranche 3 and Tranche 2, respectively, deadline expired. The Tranche Rights were transferable by the investors, and separately exercisable. The Company concluded that the Tranche Rights met the definition of a freestanding financial instrument, as the Tranche Rights were legally detachable and separately exercisable from the Series B preferred stock. Therefore, the Company allocated the net proceeds between the Tranche Rights and the Series B preferred stock. Since the Series B preferred stock was contingently redeemable upon the occurrence of a deemed liquidation event, the Tranche Rights were classified as an asset or liability under ASC Topic 480, “Distinguishing Liabilities from Equ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B preferred stock. The estimated fair value of the Tranche Rights was determined using a probability-weighted present value model that considered the probability of closing a tranche, the estimated future value of Series B preferred stock at each closing and the investment required at each closing. Future values were converted to present value using a discount rate appropriate for probability-adjusted cash flows. Tranche 2 was initially recorded as a liability of $834,613 as the purchase price of the additional shares was less than the estimated value of the Series B preferred stock at the expected settlement date. Conversely, Tranche 3 was initially recorded as an asset of $12,351,206 as the purchase price of the additional shares was greater than the estimated price of the Series B preferred stock at the expected settlement date. Remeasurement of Tranche 2 and Tranche 3 resulted in a net loss on the change in fair value of derivatives totaling $5,217,104 for the nine months ended September 30, 2020. The Company measured the fair value of the Tranche rights at each measuring date using the Monte Carlo simulation model adjusted for probability of future Tranche financing. Common Stock As of September 30, 2021 and December 31, 2020, the Company was authorized to issue 17,800,000, shares of common stock, with a par value of $0.0001 per share. As of September 30, 2021 and December 31, 2020, common shares issued outstanding ​ As of September 30, 2021 and December 31, 2020, the Company had reserved for future issuance the following number of shares of common stock: ​ ​ ​ ​ ​ ​ ​ ​ As of ​ ​ September 30, ​ December 31,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031,257 1,921,140 Total shares reserved for future issuance 13,689,578 15,112,916 ​</t>
        </is>
      </c>
      <c r="D5" s="4" t="inlineStr">
        <is>
          <t>11. STOCKHOLDERS’ EQUITY Convertible Preferred Stock At December 31, 2020, the Company was authorized to issue 13,191,776 shares of preferred stock with a par value of $0.0001 per share, of which 2,120,000 shares were designated Series FR preferred stock, 1,652,083 shares were designated Series Seed 1 preferred stock, 626,994 shares were designated Series Seed 2 preferred stock, 1,025,646 shares were designated Series A-1 preferred stock, 750,510 shares were designated Series A-2 preferred stock, 2,163,433 shares were designated Series B preferred stock, and 4,853,110 shares were designated Series B-1 preferred stock. The Company’s convertible preferred stocks were classified as temporary or mezzanine equity on the accompanying consolidated balance sheets in accordance with U.S. GAAP for the classification and measurement of redeemable securities as all the series of preferred stocks were contingently redeemable at the option of the holder for reasons outside of the Company’s control. As of December 31, 2020, there was no accretion of the convertible preferred stock to redemption value as at that date the shares were not redeemable or probable of being redeemed. 2020 Issuances In December 2020, the Company authorized and issued 544,773 shares of its Series B-1 preferred stock upon conversion of the B-1 convertible notes payable (Note 9), and 536,301 shares were issued for cash proceeds totaling $7,902,908. 2019 Issuances In May 2019, the Company authorized and issued 1,025,646 shares of its Series A-1 preferred stock upon conversion of the A-1 convertible notes payable (Note 9). In addition, the Company authorized the sale and issuance of up to 750,510 shares of its Series A-2 preferred stock, of which 528,823 shares were issued upon the conversion of the A-2 convertible notes payable (Note 9) and 221,687 shares were issued for cash proceeds totaling $1,049,998. In July 2019, the Company authorized the sale and issuance of up to 2,163,433 shares of its Series B preferred stock and sold and issued an aggregate 2,163,433 shares of the Series B preferred stock for cash proceeds totaling $25,003,011, net of issuance costs of $244,504. Preferred stock at December 31, 2020 consisted of the following: ​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Preferred stock at December 31, 2019 consisted of the following: ​ ​ ​ ​ ​ ​ ​ ​ ​ ​ Shares Issued and Liquidation ​ ​ Designated ​ Outstanding ​ Preference Series B preferred stock 2,163,433 2,163,433 ​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19 8,338,666 8,338,666 ​ $ 33,345,154 ​ Dividends The holders of each class of preferred stock are entitled to receive noncumulative dividends at 8% per annum, if and when declared by the board of directors. The board of directors did not declare any dividends during the years ended December 31, 2020 and 2019. The preferred stock also includes participation rights that states that no dividend shall be paid on the Common Stock in any year, other than dividends payable solely in capital stock, until all dividends for such year have been declared and paid on the Preferred Stock, and no dividends on the Common Stock shall be paid unless the amount of such dividend on the Common Stock is also paid on the Preferred Stock on an as converted to Common Stock basis. Conversion Each class of preferred stock is convertible to common stock at the option of the holder at the conversion price (as defined in the articles of incorporation) which is initially equal to the original issuance price of each of the preferred stock issuances. The preferred stock is automatically converted to common stock upon the earlier of a) a firm commitment underwritten initial public offering to an effective registration statement and sale of common stock to the public of not less than $9.4728 per share (minimum price per share does not apply to Series FR, Seed 1 and Seed 2 preferred stock) with gross proceeds not less than $3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and the holders of the Series B voting as a separate class on an as-converted basis, and the holders of the Series B-1 voting as a separate class on an as-converted basis. The conversion price is subject to adjustment for stock splits and stock dividends, reorganization, reclassifications, or similar events and shall be adjusted proportionately. The conversion price is also adjusted for certain dilutive issuances of common stock or securities exercisable or convertible into common stock at a price below the conversion price in effect at the time (price protection or ratchet feature). The adjustment to the conversion price is determined by multiplying the conversion price by a fraction calculated as the diluted shares pre-issuance at the conversion price divided by the common stock pre-issuance plus the additional stock issued (partial ratchet). Liquidation Upon liquidation, dissolution, or winding up of the Company, the holders of Series B and Series B-1 preferred stock are entitled to, in preference to the holders of each of the other classes of preferred stock, and to the common stockholder, an amount equal to the original issuance price plus declared but unpaid dividends. After payment in full to the holders of Series B and B-1 preferred stock, and prior to any distribution to the common stockholders, each of the other classes of preferred stock are entitled to receive an amount equal to the original issue price plus declared and unpaid dividends on such shares, payable on a pari passu basis among the Series. A liquidation, dissolution, or winding up of the Company shall be deemed to have occurred upon completion of any transaction or event that results in a change of control as defined in the articles of incorporation (a “Deemed Liquidation Event”). Upon a Deemed Liquidation Event, the preferred stock becomes redeemable at the option of the holder and the Company is required to provide written notice to the holders of the preferred stock within 90 days of such an event informing them of their right to redeem the preferred stock. For purposes of determining the amount each holder of preferred stock is entitled to receive upon a Deemed Liquidation Event, each class of preferred stock is deemed to have automatically converted their shares into common stock at the as converted value (even if not elected by the holder) immediately prior to such a Deemed Liquidation Event, if the value is greater than the amount that would have been distributed to the holder of the preferred stock if it were not converted. Voting Each share of preferred stock is entitled to the number of votes equal to the number of shares of common stock into which the shares of preferred stock so held could be converted at the record date. Series B Tranche Rights The Series B preferred stock purchase agreement includes terms that obligated the investors to purchase, and the Company to sell, two subsequent rounds of Series B preferred stock in tranche closings (the “Tranche Rights”), the first of which is for proceeds totaling $45,000,000 in exchange for shares in the capital of the Company resulting in the holding of 35.27% of the shares of the Company on a fully diluted basis (“Tranche 2”), and the second for proceeds totaling $40,000,000 in exchange for shares in the capital of the Company resulting in the holding of 37.82% of the shares of the Company on a fully diluted basis (“Tranche 3”). The terms of the Tranche 2 and Tranche 3 preferred shares shall be substantially identical to the Series B preferred stock except with respect to purchase price. The issuance of Tranche 2 and Tranche 3 is subject to and conditioned upon the successful deployment of the Prototype and the Company reaching certain commercial milestones as described in the stock purchase agreement. The deadline for completion of the Tranche requirements was 18 months from the closing date of Series B preferred stock purchase agreement or January 2021. In December 2020, in connection with issuance of Series B-1 preferred stock, the terms of Tranche 2 in the Series B preferred stock were amended to be identical to the B-1 preferred stock, and the deadline for the completion of certain milestones in the development of the Prototype was extended to June 30, 2021. In January 2021, the Tranche 3 deadline expired, and the Company has not entered into an agreement to extend the rights set forth therein (Note 15). The Tranche Rights were transferable by the investors, and separately exercisable. The Company concluded that the Tranche Rights met the definition of a freestanding financial instrument, as the Tranche Rights were legally detachable and separately exercisable from the Series B preferred stock. Therefore, the Company allocated the net proceeds between the Tranche Rights and the Series B preferred stock. Since the Series B preferred stock was contingently redeemable upon the occurrence of a deemed liquidation event, the Tranche Rights were classified as an asset or liability under ASC Topic 480, “Distinguishing Liabilities from Equ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B preferred stock. The estimated fair value of the Tranche Rights was determined using a probability-weighted present value model that considered the probability of closing a tranche, the estimated future value of Series B preferred stock at each closing and the investment required at each closing. Future values were converted to present value using a discount rate appropriate for probability-adjusted cash flows. Tranche 2 was initially recorded as a liability of $834,613 as the purchase price of the additional shares was less than the estimated value of the Series B preferred stock at the expected settlement date. Conversely, Tranche 3 was initially recorded as an asset of $12,351,206 as the purchase price of the additional shares was greater than the estimated price of the Series B preferred stock at the expected settlement date. Tranche 2 and Tranche 3 were remeasured at December 31, 2019 and the Company recorded a net gain on the change in fair value of derivatives totaling $406,407. Tranche 2 and Tranche 3 were remeasured at December 31, 2020 and the Company recorded a net loss on the change in fair value of derivatives totaling $11,923,000. The Company measured the fair value of the Tranche rights at each measuring date using the Monte Carlo simulation model adjusted for probability of future Tranche financing. Common Stock As of December 31, 2020 and 2019, the Company was authorized to issue 17,800,000 and 13,000,000, shares of common stock, respectively, with a par value of $0.0001 per share. As of December 31, 2020 and 2019, there were 2,148,210 common shares issued outstanding As of December 31, 2020 and 2019, the Company had reserved for future issuance the following number of shares of common stock: ​ ​ ​ ​ ​ ​ ​ 2020 2019 Shares reserved for Series B-1 preferred stock 4,853,110 —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921,140 1,921,140 Total shares reserved for future issuance 15,112,916 10,259,806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TOCK-BASED COMPENSATION</t>
        </is>
      </c>
      <c r="B4" s="4" t="inlineStr">
        <is>
          <t>9. STOCK-BASED COMPENSATION In 2017, the Company adopted its 2017 Stock Incentive Plan (the “2017 Plan”) which provides for the granting of stock options, restricted stock, and Restricted Stock Units (“RSU”) to employees, directors, and consultants of the Company. Options granted under the 2017 Plan were either Incentive Stock Options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In 2020, the Company adopted its 2020 Stock Incentive Plan (the “2020 Plan”) which superseded the previous 2017 Stock Incentive Plan. The 2020 plan provides for the granting of stock options, restricted stock, and RSU to employees, directors, and consultants of the Company. Options granted under the 2020 Plan may be either Incentive Stock Options (“ISOs”) or Nonqualified Stock Options (“NSOs”). Awards under the 2020 Plan may be granted for periods of up to ten years. Under the terms of the 2020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 Stock Option Activity Stock option activity under the 2017 and 2020 Plans for the nine months ended September 30, 2021 is as follows: ​ ​ ​ ​ ​ ​ ​ ​ ​ ​ ​ ​ ​ ​ Options Outstanding ​ ​ Weighted Weighted Average ​ ​ ​ ​ ​ ​ Average ​ Remaining ​ Aggregate ​ ​ Number of ​ Exercise Price ​ Contractual ​ Intrinsic ​ ​ Options ​ Per Share ​ Term (in years) ​ Value Balance as of December 31, 2020 85,000 ​ $ 0.63 7.48 ​ $ 422,500 Stock options granted 147,000 ​ 5.43 ​ Stock options exercised (55,000) ​ 0.10 ​ Stock options forfeited, canceled, or expired — ​ — ​ Balance as of September 30, 2021 177,000 ​ 4.78 9.11 ​ $ 520,116 Options exercisable as of September 30, 2021 86,985 ​ 4.38 9.00 ​ $ 348,245 Options vested and expected to vest as of September 30, 2021 177,000 ​ $ 4.78 9.11 ​ $ 520,116 ​ As of September 30, 2021, total unamortized stock-based compensation expense related to unvested awards that are expected to vest was $416,145. The weighted-average period over which such stock-based compensation expense will be recognized is approximately 1.96 years. The aggregate intrinsic values of options outstanding, exercisable, vested and expected to vest were calculated as the difference between the exercise price of the options and the estimated fair value of the Company’s common stock, as determined by the Board of Directors and recent transactions. During the nine months ended September 30, 2021, 147,000 options to purchase shares of Common Stock were granted. No options were granted during the nine months ended September 30, 2020. The fair value of stock option awards was determined on the grant date using the Black-Scholes valuation model based on the following weighted-average assumptions: ​ ​ ​ ​ ​ ​ Expected volatility ​ 90 % Common stock value ​ $ 7.53 ​ Risk free interest rate ​ 0.06 % Expected dividend yield ​ — ​ Expected term (years) ​ 6.25 ​ ​ The methods used to determine the inputs to the estimated fair value of option awards under the Black-Scholes option-pricing model is described below; the inputs are subjective and generally require significant judgment to determine. Expected Term - Expected Volatility - Risk-Free Interest Rate - Expected Dividend - The fair value of the Company’s shares of common stock underlying its stock options has historically been determined by the Company’s Board of Directors. Because there has been no public market for the Company’s common stock, the Company’s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energy storage industry and the economy in general, the stock price performance and volatility of comparable public companies, and the lack of liquidity of the Company’s common stock, among other factors. Restricted Stock Units The Company has granted two-tier Restricted Stock Units (“RSUs”) under the 2020 Plan. These RSUs have both a service-based vesting condition and liquidity event-based vesting condition. The service-based vesting period for these awards is generally four years with a cliff vesting period of one year and continue to vest monthly thereafter. The liquidity event-based vesting condition is satisfied on the earlier occurrence of either a qualified transaction, which includes IPO, SPAC Transaction, or a Direct Listing, or a Sale Event that earns specified multiples of money and internal rates of return. Based on the qualified transaction condition, the employees would get acceleration for 50% of their RSUs even if they do not have sufficient service to the Company to achieve this level of vesting. In July 2021, the Company granted 588,117 RSUs with a weighted average grant date fair value of $4.95 per share, which will vest based upon the satisfaction of both a service-based condition and a liquidity event-based condition. The Company measured the fair value of the RSUs using the Monte Carlo simulation model at the grant date. The Company will begin to recognize compensation expense for these RSUs using the accelerated attribution method when the required liquidity event-based vesting condition becomes probable, which the Company has determined is when the liquidity event occurs. As of September 30, 2021, no liquidity event has occurred, so the Company did not recognize any stock-based compensation expense for these RSUs. As of September 30, 2021, unrecognized stock-based compensation expense related to these RSUs was $2,911,179 which is expected to be recognized over the remaining weighted-average vesting period of approximately 1.66 years. No RSUs were granted during the nine months ended September 30, 2020. Restricted stock units activity for the nine months ended September 30, 2021 is as follows: ​ ​ ​ ​ ​ ​ ​ ​ ​ ​ ​ Weighted Average ​ ​ ​ ​ Grant Date Fair ​ Share Value per Share Balance as of December 31, 2020 — ​ $ — Restricted Stock units granted 588,117 ​ 4.95 Restricted Stock units forfeited — ​ — Restricted Stock units vested — ​ — Balance as of September 30, 2021 588,117 ​ $ 4.95 ​ ​ Unvested Common Stock/Restricted Stock Awards The Company has certain common stocks that are subject to repurchase at the election of the Company. These repurchase rights expire over time and therefore are accounted for as unvested common stock. In July 2021, the Company granted 834,883 Restricted Stock Awards (“RSAs”) with a weighted average grant date fair value of $4.95 per share. Out of 834,883 RSAs, 20,000 of which vested immediately, and the remaining will vest based upon the satisfaction of both a service-based condition and a liquidity event-based condition. The Company measured the fair value of the RSUs using the Monte Carlo simulation model at the grant date. The Company has recognized compensation expense for the vested RSAs and will begin to recognize compensation expense for the remaining RSAs using the accelerated attribution method when the required liquidity event-based vesting condition becomes probable, which the Company has determined is when the liquidity event occurs. As of September 30, 2021, no liquidity event has occurred, so the Company did not recognize any stock-based compensation expense for these RSAs. As of September 30, 2021, unrecognized stock-based compensation expense related to these RSAs was $4,031,634 which is expected to be recognized over the remaining weighted-average vesting period of approximately 1.91 years. No RSAs were granted during the nine months ended September 30, 2020.The following table summarizes information about outstanding unvested stock activities: ​ ​ ​ ​ ​ Unvested ​ ​ Common ​ ​ Stock Balances outstanding at December 31, 2020 450,424 New grants or issues 889,883 Common stock vested (425,814) Balances outstanding at September 30, 2021 914,493 ​ Compensation Expense Total stock-based compensation expense recognized for both employees and non-employees was as follows: ​ ​ ​ ​ ​ ​ ​ ​ ​ ​ Nine Months Ended September 30, ​ 2021 2020 Sales and marketing ​ $ 59,413 ​ $ 17,104 Research and development ​ 338,774 ​ — General and administrative ​ 53,995 ​ 4,004 Total stock-based compensation expense ​ $ 452,182 ​ $ 21,108 ​</t>
        </is>
      </c>
      <c r="C4" s="4" t="inlineStr">
        <is>
          <t>12. STOCK-BASED COMPENSATION In 2017, the Company adopted its 2017 Stock Incentive Plan (the “2017 Plan”) which provides for the granting of stock options, restricted stock, and restricted stock units (“RSU”) to employees, directors, and consultants of the Company. Options granted under the 2017 Plan were either incentive stock options (“ISOs”) or nonqualified stock options (“NSOs”). Options under the 2017 Plan may be granted for periods of up to ten years. Under the terms of the 2017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Options generally vest over one In 2020, the Company adopted its 2020 Stock Incentive Plan (the “2020 Plan”) which superseded the previous 2017 Stock Incentive Plan. The 2020 plan provides for the granting of stock options, restricted stock, and RSU to employees, directors, and consultants of the Company. Options granted under the 2020 Plan may be either incentive stock options (“ISOs”) or nonqualified stock options (“NSOs”). Options under the 2020 Plan may be granted for periods of up to ten years. Under the terms of the 2020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Options generally vest over one Stock Option Activity Stock option activity under the 2017 and 2020 Plans are set forth below: ​ ​ ​ Options Outstanding ​ ​ ​ ​ ​ ​ Weighted ​ ​ ​ ​ ​ ​ ​ Weighted ​ Average ​ ​ ​ ​ ​ ​ ​ Average ​ Remaining ​ ​ ​ ​ ​ ​ ​ Exercise ​ Contractual ​ Aggregate ​ ​ Number of ​ Price Per ​ Term ​ Intrinsic ​ Options Share (in years) Value Balance as of December 31, 2018 314,810 0.40 9.56 ​ $ 221,278 Stock options granted 30,000 1.60 ​ Stock options exercised — — ​ Stock options forfeited, canceled, or expired (259,810) 0.46 ​ Balance as of December 31, 2019 85,000 0.63 8.48 ​ $ 623,100 Stock options granted — — ​ Stock options exercised — — ​ Stock options forfeited, canceled, or expired — — ​ Balance as of December 31, 2020 85,000 0.63 7.48 ​ $ 422,500 Options exercisable as of December 31, 2020 73,125 0.35 ​ ​ ​ $ 375,000 Options vested and expected to vest as of December 31, 2020 85,000 0.63 ​ 7.48 ​ $ 422,500 ​ The aggregate intrinsic values of options outstanding, exercisable, vested and expected to vest were calculated as the difference between the exercise price of the options and the estimated fair value of the Company’s common stock, as determined by the Board of Directors and recent transactions. The Company did not issue any grants in 2020. During the year ended December 31, 2019 the estimated weighted-average grant-date fair value of options granted was $0.71 per share. The estimated fair value of employee stock options granted during the year ended December 31, 2019 was calculated using the Black-Scholes option-pricing model using the following range of assumptions: ​ ​ ​ ​ ​ Expected volatility 80 % Risk free interest rate 2.50 % Expected dividend yield — ​ Expected term (years) 6.25 ​ ​ The methods used to determine the inputs to the estimated fair value of option awards under the Black-Scholes option-pricing model is described below; the inputs are subjective and generally require significant judgment to determine. Expected Term — Expected Volatility — Risk-Free Interest Rate — Expected Dividend — The fair value of the Company’s shares of common stock underlying its stock options has historically been determined by the Company’s Board of Directors. Because there has been no public market for the Company’s common stock, the Company’s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energy storage industry and the economy in general, the stock price performance and volatility of comparable public companies, and the lack of liquidity of the Company’s common stock, among other factors. Unvested Common Stock The Company has certain common stocks that are subject to repurchase at the election of the Company. These repurchase rights expire over time and therefore are accounted for as unvested common stock. The following table summarizes information about outstanding unvested stock activities: ​ ​ Unvested ​ ​ Common ​ ​ Stock Balances outstanding at December 31, 2018 1,184,550 New grants or issues 259,810 Common stock vested (526,184) Balances outstanding at December 31, 2019 918,176 Common stock vested (467,753) Balances outstanding at December 31, 2020 450,424 ​ Compensation Expense Total stock-based compensation expense recognized for both employees and non-employees was as follows: ​ ​ ​ ​ ​ ​ ​ ​ ​ 2020 2019 Sales and marketing ​ $ 22,805 ​ $ 22,805 Research and development ​ — ​ 1,876 General and administrative ​ 5,339 ​ 7,564 Total stock-based compensation expense ​ $ 28,144 ​ $ 32,245 ​ As of December 31, 2020, total unamortized stock-based compensation expense related to unvested awards that are expected to vest was $36,986. The weighted-average period over which such stock-based compensation expense will be recognized is approximately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Sep. 30, 2021</t>
        </is>
      </c>
      <c r="C2" s="2" t="inlineStr">
        <is>
          <t>Dec. 31, 2021</t>
        </is>
      </c>
      <c r="D2" s="2" t="inlineStr">
        <is>
          <t>Dec. 31, 2020</t>
        </is>
      </c>
    </row>
    <row r="3">
      <c r="A3" s="4" t="inlineStr">
        <is>
          <t>INCOME TAXES</t>
        </is>
      </c>
      <c r="C3" s="4" t="inlineStr">
        <is>
          <t>NOTE 8 — INCOME TAX The Company’s net deferred tax assets (liability) at December 31, 2021 and 2020 are as follows: ​ ​ ​ ​ ​ ​ ​ ​ ​ December 31, December 31, ​ 2021 2020 Deferred tax assets ​ ​ Net operating loss carryforward ​ $ 34,842 ​ $ 232 Startup/Organization Expenses ​ 223,983 ​ — Total deferred tax assets ​ 258,825 ​ 232 Valuation Allowance ​ (258,825) ​ (232) Deferred tax assets (liability) ​ $ — ​ $ — ​ The income tax provision for the year ended December 31, 2021 and for the period from September 29, 2020 (inception) through December 31, 2020 consists of the following: ​ ​ ​ ​ ​ ​ ​ ​ ​ December 31, December 31, ​ 2021 ​ 2020 Federal ​ ​ Current ​ $ — ​ $ — Deferred ​ (258,593) ​ (232) ​ ​ ​ ​ ​ ​ ​ State and Local ​ ​ Current ​ — ​ — Deferred ​ — ​ — ​ ​ ​ ​ ​ ​ ​ Change in valuation allowance ​ 258,593 ​ 232 Income tax provision ​ $ — ​ $ — ​ As of December 31, 2021 and 2020, the Company has a total of $165,916 and $0, respectively, of U.S. federal net operating loss carryovers available to offset future taxable income. The federal net operating loss can be carried forward indefinitely. As of December 31, 2021 and 2020,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58,593. For the period from September 29, 2020 (inception) through December 31, 2020, the change in the valuation allowance was $232. A reconciliation of the federal income tax rate to the Company’s effective tax rate at December 31, 2021 and 2020 is as follows: ​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and is subject to examination by the various taxing authorities. The Company’s tax returns for the year ended December 31, 2021 and 2020 remain open and subject to examination. The Company considers Indianapolis to be a significant state tax jurisdiction.</t>
        </is>
      </c>
    </row>
    <row r="4">
      <c r="A4" s="4" t="inlineStr">
        <is>
          <t>ENERGY VAULT HOLDINGS, INC</t>
        </is>
      </c>
    </row>
    <row r="5">
      <c r="A5" s="4" t="inlineStr">
        <is>
          <t>INCOME TAXES</t>
        </is>
      </c>
      <c r="B5" s="4" t="inlineStr">
        <is>
          <t>11. INCOME TAXES The Company did not record a tax provision for the nine months ended September 30, 2021 and 2020, respectively, due to the losses, and accordingl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c r="D5" s="4" t="inlineStr">
        <is>
          <t>13. INCOME TAXES The components of pre-tax loss are as follows: ​ ​ 2020 2019 United States ​ $ (15,334,965) ​ $ (4,707,771) Switzerland ​ (8,835,206) ​ (5,432,866) Total loss before tax ​ $ (24,171,001) ​ $ (10,140,637) ​ The following table presents the principal reasons for the difference between the effective tax rate and the Federal statutory income tax rate: ​ ​ ​ ​ ​ ​ ​ ​ 2020 2019 US federal statutory income tax rate 21.00 % 21.00 % State and local income taxes, net of Federal benefit 0.02 % 0.33 % Non-Deductible expenses (10.51) % (0.81) % Credits 0.23 % 0.55 % Foreign rate differential (0.36) % (0.54) % Valuation allowance (10.39) % (20.54) % Effective income tax rate 0.00 % (0.01) % ​ The components of the provision for income taxes are as follows for the years ended December 31, 2020 and 2019: ​ ​ ​ ​ ​ ​ ​ ​ ​ 2020 2019 Current ​ ​ Federal ​ $ — ​ $ — State ​ 830 ​ 810 Foreign ​ — ​ — Total current tax provision ​ 830 ​ 810 Deferred ​ ​ Federal ​ — ​ — State ​ — ​ — Foreign ​ — ​ — Total deferred tax provision ​ — ​ — Total provision for income taxes ​ $ 830 ​ $ 810 ​ The components of the deferred tax asset as of December 31, 2020 and 2019, are as follows: ​ ​ ​ ​ ​ ​ ​ ​ ​ 2020 2019 Deferred tax assets ​ ​ Net operating loss carryforwards ​ $ 4,796,086 ​ $ 2,463,756 Accruals ​ 114,117 ​ 69,253 Credits ​ 102,705 ​ 51,352 Operating lease liabilities ​ 224,047 ​ 329,110 Other ​ 153,924 ​ 111,778 Gross deferred tax assets ​ 5,390,879 ​ 3,025,248 Less: valuation allowance ​ (5,114,407) ​ (2,606,724) Net deferred tax assets ​ 276,472 ​ 418,524 Deferred tax liabilities ​ ​ Depreciation and amortization ​ (40,046) ​ (26,830) Right of use assets ​ (209,608) ​ (351,179) Other ​ (26,819) ​ (40,515) Total deferred tax assets, net of valuation allowance ​ $ —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established a 100% valuation allowance due to the uncertainty of realizing future tax benefits from its net operating loss carryforwards and other deferred tax assets. At December 31, 2020, the Company had net operating loss carryforwards of $7,509,498 for federal, $10,182,449 for state, and $15,952,683 for foreign income tax purposes available to offset future taxable income. At December 31, 2019, the Company had net operating loss carryforwards of $4,574,507 for federal, $10,115,459 for state, and $7,391,095 for foreign income tax purposes available to offset future taxable income. The net operating loss carryforwards will begin to expire, if unutilized, beginning in 2038. Based upon the analysis of federal and state deferred tax balances, future tax projections, and availability of taxable income in the carryback period, the Company recorded a valuation allowance against the federal, state, and international deferred tax asset of $5,114,507 The Company’s ability to utilize the net operating losses and tax credit carryforwards are subject to limitations in the event of an ownership change as defined in Section 382 of the Internal Revenue Code (“IRC”) of 1986, as amended, and similar state law. In general, an ownership change occurs if the aggregate stock ownership of certain stockholders increases by more than 50 percentage points over such stockholders’ lowest percentage ownership during the testing period. The Company has considered Section 382 of the IRC and concluded that a change of ownership may have occurred in May or July of 2019. The Company believes it would not result in a limitation amount that would cause the 2019 pre-change net operating loss carryforwards to expire unused. At December 31, 2020, the Company had federal and state research tax credit carryforwards of $88,282 and $50,759, respectively. At December 31, 2020 and 2019, the Company recorded $881,796, and $867,892, respectively, of unrecognized tax benefits. The Company’s policy is to recognize interest and penalties related to uncertain tax positions, if any, in the income tax provision. During the years ended December 31, 2020 and 2019, the Company recognized no interest and penalties related to uncertain tax positions. The following table summarizes the activity related to the Company’s unrecognized tax benefits during the year ended December 31, 2019 and 2020: ​ ​ ​ ​ ​ ​ Unrecognized ​ ​ Tax Benefits Balance as of December 31, 2019 ​ $ 867,892 Increase related to prior year tax positions ​ — Decrease related to prior year tax positions ​ — Increase related to current year tax positions ​ — Decrease related to lapsing status of limitation ​ 13,904 Balance as of December 31, 2020 ​ $ 881,796 Interest balance as of December 31, 2020 ​ — Penalties as of December 31, 2020 ​ — ​ The total amount of unrecognized tax benefits that, if recognized, would affect the effective tax rate as of December 31, 2020 and December 31, 2019 is $0, due to the valuation allowance that would otherwise be recorded on the deferred tax asset associated with the recognized position.</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t>
        </is>
      </c>
      <c r="B1" s="2" t="inlineStr">
        <is>
          <t>Dec. 31, 2021</t>
        </is>
      </c>
      <c r="C1" s="2" t="inlineStr">
        <is>
          <t>Sep. 30, 2021</t>
        </is>
      </c>
      <c r="D1" s="2" t="inlineStr">
        <is>
          <t>Dec. 31, 2020</t>
        </is>
      </c>
      <c r="E1" s="2" t="inlineStr">
        <is>
          <t>Sep. 30, 2020</t>
        </is>
      </c>
      <c r="F1" s="2" t="inlineStr">
        <is>
          <t>Sep. 28, 2020</t>
        </is>
      </c>
      <c r="G1" s="2" t="inlineStr">
        <is>
          <t>Dec. 31, 2019</t>
        </is>
      </c>
      <c r="H1" s="2" t="inlineStr">
        <is>
          <t>Dec. 31, 2018</t>
        </is>
      </c>
    </row>
    <row r="2">
      <c r="A2" s="3" t="inlineStr">
        <is>
          <t>Current Assets</t>
        </is>
      </c>
    </row>
    <row r="3">
      <c r="A3" s="4" t="inlineStr">
        <is>
          <t>Cash and cash equivalents</t>
        </is>
      </c>
      <c r="B3" s="5" t="n">
        <v>396295</v>
      </c>
      <c r="D3" s="5" t="n">
        <v>172854</v>
      </c>
    </row>
    <row r="4">
      <c r="A4" s="4" t="inlineStr">
        <is>
          <t>Total current assets</t>
        </is>
      </c>
      <c r="B4" s="6" t="n">
        <v>510878</v>
      </c>
      <c r="D4" s="6" t="n">
        <v>172854</v>
      </c>
    </row>
    <row r="5">
      <c r="A5" s="4" t="inlineStr">
        <is>
          <t>Total assets</t>
        </is>
      </c>
      <c r="B5" s="6" t="n">
        <v>288026701</v>
      </c>
      <c r="D5" s="6" t="n">
        <v>209896</v>
      </c>
    </row>
    <row r="6">
      <c r="A6" s="3" t="inlineStr">
        <is>
          <t>Current Liabilities</t>
        </is>
      </c>
    </row>
    <row r="7">
      <c r="A7" s="4" t="inlineStr">
        <is>
          <t>Accrued expenses</t>
        </is>
      </c>
      <c r="B7" s="6" t="n">
        <v>208913</v>
      </c>
      <c r="D7" s="6" t="n">
        <v>1000</v>
      </c>
    </row>
    <row r="8">
      <c r="A8" s="4" t="inlineStr">
        <is>
          <t>Total current liabilities</t>
        </is>
      </c>
      <c r="B8" s="6" t="n">
        <v>208913</v>
      </c>
      <c r="D8" s="6" t="n">
        <v>186000</v>
      </c>
    </row>
    <row r="9">
      <c r="A9" s="3" t="inlineStr">
        <is>
          <t>Long-Term Liabilities</t>
        </is>
      </c>
    </row>
    <row r="10">
      <c r="A10" s="4" t="inlineStr">
        <is>
          <t>Total liabilities</t>
        </is>
      </c>
      <c r="B10" s="6" t="n">
        <v>18646412</v>
      </c>
      <c r="D10" s="6" t="n">
        <v>186000</v>
      </c>
    </row>
    <row r="11">
      <c r="A11" s="4" t="inlineStr">
        <is>
          <t>Commitments</t>
        </is>
      </c>
      <c r="B11" s="4" t="inlineStr">
        <is>
          <t xml:space="preserve"> </t>
        </is>
      </c>
      <c r="D11" s="4" t="inlineStr">
        <is>
          <t xml:space="preserve"> </t>
        </is>
      </c>
    </row>
    <row r="12">
      <c r="A12" s="3" t="inlineStr">
        <is>
          <t>Stockholders' Deficit</t>
        </is>
      </c>
    </row>
    <row r="13">
      <c r="A13" s="4" t="inlineStr">
        <is>
          <t>Additional paid-in capital</t>
        </is>
      </c>
      <c r="D13" s="6" t="n">
        <v>24281</v>
      </c>
    </row>
    <row r="14">
      <c r="A14" s="4" t="inlineStr">
        <is>
          <t>Accumulated deficit</t>
        </is>
      </c>
      <c r="B14" s="6" t="n">
        <v>-18120430</v>
      </c>
      <c r="D14" s="6" t="n">
        <v>-1104</v>
      </c>
    </row>
    <row r="15">
      <c r="A15" s="4" t="inlineStr">
        <is>
          <t>Total stockholders' deficit</t>
        </is>
      </c>
      <c r="B15" s="6" t="n">
        <v>-18119711</v>
      </c>
      <c r="D15" s="6" t="n">
        <v>23896</v>
      </c>
      <c r="F15" s="5" t="n">
        <v>0</v>
      </c>
    </row>
    <row r="16">
      <c r="A16" s="4" t="inlineStr">
        <is>
          <t>Total liabilities, convertible preferred stock, and stockholders' deficit</t>
        </is>
      </c>
      <c r="B16" s="5" t="n">
        <v>288026701</v>
      </c>
      <c r="D16" s="6" t="n">
        <v>209896</v>
      </c>
    </row>
    <row r="17">
      <c r="A17" s="4" t="inlineStr">
        <is>
          <t>ENERGY VAULT HOLDINGS, INC</t>
        </is>
      </c>
    </row>
    <row r="18">
      <c r="A18" s="3" t="inlineStr">
        <is>
          <t>Current Assets</t>
        </is>
      </c>
    </row>
    <row r="19">
      <c r="A19" s="4" t="inlineStr">
        <is>
          <t>Cash and cash equivalents</t>
        </is>
      </c>
      <c r="C19" s="5" t="n">
        <v>116290730</v>
      </c>
      <c r="D19" s="6" t="n">
        <v>10051151</v>
      </c>
      <c r="G19" s="5" t="n">
        <v>14659712</v>
      </c>
    </row>
    <row r="20">
      <c r="A20" s="4" t="inlineStr">
        <is>
          <t>Prepaid expenses and other current assets</t>
        </is>
      </c>
      <c r="C20" s="6" t="n">
        <v>2033044</v>
      </c>
      <c r="D20" s="6" t="n">
        <v>749922</v>
      </c>
      <c r="G20" s="6" t="n">
        <v>424950</v>
      </c>
    </row>
    <row r="21">
      <c r="A21" s="4" t="inlineStr">
        <is>
          <t>Total current assets</t>
        </is>
      </c>
      <c r="C21" s="6" t="n">
        <v>118404789</v>
      </c>
      <c r="D21" s="6" t="n">
        <v>10801073</v>
      </c>
      <c r="G21" s="6" t="n">
        <v>15084662</v>
      </c>
    </row>
    <row r="22">
      <c r="A22" s="4" t="inlineStr">
        <is>
          <t>Inventory, Long-Term</t>
        </is>
      </c>
      <c r="D22" s="6" t="n">
        <v>14629896</v>
      </c>
      <c r="G22" s="6" t="n">
        <v>7492209</v>
      </c>
    </row>
    <row r="23">
      <c r="A23" s="4" t="inlineStr">
        <is>
          <t>Property and Equipment, net</t>
        </is>
      </c>
      <c r="C23" s="6" t="n">
        <v>12006392</v>
      </c>
      <c r="D23" s="6" t="n">
        <v>2825759</v>
      </c>
      <c r="G23" s="6" t="n">
        <v>1242596</v>
      </c>
    </row>
    <row r="24">
      <c r="A24" s="4" t="inlineStr">
        <is>
          <t>Right of Use Assets, net</t>
        </is>
      </c>
      <c r="C24" s="6" t="n">
        <v>1154500</v>
      </c>
      <c r="D24" s="6" t="n">
        <v>1356523</v>
      </c>
      <c r="G24" s="6" t="n">
        <v>1613718</v>
      </c>
    </row>
    <row r="25">
      <c r="A25" s="4" t="inlineStr">
        <is>
          <t>Loans Receivable From Related Party</t>
        </is>
      </c>
      <c r="D25" s="6" t="n">
        <v>406536</v>
      </c>
      <c r="G25" s="6" t="n">
        <v>389793</v>
      </c>
    </row>
    <row r="26">
      <c r="A26" s="4" t="inlineStr">
        <is>
          <t>Other Assets</t>
        </is>
      </c>
      <c r="C26" s="6" t="n">
        <v>339263</v>
      </c>
      <c r="D26" s="6" t="n">
        <v>363029</v>
      </c>
      <c r="G26" s="6" t="n">
        <v>338012</v>
      </c>
    </row>
    <row r="27">
      <c r="A27" s="4" t="inlineStr">
        <is>
          <t>Derivative Asset-Series B Preferred Stock Tranche Rights</t>
        </is>
      </c>
      <c r="G27" s="6" t="n">
        <v>12527000</v>
      </c>
    </row>
    <row r="28">
      <c r="A28" s="4" t="inlineStr">
        <is>
          <t>Total assets</t>
        </is>
      </c>
      <c r="C28" s="6" t="n">
        <v>132083310</v>
      </c>
      <c r="D28" s="6" t="n">
        <v>30382816</v>
      </c>
      <c r="G28" s="6" t="n">
        <v>38687990</v>
      </c>
    </row>
    <row r="29">
      <c r="A29" s="3" t="inlineStr">
        <is>
          <t>Current Liabilities</t>
        </is>
      </c>
    </row>
    <row r="30">
      <c r="A30" s="4" t="inlineStr">
        <is>
          <t>Accounts payable</t>
        </is>
      </c>
      <c r="C30" s="6" t="n">
        <v>1900325</v>
      </c>
      <c r="D30" s="6" t="n">
        <v>2057518</v>
      </c>
      <c r="G30" s="6" t="n">
        <v>1101396</v>
      </c>
    </row>
    <row r="31">
      <c r="A31" s="4" t="inlineStr">
        <is>
          <t>Accrued expenses</t>
        </is>
      </c>
      <c r="C31" s="6" t="n">
        <v>1052970</v>
      </c>
      <c r="D31" s="6" t="n">
        <v>1417491</v>
      </c>
      <c r="G31" s="6" t="n">
        <v>801428</v>
      </c>
    </row>
    <row r="32">
      <c r="A32" s="4" t="inlineStr">
        <is>
          <t>Long-term finance leases, current portion</t>
        </is>
      </c>
      <c r="C32" s="6" t="n">
        <v>47493</v>
      </c>
      <c r="D32" s="6" t="n">
        <v>30133</v>
      </c>
      <c r="G32" s="6" t="n">
        <v>27013</v>
      </c>
    </row>
    <row r="33">
      <c r="A33" s="4" t="inlineStr">
        <is>
          <t>Long-term operating leases, current portion</t>
        </is>
      </c>
      <c r="C33" s="6" t="n">
        <v>461523</v>
      </c>
      <c r="D33" s="6" t="n">
        <v>394262</v>
      </c>
      <c r="G33" s="6" t="n">
        <v>368363</v>
      </c>
    </row>
    <row r="34">
      <c r="A34" s="4" t="inlineStr">
        <is>
          <t>Derivative liability-Series B Preferred Stock Tranche Rights</t>
        </is>
      </c>
      <c r="G34" s="6" t="n">
        <v>604000</v>
      </c>
    </row>
    <row r="35">
      <c r="A35" s="4" t="inlineStr">
        <is>
          <t>Total current liabilities</t>
        </is>
      </c>
      <c r="C35" s="6" t="n">
        <v>3462311</v>
      </c>
      <c r="D35" s="6" t="n">
        <v>3899404</v>
      </c>
      <c r="G35" s="6" t="n">
        <v>2902200</v>
      </c>
    </row>
    <row r="36">
      <c r="A36" s="3" t="inlineStr">
        <is>
          <t>Long-Term Liabilities</t>
        </is>
      </c>
    </row>
    <row r="37">
      <c r="A37" s="4" t="inlineStr">
        <is>
          <t>Deferred pension obligation</t>
        </is>
      </c>
      <c r="C37" s="6" t="n">
        <v>552080</v>
      </c>
      <c r="D37" s="6" t="n">
        <v>833487</v>
      </c>
      <c r="G37" s="6" t="n">
        <v>568389</v>
      </c>
    </row>
    <row r="38">
      <c r="A38" s="4" t="inlineStr">
        <is>
          <t>Deferred revenue</t>
        </is>
      </c>
      <c r="C38" s="6" t="n">
        <v>1500000</v>
      </c>
      <c r="D38" s="6" t="n">
        <v>1500000</v>
      </c>
      <c r="G38" s="6" t="n">
        <v>1500000</v>
      </c>
    </row>
    <row r="39">
      <c r="A39" s="4" t="inlineStr">
        <is>
          <t>Long-term finance leases</t>
        </is>
      </c>
      <c r="C39" s="6" t="n">
        <v>41475</v>
      </c>
      <c r="D39" s="6" t="n">
        <v>63152</v>
      </c>
      <c r="G39" s="6" t="n">
        <v>85151</v>
      </c>
    </row>
    <row r="40">
      <c r="A40" s="4" t="inlineStr">
        <is>
          <t>Long-term operating leases</t>
        </is>
      </c>
      <c r="C40" s="6" t="n">
        <v>726961</v>
      </c>
      <c r="D40" s="6" t="n">
        <v>875997</v>
      </c>
      <c r="G40" s="6" t="n">
        <v>1147879</v>
      </c>
    </row>
    <row r="41">
      <c r="A41" s="4" t="inlineStr">
        <is>
          <t>Notes payable, net of current portion</t>
        </is>
      </c>
      <c r="D41" s="6" t="n">
        <v>795667</v>
      </c>
    </row>
    <row r="42">
      <c r="A42" s="4" t="inlineStr">
        <is>
          <t>Total long-term liabilities</t>
        </is>
      </c>
      <c r="C42" s="6" t="n">
        <v>2820516</v>
      </c>
      <c r="D42" s="6" t="n">
        <v>4068303</v>
      </c>
      <c r="G42" s="6" t="n">
        <v>3301419</v>
      </c>
    </row>
    <row r="43">
      <c r="A43" s="4" t="inlineStr">
        <is>
          <t>Total liabilities</t>
        </is>
      </c>
      <c r="C43" s="6" t="n">
        <v>6282827</v>
      </c>
      <c r="D43" s="6" t="n">
        <v>7967707</v>
      </c>
      <c r="G43" s="6" t="n">
        <v>6203619</v>
      </c>
    </row>
    <row r="44">
      <c r="A44" s="4" t="inlineStr">
        <is>
          <t>Commitments</t>
        </is>
      </c>
      <c r="D44" s="4" t="inlineStr">
        <is>
          <t xml:space="preserve"> </t>
        </is>
      </c>
      <c r="G44" s="4" t="inlineStr">
        <is>
          <t xml:space="preserve"> </t>
        </is>
      </c>
    </row>
    <row r="45">
      <c r="A45" s="4" t="inlineStr">
        <is>
          <t>Convertible Preferred Stock, $0.0001 par value; 13,191,776 shares authorized, 9,419,740 shares issued and outstanding at December 31, 2020; 8,338,666 shares authorized, issued and outstanding at December 31, 2019; liquidation preference of $49,028,024 and $33,345,154 as of December 31, 2020 and 2019, respectively</t>
        </is>
      </c>
      <c r="C45" s="6" t="n">
        <v>182856927</v>
      </c>
      <c r="D45" s="6" t="n">
        <v>62041682</v>
      </c>
      <c r="G45" s="6" t="n">
        <v>46533769</v>
      </c>
    </row>
    <row r="46">
      <c r="A46" s="3" t="inlineStr">
        <is>
          <t>Stockholders' Deficit</t>
        </is>
      </c>
    </row>
    <row r="47">
      <c r="A47" s="4" t="inlineStr">
        <is>
          <t>Common stock, $0.0001 par value; 17,800,000 shares authorized, 2,148,210 shares issued and outstanding at December 31, 2020; 13,000,000 shares authorized, 2,148,210 shares issuance and outstanding at December 31, 2019</t>
        </is>
      </c>
      <c r="C47" s="6" t="n">
        <v>303</v>
      </c>
      <c r="D47" s="6" t="n">
        <v>215</v>
      </c>
      <c r="G47" s="6" t="n">
        <v>215</v>
      </c>
    </row>
    <row r="48">
      <c r="A48" s="4" t="inlineStr">
        <is>
          <t>Additional paid-in capital</t>
        </is>
      </c>
      <c r="C48" s="6" t="n">
        <v>660666</v>
      </c>
      <c r="D48" s="6" t="n">
        <v>98499</v>
      </c>
      <c r="G48" s="6" t="n">
        <v>70355</v>
      </c>
    </row>
    <row r="49">
      <c r="A49" s="4" t="inlineStr">
        <is>
          <t>Accumulated deficit</t>
        </is>
      </c>
      <c r="C49" s="6" t="n">
        <v>-56216893</v>
      </c>
      <c r="D49" s="6" t="n">
        <v>-37627611</v>
      </c>
      <c r="G49" s="6" t="n">
        <v>-13456610</v>
      </c>
    </row>
    <row r="50">
      <c r="A50" s="4" t="inlineStr">
        <is>
          <t>Accumulated other comprehensive loss</t>
        </is>
      </c>
      <c r="C50" s="6" t="n">
        <v>-1500520</v>
      </c>
      <c r="D50" s="6" t="n">
        <v>-2097676</v>
      </c>
      <c r="G50" s="6" t="n">
        <v>-663358</v>
      </c>
    </row>
    <row r="51">
      <c r="A51" s="4" t="inlineStr">
        <is>
          <t>Total stockholders' deficit</t>
        </is>
      </c>
      <c r="C51" s="6" t="n">
        <v>-57056444</v>
      </c>
      <c r="D51" s="6" t="n">
        <v>-39626573</v>
      </c>
      <c r="E51" s="5" t="n">
        <v>-28259844</v>
      </c>
      <c r="G51" s="6" t="n">
        <v>-14049398</v>
      </c>
      <c r="H51" s="5" t="n">
        <v>-3501643</v>
      </c>
    </row>
    <row r="52">
      <c r="A52" s="4" t="inlineStr">
        <is>
          <t>Total liabilities, convertible preferred stock, and stockholders' deficit</t>
        </is>
      </c>
      <c r="C52" s="5" t="n">
        <v>132083310</v>
      </c>
      <c r="D52" s="5" t="n">
        <v>30382816</v>
      </c>
      <c r="G52" s="5" t="n">
        <v>3868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0</t>
        </is>
      </c>
    </row>
    <row r="3">
      <c r="A3" s="4" t="inlineStr">
        <is>
          <t>ENERGY VAULT HOLDINGS, INC</t>
        </is>
      </c>
    </row>
    <row r="4">
      <c r="A4" s="4" t="inlineStr">
        <is>
          <t>LEASES</t>
        </is>
      </c>
      <c r="B4" s="4" t="inlineStr">
        <is>
          <t>14. LEASES The Company has operating leases for its corporate offices and field offices. The Company recognized a right of use asset and lease liability for operating leases based on the net present value of future minimum lease payments. Lease expense is recognized on a straight-line basis over the non-cancelable lease term and renewal periods that are considered reasonably certain. The Company has finance leases for vehicles. The Company recognized a right of use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any has elected to use hindsight in determining the lease term (that is, when considering lessee options to extend or terminate the lease or to purchase the underlying asset) and in assessing impairment of the entity’s right of use assets. Accordingly, management’s decisions regarding lease renewals that are reasonably certain to be exercised have been incorporated as part of the lease term in right of use asset and lease liability calculations. To support these determinations, the Company evaluated each active lease at transition that included a renewal option (or options) to assess whether or not the future renewal options were reasonably certain to be exercised. The periods related to any renewal options deemed not reasonably certain to be exercised were excluded from the lease term for the right of use asset and lease liability calculations. Future maturities of operating and finance leases as of December 31, 2020 are as follows: ​ ​ ​ ​ ​ ​ ​ ​ ​ Operating Finance ​ ​ Leases ​ Leases 2021 ​ $ 450,500 ​ $ 31,608 2022 ​ 243,436 ​ 39,971 2023 ​ 250,739 ​ 24,241 2024 ​ 258,262 ​ — 2025 ​ 220,572 ​ — Thereafter ​ — ​ — Total ​ 1,423,508 ​ 95,820 Less: interest ​ (153,250) ​ (2,536) Total lease liability ​ $ 1,270,259 ​ $ 93,285 ​ The Company uses the rate implicit in the lease, when available, to discount lease payments to present value; however, when the rate implicit in the lease is not available, the incremental borrowing rate is used, which is based on the estimated interest rate for collateralized borrowing over a similar term of the lease at commencement date. The Company used an incremental borrowing rate of 5.37% for the majority of its leases. Lease Modifications Westlake Village Office Lease In May 2020, the Company received COVID-19 related four In September 2020, additional adjustments were agreed to by the lessor which resulted in the abatement of three months of rent and a change to the frequency of the lease payments from semi-annual to monthly. The Company determined that this second set of lease adjustments did substantially change the frequency and the amount of lease payments remaining to be paid through the remainder of the lease term; therefore, these lease adjustments did not qualify for the COVID-19 lease accounting relief provisions. The lease was modified under Topic 842 which required a remeasurement of the lease. The net adjustment to the right-of-use asset of $30,712 is reflected in the footnote table under right-of-use assets obtained in exchange for operating lease liabilities. In December 2020, the Company received another four Arbedo-Castione Land Lease In June 2020, the Company obtained additional rights to land and structures that were contiguous to its existing land lease. The increase in lease payments related to the lease modification was not commensurate with the standalone price for the additional right of use associated with the land and structures when compared to the original lease. Consequently, these adjustments to the terms of the lease were treated as a modification of the original lease. The net adjustment to the right-of-use asset of $237,516 is reflected in the footnote table under right-of-use assets obtained in exchange for operating lease liabilities. ​ ​ ​ ​ ​ ​ ​ ​ ​ ​ 2020 2019 Finance lease expense ​ ​ ​ ​ ​ ​ ​ Amortization of finance ROU assets ​ $ 22,178 ​ $ 7,032 ​ Interest on finance lease liabilities ​ 1,389 ​ 606 ​ Finance lease expense ​ 23,567 ​ 7,638 ​ Operating lease expense ​ 463,998 ​ 75,242 ​ Short-term lease expense ​ 102,698 ​ 109,093 ​ Variable lease expense ​ 10,279 ​ 5,950 ​ Sublease income ​ — ​ — ​ Total ​ $ 600,542 ​ $ 197,923 ​ Cash paid for amounts included in the measurement of lease liabilities for finance leases ​ ​ ​ Operating cash flows ​ $ 1,389 ​ $ 606 ​ Financing cash flows ​ $ 19,700 ​ $ 5,947 ​ Cash paid for amounts included in the measurement of lease liabilities for operating leases ​ ​ ​ Operating cash flows ​ $ 436,364 ​ $ 165,487 ​ Right-of-use assets obtained in exchange for lease liabilities ​ ​ ​ Finance leases ​ $ — ​ $ 93,525 ​ Operating leases ​ $ 268,228 ​ $ 1,676,313 ​ Weighted average remaining lease term (in months) ​ ​ ​ Finance leases ​ 33 ​ 44 ​ Operating leases ​ 46 ​ 59 ​ Weighted average discount rate ​ ​ ​ Finance leases ​ 1.85 % 1.84 % Operating leases ​ 5.37 % 5.37 % Current portion ​ ​ ​ Finance leases ​ $ 30,133 ​ $ 27,013 ​ Operating leases ​ $ 394,262 ​ $ 368,363 ​ Long-term portion ​ ​ ​ Finance leases ​ $ 63,152 ​ $ 85,151 ​ Operating leases ​ $ 875,997 ​ $ 1,147,8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1</t>
        </is>
      </c>
      <c r="C2" s="2" t="inlineStr">
        <is>
          <t>Dec. 31, 2021</t>
        </is>
      </c>
      <c r="D2" s="2" t="inlineStr">
        <is>
          <t>Dec. 31, 2020</t>
        </is>
      </c>
    </row>
    <row r="3">
      <c r="A3" s="4" t="inlineStr">
        <is>
          <t>SUBSEQUENT EVENTS</t>
        </is>
      </c>
      <c r="C3" s="4" t="inlineStr">
        <is>
          <t>NOTE 10.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noted below, that would have required adjustment or disclosure in the consolidated financial statements. On January 29, 2022, the Company entered into a Subscription Agreement with the Subscriber, pursuant to which the Subscriber agreed to purchase, and the Company agreed to sell the Subscriber, 5,000,000 shares of Class A common stock, par value of $0.0001 per share (the “Additional Pipe Shares”), for a purchase price of $10.00 per share and an aggregate purchase price of $50,000,000 in a private placement. Pursuant to the Subscription Agreement, the Additional PIPE Shares will be sold upon the same terms and conditions as those set forth in those certain Subscription Agreements entered into between the Company and certain other investors on September 8, 2021 in connection with the execution of the Business Combination Agreement among the Company, the Merger Sub and Energy Vault. The closing of the sale of the Additional PIPE Shares pursuant to the Subscription Agreement is contingent upon, among other customary closing conditions, the concurrent consummation of the Proposed Transactions. The purpose of the sale of the Additional PIPE Shares is to raise additional capital for use by the combined company following the closing of the Proposed Transactions.</t>
        </is>
      </c>
    </row>
    <row r="4">
      <c r="A4" s="4" t="inlineStr">
        <is>
          <t>ENERGY VAULT HOLDINGS, INC</t>
        </is>
      </c>
    </row>
    <row r="5">
      <c r="A5" s="4" t="inlineStr">
        <is>
          <t>SUBSEQUENT EVENTS</t>
        </is>
      </c>
      <c r="B5" s="4" t="inlineStr">
        <is>
          <t>13. SUBSEQUENT EVENTS On October 25, 2021, the Company entered into an Energy Storage System Agreement (‘Agreement’) with DG Fuels LLC (“DG Fuels”). Under the terms of the Agreement, the Company agreed to provide 1.6 gigawatt hours (GWh) of energy storage to support DG Fuels across multiple projects, the first of which is projected to commence in mid-2022 and is expected to be a 500 megawatt hour project (MWh) in Louisiana. In addition, on October 29, 2021, the Company agreed to invest $1 million in DG Fuels pursuant to a convertible promissory note with DG Fuels.</t>
        </is>
      </c>
      <c r="D5" s="4" t="inlineStr">
        <is>
          <t>15. SUBSEQUENT EVENTS In January 2021, the Series B convertible preferred stock Tranche 3 deadline expired unexercised (Note 11). In February 2021, the Company issued 358,453 shares of its Series B-1 convertible preferred stock for cash proceeds totaling $5,199,988. In March 2021, the Company issued 654,866 shares of its Series B-1 convertible preferred stock for cash proceeds totaling $9,499,987. In April 2021, the Company issued 42,738 shares of its Series B-1 convertible preferred stock for cash proceeds totaling $619,989. In March 2021, the Company issued 55,000 shares of its common stock for cash proceeds totaling $5,500 for an exercise of stock option granted under the 2017 Stock Plan. The shares were fully vested. In April 2021, the Company signed a three In April 2021, the Company appointed Dr. Andrea Wuttke to the role of Chief Financial Officer. Prior to her role with the Company, Dr Wuttke was the Chief Financial Officer at Natel Energy, Inc. and held executive and senior international finance and capital market roles at Canadian Solar, Deutsche Bank RREEF Global Infrastructure Fund, and JPMorgan. Merger with Novus Capital Corp II On September 8, 2021, Novus Capital Corporation II (“Novus”) (NASDAQ:NXU), a SPAC announced that it had entered into a definitive agreement for a business combination that would result in the Company becoming a wholly owned subsidiary of Novus. The transaction is expected to close in the latter half of 2021, subject to approval from Novus and the Company’s shareholders. Subscription Agreements In connection with the proposed merger between Novus Capital Corporation II and the Company, Novus has entered into agreements (the “Subscription Agreements”) whereby shares of Novus Common Stock will be issued at a purchase price of $10.00 in a private placement or placements (the “Private Placements”), to be consummated immediately prior to the consummation of the merger. The closing of the sale of shares contemplated is contingent upon the concurrent consummation of the merger. The terms of the Subscription Agreement financing allow for the issuance of additional shares up to an aggregate value of $100 million. Series C Preferred Stock Purchase Agreement On August 30, 2021, the Company entered into the Series C Preferred Stock Purchase Agreement (the “Purchase Agreement”) to issue shares of the Company’s Series C Preferred Stock (the “Series C Preferred Stock”). 2,182,515 shares of Series C Preferred Stock have been issued for cash at a purchase price of $49.0258 per share for aggregate proceeds of $107 million. Each share of Series C Preferred Stock are convertible, at the option of the holder, at any time after the date of issuance. In addition, each share of Series C Preferred Stock will automatically be converted into shares of common stock upon an initial public offering, direct listing or SPAC merger. Repayment of loan received under the Paycheck Protection Program (‘PPP’) On September 3, 2021, the Company has repaid the outstanding loan amounting to $220,020 along with interest received under the Paycheck Protection Program. Repayment of loan received under the Swiss Government COVID-19 Relief Loan On September 8, 2021, the Company has repaid the outstanding loan amounting to $540,000 received under the Swiss Government COVID-19 Relief Loan.</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1</t>
        </is>
      </c>
      <c r="D2" s="2" t="inlineStr">
        <is>
          <t>Dec. 31, 2020</t>
        </is>
      </c>
    </row>
    <row r="3">
      <c r="A3" s="4" t="inlineStr">
        <is>
          <t>Principles of Consolidation</t>
        </is>
      </c>
      <c r="C3" s="4" t="inlineStr">
        <is>
          <t>Principles of Consolidation The accompanying consolidated financial statements include the accounts of the Company and its wholly owned subsidiary. All significant intercompany balances and transactions have been eliminated in consolidation.</t>
        </is>
      </c>
    </row>
    <row r="4">
      <c r="A4" s="4" t="inlineStr">
        <is>
          <t>Basis of Accounting</t>
        </is>
      </c>
      <c r="C4" s="4" t="inlineStr">
        <is>
          <t>Basis of Presentation The accompanying consolidated financial statement is presented in conformity with accounting principles generally accepted in the United States of America (“GAAP”) and pursuant to the rules and regulations of the SEC.</t>
        </is>
      </c>
    </row>
    <row r="5">
      <c r="A5" s="4" t="inlineStr">
        <is>
          <t>Use of Estimates</t>
        </is>
      </c>
      <c r="C5"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oncentration of Credit Risk</t>
        </is>
      </c>
      <c r="C6" s="4" t="inlineStr">
        <is>
          <t>Concentration of Credit Risk Financial instruments that potentially subject the Company to concentrations of credit risk consist of a cash account in a financial institution, which, at times, may exceed the Federal Depository Insurance Coverage of$250,000. The Company had not experienced losses on this account and management believes the Company is not exposed to significant risks on such account.</t>
        </is>
      </c>
    </row>
    <row r="7">
      <c r="A7" s="4" t="inlineStr">
        <is>
          <t>Cash Equivalents</t>
        </is>
      </c>
      <c r="C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Income Taxes</t>
        </is>
      </c>
      <c r="C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non-deductible transaction costs and changes in fair value of warrants, the recording of full valuation allowances on deferred tax assets and permanent differences.</t>
        </is>
      </c>
    </row>
    <row r="9">
      <c r="A9" s="4" t="inlineStr">
        <is>
          <t>Net Loss Per Share of Common Stock</t>
        </is>
      </c>
      <c r="C9" s="4" t="inlineStr">
        <is>
          <t>Net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t>
        </is>
      </c>
    </row>
    <row r="10">
      <c r="A10" s="4" t="inlineStr">
        <is>
          <t>Recent Accounting Pronouncements Not Yet Adopted</t>
        </is>
      </c>
      <c r="C10"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row r="11">
      <c r="A11" s="4" t="inlineStr">
        <is>
          <t>ENERGY VAULT HOLDINGS, INC</t>
        </is>
      </c>
    </row>
    <row r="12">
      <c r="A12" s="4" t="inlineStr">
        <is>
          <t>Principles of Consolidation</t>
        </is>
      </c>
      <c r="B12" s="4" t="inlineStr">
        <is>
          <t>Principles of Consolidation These unaudited Interim Condensed Consolidated Financial Statements include Energy Vault Inc. and its wholly owned subsidiary, Energy Vault S.A. All significant intercompany balances and transactions have been eliminated in consolidation.</t>
        </is>
      </c>
      <c r="D12" s="4" t="inlineStr">
        <is>
          <t>Principles of Consolidation The consolidated financial statements include the accounts of Energy Vault and its wholly owned subsidiary, Energy Vault SA. All significant intercompany balances and transactions have been eliminated in consolidation.</t>
        </is>
      </c>
    </row>
    <row r="13">
      <c r="A13" s="4" t="inlineStr">
        <is>
          <t>Basis of Accounting</t>
        </is>
      </c>
      <c r="B13" s="4" t="inlineStr">
        <is>
          <t>Basis of Accounting The accompanying unaudited Interim Condensed Consolidated Financial Statements have been prepared on an accrual basis of accounting in accordance with Generally Accepted Accounting Principles in the United States (“U.S. GAAP”) and applicable rules and regulations of the Securities and Exchange Commission (“SEC”) regarding interim financial reporting. Certain information and note disclosures normally included in consolidated financial statements prepared in accordance with U.S. GAAP have been condensed or omitted. Accordingly, these unaudited Interim Condensed Consolidated Financial Statements should be read in conjunction with the audited consolidated financial statements and accompanying notes for the year ended December 31, 2020. The Condensed Balance Sheet as of December 31, 2020,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1 and the Company’s results of operations and comprehensive loss, convertible preferred stock and stockholders’ deficit activities, and the cash flows for the nine months ended September 30, 2021 and 2020. The results for the nine months ended September 30, 2021 are not necessarily indicative of the results to be expected for the year ending December 31, 2021 or for any interim period or for any other future year. The Company has reclassified $598,036 of prepayments in the consolidated financial statement as of and for the nine months ended September 30, 2021 to correct an immaterial classification error in inventory as of December 31, 2020. This reclassification did not have any effect on net loss or comprehensive loss for any year or interim period. See Note 5 for additional discussion of the reclassification of inventory balances to property and equipment.</t>
        </is>
      </c>
      <c r="D13" s="4" t="inlineStr">
        <is>
          <t>Basis of Accounting The consolidated financial statements are prepared on the accrual basis of accounting in accordance with accounting principles generally accepted in the United States of America.</t>
        </is>
      </c>
    </row>
    <row r="14">
      <c r="A14" s="4" t="inlineStr">
        <is>
          <t>Use of Estimates</t>
        </is>
      </c>
      <c r="B14" s="4" t="inlineStr">
        <is>
          <t>Use of Estimates The preparation of the Consolidated Financial Statements, in conformity with U.S.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t>
        </is>
      </c>
      <c r="D14" s="4" t="inlineStr">
        <is>
          <t>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useful life of long-lived assets.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is>
      </c>
    </row>
    <row r="15">
      <c r="A15" s="4" t="inlineStr">
        <is>
          <t>Concentration of Credit Risk</t>
        </is>
      </c>
      <c r="D15" s="4" t="inlineStr">
        <is>
          <t>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s.</t>
        </is>
      </c>
    </row>
    <row r="16">
      <c r="A16" s="4" t="inlineStr">
        <is>
          <t>Other Risk and Uncertainties</t>
        </is>
      </c>
      <c r="D16" s="4" t="inlineStr">
        <is>
          <t>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financial statements according to U.S. GAAP.</t>
        </is>
      </c>
    </row>
    <row r="17">
      <c r="A17" s="4" t="inlineStr">
        <is>
          <t>Foreign Currency</t>
        </is>
      </c>
      <c r="D17"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t>
        </is>
      </c>
    </row>
    <row r="18">
      <c r="A18" s="4" t="inlineStr">
        <is>
          <t>Fair Value Measurements</t>
        </is>
      </c>
      <c r="D18"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t>
        </is>
      </c>
    </row>
    <row r="19">
      <c r="A19" s="4" t="inlineStr">
        <is>
          <t>Segment Reporting</t>
        </is>
      </c>
      <c r="D19" s="4" t="inlineStr">
        <is>
          <t>Segment Reporting The Company has a single operating and reportable business segment.</t>
        </is>
      </c>
    </row>
    <row r="20">
      <c r="A20" s="4" t="inlineStr">
        <is>
          <t>Cash Equivalents</t>
        </is>
      </c>
      <c r="D20" s="4" t="inlineStr">
        <is>
          <t>Cash Equivalents Cash equivalents that are readily convertible to cash are stated at cost, which approximates fair value. The Company considers all highly liquid investments purchased with an original maturity of three months or less to be cash equivalents. At December 31, 2020 and 2019, the Company maintained two money market accounts totaling $7,708,144 and $12,098,170, respectively.</t>
        </is>
      </c>
    </row>
    <row r="21">
      <c r="A21" s="4" t="inlineStr">
        <is>
          <t>Inventory, Long Term</t>
        </is>
      </c>
      <c r="D21" s="4" t="inlineStr">
        <is>
          <t>Inventory, Long Term The Company’s long-term inventory consists of costs incurred to construct the Protype which the Company intends to sell to a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and 2019.</t>
        </is>
      </c>
    </row>
    <row r="22">
      <c r="A22" s="4" t="inlineStr">
        <is>
          <t>Property and Equipment, Net</t>
        </is>
      </c>
      <c r="D22" s="4" t="inlineStr">
        <is>
          <t>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t>
        </is>
      </c>
    </row>
    <row r="23">
      <c r="A23" s="4" t="inlineStr">
        <is>
          <t>Impairment of Long-Lived Assets</t>
        </is>
      </c>
      <c r="D23" s="4" t="inlineStr">
        <is>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undiscounted future net cash flows arising from the asset. In 2020, the Company reported an impairment of leasehold improvements of $27,696 related to architecture design fee of an office location; the Company incurred the cost before the lease negotiation was terminated. There were no such impairments of long-lived assets for 2019.</t>
        </is>
      </c>
    </row>
    <row r="24">
      <c r="A24" s="4" t="inlineStr">
        <is>
          <t>Research and Development Expenses</t>
        </is>
      </c>
      <c r="D24" s="4" t="inlineStr">
        <is>
          <t>Research and Development Expenses Research and development costs are expensed as incurred. Research and development costs consist of salaries and other personnel related expenses, engineering expenses, product development costs and facility costs.</t>
        </is>
      </c>
    </row>
    <row r="25">
      <c r="A25" s="4" t="inlineStr">
        <is>
          <t>Derivative Instruments</t>
        </is>
      </c>
      <c r="D25" s="4" t="inlineStr">
        <is>
          <t>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Black-Scholes or Monte Carlo pricing model and marked to market and changes in fair value ar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is>
      </c>
    </row>
    <row r="26">
      <c r="A26" s="4" t="inlineStr">
        <is>
          <t>Defined Benefit Pension Obligation</t>
        </is>
      </c>
      <c r="D26" s="4" t="inlineStr">
        <is>
          <t>Defined Benefit Pension Obligation The Company’s wholly owned subsidiary in Switzerland has a defined benefit pension obligation covering retirement and other long-term benefits of the local employees. The plan is a statutory requirement in accordance with local regulations, had a projected benefit obligation of $2,425,078 and $1,552,316, respectively, plan assets with a fair value of $1,591,671 and $983,942, respectively, and an underfunded net benefit obligation of $833,487 and $568,389 at December 31, 2020 and 2019, respectively. The net periodic cost of the plan totaled $101,356 and $48,002 during the years ended December 31, 2020 and 2019, respectively.</t>
        </is>
      </c>
    </row>
    <row r="27">
      <c r="A27" s="4" t="inlineStr">
        <is>
          <t>Revenue Recognition</t>
        </is>
      </c>
      <c r="D27" s="4" t="inlineStr">
        <is>
          <t>Revenue Recognition On January 1, 2018, the Company adopted ASC Topic 606, “Revenue from Contracts with Customers.” The Company recognizes revenue when control of promised goods or services are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t>
        </is>
      </c>
    </row>
    <row r="28">
      <c r="A28" s="4" t="inlineStr">
        <is>
          <t>Income Taxes</t>
        </is>
      </c>
      <c r="D28" s="4" t="inlineStr">
        <is>
          <t>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t>
        </is>
      </c>
    </row>
    <row r="29">
      <c r="A29" s="4" t="inlineStr">
        <is>
          <t>Comprehensive Loss</t>
        </is>
      </c>
      <c r="D29" s="4" t="inlineStr">
        <is>
          <t>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0 and 2019, foreign currency translation loss was $1,250,390 and $174,246, respectively.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t>
        </is>
      </c>
    </row>
    <row r="30">
      <c r="A30" s="4" t="inlineStr">
        <is>
          <t>Net Loss Per Share of Common Stock</t>
        </is>
      </c>
      <c r="D30" s="4" t="inlineStr">
        <is>
          <t>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t>
        </is>
      </c>
    </row>
    <row r="31">
      <c r="A31" s="4" t="inlineStr">
        <is>
          <t>Stock-Based Compensation</t>
        </is>
      </c>
      <c r="D31" s="4" t="inlineStr">
        <is>
          <t>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t>
        </is>
      </c>
    </row>
    <row r="32">
      <c r="A32" s="4" t="inlineStr">
        <is>
          <t>Leases</t>
        </is>
      </c>
      <c r="D32" s="4" t="inlineStr">
        <is>
          <t>Leases In February 2016, the Financial Accounting Standards Board (“FASB”) issued ASU No. 2016-02, “Leases” (Topic 842). This new standard introduces a new lease model that requires the recognition of lease assets and lease liabilities on the balance sheet and the disclosure of key information about leasing arrangements. The recognition, presentation, and measurement of lease related items in the financial statements will depend on whether the lease is classified as a finance or operating lease. In addition, the new guidance requires disclosures regarding the amount, timing and uncertainty of cash flows arising from leases. The new lease standard applied to lessor accounting remains largely unchanged from legacy U.S. GAAP; however, the new standard does contain some targeted improvements to align with the new revenue recognition guidance, issued pursuant to ASU No. 2014-09 (as amended). The Company adopted the new standard with an effective date of January 1, 2018. The new standard provides for a number of optional practical expedients. The Company has elected the practical expedient (including for those leases for which the Company is a lessee) to use hindsight in determining the lease term (that is, when considering lessee options to extend or terminate the lease or to purchase the underlying asset) and in assessing impairment of the Company’s right of use (ROU) assets. The new lease standard provides several optional policy elections for an entity’s ongoing accounting. Generally, the Company has decided not to elect the policy to not separate lease and non-lease components in arrangements whereby the Company is the lessee. The Company has elected to exclude short-term leases (with original lease terms of twelve months or less) from the balance sheet. However, the Company has elected to include all expenses related to leases with a term of one month or less (i.e., month-to-month or evergreen leases) in the short-term lease expense disclosure amount in the footnote table.</t>
        </is>
      </c>
    </row>
    <row r="33">
      <c r="A33" s="4" t="inlineStr">
        <is>
          <t>Recent Accounting Pronouncements Not Yet Adopted</t>
        </is>
      </c>
      <c r="B33" s="4" t="inlineStr">
        <is>
          <t>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c r="D33" s="4" t="inlineStr">
        <is>
          <t>Recent Accounting Pronouncements Not Yet Adopted In June 2016, the FASB issued ASU 2016-13, “Financial Instruments — Credit Losses (Topic 326): Measurement of Credit Losses on Financial Instruments ” In December 2019, the FASB issued ASU 2019-12, Income Taxes — Simplifying the Accounting for Income Taxes In August 2020, FASB issued ASU No. 2020-06, Debt — Debt with Conversion and Other Options (Subtopic 470-20) Derivatives and Hedging — in Entity’s Own Equity (Subtopic 815-40): Accounting for Convertible Instruments and Contracts in an Entity’s Own Equity (“ASU 2020-06”)</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ENERGY VAULT HOLDINGS, INC</t>
        </is>
      </c>
    </row>
    <row r="4">
      <c r="A4" s="4" t="inlineStr">
        <is>
          <t>Summary of useful lives of property and equipment</t>
        </is>
      </c>
      <c r="B4" s="4" t="inlineStr">
        <is>
          <t>​ ​ ​ ​ Brick Machines 6 years Vehicles 4 years Office equipment 7 years Computer equipment 3 years Leasehold improvements Shorter of remaining lease-term or estimated life of th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ENERGY VAULT HOLDINGS, INC</t>
        </is>
      </c>
      <c r="B1" s="2" t="inlineStr">
        <is>
          <t>9 Months Ended</t>
        </is>
      </c>
      <c r="C1" s="2" t="inlineStr">
        <is>
          <t>12 Months Ended</t>
        </is>
      </c>
    </row>
    <row r="2">
      <c r="B2" s="2" t="inlineStr">
        <is>
          <t>Sep. 30, 2021</t>
        </is>
      </c>
      <c r="C2" s="2" t="inlineStr">
        <is>
          <t>Dec. 31, 2020</t>
        </is>
      </c>
    </row>
    <row r="3">
      <c r="A3" s="4" t="inlineStr">
        <is>
          <t>Summary of assets and liabilities measured at fair value on a recurring basis</t>
        </is>
      </c>
      <c r="C3" s="4" t="inlineStr">
        <is>
          <t>Assets and liabilities measured at fair value on a recurring basis as of December 31, 2019 were as follows: ​ ​ ​ ​ ​ ​ ​ ​ ​ ​ ​ ​ ​ ​ Level I Level II Level III Total Assets ​ ​ ​ ​ Derivative – Series B Preferred Stock Rights ​ $   — ​ $   — ​ $ 12,527,000 ​ $ 12,527,000 Total ​ $ — ​ $ — ​ $ 12,527,000 ​ $ 12,527,000 Liabilities ​ ​ ​ ​ Derivative – Series B Preferred Stock Rights ​ $ — ​ $ — ​ $ 604,000 ​ $ 604,000 Total ​ $ — ​ $ — ​ $ 604,000 ​ $ 604,000 ​ Assets measured at fair value on a recurring basis as of December 31, 2020 were as follows: ​ ​ ​ ​ ​ ​ ​ ​ ​ ​ ​ ​ ​ ​ ​ Level I Level II Level III Total Assets/Liabilities ​ ​ ​ ​ Derivative – Series B Preferred Stock Rights ​ $   — ​ $   — ​ $   — ​ $   — Total ​ $ — ​ $ — ​ $ — ​ $ — ​</t>
        </is>
      </c>
    </row>
    <row r="4">
      <c r="A4" s="4" t="inlineStr">
        <is>
          <t>Summary of reconciliation of all assets and liabilities measured at fair value using Level 3 significant unobservable inputs</t>
        </is>
      </c>
      <c r="B4" s="4" t="inlineStr">
        <is>
          <t>​ ​ ​ ​ ​ ​ ​ ​ ​ ​ ​ ​ ​ Preferred Stock ​ Preferred Stock Tranche (Liability) ​ Tranche Asset Asset Balance at January 1, 2020 ​ $ 12,527,000 ​ $ (604,000) Change in fair value ​ (10,684,670) ​ 5,467,566 Balance at September 30, 2020 ​ $ 1,842,330 ​ $ 4,863,566</t>
        </is>
      </c>
      <c r="C4" s="4" t="inlineStr">
        <is>
          <t>The following table provides a reconciliation of all assets and liabilities measured at fair value using Level 3 significant unobservable inputs: ​ ​ ​ ​ ​ ​ ​ ​ ​ ​ ​ ​ ​ ​ ​ ​ Preferred Stock ​ Embedded ​ Preferred Stock Tranche Derivative ​ Tranche Asset Liability Liability Balance at January 1, 2019 ​ $ — ​ $ — ​ $ 370,000 Tranche right/liability upon issuance of Series B preferred stock ​ 12,351,206 ​ 834,613 ​ — Change in fair value ​ 175,794 ​ (230,613) ​ (370,000) Balance at December 31, 2019 ​ 12,527,000 ​ 604,000 ​ — Change in fair value ​ (12,527,000) ​ (604,000) ​ — Balance at December 31, 2020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4" t="inlineStr">
        <is>
          <t>ENERGY VAULT HOLDINGS, INC</t>
        </is>
      </c>
    </row>
    <row r="4">
      <c r="A4" s="4" t="inlineStr">
        <is>
          <t>Summary of prepaid expenses and other assets</t>
        </is>
      </c>
      <c r="B4" s="4" t="inlineStr">
        <is>
          <t>​ ​ ​ ​ ​ ​ ​ ​ ​ 2020 2019 Tax refund receivable ​ $ 357,045 ​ $ 173,046 Other ​ 392,877 ​ 251,904 Total ​ $ 749,922 ​ $ 424,9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Dec. 31, 2020</t>
        </is>
      </c>
    </row>
    <row r="3">
      <c r="A3" s="4" t="inlineStr">
        <is>
          <t>ENERGY VAULT HOLDINGS, INC</t>
        </is>
      </c>
    </row>
    <row r="4">
      <c r="A4" s="4" t="inlineStr">
        <is>
          <t>Summary of other assets</t>
        </is>
      </c>
      <c r="B4" s="4" t="inlineStr">
        <is>
          <t>​ ​ ​ ​ ​ ​ ​ ​ ​ 2020 2019 Security deposits ​ $ 325,634 ​ $ 305,838 Other ​ 37,395 ​ 32,174 Total ​ $ 363,029 ​ $ 338,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ummary of property and equipment, net</t>
        </is>
      </c>
      <c r="B4" s="4" t="inlineStr">
        <is>
          <t>As of September 30, 2021, and December 31, 2020, property and equipment, net consisted of the following: ​ ​ ​ ​ ​ ​ ​ ​ ​ ​ As of ​ September 30, December 31, ​ 2021 2020 Brick machines ​ $ 2,381,174 ​ $ 2,534,700 Right-of-Use assets - vehicles ​ 171,276 ​ 135,620 Furniture and equipment ​ 84,514 ​ 84,514 Leasehold improvements ​ 165,680 ​ 138,630 Demonstration &amp; test equipment ​ 10,221,080 ​ — Total property and equipment ​ 13,023,724 ​ 2,893,464 Less: accumulated depreciation ​ (1,017,332) ​ (67,705) Property and equipment, net ​ $ 12,006,392 ​ $ 2,825,759</t>
        </is>
      </c>
      <c r="C4" s="4" t="inlineStr">
        <is>
          <t>​ ​ ​ ​ ​ ​ ​ ​ ​ 2020 2019 Brick machines ​ $ 2,534,700 ​ $ 973,992 Right of use assets – vehicles ​ 135,620 ​ 123,796 Furniture and equipment ​ 84,514 ​ — Leasehold improvements ​ 138,630 ​ 155,196 Total property and equipment ​ 2,893,464 ​ 1,242,596 Less: accumulated depreciation ​ (67,705) ​ (10,388) Property and equipment, net ​ $ 2,825,759 ​ $ 1,242,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4" t="inlineStr">
        <is>
          <t>ENERGY VAULT HOLDINGS, INC</t>
        </is>
      </c>
    </row>
    <row r="4">
      <c r="A4" s="4" t="inlineStr">
        <is>
          <t>Schedule of accrued expenses</t>
        </is>
      </c>
      <c r="B4" s="4" t="inlineStr">
        <is>
          <t>​ ​ 2020 2019 Employee costs ​ $ 696,176 ​ $ 314,523 Prototype costs ​ 483,560 ​ 188,564 Professional fees ​ 194,211 ​ 224,160 Other ​ 43,544 ​ 74,181 ​ ​ $ 1,417,491 ​ $ 801,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TOCKHOLDERS' EQUITY (Tables)</t>
        </is>
      </c>
      <c r="B1" s="2" t="inlineStr">
        <is>
          <t>9 Months Ended</t>
        </is>
      </c>
      <c r="C1" s="2" t="inlineStr">
        <is>
          <t>12 Months Ended</t>
        </is>
      </c>
    </row>
    <row r="2">
      <c r="B2" s="2" t="inlineStr">
        <is>
          <t>Sep. 30, 2021</t>
        </is>
      </c>
      <c r="C2" s="2" t="inlineStr">
        <is>
          <t>Dec. 31, 2021</t>
        </is>
      </c>
      <c r="D2" s="2" t="inlineStr">
        <is>
          <t>Dec. 31, 2020</t>
        </is>
      </c>
    </row>
    <row r="3">
      <c r="A3" s="4" t="inlineStr">
        <is>
          <t>Summary of the issuances of convertible redeemable preferred shares</t>
        </is>
      </c>
      <c r="C3" s="4" t="inlineStr">
        <is>
          <t>​ ​ ​ ​ ​ ​ ​ ​ Gross proceeds $ 287,500,000 Less: Proceeds allocated to Public Warrants $ (10,733,333) Issuance costs allocated to Class A common stock (5,983,403) Plus: Remeasurement adjustment on redeemable common stock $ 16,716,736 ​ ​ Class A common stock subject to possible redemption $ 287,500,000</t>
        </is>
      </c>
    </row>
    <row r="4">
      <c r="A4" s="4" t="inlineStr">
        <is>
          <t>ENERGY VAULT HOLDINGS, INC</t>
        </is>
      </c>
    </row>
    <row r="5">
      <c r="A5" s="4" t="inlineStr">
        <is>
          <t>Summary of the issuances of convertible redeemable preferred shares</t>
        </is>
      </c>
      <c r="B5" s="4" t="inlineStr">
        <is>
          <t>Convertible Preferred stock at September 30, 2021 consisted of the following: ​ ​ ​ ​ ​ ​ ​ ​ ​ ​ ​ Shares ​ Issued and ​ Liquidation ​ Designated Outstanding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September 30, 2021 12,658,321 12,658,312 ​ $ 171,347,526 ​ Preferred stock at December 31, 2020 consisted of the following: ​ ​ ​ ​ ​ ​ ​ ​ ​ ​ Shares Issued and Liquidation ​ Designated Outstanding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t>
        </is>
      </c>
      <c r="D5" s="4" t="inlineStr">
        <is>
          <t>​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 ​ ​ ​ ​ ​ ​ ​ ​ Shares Issued and Liquidation ​ ​ Designated ​ Outstanding ​ Preference Series B preferred stock 2,163,433 2,163,433 ​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19 8,338,666 8,338,666 ​ $ 33,345,154</t>
        </is>
      </c>
    </row>
    <row r="6">
      <c r="A6" s="4" t="inlineStr">
        <is>
          <t>Summary of the issuances of common shares</t>
        </is>
      </c>
      <c r="B6" s="4" t="inlineStr">
        <is>
          <t>​ ​ ​ ​ ​ ​ ​ ​ As of ​ ​ September 30, ​ December 31,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031,257 1,921,140 Total shares reserved for future issuance 13,689,578 15,112,916</t>
        </is>
      </c>
      <c r="D6" s="4" t="inlineStr">
        <is>
          <t>​ ​ ​ ​ ​ ​ ​ 2020 2019 Shares reserved for Series B-1 preferred stock 4,853,110 —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921,140 1,921,140 Total shares reserved for future issuance 15,112,916 10,259,806</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Dec. 31, 2021</t>
        </is>
      </c>
      <c r="C1" s="2" t="inlineStr">
        <is>
          <t>Sep. 30, 2021</t>
        </is>
      </c>
      <c r="D1" s="2" t="inlineStr">
        <is>
          <t>Dec. 31, 2020</t>
        </is>
      </c>
      <c r="E1" s="2" t="inlineStr">
        <is>
          <t>Dec. 31, 2019</t>
        </is>
      </c>
    </row>
    <row r="2">
      <c r="A2" s="4" t="inlineStr">
        <is>
          <t>Common stock, par value</t>
        </is>
      </c>
      <c r="B2" s="7" t="n">
        <v>0.001</v>
      </c>
    </row>
    <row r="3">
      <c r="A3" s="4" t="inlineStr">
        <is>
          <t>ENERGY VAULT HOLDINGS, INC</t>
        </is>
      </c>
    </row>
    <row r="4">
      <c r="A4" s="4" t="inlineStr">
        <is>
          <t>Convertible preferred stock, par value</t>
        </is>
      </c>
      <c r="C4" s="8" t="n">
        <v>0.0001</v>
      </c>
      <c r="D4" s="8" t="n">
        <v>0.0001</v>
      </c>
      <c r="E4" s="8" t="n">
        <v>0.0001</v>
      </c>
    </row>
    <row r="5">
      <c r="A5" s="4" t="inlineStr">
        <is>
          <t>Convertible preferred stock, shares authorized</t>
        </is>
      </c>
      <c r="C5" s="6" t="n">
        <v>12658321</v>
      </c>
      <c r="D5" s="6" t="n">
        <v>13191776</v>
      </c>
      <c r="E5" s="6" t="n">
        <v>8338666</v>
      </c>
    </row>
    <row r="6">
      <c r="A6" s="4" t="inlineStr">
        <is>
          <t>Convertible preferred stock, shares issued</t>
        </is>
      </c>
      <c r="C6" s="6" t="n">
        <v>12658312</v>
      </c>
      <c r="D6" s="6" t="n">
        <v>9419740</v>
      </c>
      <c r="E6" s="6" t="n">
        <v>8338666</v>
      </c>
    </row>
    <row r="7">
      <c r="A7" s="4" t="inlineStr">
        <is>
          <t>Convertible preferred stock, shares outstanding</t>
        </is>
      </c>
      <c r="C7" s="6" t="n">
        <v>12658312</v>
      </c>
      <c r="D7" s="6" t="n">
        <v>9419740</v>
      </c>
      <c r="E7" s="6" t="n">
        <v>8338666</v>
      </c>
    </row>
    <row r="8">
      <c r="A8" s="4" t="inlineStr">
        <is>
          <t>Convertible preferred stock, liquidation preference</t>
        </is>
      </c>
      <c r="C8" s="5" t="n">
        <v>171347526</v>
      </c>
      <c r="D8" s="5" t="n">
        <v>49028024</v>
      </c>
      <c r="E8" s="5" t="n">
        <v>33345154</v>
      </c>
    </row>
    <row r="9">
      <c r="A9" s="4" t="inlineStr">
        <is>
          <t>Common stock, par value</t>
        </is>
      </c>
      <c r="C9" s="8" t="n">
        <v>0.0001</v>
      </c>
      <c r="D9" s="8" t="n">
        <v>0.0001</v>
      </c>
      <c r="E9" s="8" t="n">
        <v>0.0001</v>
      </c>
    </row>
    <row r="10">
      <c r="A10" s="4" t="inlineStr">
        <is>
          <t>Common Stock, Shares Authorized</t>
        </is>
      </c>
      <c r="C10" s="6" t="n">
        <v>17800000</v>
      </c>
      <c r="D10" s="6" t="n">
        <v>17800000</v>
      </c>
      <c r="E10" s="6" t="n">
        <v>13000000</v>
      </c>
    </row>
    <row r="11">
      <c r="A11" s="4" t="inlineStr">
        <is>
          <t>Common stock, shares issued</t>
        </is>
      </c>
      <c r="C11" s="6" t="n">
        <v>3038093</v>
      </c>
      <c r="D11" s="6" t="n">
        <v>2148210</v>
      </c>
      <c r="E11" s="6" t="n">
        <v>2148210</v>
      </c>
    </row>
    <row r="12">
      <c r="A12" s="4" t="inlineStr">
        <is>
          <t>Common stock, shares outstanding</t>
        </is>
      </c>
      <c r="C12" s="6" t="n">
        <v>3038093</v>
      </c>
      <c r="D12" s="6" t="n">
        <v>2148210</v>
      </c>
      <c r="E12" s="6" t="n">
        <v>2148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ENERGY VAULT HOLDINGS, INC</t>
        </is>
      </c>
      <c r="B1" s="2" t="inlineStr">
        <is>
          <t>9 Months Ended</t>
        </is>
      </c>
      <c r="C1" s="2" t="inlineStr">
        <is>
          <t>12 Months Ended</t>
        </is>
      </c>
    </row>
    <row r="2">
      <c r="B2" s="2" t="inlineStr">
        <is>
          <t>Sep. 30, 2021</t>
        </is>
      </c>
      <c r="C2" s="2" t="inlineStr">
        <is>
          <t>Dec. 31, 2020</t>
        </is>
      </c>
    </row>
    <row r="3">
      <c r="A3" s="4" t="inlineStr">
        <is>
          <t>Schedule of stock-based compensation expense recognized for both employees and non-employees</t>
        </is>
      </c>
      <c r="B3" s="4" t="inlineStr">
        <is>
          <t>Total stock-based compensation expense recognized for both employees and non-employees was as follows: ​ ​ ​ ​ ​ ​ ​ ​ ​ ​ Nine Months Ended September 30, ​ 2021 2020 Sales and marketing ​ $ 59,413 ​ $ 17,104 Research and development ​ 338,774 ​ — General and administrative ​ 53,995 ​ 4,004 Total stock-based compensation expense ​ $ 452,182 ​ $ 21,108</t>
        </is>
      </c>
      <c r="C3" s="4" t="inlineStr">
        <is>
          <t>​ ​ ​ ​ ​ ​ ​ ​ ​ 2020 2019 Sales and marketing ​ $ 22,805 ​ $ 22,805 Research and development ​ — ​ 1,876 General and administrative ​ 5,339 ​ 7,564 Total stock-based compensation expense ​ $ 28,144 ​ $ 32,245</t>
        </is>
      </c>
    </row>
    <row r="4">
      <c r="A4" s="4" t="inlineStr">
        <is>
          <t>Schedule of stock option activity</t>
        </is>
      </c>
      <c r="B4" s="4" t="inlineStr">
        <is>
          <t>Stock option activity under the 2017 and 2020 Plans for the nine months ended September 30, 2021 is as follows: ​ ​ ​ ​ ​ ​ ​ ​ ​ ​ ​ ​ ​ ​ Options Outstanding ​ ​ Weighted Weighted Average ​ ​ ​ ​ ​ ​ Average ​ Remaining ​ Aggregate ​ ​ Number of ​ Exercise Price ​ Contractual ​ Intrinsic ​ ​ Options ​ Per Share ​ Term (in years) ​ Value Balance as of December 31, 2020 85,000 ​ $ 0.63 7.48 ​ $ 422,500 Stock options granted 147,000 ​ 5.43 ​ Stock options exercised (55,000) ​ 0.10 ​ Stock options forfeited, canceled, or expired — ​ — ​ Balance as of September 30, 2021 177,000 ​ 4.78 9.11 ​ $ 520,116 Options exercisable as of September 30, 2021 86,985 ​ 4.38 9.00 ​ $ 348,245 Options vested and expected to vest as of September 30, 2021 177,000 ​ $ 4.78 9.11 ​ $ 520,116</t>
        </is>
      </c>
      <c r="C4" s="4" t="inlineStr">
        <is>
          <t>​ ​ ​ Options Outstanding ​ ​ ​ ​ ​ ​ Weighted ​ ​ ​ ​ ​ ​ ​ Weighted ​ Average ​ ​ ​ ​ ​ ​ ​ Average ​ Remaining ​ ​ ​ ​ ​ ​ ​ Exercise ​ Contractual ​ Aggregate ​ ​ Number of ​ Price Per ​ Term ​ Intrinsic ​ Options Share (in years) Value Balance as of December 31, 2018 314,810 0.40 9.56 ​ $ 221,278 Stock options granted 30,000 1.60 ​ Stock options exercised — — ​ Stock options forfeited, canceled, or expired (259,810) 0.46 ​ Balance as of December 31, 2019 85,000 0.63 8.48 ​ $ 623,100 Stock options granted — — ​ Stock options exercised — — ​ Stock options forfeited, canceled, or expired — — ​ Balance as of December 31, 2020 85,000 0.63 7.48 ​ $ 422,500 Options exercisable as of December 31, 2020 73,125 0.35 ​ ​ ​ $ 375,000 Options vested and expected to vest as of December 31, 2020 85,000 0.63 ​ 7.48 ​ $ 422,500</t>
        </is>
      </c>
    </row>
    <row r="5">
      <c r="A5" s="4" t="inlineStr">
        <is>
          <t>Schedule of assumptions used for estimated fair value of employee stock options granted</t>
        </is>
      </c>
      <c r="B5" s="4" t="inlineStr">
        <is>
          <t>The fair value of stock option awards was determined on the grant date using the Black-Scholes valuation model based on the following weighted-average assumptions: ​ ​ ​ ​ ​ ​ Expected volatility ​ 90 % Common stock value ​ $ 7.53 ​ Risk free interest rate ​ 0.06 % Expected dividend yield ​ — ​ Expected term (years) ​ 6.25 ​</t>
        </is>
      </c>
      <c r="C5" s="4" t="inlineStr">
        <is>
          <t>​ ​ ​ ​ ​ Expected volatility 80 % Risk free interest rate 2.50 % Expected dividend yield — ​ Expected term (years) 6.25 ​</t>
        </is>
      </c>
    </row>
    <row r="6">
      <c r="A6" s="4" t="inlineStr">
        <is>
          <t>Schedule of outstanding unvested stock activities</t>
        </is>
      </c>
      <c r="B6" s="4" t="inlineStr">
        <is>
          <t>​ ​ ​ ​ ​ Unvested ​ ​ Common ​ ​ Stock Balances outstanding at December 31, 2020 450,424 New grants or issues 889,883 Common stock vested (425,814) Balances outstanding at September 30, 2021 914,493</t>
        </is>
      </c>
      <c r="C6" s="4" t="inlineStr">
        <is>
          <t>​ ​ Unvested ​ ​ Common ​ ​ Stock Balances outstanding at December 31, 2018 1,184,550 New grants or issues 259,810 Common stock vested (526,184) Balances outstanding at December 31, 2019 918,176 Common stock vested (467,753) Balances outstanding at December 31, 2020 450,4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4" t="inlineStr">
        <is>
          <t>Schedule of components of the deferred tax asset</t>
        </is>
      </c>
      <c r="B3" s="4" t="inlineStr">
        <is>
          <t>​ ​ ​ ​ ​ ​ ​ ​ ​ December 31, December 31, ​ 2021 2020 Deferred tax assets ​ ​ Net operating loss carryforward ​ $ 34,842 ​ $ 232 Startup/Organization Expenses ​ 223,983 ​ — Total deferred tax assets ​ 258,825 ​ 232 Valuation Allowance ​ (258,825) ​ (232) Deferred tax assets (liability) ​ $ — ​ $ —</t>
        </is>
      </c>
    </row>
    <row r="4">
      <c r="A4" s="4" t="inlineStr">
        <is>
          <t>Schedule of components of the provision for income taxes</t>
        </is>
      </c>
      <c r="B4" s="4" t="inlineStr">
        <is>
          <t>​ ​ ​ ​ ​ ​ ​ ​ ​ December 31, December 31, ​ 2021 ​ 2020 Federal ​ ​ Current ​ $ — ​ $ — Deferred ​ (258,593) ​ (232) ​ ​ ​ ​ ​ ​ ​ State and Local ​ ​ Current ​ — ​ — Deferred ​ — ​ — ​ ​ ​ ​ ​ ​ ​ Change in valuation allowance ​ 258,593 ​ 232 Income tax provision ​ $ — ​ $ —</t>
        </is>
      </c>
    </row>
    <row r="5">
      <c r="A5" s="4" t="inlineStr">
        <is>
          <t>Schedule of principal reasons for the difference between the effective tax rate and the Federal statutory income tax rate</t>
        </is>
      </c>
      <c r="B5" s="4" t="inlineStr">
        <is>
          <t>​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t>
        </is>
      </c>
    </row>
    <row r="6">
      <c r="A6" s="4" t="inlineStr">
        <is>
          <t>ENERGY VAULT HOLDINGS, INC</t>
        </is>
      </c>
    </row>
    <row r="7">
      <c r="A7" s="4" t="inlineStr">
        <is>
          <t>Schedule of activity related to the unrecognized tax benefits</t>
        </is>
      </c>
      <c r="C7" s="4" t="inlineStr">
        <is>
          <t>​ ​ ​ ​ ​ ​ Unrecognized ​ ​ Tax Benefits Balance as of December 31, 2019 ​ $ 867,892 Increase related to prior year tax positions ​ — Decrease related to prior year tax positions ​ — Increase related to current year tax positions ​ — Decrease related to lapsing status of limitation ​ 13,904 Balance as of December 31, 2020 ​ $ 881,796 Interest balance as of December 31, 2020 ​ — Penalties as of December 31, 2020 ​ —</t>
        </is>
      </c>
    </row>
    <row r="8">
      <c r="A8" s="4" t="inlineStr">
        <is>
          <t>Schedule of components of the deferred tax asset</t>
        </is>
      </c>
      <c r="C8" s="4" t="inlineStr">
        <is>
          <t>​ ​ ​ ​ ​ ​ ​ ​ ​ 2020 2019 Deferred tax assets ​ ​ Net operating loss carryforwards ​ $ 4,796,086 ​ $ 2,463,756 Accruals ​ 114,117 ​ 69,253 Credits ​ 102,705 ​ 51,352 Operating lease liabilities ​ 224,047 ​ 329,110 Other ​ 153,924 ​ 111,778 Gross deferred tax assets ​ 5,390,879 ​ 3,025,248 Less: valuation allowance ​ (5,114,407) ​ (2,606,724) Net deferred tax assets ​ 276,472 ​ 418,524 Deferred tax liabilities ​ ​ Depreciation and amortization ​ (40,046) ​ (26,830) Right of use assets ​ (209,608) ​ (351,179) Other ​ (26,819) ​ (40,515) Total deferred tax assets, net of valuation allowance ​ $ — ​ $ —</t>
        </is>
      </c>
    </row>
    <row r="9">
      <c r="A9" s="4" t="inlineStr">
        <is>
          <t>Schedule of components of the provision for income taxes</t>
        </is>
      </c>
      <c r="C9" s="4" t="inlineStr">
        <is>
          <t>​ ​ ​ ​ ​ ​ ​ ​ ​ 2020 2019 Current ​ ​ Federal ​ $ — ​ $ — State ​ 830 ​ 810 Foreign ​ — ​ — Total current tax provision ​ 830 ​ 810 Deferred ​ ​ Federal ​ — ​ — State ​ — ​ — Foreign ​ — ​ — Total deferred tax provision ​ — ​ — Total provision for income taxes ​ $ 830 ​ $ 810</t>
        </is>
      </c>
    </row>
    <row r="10">
      <c r="A10" s="4" t="inlineStr">
        <is>
          <t>Schedule of principal reasons for the difference between the effective tax rate and the Federal statutory income tax rate</t>
        </is>
      </c>
      <c r="C10" s="4" t="inlineStr">
        <is>
          <t>​ ​ ​ ​ ​ ​ ​ ​ 2020 2019 US federal statutory income tax rate 21.00 % 21.00 % State and local income taxes, net of Federal benefit 0.02 % 0.33 % Non-Deductible expenses (10.51) % (0.81) % Credits 0.23 % 0.55 % Foreign rate differential (0.36) % (0.54) % Valuation allowance (10.39) % (20.54) % Effective income tax rate 0.00 % (0.01) %</t>
        </is>
      </c>
    </row>
    <row r="11">
      <c r="A11" s="4" t="inlineStr">
        <is>
          <t>Schedule of components of pre-tax loss</t>
        </is>
      </c>
      <c r="C11" s="4" t="inlineStr">
        <is>
          <t>​ ​ 2020 2019 United States ​ $ (15,334,965) ​ $ (4,707,771) Switzerland ​ (8,835,206) ​ (5,432,866) Total loss before tax ​ $ (24,171,001) ​ $ (10,140,637)</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Tables) - ENERGY VAULT HOLDINGS, INC</t>
        </is>
      </c>
      <c r="B1" s="2" t="inlineStr">
        <is>
          <t>9 Months Ended</t>
        </is>
      </c>
      <c r="C1" s="2" t="inlineStr">
        <is>
          <t>12 Months Ended</t>
        </is>
      </c>
    </row>
    <row r="2">
      <c r="B2" s="2" t="inlineStr">
        <is>
          <t>Sep. 30, 2021</t>
        </is>
      </c>
      <c r="C2" s="2" t="inlineStr">
        <is>
          <t>Dec. 31, 2020</t>
        </is>
      </c>
    </row>
    <row r="3">
      <c r="A3" s="4" t="inlineStr">
        <is>
          <t>Schedule of future maturities of operating and finance leases</t>
        </is>
      </c>
      <c r="B3" s="4" t="inlineStr">
        <is>
          <t>Future maturities of operating and finance leases as of September 30, 2021 are as follows: ​ ​ ​ Operating ​ Finance ​ Leases Leases 2021 (remainder of year) ​ $ 127,491 ​ $ 10,085 2022 ​ 446,004 ​ 48,249 2023 ​ 250,739 ​ 33,371 2024 ​ 258,262 ​ — 2025 ​ 220,572 ​ — Thereafter ​ — ​ — Total ​ 1,303,068 ​ 91,705 Less: interest ​ (114,584) ​ (2,737) Total lease liability ​ $ 1,188,484 ​ $ 88,968</t>
        </is>
      </c>
      <c r="C3" s="4" t="inlineStr">
        <is>
          <t>Future maturities of operating and finance leases as of December 31, 2020 are as follows: ​ ​ ​ ​ ​ ​ ​ ​ ​ Operating Finance ​ ​ Leases ​ Leases 2021 ​ $ 450,500 ​ $ 31,608 2022 ​ 243,436 ​ 39,971 2023 ​ 250,739 ​ 24,241 2024 ​ 258,262 ​ — 2025 ​ 220,572 ​ — Thereafter ​ — ​ — Total ​ 1,423,508 ​ 95,820 Less: interest ​ (153,250) ​ (2,536) Total lease liability ​ $ 1,270,259 ​ $ 93,285</t>
        </is>
      </c>
    </row>
    <row r="4">
      <c r="A4" s="4" t="inlineStr">
        <is>
          <t>Schedule of information about leases</t>
        </is>
      </c>
      <c r="B4" s="4" t="inlineStr">
        <is>
          <t>​ ​ ​ ​ ​ ​ ​ ​ ​ ​ Nine Months Ended September 30 ​ 2021 2020 Finance lease expense ​ ​ ​ ​ ​ ​ Amortization of finance ROU assets ​ $ 33,600 ​ $ 22,178 Interest on finance lease liabilities ​ 2,138 ​ 1,448 Finance lease expense ​ 35,738 ​ 23,626 Operating lease expense ​ 495,921 ​ 376,614 Short-term lease expense ​ ​ 60,324 ​ ​ 89,847 Variable lease expense ​ ​ 2,360 ​ ​ 5,869 Total ​ $ 594,343 ​ $ 495,956</t>
        </is>
      </c>
      <c r="C4" s="4" t="inlineStr">
        <is>
          <t>​ ​ ​ ​ ​ ​ ​ ​ ​ ​ 2020 2019 Finance lease expense ​ ​ ​ ​ ​ ​ ​ Amortization of finance ROU assets ​ $ 22,178 ​ $ 7,032 ​ Interest on finance lease liabilities ​ 1,389 ​ 606 ​ Finance lease expense ​ 23,567 ​ 7,638 ​ Operating lease expense ​ 463,998 ​ 75,242 ​ Short-term lease expense ​ 102,698 ​ 109,093 ​ Variable lease expense ​ 10,279 ​ 5,950 ​ Sublease income ​ — ​ — ​ Total ​ $ 600,542 ​ $ 197,923 ​ Cash paid for amounts included in the measurement of lease liabilities for finance leases ​ ​ ​ Operating cash flows ​ $ 1,389 ​ $ 606 ​ Financing cash flows ​ $ 19,700 ​ $ 5,947 ​ Cash paid for amounts included in the measurement of lease liabilities for operating leases ​ ​ ​ Operating cash flows ​ $ 436,364 ​ $ 165,487 ​ Right-of-use assets obtained in exchange for lease liabilities ​ ​ ​ Finance leases ​ $ — ​ $ 93,525 ​ Operating leases ​ $ 268,228 ​ $ 1,676,313 ​ Weighted average remaining lease term (in months) ​ ​ ​ Finance leases ​ 33 ​ 44 ​ Operating leases ​ 46 ​ 59 ​ Weighted average discount rate ​ ​ ​ Finance leases ​ 1.85 % 1.84 % Operating leases ​ 5.37 % 5.37 % Current portion ​ ​ ​ Finance leases ​ $ 30,133 ​ $ 27,013 ​ Operating leases ​ $ 394,262 ​ $ 368,363 ​ Long-term portion ​ ​ ​ Finance leases ​ $ 63,152 ​ $ 85,151 ​ Operating leases ​ $ 875,997 ​ $ 1,147,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 USD ($)</t>
        </is>
      </c>
      <c r="B1" s="2" t="inlineStr">
        <is>
          <t>Aug. 30, 2021</t>
        </is>
      </c>
      <c r="C1" s="2" t="inlineStr">
        <is>
          <t>Sep. 30, 2021</t>
        </is>
      </c>
      <c r="D1" s="2" t="inlineStr">
        <is>
          <t>Aug. 31, 2021</t>
        </is>
      </c>
      <c r="E1" s="2" t="inlineStr">
        <is>
          <t>Sep. 30, 2021</t>
        </is>
      </c>
      <c r="F1" s="2" t="inlineStr">
        <is>
          <t>Sep. 30, 2021</t>
        </is>
      </c>
      <c r="G1" s="2" t="inlineStr">
        <is>
          <t>Dec. 31, 2021</t>
        </is>
      </c>
      <c r="H1" s="2" t="inlineStr">
        <is>
          <t>Dec. 31, 2020</t>
        </is>
      </c>
      <c r="I1" s="2" t="inlineStr">
        <is>
          <t>Dec. 31, 2019</t>
        </is>
      </c>
    </row>
    <row r="2">
      <c r="A2" s="3" t="inlineStr">
        <is>
          <t>Subsequent Event [Line Items]</t>
        </is>
      </c>
    </row>
    <row r="3">
      <c r="A3" s="4" t="inlineStr">
        <is>
          <t>Accumulated deficit</t>
        </is>
      </c>
      <c r="G3" s="5" t="n">
        <v>18120430</v>
      </c>
      <c r="H3" s="5" t="n">
        <v>1104</v>
      </c>
    </row>
    <row r="4">
      <c r="A4" s="4" t="inlineStr">
        <is>
          <t>ENERGY VAULT HOLDINGS, INC</t>
        </is>
      </c>
    </row>
    <row r="5">
      <c r="A5" s="3" t="inlineStr">
        <is>
          <t>Subsequent Event [Line Items]</t>
        </is>
      </c>
    </row>
    <row r="6">
      <c r="A6" s="4" t="inlineStr">
        <is>
          <t>Accumulated deficit</t>
        </is>
      </c>
      <c r="C6" s="5" t="n">
        <v>56216893</v>
      </c>
      <c r="E6" s="5" t="n">
        <v>56216893</v>
      </c>
      <c r="F6" s="5" t="n">
        <v>56216893</v>
      </c>
      <c r="H6" s="6" t="n">
        <v>37627611</v>
      </c>
      <c r="I6" s="5" t="n">
        <v>13456610</v>
      </c>
    </row>
    <row r="7">
      <c r="A7" s="4" t="inlineStr">
        <is>
          <t>Series C Preferred Stock | ENERGY VAULT HOLDINGS, INC</t>
        </is>
      </c>
    </row>
    <row r="8">
      <c r="A8" s="3" t="inlineStr">
        <is>
          <t>Subsequent Event [Line Items]</t>
        </is>
      </c>
    </row>
    <row r="9">
      <c r="A9" s="4" t="inlineStr">
        <is>
          <t>Accumulated deficit</t>
        </is>
      </c>
      <c r="C9" s="5" t="n">
        <v>-56200000</v>
      </c>
      <c r="E9" s="5" t="n">
        <v>-56200000</v>
      </c>
      <c r="F9" s="5" t="n">
        <v>-56200000</v>
      </c>
      <c r="H9" s="5" t="n">
        <v>-37600000</v>
      </c>
    </row>
    <row r="10">
      <c r="A10" s="4" t="inlineStr">
        <is>
          <t>Number of shares issued</t>
        </is>
      </c>
      <c r="F10" s="6" t="n">
        <v>2182515</v>
      </c>
    </row>
    <row r="11">
      <c r="A11" s="4" t="inlineStr">
        <is>
          <t>Value of shares issued</t>
        </is>
      </c>
      <c r="F11" s="5" t="n">
        <v>106999544</v>
      </c>
    </row>
    <row r="12">
      <c r="A12" s="4" t="inlineStr">
        <is>
          <t>Private Placement [Member] | Series C Preferred Stock | ENERGY VAULT HOLDINGS, INC</t>
        </is>
      </c>
    </row>
    <row r="13">
      <c r="A13" s="3" t="inlineStr">
        <is>
          <t>Subsequent Event [Line Items]</t>
        </is>
      </c>
    </row>
    <row r="14">
      <c r="A14" s="4" t="inlineStr">
        <is>
          <t>Number of shares issued</t>
        </is>
      </c>
      <c r="C14" s="6" t="n">
        <v>2182515</v>
      </c>
      <c r="D14" s="6" t="n">
        <v>2182515</v>
      </c>
    </row>
    <row r="15">
      <c r="A15" s="4" t="inlineStr">
        <is>
          <t>Value of shares issued</t>
        </is>
      </c>
      <c r="C15" s="5" t="n">
        <v>107000000</v>
      </c>
      <c r="D15" s="5" t="n">
        <v>107000000</v>
      </c>
    </row>
    <row r="16">
      <c r="A16" s="4" t="inlineStr">
        <is>
          <t>Price per share</t>
        </is>
      </c>
      <c r="C16" s="8" t="n">
        <v>49.0258</v>
      </c>
      <c r="D16" s="8" t="n">
        <v>49.0258</v>
      </c>
      <c r="E16" s="8" t="n">
        <v>49.0258</v>
      </c>
      <c r="F16" s="8" t="n">
        <v>49.0258</v>
      </c>
    </row>
    <row r="17">
      <c r="A17" s="4" t="inlineStr">
        <is>
          <t>Subsequent events | Series C Preferred Stock | ENERGY VAULT HOLDINGS, INC</t>
        </is>
      </c>
    </row>
    <row r="18">
      <c r="A18" s="3" t="inlineStr">
        <is>
          <t>Subsequent Event [Line Items]</t>
        </is>
      </c>
    </row>
    <row r="19">
      <c r="A19" s="4" t="inlineStr">
        <is>
          <t>Number of shares issued</t>
        </is>
      </c>
      <c r="B19" s="6" t="n">
        <v>2182515</v>
      </c>
      <c r="E19" s="6" t="n">
        <v>2182515</v>
      </c>
    </row>
    <row r="20">
      <c r="A20" s="4" t="inlineStr">
        <is>
          <t>Value of shares issued</t>
        </is>
      </c>
      <c r="B20" s="5" t="n">
        <v>107000000</v>
      </c>
      <c r="E20" s="5" t="n">
        <v>107000000</v>
      </c>
    </row>
    <row r="21">
      <c r="A21" s="4" t="inlineStr">
        <is>
          <t>Price per share</t>
        </is>
      </c>
      <c r="C21" s="8" t="n">
        <v>49.0258</v>
      </c>
      <c r="E21" s="8" t="n">
        <v>49.0258</v>
      </c>
      <c r="F21" s="8" t="n">
        <v>49.0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 ENERGY VAULT HOLDINGS, INC</t>
        </is>
      </c>
      <c r="B1" s="2" t="inlineStr">
        <is>
          <t>12 Months Ended</t>
        </is>
      </c>
    </row>
    <row r="2">
      <c r="B2" s="2" t="inlineStr">
        <is>
          <t>Dec. 31, 2020USD ($)</t>
        </is>
      </c>
      <c r="C2" s="2" t="inlineStr">
        <is>
          <t>Dec. 31, 2019USD ($)</t>
        </is>
      </c>
    </row>
    <row r="3">
      <c r="A3" s="3" t="inlineStr">
        <is>
          <t>Cash Equivalents</t>
        </is>
      </c>
    </row>
    <row r="4">
      <c r="A4" s="4" t="inlineStr">
        <is>
          <t>Number of money market accounts</t>
        </is>
      </c>
      <c r="B4" s="6" t="n">
        <v>2</v>
      </c>
    </row>
    <row r="5">
      <c r="A5" s="4" t="inlineStr">
        <is>
          <t>Money market accounts</t>
        </is>
      </c>
      <c r="B5" s="5" t="n">
        <v>7708144</v>
      </c>
      <c r="C5" s="5" t="n">
        <v>12098170</v>
      </c>
    </row>
    <row r="6">
      <c r="A6" s="3" t="inlineStr">
        <is>
          <t>Inventory, Long Term</t>
        </is>
      </c>
    </row>
    <row r="7">
      <c r="A7" s="4" t="inlineStr">
        <is>
          <t>Inventory reserves</t>
        </is>
      </c>
      <c r="B7" s="5" t="n">
        <v>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seful Lives of Property and Equipment (Details) - ENERGY VAULT HOLDINGS, INC</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Useful lives of property and equipment</t>
        </is>
      </c>
      <c r="B4" s="4" t="inlineStr">
        <is>
          <t>27 months</t>
        </is>
      </c>
    </row>
    <row r="5">
      <c r="A5" s="4" t="inlineStr">
        <is>
          <t>Brick Machines</t>
        </is>
      </c>
    </row>
    <row r="6">
      <c r="A6" s="3" t="inlineStr">
        <is>
          <t>Property, Plant and Equipment [Line Items]</t>
        </is>
      </c>
    </row>
    <row r="7">
      <c r="A7" s="4" t="inlineStr">
        <is>
          <t>Useful lives of property and equipment</t>
        </is>
      </c>
      <c r="C7" s="4" t="inlineStr">
        <is>
          <t>6 years</t>
        </is>
      </c>
    </row>
    <row r="8">
      <c r="A8" s="4" t="inlineStr">
        <is>
          <t>Vehicles</t>
        </is>
      </c>
    </row>
    <row r="9">
      <c r="A9" s="3" t="inlineStr">
        <is>
          <t>Property, Plant and Equipment [Line Items]</t>
        </is>
      </c>
    </row>
    <row r="10">
      <c r="A10" s="4" t="inlineStr">
        <is>
          <t>Useful lives of property and equipment</t>
        </is>
      </c>
      <c r="C10" s="4" t="inlineStr">
        <is>
          <t>4 years</t>
        </is>
      </c>
    </row>
    <row r="11">
      <c r="A11" s="4" t="inlineStr">
        <is>
          <t>Furniture and equipment</t>
        </is>
      </c>
    </row>
    <row r="12">
      <c r="A12" s="3" t="inlineStr">
        <is>
          <t>Property, Plant and Equipment [Line Items]</t>
        </is>
      </c>
    </row>
    <row r="13">
      <c r="A13" s="4" t="inlineStr">
        <is>
          <t>Useful lives of property and equipment</t>
        </is>
      </c>
      <c r="C13" s="4" t="inlineStr">
        <is>
          <t>7 years</t>
        </is>
      </c>
    </row>
    <row r="14">
      <c r="A14" s="4" t="inlineStr">
        <is>
          <t>Computer equipment</t>
        </is>
      </c>
    </row>
    <row r="15">
      <c r="A15" s="3" t="inlineStr">
        <is>
          <t>Property, Plant and Equipment [Line Items]</t>
        </is>
      </c>
    </row>
    <row r="16">
      <c r="A16" s="4" t="inlineStr">
        <is>
          <t>Useful lives of property and equipment</t>
        </is>
      </c>
      <c r="C1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mprehensive Loss</t>
        </is>
      </c>
    </row>
    <row r="4">
      <c r="A4" s="4" t="inlineStr">
        <is>
          <t>Foreign currency translation loss</t>
        </is>
      </c>
      <c r="B4" s="5" t="n">
        <v>-301901</v>
      </c>
      <c r="C4" s="5" t="n">
        <v>486623</v>
      </c>
      <c r="D4" s="5" t="n">
        <v>1250390</v>
      </c>
      <c r="E4" s="5" t="n">
        <v>174246</v>
      </c>
    </row>
    <row r="5">
      <c r="A5" s="3" t="inlineStr">
        <is>
          <t>Defined Benefit Pension Obligation</t>
        </is>
      </c>
    </row>
    <row r="6">
      <c r="A6" s="4" t="inlineStr">
        <is>
          <t>Projected benefit obligation</t>
        </is>
      </c>
      <c r="D6" s="6" t="n">
        <v>2425078</v>
      </c>
      <c r="E6" s="6" t="n">
        <v>1552316</v>
      </c>
    </row>
    <row r="7">
      <c r="A7" s="4" t="inlineStr">
        <is>
          <t>Plan assets, fair value</t>
        </is>
      </c>
      <c r="D7" s="6" t="n">
        <v>1591671</v>
      </c>
      <c r="E7" s="6" t="n">
        <v>983942</v>
      </c>
    </row>
    <row r="8">
      <c r="A8" s="4" t="inlineStr">
        <is>
          <t>Underfunded net benefit obligation</t>
        </is>
      </c>
      <c r="D8" s="6" t="n">
        <v>833487</v>
      </c>
      <c r="E8" s="6" t="n">
        <v>568389</v>
      </c>
    </row>
    <row r="9">
      <c r="A9" s="4" t="inlineStr">
        <is>
          <t>Net periodic cost of the plan</t>
        </is>
      </c>
      <c r="D9" s="6" t="n">
        <v>101356</v>
      </c>
      <c r="E9" s="6" t="n">
        <v>48002</v>
      </c>
    </row>
    <row r="10">
      <c r="A10" s="3" t="inlineStr">
        <is>
          <t>Impairment of Long-Lived Assets</t>
        </is>
      </c>
    </row>
    <row r="11">
      <c r="A11" s="4" t="inlineStr">
        <is>
          <t>Impairment of leasehold improvements</t>
        </is>
      </c>
      <c r="D11" s="5" t="n">
        <v>27696</v>
      </c>
      <c r="E11"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Recurring [Member] - ENERGY VAULT HOLDINGS, INC</t>
        </is>
      </c>
      <c r="B1" s="2" t="inlineStr">
        <is>
          <t>Dec. 31, 2019USD ($)</t>
        </is>
      </c>
    </row>
    <row r="2">
      <c r="A2" s="3" t="inlineStr">
        <is>
          <t>Assets</t>
        </is>
      </c>
    </row>
    <row r="3">
      <c r="A3" s="4" t="inlineStr">
        <is>
          <t>Derivative-Series B Preferred Stock Rights</t>
        </is>
      </c>
      <c r="B3" s="5" t="n">
        <v>12527000</v>
      </c>
    </row>
    <row r="4">
      <c r="A4" s="4" t="inlineStr">
        <is>
          <t>Total assets</t>
        </is>
      </c>
      <c r="B4" s="6" t="n">
        <v>12527000</v>
      </c>
    </row>
    <row r="5">
      <c r="A5" s="3" t="inlineStr">
        <is>
          <t>Liabilities</t>
        </is>
      </c>
    </row>
    <row r="6">
      <c r="A6" s="4" t="inlineStr">
        <is>
          <t>Derivative-Series B Preferred Stock Rights</t>
        </is>
      </c>
      <c r="B6" s="6" t="n">
        <v>604000</v>
      </c>
    </row>
    <row r="7">
      <c r="A7" s="4" t="inlineStr">
        <is>
          <t>Total liabilities</t>
        </is>
      </c>
      <c r="B7" s="6" t="n">
        <v>604000</v>
      </c>
    </row>
    <row r="8">
      <c r="A8" s="4" t="inlineStr">
        <is>
          <t>Fair Value, Inputs, Level 3 [Member]</t>
        </is>
      </c>
    </row>
    <row r="9">
      <c r="A9" s="3" t="inlineStr">
        <is>
          <t>Assets</t>
        </is>
      </c>
    </row>
    <row r="10">
      <c r="A10" s="4" t="inlineStr">
        <is>
          <t>Derivative-Series B Preferred Stock Rights</t>
        </is>
      </c>
      <c r="B10" s="6" t="n">
        <v>12527000</v>
      </c>
    </row>
    <row r="11">
      <c r="A11" s="4" t="inlineStr">
        <is>
          <t>Total assets</t>
        </is>
      </c>
      <c r="B11" s="6" t="n">
        <v>12527000</v>
      </c>
    </row>
    <row r="12">
      <c r="A12" s="3" t="inlineStr">
        <is>
          <t>Liabilities</t>
        </is>
      </c>
    </row>
    <row r="13">
      <c r="A13" s="4" t="inlineStr">
        <is>
          <t>Derivative-Series B Preferred Stock Rights</t>
        </is>
      </c>
      <c r="B13" s="6" t="n">
        <v>604000</v>
      </c>
    </row>
    <row r="14">
      <c r="A14" s="4" t="inlineStr">
        <is>
          <t>Total liabilities</t>
        </is>
      </c>
      <c r="B14" s="5" t="n">
        <v>60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conciliation of Assets and Liabilities (Details) - ENERGY VAULT HOLDINGS, INC - USD ($)</t>
        </is>
      </c>
      <c r="B1" s="2" t="inlineStr">
        <is>
          <t>9 Months Ended</t>
        </is>
      </c>
      <c r="C1" s="2" t="inlineStr">
        <is>
          <t>12 Months Ended</t>
        </is>
      </c>
    </row>
    <row r="2">
      <c r="B2" s="2" t="inlineStr">
        <is>
          <t>Sep. 30, 2021</t>
        </is>
      </c>
      <c r="C2" s="2" t="inlineStr">
        <is>
          <t>Dec. 31, 2020</t>
        </is>
      </c>
      <c r="D2" s="2" t="inlineStr">
        <is>
          <t>Dec. 31, 2019</t>
        </is>
      </c>
    </row>
    <row r="3">
      <c r="A3" s="4" t="inlineStr">
        <is>
          <t>Preferred Stock Tranche Asset</t>
        </is>
      </c>
    </row>
    <row r="4">
      <c r="A4" s="3" t="inlineStr">
        <is>
          <t>Reconciliation of all assets and liabilities measured at fair value using Level 3 significant unobservable inputs</t>
        </is>
      </c>
    </row>
    <row r="5">
      <c r="A5" s="4" t="inlineStr">
        <is>
          <t>Balance at the beginning</t>
        </is>
      </c>
      <c r="B5" s="5" t="n">
        <v>12527000</v>
      </c>
      <c r="C5" s="5" t="n">
        <v>12527000</v>
      </c>
    </row>
    <row r="6">
      <c r="A6" s="4" t="inlineStr">
        <is>
          <t>Tranche right/liability upon issuance of Series B preferred stock</t>
        </is>
      </c>
      <c r="D6" s="5" t="n">
        <v>12351206</v>
      </c>
    </row>
    <row r="7">
      <c r="A7" s="4" t="inlineStr">
        <is>
          <t>Change in fair value</t>
        </is>
      </c>
      <c r="B7" s="6" t="n">
        <v>-10684670</v>
      </c>
      <c r="C7" s="6" t="n">
        <v>-12527000</v>
      </c>
      <c r="D7" s="6" t="n">
        <v>175794</v>
      </c>
    </row>
    <row r="8">
      <c r="A8" s="4" t="inlineStr">
        <is>
          <t>Balance at the end</t>
        </is>
      </c>
      <c r="B8" s="6" t="n">
        <v>1842330</v>
      </c>
      <c r="C8" s="6" t="n">
        <v>12527000</v>
      </c>
      <c r="D8" s="6" t="n">
        <v>12527000</v>
      </c>
    </row>
    <row r="9">
      <c r="A9" s="4" t="inlineStr">
        <is>
          <t>Preferred Stock Tranche Liability</t>
        </is>
      </c>
    </row>
    <row r="10">
      <c r="A10" s="3" t="inlineStr">
        <is>
          <t>Reconciliation of all assets and liabilities measured at fair value using Level 3 significant unobservable inputs</t>
        </is>
      </c>
    </row>
    <row r="11">
      <c r="A11" s="4" t="inlineStr">
        <is>
          <t>Balance at the beginning</t>
        </is>
      </c>
      <c r="B11" s="6" t="n">
        <v>-604000</v>
      </c>
      <c r="C11" s="6" t="n">
        <v>604000</v>
      </c>
    </row>
    <row r="12">
      <c r="A12" s="4" t="inlineStr">
        <is>
          <t>Tranche right/liability upon issuance of Series B preferred stock</t>
        </is>
      </c>
      <c r="D12" s="6" t="n">
        <v>834613</v>
      </c>
    </row>
    <row r="13">
      <c r="A13" s="4" t="inlineStr">
        <is>
          <t>Change in fair value</t>
        </is>
      </c>
      <c r="B13" s="6" t="n">
        <v>5467566</v>
      </c>
      <c r="C13" s="6" t="n">
        <v>-604000</v>
      </c>
      <c r="D13" s="6" t="n">
        <v>-230613</v>
      </c>
    </row>
    <row r="14">
      <c r="A14" s="4" t="inlineStr">
        <is>
          <t>Balance at the end</t>
        </is>
      </c>
      <c r="B14" s="5" t="n">
        <v>4863566</v>
      </c>
      <c r="C14" s="5" t="n">
        <v>-604000</v>
      </c>
      <c r="D14" s="6" t="n">
        <v>604000</v>
      </c>
    </row>
    <row r="15">
      <c r="A15" s="4" t="inlineStr">
        <is>
          <t>Embedded Derivative Liability</t>
        </is>
      </c>
    </row>
    <row r="16">
      <c r="A16" s="3" t="inlineStr">
        <is>
          <t>Reconciliation of all assets and liabilities measured at fair value using Level 3 significant unobservable inputs</t>
        </is>
      </c>
    </row>
    <row r="17">
      <c r="A17" s="4" t="inlineStr">
        <is>
          <t>Balance at the beginning</t>
        </is>
      </c>
      <c r="D17" s="6" t="n">
        <v>370000</v>
      </c>
    </row>
    <row r="18">
      <c r="A18" s="4" t="inlineStr">
        <is>
          <t>Change in fair value</t>
        </is>
      </c>
      <c r="D18" s="5" t="n">
        <v>-37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ENERGY VAULT HOLDINGS, INC - USD ($)</t>
        </is>
      </c>
      <c r="B1" s="2" t="inlineStr">
        <is>
          <t>9 Months Ended</t>
        </is>
      </c>
      <c r="C1" s="2" t="inlineStr">
        <is>
          <t>12 Months Ended</t>
        </is>
      </c>
    </row>
    <row r="2">
      <c r="B2" s="2" t="inlineStr">
        <is>
          <t>Sep. 30, 2021</t>
        </is>
      </c>
      <c r="C2" s="2" t="inlineStr">
        <is>
          <t>Dec. 31, 2020</t>
        </is>
      </c>
      <c r="D2" s="2" t="inlineStr">
        <is>
          <t>Dec. 31, 2019</t>
        </is>
      </c>
    </row>
    <row r="3">
      <c r="A3" s="4" t="inlineStr">
        <is>
          <t>B-1 preferred stock</t>
        </is>
      </c>
    </row>
    <row r="4">
      <c r="A4" s="3" t="inlineStr">
        <is>
          <t>Fair Value, Assets and Liabilities Measured on Recurring and Nonrecurring Basis [Line Items]</t>
        </is>
      </c>
    </row>
    <row r="5">
      <c r="A5" s="4" t="inlineStr">
        <is>
          <t>Issuance of stock upon conversion of notes payable</t>
        </is>
      </c>
      <c r="B5" s="5" t="n">
        <v>15319955</v>
      </c>
      <c r="C5" s="5" t="n">
        <v>7902908</v>
      </c>
    </row>
    <row r="6">
      <c r="A6" s="4" t="inlineStr">
        <is>
          <t>Issuance of stock for cash</t>
        </is>
      </c>
      <c r="C6" s="5" t="n">
        <v>7779985</v>
      </c>
    </row>
    <row r="7">
      <c r="A7" s="4" t="inlineStr">
        <is>
          <t>A-1 preferred stock</t>
        </is>
      </c>
    </row>
    <row r="8">
      <c r="A8" s="3" t="inlineStr">
        <is>
          <t>Fair Value, Assets and Liabilities Measured on Recurring and Nonrecurring Basis [Line Items]</t>
        </is>
      </c>
    </row>
    <row r="9">
      <c r="A9" s="4" t="inlineStr">
        <is>
          <t>Issuance of stock upon conversion of notes payable</t>
        </is>
      </c>
      <c r="D9" s="5" t="n">
        <v>3075831</v>
      </c>
    </row>
    <row r="10">
      <c r="A10" s="4" t="inlineStr">
        <is>
          <t>Estimated fair value after bifurcated from the host instrument</t>
        </is>
      </c>
      <c r="D10" s="6" t="n">
        <v>3075831</v>
      </c>
    </row>
    <row r="11">
      <c r="A11" s="4" t="inlineStr">
        <is>
          <t>A-2 preferred stock</t>
        </is>
      </c>
    </row>
    <row r="12">
      <c r="A12" s="3" t="inlineStr">
        <is>
          <t>Fair Value, Assets and Liabilities Measured on Recurring and Nonrecurring Basis [Line Items]</t>
        </is>
      </c>
    </row>
    <row r="13">
      <c r="A13" s="4" t="inlineStr">
        <is>
          <t>Issuance of stock upon conversion of notes payable</t>
        </is>
      </c>
      <c r="D13" s="6" t="n">
        <v>2504716</v>
      </c>
    </row>
    <row r="14">
      <c r="A14" s="4" t="inlineStr">
        <is>
          <t>Issuance of stock for cash</t>
        </is>
      </c>
      <c r="D14" s="6" t="n">
        <v>1049998</v>
      </c>
    </row>
    <row r="15">
      <c r="A15" s="4" t="inlineStr">
        <is>
          <t>Estimated fair value after bifurcated from the host instrument</t>
        </is>
      </c>
      <c r="D15" s="6" t="n">
        <v>3554714</v>
      </c>
    </row>
    <row r="16">
      <c r="A16" s="4" t="inlineStr">
        <is>
          <t>Series B Preferred stock</t>
        </is>
      </c>
    </row>
    <row r="17">
      <c r="A17" s="3" t="inlineStr">
        <is>
          <t>Fair Value, Assets and Liabilities Measured on Recurring and Nonrecurring Basis [Line Items]</t>
        </is>
      </c>
    </row>
    <row r="18">
      <c r="A18" s="4" t="inlineStr">
        <is>
          <t>Estimated fair value after bifurcated from the host instrument</t>
        </is>
      </c>
      <c r="D18" s="6" t="n">
        <v>25000000</v>
      </c>
    </row>
    <row r="19">
      <c r="A19" s="4" t="inlineStr">
        <is>
          <t>Series B Preferred stock | Fair Value, Nonrecurring [Member]</t>
        </is>
      </c>
    </row>
    <row r="20">
      <c r="A20" s="3" t="inlineStr">
        <is>
          <t>Fair Value, Assets and Liabilities Measured on Recurring and Nonrecurring Basis [Line Items]</t>
        </is>
      </c>
    </row>
    <row r="21">
      <c r="A21" s="4" t="inlineStr">
        <is>
          <t>Estimated fair value after bifurcated from the host instrument</t>
        </is>
      </c>
      <c r="D21" s="5" t="n">
        <v>1151659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OPERATIONS AND COMPREHENSIVE LOS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c r="G2" s="2" t="inlineStr">
        <is>
          <t>Dec. 31, 2019</t>
        </is>
      </c>
    </row>
    <row r="3">
      <c r="A3" s="3" t="inlineStr">
        <is>
          <t>OPERATING EXPENSES</t>
        </is>
      </c>
    </row>
    <row r="4">
      <c r="A4" s="4" t="inlineStr">
        <is>
          <t>Loss from operations</t>
        </is>
      </c>
      <c r="B4" s="5" t="n">
        <v>1104</v>
      </c>
      <c r="E4" s="5" t="n">
        <v>1247217</v>
      </c>
    </row>
    <row r="5">
      <c r="A5" s="3" t="inlineStr">
        <is>
          <t>OTHER INCOME (EXPENSE)</t>
        </is>
      </c>
    </row>
    <row r="6">
      <c r="A6" s="4" t="inlineStr">
        <is>
          <t>Other expense, net</t>
        </is>
      </c>
      <c r="E6" s="6" t="n">
        <v>-2091321</v>
      </c>
    </row>
    <row r="7">
      <c r="A7" s="4" t="inlineStr">
        <is>
          <t>NET LOSS</t>
        </is>
      </c>
      <c r="B7" s="5" t="n">
        <v>-1104</v>
      </c>
      <c r="E7" s="5" t="n">
        <v>-3338538</v>
      </c>
    </row>
    <row r="8">
      <c r="A8" s="4" t="inlineStr">
        <is>
          <t>Net loss per share of common stock-diluted</t>
        </is>
      </c>
      <c r="F8" s="9" t="n">
        <v>-18.06</v>
      </c>
      <c r="G8" s="9" t="n">
        <v>-10.92</v>
      </c>
    </row>
    <row r="9">
      <c r="A9" s="4" t="inlineStr">
        <is>
          <t>Weighted average shares of common stock-diluted</t>
        </is>
      </c>
      <c r="F9" s="6" t="n">
        <v>1338666</v>
      </c>
      <c r="G9" s="6" t="n">
        <v>928597</v>
      </c>
    </row>
    <row r="10">
      <c r="A10" s="4" t="inlineStr">
        <is>
          <t>ENERGY VAULT HOLDINGS, INC</t>
        </is>
      </c>
    </row>
    <row r="11">
      <c r="A11" s="3" t="inlineStr">
        <is>
          <t>OPERATING EXPENSES</t>
        </is>
      </c>
    </row>
    <row r="12">
      <c r="A12" s="4" t="inlineStr">
        <is>
          <t>Sales and marketing</t>
        </is>
      </c>
      <c r="C12" s="5" t="n">
        <v>442658</v>
      </c>
      <c r="D12" s="5" t="n">
        <v>258532</v>
      </c>
      <c r="F12" s="5" t="n">
        <v>311135</v>
      </c>
      <c r="G12" s="5" t="n">
        <v>932905</v>
      </c>
    </row>
    <row r="13">
      <c r="A13" s="4" t="inlineStr">
        <is>
          <t>Research and development</t>
        </is>
      </c>
      <c r="C13" s="6" t="n">
        <v>4920320</v>
      </c>
      <c r="D13" s="6" t="n">
        <v>4874486</v>
      </c>
      <c r="F13" s="6" t="n">
        <v>8519541</v>
      </c>
      <c r="G13" s="6" t="n">
        <v>2064590</v>
      </c>
    </row>
    <row r="14">
      <c r="A14" s="4" t="inlineStr">
        <is>
          <t>General and administrative</t>
        </is>
      </c>
      <c r="C14" s="6" t="n">
        <v>8620769</v>
      </c>
      <c r="D14" s="6" t="n">
        <v>4435161</v>
      </c>
      <c r="F14" s="6" t="n">
        <v>5674756</v>
      </c>
      <c r="G14" s="6" t="n">
        <v>7015163</v>
      </c>
    </row>
    <row r="15">
      <c r="A15" s="4" t="inlineStr">
        <is>
          <t>Loss from operations</t>
        </is>
      </c>
      <c r="C15" s="6" t="n">
        <v>16716941</v>
      </c>
      <c r="D15" s="6" t="n">
        <v>9568179</v>
      </c>
      <c r="F15" s="6" t="n">
        <v>14505432</v>
      </c>
      <c r="G15" s="6" t="n">
        <v>10012658</v>
      </c>
    </row>
    <row r="16">
      <c r="A16" s="3" t="inlineStr">
        <is>
          <t>OTHER INCOME (EXPENSE)</t>
        </is>
      </c>
    </row>
    <row r="17">
      <c r="A17" s="4" t="inlineStr">
        <is>
          <t>Change in fair value of derivative</t>
        </is>
      </c>
      <c r="D17" s="6" t="n">
        <v>-5217104</v>
      </c>
      <c r="F17" s="6" t="n">
        <v>-11923000</v>
      </c>
      <c r="G17" s="6" t="n">
        <v>776407</v>
      </c>
    </row>
    <row r="18">
      <c r="A18" s="4" t="inlineStr">
        <is>
          <t>Interest expense</t>
        </is>
      </c>
      <c r="C18" s="6" t="n">
        <v>-6799</v>
      </c>
      <c r="D18" s="6" t="n">
        <v>-16045</v>
      </c>
      <c r="F18" s="6" t="n">
        <v>-128134</v>
      </c>
      <c r="G18" s="6" t="n">
        <v>-1191368</v>
      </c>
    </row>
    <row r="19">
      <c r="A19" s="4" t="inlineStr">
        <is>
          <t>Other income (expense), net</t>
        </is>
      </c>
      <c r="C19" s="6" t="n">
        <v>-1865542</v>
      </c>
      <c r="D19" s="6" t="n">
        <v>1173497</v>
      </c>
      <c r="F19" s="6" t="n">
        <v>2386395</v>
      </c>
      <c r="G19" s="6" t="n">
        <v>286982</v>
      </c>
    </row>
    <row r="20">
      <c r="A20" s="4" t="inlineStr">
        <is>
          <t>Other expense, net</t>
        </is>
      </c>
      <c r="C20" s="6" t="n">
        <v>-1872341</v>
      </c>
      <c r="D20" s="6" t="n">
        <v>-4059652</v>
      </c>
      <c r="F20" s="6" t="n">
        <v>-9664739</v>
      </c>
      <c r="G20" s="6" t="n">
        <v>-127979</v>
      </c>
    </row>
    <row r="21">
      <c r="A21" s="4" t="inlineStr">
        <is>
          <t>Loss before provision for income taxes</t>
        </is>
      </c>
      <c r="C21" s="6" t="n">
        <v>-18589282</v>
      </c>
      <c r="D21" s="6" t="n">
        <v>-13627831</v>
      </c>
      <c r="F21" s="6" t="n">
        <v>-24170171</v>
      </c>
      <c r="G21" s="6" t="n">
        <v>-10140637</v>
      </c>
    </row>
    <row r="22">
      <c r="A22" s="4" t="inlineStr">
        <is>
          <t>PROVISION FOR INCOME TAXES</t>
        </is>
      </c>
      <c r="F22" s="6" t="n">
        <v>-830</v>
      </c>
      <c r="G22" s="6" t="n">
        <v>-810</v>
      </c>
    </row>
    <row r="23">
      <c r="A23" s="4" t="inlineStr">
        <is>
          <t>NET LOSS</t>
        </is>
      </c>
      <c r="C23" s="5" t="n">
        <v>-18589282</v>
      </c>
      <c r="D23" s="5" t="n">
        <v>-13627831</v>
      </c>
      <c r="F23" s="5" t="n">
        <v>-24171001</v>
      </c>
      <c r="G23" s="5" t="n">
        <v>-10141447</v>
      </c>
    </row>
    <row r="24">
      <c r="A24" s="4" t="inlineStr">
        <is>
          <t>Net loss per share of common stock-basic</t>
        </is>
      </c>
      <c r="C24" s="9" t="n">
        <v>-10.41</v>
      </c>
      <c r="D24" s="9" t="n">
        <v>-10.62</v>
      </c>
      <c r="F24" s="9" t="n">
        <v>-18.06</v>
      </c>
      <c r="G24" s="9" t="n">
        <v>-10.92</v>
      </c>
    </row>
    <row r="25">
      <c r="A25" s="4" t="inlineStr">
        <is>
          <t>Net loss per share of common stock-diluted</t>
        </is>
      </c>
      <c r="C25" s="9" t="n">
        <v>-10.41</v>
      </c>
      <c r="D25" s="9" t="n">
        <v>-10.62</v>
      </c>
    </row>
    <row r="26">
      <c r="A26" s="4" t="inlineStr">
        <is>
          <t>Weighted average shares of common stock-basic</t>
        </is>
      </c>
      <c r="C26" s="6" t="n">
        <v>1785436</v>
      </c>
      <c r="D26" s="6" t="n">
        <v>1283342</v>
      </c>
      <c r="F26" s="6" t="n">
        <v>1338666</v>
      </c>
      <c r="G26" s="6" t="n">
        <v>928597</v>
      </c>
    </row>
    <row r="27">
      <c r="A27" s="4" t="inlineStr">
        <is>
          <t>Weighted average shares of common stock-diluted</t>
        </is>
      </c>
      <c r="C27" s="6" t="n">
        <v>1785436</v>
      </c>
      <c r="D27" s="6" t="n">
        <v>1283342</v>
      </c>
    </row>
    <row r="28">
      <c r="A28" s="3" t="inlineStr">
        <is>
          <t>OTHER COMPREHENSIVE INCOME (LOSS)-NET OF TAX</t>
        </is>
      </c>
    </row>
    <row r="29">
      <c r="A29" s="4" t="inlineStr">
        <is>
          <t>Actuarial loss on pension</t>
        </is>
      </c>
      <c r="C29" s="5" t="n">
        <v>-295255</v>
      </c>
      <c r="D29" s="5" t="n">
        <v>-117100</v>
      </c>
      <c r="F29" s="5" t="n">
        <v>-183928</v>
      </c>
      <c r="G29" s="5" t="n">
        <v>-264307</v>
      </c>
    </row>
    <row r="30">
      <c r="A30" s="4" t="inlineStr">
        <is>
          <t>Foreign currency translation loss</t>
        </is>
      </c>
      <c r="C30" s="6" t="n">
        <v>301901</v>
      </c>
      <c r="D30" s="6" t="n">
        <v>-486623</v>
      </c>
      <c r="F30" s="6" t="n">
        <v>-1250390</v>
      </c>
      <c r="G30" s="6" t="n">
        <v>-174246</v>
      </c>
    </row>
    <row r="31">
      <c r="A31" s="4" t="inlineStr">
        <is>
          <t>Total Comprehensive Loss</t>
        </is>
      </c>
      <c r="C31" s="5" t="n">
        <v>-17992126</v>
      </c>
      <c r="D31" s="5" t="n">
        <v>-14231554</v>
      </c>
      <c r="F31" s="5" t="n">
        <v>-25605319</v>
      </c>
      <c r="G31" s="5" t="n">
        <v>-10580000</v>
      </c>
    </row>
  </sheetData>
  <mergeCells count="3">
    <mergeCell ref="A1:A2"/>
    <mergeCell ref="C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ENERGY VAULT HOLDINGS, INC - USD ($)</t>
        </is>
      </c>
      <c r="B1" s="2" t="inlineStr">
        <is>
          <t>Sep. 30, 2021</t>
        </is>
      </c>
      <c r="C1" s="2" t="inlineStr">
        <is>
          <t>Dec. 31, 2020</t>
        </is>
      </c>
      <c r="D1" s="2" t="inlineStr">
        <is>
          <t>Dec. 31, 2019</t>
        </is>
      </c>
    </row>
    <row r="2">
      <c r="A2" s="4" t="inlineStr">
        <is>
          <t>Tax refund receivable</t>
        </is>
      </c>
      <c r="C2" s="5" t="n">
        <v>357045</v>
      </c>
      <c r="D2" s="5" t="n">
        <v>173046</v>
      </c>
    </row>
    <row r="3">
      <c r="A3" s="4" t="inlineStr">
        <is>
          <t>Other</t>
        </is>
      </c>
      <c r="C3" s="6" t="n">
        <v>392877</v>
      </c>
      <c r="D3" s="6" t="n">
        <v>251904</v>
      </c>
    </row>
    <row r="4">
      <c r="A4" s="4" t="inlineStr">
        <is>
          <t>Total</t>
        </is>
      </c>
      <c r="B4" s="5" t="n">
        <v>2033044</v>
      </c>
      <c r="C4" s="5" t="n">
        <v>749922</v>
      </c>
      <c r="D4" s="5" t="n">
        <v>424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ASSETS (Details) - ENERGY VAULT HOLDINGS, INC - USD ($)</t>
        </is>
      </c>
      <c r="B1" s="2" t="inlineStr">
        <is>
          <t>Sep. 30, 2021</t>
        </is>
      </c>
      <c r="C1" s="2" t="inlineStr">
        <is>
          <t>Dec. 31, 2020</t>
        </is>
      </c>
      <c r="D1" s="2" t="inlineStr">
        <is>
          <t>Dec. 31, 2019</t>
        </is>
      </c>
    </row>
    <row r="2">
      <c r="A2" s="4" t="inlineStr">
        <is>
          <t>Security deposits</t>
        </is>
      </c>
      <c r="C2" s="5" t="n">
        <v>325634</v>
      </c>
      <c r="D2" s="5" t="n">
        <v>305838</v>
      </c>
    </row>
    <row r="3">
      <c r="A3" s="4" t="inlineStr">
        <is>
          <t>Other</t>
        </is>
      </c>
      <c r="C3" s="6" t="n">
        <v>37395</v>
      </c>
      <c r="D3" s="6" t="n">
        <v>32174</v>
      </c>
    </row>
    <row r="4">
      <c r="A4" s="4" t="inlineStr">
        <is>
          <t>Total</t>
        </is>
      </c>
      <c r="B4" s="5" t="n">
        <v>339263</v>
      </c>
      <c r="C4" s="5" t="n">
        <v>363029</v>
      </c>
      <c r="D4" s="5" t="n">
        <v>338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 ENERGY VAULT HOLDINGS, INC - USD ($)</t>
        </is>
      </c>
      <c r="B1" s="2" t="inlineStr">
        <is>
          <t>1 Months Ended</t>
        </is>
      </c>
      <c r="C1" s="2" t="inlineStr">
        <is>
          <t>9 Months Ended</t>
        </is>
      </c>
      <c r="E1" s="2" t="inlineStr">
        <is>
          <t>12 Months Ended</t>
        </is>
      </c>
    </row>
    <row r="2">
      <c r="B2" s="2" t="inlineStr">
        <is>
          <t>Apr. 30, 2019</t>
        </is>
      </c>
      <c r="C2" s="2" t="inlineStr">
        <is>
          <t>Sep. 30, 2021</t>
        </is>
      </c>
      <c r="D2" s="2" t="inlineStr">
        <is>
          <t>Sep. 30, 2020</t>
        </is>
      </c>
      <c r="E2" s="2" t="inlineStr">
        <is>
          <t>Dec. 31, 2020</t>
        </is>
      </c>
      <c r="F2" s="2" t="inlineStr">
        <is>
          <t>Dec. 31, 2019</t>
        </is>
      </c>
    </row>
    <row r="3">
      <c r="A3" s="4" t="inlineStr">
        <is>
          <t>Shareholder lender</t>
        </is>
      </c>
    </row>
    <row r="4">
      <c r="A4" s="3" t="inlineStr">
        <is>
          <t>RELATED PARTY TRANSACTIONS</t>
        </is>
      </c>
    </row>
    <row r="5">
      <c r="A5" s="4" t="inlineStr">
        <is>
          <t>Transaction amount</t>
        </is>
      </c>
      <c r="E5" s="5" t="n">
        <v>406536</v>
      </c>
    </row>
    <row r="6">
      <c r="A6" s="4" t="inlineStr">
        <is>
          <t>Loan Receivable, Interest rate</t>
        </is>
      </c>
      <c r="F6" s="4" t="inlineStr">
        <is>
          <t>1.50%</t>
        </is>
      </c>
    </row>
    <row r="7">
      <c r="A7" s="4" t="inlineStr">
        <is>
          <t>Shareholder lender | Note payable agreement</t>
        </is>
      </c>
    </row>
    <row r="8">
      <c r="A8" s="3" t="inlineStr">
        <is>
          <t>RELATED PARTY TRANSACTIONS</t>
        </is>
      </c>
    </row>
    <row r="9">
      <c r="A9" s="4" t="inlineStr">
        <is>
          <t>Transaction amount</t>
        </is>
      </c>
      <c r="B9" s="5" t="n">
        <v>1000000</v>
      </c>
      <c r="C9" s="5" t="n">
        <v>1500000</v>
      </c>
    </row>
    <row r="10">
      <c r="A10" s="4" t="inlineStr">
        <is>
          <t>Customer shareholder | Customer deposits</t>
        </is>
      </c>
    </row>
    <row r="11">
      <c r="A11" s="3" t="inlineStr">
        <is>
          <t>RELATED PARTY TRANSACTIONS</t>
        </is>
      </c>
    </row>
    <row r="12">
      <c r="A12" s="4" t="inlineStr">
        <is>
          <t>Transaction amount</t>
        </is>
      </c>
      <c r="E12" s="6" t="n">
        <v>1500000</v>
      </c>
    </row>
    <row r="13">
      <c r="A13" s="4" t="inlineStr">
        <is>
          <t>Father of an executive officer | Consulting fees</t>
        </is>
      </c>
    </row>
    <row r="14">
      <c r="A14" s="3" t="inlineStr">
        <is>
          <t>RELATED PARTY TRANSACTIONS</t>
        </is>
      </c>
    </row>
    <row r="15">
      <c r="A15" s="4" t="inlineStr">
        <is>
          <t>Transaction amount</t>
        </is>
      </c>
      <c r="C15" s="6" t="n">
        <v>165527</v>
      </c>
      <c r="D15" s="5" t="n">
        <v>153603</v>
      </c>
      <c r="E15" s="6" t="n">
        <v>191867</v>
      </c>
      <c r="F15" s="5" t="n">
        <v>187855</v>
      </c>
    </row>
    <row r="16">
      <c r="A16" s="4" t="inlineStr">
        <is>
          <t>Shareholder with company service provider | Services fees</t>
        </is>
      </c>
    </row>
    <row r="17">
      <c r="A17" s="3" t="inlineStr">
        <is>
          <t>RELATED PARTY TRANSACTIONS</t>
        </is>
      </c>
    </row>
    <row r="18">
      <c r="A18" s="4" t="inlineStr">
        <is>
          <t>Transaction amount</t>
        </is>
      </c>
      <c r="C18" s="6" t="n">
        <v>64206</v>
      </c>
      <c r="D18" s="6" t="n">
        <v>109651</v>
      </c>
      <c r="E18" s="6" t="n">
        <v>132932</v>
      </c>
      <c r="F18" s="6" t="n">
        <v>203349</v>
      </c>
    </row>
    <row r="19">
      <c r="A19" s="4" t="inlineStr">
        <is>
          <t>Brother of an employee | Prototype construction labor costs</t>
        </is>
      </c>
    </row>
    <row r="20">
      <c r="A20" s="3" t="inlineStr">
        <is>
          <t>RELATED PARTY TRANSACTIONS</t>
        </is>
      </c>
    </row>
    <row r="21">
      <c r="A21" s="4" t="inlineStr">
        <is>
          <t>Transaction amount</t>
        </is>
      </c>
      <c r="C21" s="5" t="n">
        <v>335125</v>
      </c>
      <c r="D21" s="5" t="n">
        <v>125119</v>
      </c>
      <c r="E21" s="5" t="n">
        <v>278698</v>
      </c>
      <c r="F21" s="5" t="n">
        <v>2827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PROPERTY AND EQUIPMENT, NET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and Equipment, Net</t>
        </is>
      </c>
    </row>
    <row r="4">
      <c r="A4" s="4" t="inlineStr">
        <is>
          <t>Total property and equipment</t>
        </is>
      </c>
      <c r="B4" s="5" t="n">
        <v>13023724</v>
      </c>
      <c r="D4" s="5" t="n">
        <v>2893464</v>
      </c>
      <c r="E4" s="5" t="n">
        <v>1242596</v>
      </c>
    </row>
    <row r="5">
      <c r="A5" s="4" t="inlineStr">
        <is>
          <t>Less: accumulated depreciation</t>
        </is>
      </c>
      <c r="B5" s="6" t="n">
        <v>-1017332</v>
      </c>
      <c r="D5" s="6" t="n">
        <v>-67705</v>
      </c>
      <c r="E5" s="6" t="n">
        <v>-10388</v>
      </c>
    </row>
    <row r="6">
      <c r="A6" s="4" t="inlineStr">
        <is>
          <t>Property and equipment, net</t>
        </is>
      </c>
      <c r="B6" s="6" t="n">
        <v>12006392</v>
      </c>
      <c r="D6" s="6" t="n">
        <v>2825759</v>
      </c>
      <c r="E6" s="6" t="n">
        <v>1242596</v>
      </c>
    </row>
    <row r="7">
      <c r="A7" s="4" t="inlineStr">
        <is>
          <t>Depreciation expense</t>
        </is>
      </c>
      <c r="B7" s="6" t="n">
        <v>975992</v>
      </c>
      <c r="C7" s="5" t="n">
        <v>41479</v>
      </c>
      <c r="D7" s="6" t="n">
        <v>54648</v>
      </c>
      <c r="E7" s="6" t="n">
        <v>8449</v>
      </c>
    </row>
    <row r="8">
      <c r="A8" s="4" t="inlineStr">
        <is>
          <t>Brick machines</t>
        </is>
      </c>
    </row>
    <row r="9">
      <c r="A9" s="3" t="inlineStr">
        <is>
          <t>Property and Equipment, Net</t>
        </is>
      </c>
    </row>
    <row r="10">
      <c r="A10" s="4" t="inlineStr">
        <is>
          <t>Total property and equipment</t>
        </is>
      </c>
      <c r="B10" s="6" t="n">
        <v>2381174</v>
      </c>
      <c r="D10" s="6" t="n">
        <v>2534700</v>
      </c>
      <c r="E10" s="6" t="n">
        <v>973992</v>
      </c>
    </row>
    <row r="11">
      <c r="A11" s="4" t="inlineStr">
        <is>
          <t>Right of use assets - vehicles</t>
        </is>
      </c>
    </row>
    <row r="12">
      <c r="A12" s="3" t="inlineStr">
        <is>
          <t>Property and Equipment, Net</t>
        </is>
      </c>
    </row>
    <row r="13">
      <c r="A13" s="4" t="inlineStr">
        <is>
          <t>Total property and equipment</t>
        </is>
      </c>
      <c r="B13" s="6" t="n">
        <v>171276</v>
      </c>
      <c r="D13" s="6" t="n">
        <v>135620</v>
      </c>
      <c r="E13" s="6" t="n">
        <v>123796</v>
      </c>
    </row>
    <row r="14">
      <c r="A14" s="4" t="inlineStr">
        <is>
          <t>Furniture and equipment</t>
        </is>
      </c>
    </row>
    <row r="15">
      <c r="A15" s="3" t="inlineStr">
        <is>
          <t>Property and Equipment, Net</t>
        </is>
      </c>
    </row>
    <row r="16">
      <c r="A16" s="4" t="inlineStr">
        <is>
          <t>Total property and equipment</t>
        </is>
      </c>
      <c r="B16" s="6" t="n">
        <v>84514</v>
      </c>
      <c r="D16" s="6" t="n">
        <v>84514</v>
      </c>
    </row>
    <row r="17">
      <c r="A17" s="4" t="inlineStr">
        <is>
          <t>Leasehold improvements</t>
        </is>
      </c>
    </row>
    <row r="18">
      <c r="A18" s="3" t="inlineStr">
        <is>
          <t>Property and Equipment, Net</t>
        </is>
      </c>
    </row>
    <row r="19">
      <c r="A19" s="4" t="inlineStr">
        <is>
          <t>Total property and equipment</t>
        </is>
      </c>
      <c r="B19" s="5" t="n">
        <v>165680</v>
      </c>
      <c r="D19" s="5" t="n">
        <v>138630</v>
      </c>
      <c r="E19" s="5" t="n">
        <v>1551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ACCRUED EXPENSES (Details) - USD ($)</t>
        </is>
      </c>
      <c r="B1" s="2" t="inlineStr">
        <is>
          <t>Dec. 31, 2021</t>
        </is>
      </c>
      <c r="C1" s="2" t="inlineStr">
        <is>
          <t>Sep. 30, 2021</t>
        </is>
      </c>
      <c r="D1" s="2" t="inlineStr">
        <is>
          <t>Dec. 31, 2020</t>
        </is>
      </c>
      <c r="E1" s="2" t="inlineStr">
        <is>
          <t>Dec. 31, 2019</t>
        </is>
      </c>
    </row>
    <row r="2">
      <c r="A2" s="4" t="inlineStr">
        <is>
          <t>Total</t>
        </is>
      </c>
      <c r="B2" s="5" t="n">
        <v>208913</v>
      </c>
      <c r="D2" s="5" t="n">
        <v>1000</v>
      </c>
    </row>
    <row r="3">
      <c r="A3" s="4" t="inlineStr">
        <is>
          <t>ENERGY VAULT HOLDINGS, INC</t>
        </is>
      </c>
    </row>
    <row r="4">
      <c r="A4" s="4" t="inlineStr">
        <is>
          <t>Total</t>
        </is>
      </c>
      <c r="C4" s="5" t="n">
        <v>1052970</v>
      </c>
      <c r="D4" s="5" t="n">
        <v>1417491</v>
      </c>
      <c r="E4" s="5" t="n">
        <v>8014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CONVERTIBLE NOTES PAYABLE (Details) - ENERGY VAULT HOLDINGS, INC - USD ($)</t>
        </is>
      </c>
      <c r="B1" s="2" t="inlineStr">
        <is>
          <t>3 Months Ended</t>
        </is>
      </c>
      <c r="D1" s="2" t="inlineStr">
        <is>
          <t>12 Months Ended</t>
        </is>
      </c>
    </row>
    <row r="2">
      <c r="B2" s="2" t="inlineStr">
        <is>
          <t>Nov. 30, 2020</t>
        </is>
      </c>
      <c r="C2" s="2" t="inlineStr">
        <is>
          <t>Mar. 31, 2019</t>
        </is>
      </c>
      <c r="D2" s="2" t="inlineStr">
        <is>
          <t>Dec. 31, 2020</t>
        </is>
      </c>
      <c r="E2" s="2" t="inlineStr">
        <is>
          <t>Dec. 31, 2019</t>
        </is>
      </c>
      <c r="F2" s="2" t="inlineStr">
        <is>
          <t>Dec. 31, 2018</t>
        </is>
      </c>
      <c r="G2" s="2" t="inlineStr">
        <is>
          <t>May 31, 2019</t>
        </is>
      </c>
      <c r="H2" s="2" t="inlineStr">
        <is>
          <t>Dec. 24, 2018</t>
        </is>
      </c>
    </row>
    <row r="3">
      <c r="A3" s="3" t="inlineStr">
        <is>
          <t>NOTES PAYABLE</t>
        </is>
      </c>
    </row>
    <row r="4">
      <c r="A4" s="4" t="inlineStr">
        <is>
          <t>Cash proceeds upon conversion</t>
        </is>
      </c>
      <c r="D4" s="5" t="n">
        <v>7777500</v>
      </c>
      <c r="E4" s="5" t="n">
        <v>5550000</v>
      </c>
    </row>
    <row r="5">
      <c r="A5" s="4" t="inlineStr">
        <is>
          <t>Convertible Notes</t>
        </is>
      </c>
    </row>
    <row r="6">
      <c r="A6" s="3" t="inlineStr">
        <is>
          <t>NOTES PAYABLE</t>
        </is>
      </c>
    </row>
    <row r="7">
      <c r="A7" s="4" t="inlineStr">
        <is>
          <t>Amount outstanding</t>
        </is>
      </c>
      <c r="D7" s="6" t="n">
        <v>0</v>
      </c>
      <c r="E7" s="6" t="n">
        <v>0</v>
      </c>
    </row>
    <row r="8">
      <c r="A8" s="4" t="inlineStr">
        <is>
          <t>Convertible Notes | B-1 Next Equity Securities</t>
        </is>
      </c>
    </row>
    <row r="9">
      <c r="A9" s="3" t="inlineStr">
        <is>
          <t>NOTES PAYABLE</t>
        </is>
      </c>
    </row>
    <row r="10">
      <c r="A10" s="4" t="inlineStr">
        <is>
          <t>Aggregate cash proceeds</t>
        </is>
      </c>
      <c r="B10" s="5" t="n">
        <v>7777500</v>
      </c>
    </row>
    <row r="11">
      <c r="A11" s="4" t="inlineStr">
        <is>
          <t>Interest rate (percentage)</t>
        </is>
      </c>
      <c r="B11" s="4" t="inlineStr">
        <is>
          <t>8.00%</t>
        </is>
      </c>
    </row>
    <row r="12">
      <c r="A12" s="4" t="inlineStr">
        <is>
          <t>Term of debt</t>
        </is>
      </c>
      <c r="B12" s="4" t="inlineStr">
        <is>
          <t>12 months</t>
        </is>
      </c>
    </row>
    <row r="13">
      <c r="A13" s="4" t="inlineStr">
        <is>
          <t>Cash proceeds upon conversion</t>
        </is>
      </c>
      <c r="B13" s="5" t="n">
        <v>10000000</v>
      </c>
      <c r="D13" s="5" t="n">
        <v>10000000</v>
      </c>
    </row>
    <row r="14">
      <c r="A14" s="4" t="inlineStr">
        <is>
          <t>Numerator for calculation of price per equity security</t>
        </is>
      </c>
      <c r="B14" s="5" t="n">
        <v>180000000</v>
      </c>
    </row>
    <row r="15">
      <c r="A15" s="4" t="inlineStr">
        <is>
          <t>Convertible Notes | Series A-2 convertible notes</t>
        </is>
      </c>
    </row>
    <row r="16">
      <c r="A16" s="3" t="inlineStr">
        <is>
          <t>NOTES PAYABLE</t>
        </is>
      </c>
    </row>
    <row r="17">
      <c r="A17" s="4" t="inlineStr">
        <is>
          <t>Aggregate cash proceeds</t>
        </is>
      </c>
      <c r="C17" s="5" t="n">
        <v>2500000</v>
      </c>
    </row>
    <row r="18">
      <c r="A18" s="4" t="inlineStr">
        <is>
          <t>Interest rate (percentage)</t>
        </is>
      </c>
      <c r="C18" s="4" t="inlineStr">
        <is>
          <t>2.55%</t>
        </is>
      </c>
    </row>
    <row r="19">
      <c r="A19" s="4" t="inlineStr">
        <is>
          <t>Term of debt</t>
        </is>
      </c>
      <c r="C19" s="4" t="inlineStr">
        <is>
          <t>18 months</t>
        </is>
      </c>
    </row>
    <row r="20">
      <c r="A20" s="4" t="inlineStr">
        <is>
          <t>Cash proceeds upon conversion</t>
        </is>
      </c>
      <c r="C20" s="5" t="n">
        <v>1000000</v>
      </c>
    </row>
    <row r="21">
      <c r="A21" s="4" t="inlineStr">
        <is>
          <t>Numerator for calculation of price per equity security</t>
        </is>
      </c>
      <c r="C21" s="5" t="n">
        <v>37500000</v>
      </c>
    </row>
    <row r="22">
      <c r="A22" s="4" t="inlineStr">
        <is>
          <t>Percentage of principal redeemed</t>
        </is>
      </c>
      <c r="C22" s="4" t="inlineStr">
        <is>
          <t>100.00%</t>
        </is>
      </c>
    </row>
    <row r="23">
      <c r="A23" s="4" t="inlineStr">
        <is>
          <t>Convertible Notes | Series A-1 convertible notes</t>
        </is>
      </c>
    </row>
    <row r="24">
      <c r="A24" s="3" t="inlineStr">
        <is>
          <t>NOTES PAYABLE</t>
        </is>
      </c>
    </row>
    <row r="25">
      <c r="A25" s="4" t="inlineStr">
        <is>
          <t>Aggregate cash proceeds</t>
        </is>
      </c>
      <c r="F25" s="5" t="n">
        <v>3050000</v>
      </c>
    </row>
    <row r="26">
      <c r="A26" s="4" t="inlineStr">
        <is>
          <t>Interest rate (percentage)</t>
        </is>
      </c>
      <c r="F26" s="4" t="inlineStr">
        <is>
          <t>2.76%</t>
        </is>
      </c>
    </row>
    <row r="27">
      <c r="A27" s="4" t="inlineStr">
        <is>
          <t>Term of debt</t>
        </is>
      </c>
      <c r="F27" s="4" t="inlineStr">
        <is>
          <t>18 months</t>
        </is>
      </c>
    </row>
    <row r="28">
      <c r="A28" s="4" t="inlineStr">
        <is>
          <t>Cash proceeds upon conversion</t>
        </is>
      </c>
      <c r="F28" s="5" t="n">
        <v>1000000</v>
      </c>
    </row>
    <row r="29">
      <c r="A29" s="4" t="inlineStr">
        <is>
          <t>Numerator for calculation of price per equity security</t>
        </is>
      </c>
      <c r="F29" s="5" t="n">
        <v>20000000</v>
      </c>
    </row>
    <row r="30">
      <c r="A30" s="4" t="inlineStr">
        <is>
          <t>Percentage of lowest price per share of next equity securities sold</t>
        </is>
      </c>
      <c r="D30" s="4" t="inlineStr">
        <is>
          <t>80.00%</t>
        </is>
      </c>
      <c r="F30" s="4" t="inlineStr">
        <is>
          <t>80.00%</t>
        </is>
      </c>
    </row>
    <row r="31">
      <c r="A31" s="4" t="inlineStr">
        <is>
          <t>Derivative liability</t>
        </is>
      </c>
      <c r="G31" s="5" t="n">
        <v>0</v>
      </c>
      <c r="H31" s="5" t="n">
        <v>370000</v>
      </c>
    </row>
    <row r="32">
      <c r="A32" s="4" t="inlineStr">
        <is>
          <t>Gain on change in fair value of derivative</t>
        </is>
      </c>
      <c r="D32" s="5" t="n">
        <v>370000</v>
      </c>
    </row>
    <row r="33">
      <c r="A33" s="4" t="inlineStr">
        <is>
          <t>Beneficial conversion, value</t>
        </is>
      </c>
      <c r="E33" s="5" t="n">
        <v>788584</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NOTES PAYABLE (Details) - Notes Payable - ENERGY VAULT HOLDINGS, INC - USD ($)</t>
        </is>
      </c>
      <c r="B1" s="2" t="inlineStr">
        <is>
          <t>Jun. 05, 2020</t>
        </is>
      </c>
      <c r="C1" s="2" t="inlineStr">
        <is>
          <t>May 31, 2020</t>
        </is>
      </c>
      <c r="D1" s="2" t="inlineStr">
        <is>
          <t>Mar. 31, 2020</t>
        </is>
      </c>
      <c r="E1" s="2" t="inlineStr">
        <is>
          <t>Mar. 31, 2020</t>
        </is>
      </c>
    </row>
    <row r="2">
      <c r="A2" s="4" t="inlineStr">
        <is>
          <t>Paycheck Protection Program</t>
        </is>
      </c>
    </row>
    <row r="3">
      <c r="A3" s="3" t="inlineStr">
        <is>
          <t>Debt Instrument [Line Items]</t>
        </is>
      </c>
    </row>
    <row r="4">
      <c r="A4" s="4" t="inlineStr">
        <is>
          <t>Loan proceeds received</t>
        </is>
      </c>
      <c r="C4" s="5" t="n">
        <v>220020</v>
      </c>
    </row>
    <row r="5">
      <c r="A5" s="4" t="inlineStr">
        <is>
          <t>Interest rate (percentage)</t>
        </is>
      </c>
      <c r="B5" s="4" t="inlineStr">
        <is>
          <t>1.00%</t>
        </is>
      </c>
    </row>
    <row r="6">
      <c r="A6" s="4" t="inlineStr">
        <is>
          <t>Term of debt</t>
        </is>
      </c>
      <c r="B6" s="4" t="inlineStr">
        <is>
          <t>5 years</t>
        </is>
      </c>
      <c r="C6" s="4" t="inlineStr">
        <is>
          <t>2 years</t>
        </is>
      </c>
    </row>
    <row r="7">
      <c r="A7" s="4" t="inlineStr">
        <is>
          <t>Swiss Government COVID-19 Relief Loan</t>
        </is>
      </c>
    </row>
    <row r="8">
      <c r="A8" s="3" t="inlineStr">
        <is>
          <t>Debt Instrument [Line Items]</t>
        </is>
      </c>
    </row>
    <row r="9">
      <c r="A9" s="4" t="inlineStr">
        <is>
          <t>Loan proceeds received</t>
        </is>
      </c>
      <c r="D9" s="5" t="n">
        <v>518645</v>
      </c>
      <c r="E9" s="5" t="n">
        <v>518645</v>
      </c>
    </row>
    <row r="10">
      <c r="A10" s="4" t="inlineStr">
        <is>
          <t>Interest rate (percentage)</t>
        </is>
      </c>
      <c r="D10" s="4" t="inlineStr">
        <is>
          <t>0.00%</t>
        </is>
      </c>
      <c r="E10" s="4" t="inlineStr">
        <is>
          <t>0.00%</t>
        </is>
      </c>
    </row>
    <row r="11">
      <c r="A11" s="4" t="inlineStr">
        <is>
          <t>Term of debt</t>
        </is>
      </c>
      <c r="D11" s="4" t="inlineStr">
        <is>
          <t>60 months</t>
        </is>
      </c>
      <c r="E11"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Convertible preferred shares, dividends, conversion, liquidation, voting, tranche rights (Details) - USD ($)</t>
        </is>
      </c>
      <c r="B1" s="2" t="inlineStr">
        <is>
          <t>Dec. 31, 2020</t>
        </is>
      </c>
      <c r="C1" s="2" t="inlineStr">
        <is>
          <t>Jul. 31, 2019</t>
        </is>
      </c>
      <c r="D1" s="2" t="inlineStr">
        <is>
          <t>May 31, 2019</t>
        </is>
      </c>
      <c r="E1" s="2" t="inlineStr">
        <is>
          <t>Dec. 31, 2020</t>
        </is>
      </c>
      <c r="F1" s="2" t="inlineStr">
        <is>
          <t>Sep. 30, 2021</t>
        </is>
      </c>
      <c r="G1" s="2" t="inlineStr">
        <is>
          <t>Sep. 30, 2020</t>
        </is>
      </c>
      <c r="H1" s="2" t="inlineStr">
        <is>
          <t>Dec. 31, 2021</t>
        </is>
      </c>
      <c r="I1" s="2" t="inlineStr">
        <is>
          <t>Dec. 31, 2020</t>
        </is>
      </c>
      <c r="J1" s="2" t="inlineStr">
        <is>
          <t>Dec. 31, 2019</t>
        </is>
      </c>
    </row>
    <row r="2">
      <c r="A2" s="3" t="inlineStr">
        <is>
          <t>Temporary Equity [Line Items]</t>
        </is>
      </c>
    </row>
    <row r="3">
      <c r="A3" s="4" t="inlineStr">
        <is>
          <t>Issuance costs</t>
        </is>
      </c>
      <c r="E3" s="5" t="n">
        <v>12042</v>
      </c>
      <c r="H3" s="5" t="n">
        <v>462672</v>
      </c>
    </row>
    <row r="4">
      <c r="A4" s="4" t="inlineStr">
        <is>
          <t>ENERGY VAULT HOLDINGS, INC</t>
        </is>
      </c>
    </row>
    <row r="5">
      <c r="A5" s="3" t="inlineStr">
        <is>
          <t>Temporary Equity [Line Items]</t>
        </is>
      </c>
    </row>
    <row r="6">
      <c r="A6" s="4" t="inlineStr">
        <is>
          <t>Convertible preferred stock, shares authorized</t>
        </is>
      </c>
      <c r="B6" s="6" t="n">
        <v>13191776</v>
      </c>
      <c r="E6" s="6" t="n">
        <v>13191776</v>
      </c>
      <c r="F6" s="6" t="n">
        <v>12658321</v>
      </c>
      <c r="I6" s="6" t="n">
        <v>13191776</v>
      </c>
      <c r="J6" s="6" t="n">
        <v>8338666</v>
      </c>
    </row>
    <row r="7">
      <c r="A7" s="4" t="inlineStr">
        <is>
          <t>Convertible preferred stock, par value</t>
        </is>
      </c>
      <c r="B7" s="8" t="n">
        <v>0.0001</v>
      </c>
      <c r="E7" s="8" t="n">
        <v>0.0001</v>
      </c>
      <c r="F7" s="8" t="n">
        <v>0.0001</v>
      </c>
      <c r="I7" s="8" t="n">
        <v>0.0001</v>
      </c>
      <c r="J7" s="8" t="n">
        <v>0.0001</v>
      </c>
    </row>
    <row r="8">
      <c r="A8" s="4" t="inlineStr">
        <is>
          <t>Convertible preferred stock authorized and issued for conversion</t>
        </is>
      </c>
      <c r="D8" s="6" t="n">
        <v>221687</v>
      </c>
    </row>
    <row r="9">
      <c r="A9" s="4" t="inlineStr">
        <is>
          <t>Convertible Preferred Stock, Shares Issued upon Conversion</t>
        </is>
      </c>
      <c r="B9" s="6" t="n">
        <v>536301</v>
      </c>
      <c r="E9" s="6" t="n">
        <v>536301</v>
      </c>
      <c r="I9" s="6" t="n">
        <v>536301</v>
      </c>
    </row>
    <row r="10">
      <c r="A10" s="4" t="inlineStr">
        <is>
          <t>Cash proceeds from issuance of converted shares</t>
        </is>
      </c>
      <c r="B10" s="5" t="n">
        <v>7902908</v>
      </c>
      <c r="D10" s="5" t="n">
        <v>1049998</v>
      </c>
      <c r="I10" s="5" t="n">
        <v>7779985</v>
      </c>
    </row>
    <row r="11">
      <c r="A11" s="4" t="inlineStr">
        <is>
          <t>Preferred stock dividend rate</t>
        </is>
      </c>
      <c r="F11" s="4" t="inlineStr">
        <is>
          <t>8.00%</t>
        </is>
      </c>
      <c r="I11" s="4" t="inlineStr">
        <is>
          <t>8.00%</t>
        </is>
      </c>
      <c r="J11" s="4" t="inlineStr">
        <is>
          <t>8.00%</t>
        </is>
      </c>
    </row>
    <row r="12">
      <c r="A12" s="4" t="inlineStr">
        <is>
          <t>Convertible stock price trigger</t>
        </is>
      </c>
      <c r="F12" s="8" t="n">
        <v>49.0258</v>
      </c>
      <c r="I12" s="8" t="n">
        <v>9.472799999999999</v>
      </c>
    </row>
    <row r="13">
      <c r="A13" s="4" t="inlineStr">
        <is>
          <t>Debt Instrument Convertible Stock Gross Proceeds Trigger</t>
        </is>
      </c>
      <c r="B13" s="5" t="n">
        <v>30000000</v>
      </c>
      <c r="E13" s="5" t="n">
        <v>30000000</v>
      </c>
      <c r="F13" s="5" t="n">
        <v>50000000</v>
      </c>
      <c r="I13" s="5" t="n">
        <v>30000000</v>
      </c>
    </row>
    <row r="14">
      <c r="A14" s="4" t="inlineStr">
        <is>
          <t>Deemed liquidation event days notice</t>
        </is>
      </c>
      <c r="F14" s="4" t="inlineStr">
        <is>
          <t>90 days</t>
        </is>
      </c>
      <c r="I14" s="4" t="inlineStr">
        <is>
          <t>90 days</t>
        </is>
      </c>
    </row>
    <row r="15">
      <c r="A15" s="4" t="inlineStr">
        <is>
          <t>Change in fair value of derivative</t>
        </is>
      </c>
      <c r="G15" s="5" t="n">
        <v>-5217104</v>
      </c>
      <c r="I15" s="5" t="n">
        <v>-11923000</v>
      </c>
      <c r="J15" s="5" t="n">
        <v>776407</v>
      </c>
    </row>
    <row r="16">
      <c r="A16" s="4" t="inlineStr">
        <is>
          <t>Series B-1 preferred stock | ENERGY VAULT HOLDINGS, INC</t>
        </is>
      </c>
    </row>
    <row r="17">
      <c r="A17" s="3" t="inlineStr">
        <is>
          <t>Temporary Equity [Line Items]</t>
        </is>
      </c>
    </row>
    <row r="18">
      <c r="A18" s="4" t="inlineStr">
        <is>
          <t>Convertible preferred stock authorized and issued for conversion</t>
        </is>
      </c>
      <c r="B18" s="6" t="n">
        <v>4853110</v>
      </c>
      <c r="F18" s="6" t="n">
        <v>2137131</v>
      </c>
      <c r="I18" s="6" t="n">
        <v>544773</v>
      </c>
    </row>
    <row r="19">
      <c r="A19" s="4" t="inlineStr">
        <is>
          <t>Convertible Preferred Stock, Shares Issued upon Conversion</t>
        </is>
      </c>
      <c r="B19" s="6" t="n">
        <v>544773</v>
      </c>
      <c r="E19" s="6" t="n">
        <v>544773</v>
      </c>
      <c r="F19" s="6" t="n">
        <v>1056057</v>
      </c>
      <c r="I19" s="6" t="n">
        <v>544773</v>
      </c>
    </row>
    <row r="20">
      <c r="A20" s="4" t="inlineStr">
        <is>
          <t>Cash proceeds from issuance of converted shares</t>
        </is>
      </c>
      <c r="F20" s="5" t="n">
        <v>15319955</v>
      </c>
      <c r="I20" s="5" t="n">
        <v>7902908</v>
      </c>
    </row>
    <row r="21">
      <c r="A21" s="4" t="inlineStr">
        <is>
          <t>Series B preferred stock | ENERGY VAULT HOLDINGS, INC</t>
        </is>
      </c>
    </row>
    <row r="22">
      <c r="A22" s="3" t="inlineStr">
        <is>
          <t>Temporary Equity [Line Items]</t>
        </is>
      </c>
    </row>
    <row r="23">
      <c r="A23" s="4" t="inlineStr">
        <is>
          <t>Convertible preferred stock authorized and issued for conversion</t>
        </is>
      </c>
      <c r="C23" s="6" t="n">
        <v>2163433</v>
      </c>
      <c r="F23" s="6" t="n">
        <v>2163433</v>
      </c>
      <c r="I23" s="6" t="n">
        <v>2163433</v>
      </c>
    </row>
    <row r="24">
      <c r="A24" s="4" t="inlineStr">
        <is>
          <t>Cash proceeds from issuance of converted shares</t>
        </is>
      </c>
      <c r="C24" s="5" t="n">
        <v>25003011</v>
      </c>
    </row>
    <row r="25">
      <c r="A25" s="4" t="inlineStr">
        <is>
          <t>Issuance costs</t>
        </is>
      </c>
      <c r="C25" s="5" t="n">
        <v>244504</v>
      </c>
    </row>
    <row r="26">
      <c r="A26" s="4" t="inlineStr">
        <is>
          <t>Series A-1 preferred stock | ENERGY VAULT HOLDINGS, INC</t>
        </is>
      </c>
    </row>
    <row r="27">
      <c r="A27" s="3" t="inlineStr">
        <is>
          <t>Temporary Equity [Line Items]</t>
        </is>
      </c>
    </row>
    <row r="28">
      <c r="A28" s="4" t="inlineStr">
        <is>
          <t>Convertible preferred stock authorized and issued for conversion</t>
        </is>
      </c>
      <c r="D28" s="6" t="n">
        <v>1025646</v>
      </c>
      <c r="I28" s="6" t="n">
        <v>1025646</v>
      </c>
    </row>
    <row r="29">
      <c r="A29" s="4" t="inlineStr">
        <is>
          <t>Series A-2 preferred stock | ENERGY VAULT HOLDINGS, INC</t>
        </is>
      </c>
    </row>
    <row r="30">
      <c r="A30" s="3" t="inlineStr">
        <is>
          <t>Temporary Equity [Line Items]</t>
        </is>
      </c>
    </row>
    <row r="31">
      <c r="A31" s="4" t="inlineStr">
        <is>
          <t>Convertible preferred stock authorized and issued for conversion</t>
        </is>
      </c>
      <c r="D31" s="6" t="n">
        <v>750510</v>
      </c>
      <c r="I31" s="6" t="n">
        <v>750510</v>
      </c>
    </row>
    <row r="32">
      <c r="A32" s="4" t="inlineStr">
        <is>
          <t>Convertible Preferred Stock, Shares Issued upon Conversion</t>
        </is>
      </c>
      <c r="D32" s="6" t="n">
        <v>528823</v>
      </c>
    </row>
    <row r="33">
      <c r="A33" s="4" t="inlineStr">
        <is>
          <t>Series Seed 2 preferred stock | ENERGY VAULT HOLDINGS, INC</t>
        </is>
      </c>
    </row>
    <row r="34">
      <c r="A34" s="3" t="inlineStr">
        <is>
          <t>Temporary Equity [Line Items]</t>
        </is>
      </c>
    </row>
    <row r="35">
      <c r="A35" s="4" t="inlineStr">
        <is>
          <t>Convertible preferred stock authorized and issued for conversion</t>
        </is>
      </c>
      <c r="F35" s="6" t="n">
        <v>626994</v>
      </c>
      <c r="I35" s="6" t="n">
        <v>626994</v>
      </c>
    </row>
    <row r="36">
      <c r="A36" s="4" t="inlineStr">
        <is>
          <t>Series Seed 1 preferred stock | ENERGY VAULT HOLDINGS, INC</t>
        </is>
      </c>
    </row>
    <row r="37">
      <c r="A37" s="3" t="inlineStr">
        <is>
          <t>Temporary Equity [Line Items]</t>
        </is>
      </c>
    </row>
    <row r="38">
      <c r="A38" s="4" t="inlineStr">
        <is>
          <t>Convertible preferred stock authorized and issued for conversion</t>
        </is>
      </c>
      <c r="F38" s="6" t="n">
        <v>1652083</v>
      </c>
      <c r="I38" s="6" t="n">
        <v>1652083</v>
      </c>
    </row>
    <row r="39">
      <c r="A39" s="4" t="inlineStr">
        <is>
          <t>Series FR preferred stock | ENERGY VAULT HOLDINGS, INC</t>
        </is>
      </c>
    </row>
    <row r="40">
      <c r="A40" s="3" t="inlineStr">
        <is>
          <t>Temporary Equity [Line Items]</t>
        </is>
      </c>
    </row>
    <row r="41">
      <c r="A41" s="4" t="inlineStr">
        <is>
          <t>Convertible preferred stock authorized and issued for conversion</t>
        </is>
      </c>
      <c r="F41" s="6" t="n">
        <v>2120000</v>
      </c>
      <c r="I41" s="6" t="n">
        <v>2120000</v>
      </c>
    </row>
    <row r="42">
      <c r="A42" s="4" t="inlineStr">
        <is>
          <t>Tranche 2 | ENERGY VAULT HOLDINGS, INC</t>
        </is>
      </c>
    </row>
    <row r="43">
      <c r="A43" s="3" t="inlineStr">
        <is>
          <t>Temporary Equity [Line Items]</t>
        </is>
      </c>
    </row>
    <row r="44">
      <c r="A44" s="4" t="inlineStr">
        <is>
          <t>Contingent proceeds from sale of Tranche Rights</t>
        </is>
      </c>
      <c r="B44" s="5" t="n">
        <v>45000000</v>
      </c>
      <c r="E44" s="5" t="n">
        <v>45000000</v>
      </c>
      <c r="F44" s="5" t="n">
        <v>45000000</v>
      </c>
      <c r="I44" s="5" t="n">
        <v>45000000</v>
      </c>
    </row>
    <row r="45">
      <c r="A45" s="4" t="inlineStr">
        <is>
          <t>Contingent holding percentage of shares of the Company from sale of Tranche Rights</t>
        </is>
      </c>
      <c r="F45" s="10" t="n">
        <v>35.27</v>
      </c>
      <c r="I45" s="10" t="n">
        <v>35.27</v>
      </c>
    </row>
    <row r="46">
      <c r="A46" s="4" t="inlineStr">
        <is>
          <t>Fair value of Tranche Rights liability</t>
        </is>
      </c>
      <c r="F46" s="5" t="n">
        <v>834613</v>
      </c>
      <c r="I46" s="5" t="n">
        <v>834613</v>
      </c>
    </row>
    <row r="47">
      <c r="A47" s="4" t="inlineStr">
        <is>
          <t>Tranche 3 | ENERGY VAULT HOLDINGS, INC</t>
        </is>
      </c>
    </row>
    <row r="48">
      <c r="A48" s="3" t="inlineStr">
        <is>
          <t>Temporary Equity [Line Items]</t>
        </is>
      </c>
    </row>
    <row r="49">
      <c r="A49" s="4" t="inlineStr">
        <is>
          <t>Contingent proceeds from sale of Tranche Rights</t>
        </is>
      </c>
      <c r="B49" s="5" t="n">
        <v>40000000</v>
      </c>
      <c r="E49" s="5" t="n">
        <v>40000000</v>
      </c>
      <c r="F49" s="5" t="n">
        <v>40000000</v>
      </c>
      <c r="I49" s="5" t="n">
        <v>40000000</v>
      </c>
    </row>
    <row r="50">
      <c r="A50" s="4" t="inlineStr">
        <is>
          <t>Contingent holding percentage of shares of the Company from sale of Tranche Rights</t>
        </is>
      </c>
      <c r="F50" s="10" t="n">
        <v>37.82</v>
      </c>
      <c r="I50" s="10" t="n">
        <v>37.82</v>
      </c>
    </row>
    <row r="51">
      <c r="A51" s="4" t="inlineStr">
        <is>
          <t>Fair value of Tranche Rights asset</t>
        </is>
      </c>
      <c r="F51" s="5" t="n">
        <v>12351206</v>
      </c>
      <c r="I51" s="5" t="n">
        <v>12351206</v>
      </c>
    </row>
    <row r="52">
      <c r="A52" s="4" t="inlineStr">
        <is>
          <t>Tranche 2 And 3 | ENERGY VAULT HOLDINGS, INC</t>
        </is>
      </c>
    </row>
    <row r="53">
      <c r="A53" s="3" t="inlineStr">
        <is>
          <t>Temporary Equity [Line Items]</t>
        </is>
      </c>
    </row>
    <row r="54">
      <c r="A54" s="4" t="inlineStr">
        <is>
          <t>Change in fair value of derivative</t>
        </is>
      </c>
      <c r="F54" s="5" t="n">
        <v>5217104</v>
      </c>
      <c r="I54" s="5" t="n">
        <v>11923000</v>
      </c>
      <c r="J54" s="5" t="n">
        <v>406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preferred shares (Details) - ENERGY VAULT HOLDINGS, INC - USD ($)</t>
        </is>
      </c>
      <c r="B1" s="2" t="inlineStr">
        <is>
          <t>Sep. 30, 2021</t>
        </is>
      </c>
      <c r="C1" s="2" t="inlineStr">
        <is>
          <t>Dec. 31, 2020</t>
        </is>
      </c>
      <c r="D1" s="2" t="inlineStr">
        <is>
          <t>Dec. 31, 2019</t>
        </is>
      </c>
    </row>
    <row r="2">
      <c r="A2" s="3" t="inlineStr">
        <is>
          <t>Temporary Equity [Line Items]</t>
        </is>
      </c>
    </row>
    <row r="3">
      <c r="A3" s="4" t="inlineStr">
        <is>
          <t>Convertible preferred stock, shares designated</t>
        </is>
      </c>
      <c r="B3" s="6" t="n">
        <v>12658321</v>
      </c>
      <c r="C3" s="6" t="n">
        <v>13191776</v>
      </c>
      <c r="D3" s="6" t="n">
        <v>8338666</v>
      </c>
    </row>
    <row r="4">
      <c r="A4" s="4" t="inlineStr">
        <is>
          <t>Convertible preferred stock, shares outstanding</t>
        </is>
      </c>
      <c r="B4" s="6" t="n">
        <v>12658312</v>
      </c>
      <c r="C4" s="6" t="n">
        <v>9419740</v>
      </c>
      <c r="D4" s="6" t="n">
        <v>8338666</v>
      </c>
    </row>
    <row r="5">
      <c r="A5" s="4" t="inlineStr">
        <is>
          <t>Convertible preferred stock, liquidation preference</t>
        </is>
      </c>
      <c r="B5" s="5" t="n">
        <v>171347526</v>
      </c>
      <c r="C5" s="5" t="n">
        <v>49028024</v>
      </c>
      <c r="D5" s="5" t="n">
        <v>33345154</v>
      </c>
    </row>
    <row r="6">
      <c r="A6" s="4" t="inlineStr">
        <is>
          <t>Series B-1 preferred stock</t>
        </is>
      </c>
    </row>
    <row r="7">
      <c r="A7" s="3" t="inlineStr">
        <is>
          <t>Temporary Equity [Line Items]</t>
        </is>
      </c>
    </row>
    <row r="8">
      <c r="A8" s="4" t="inlineStr">
        <is>
          <t>Convertible preferred stock, shares designated</t>
        </is>
      </c>
      <c r="B8" s="6" t="n">
        <v>2137131</v>
      </c>
      <c r="C8" s="6" t="n">
        <v>4853110</v>
      </c>
    </row>
    <row r="9">
      <c r="A9" s="4" t="inlineStr">
        <is>
          <t>Convertible preferred stock, shares outstanding</t>
        </is>
      </c>
      <c r="B9" s="6" t="n">
        <v>2137131</v>
      </c>
      <c r="C9" s="6" t="n">
        <v>1081074</v>
      </c>
    </row>
    <row r="10">
      <c r="A10" s="4" t="inlineStr">
        <is>
          <t>Convertible preferred stock, liquidation preference</t>
        </is>
      </c>
      <c r="B10" s="5" t="n">
        <v>31002825</v>
      </c>
      <c r="C10" s="5" t="n">
        <v>15682870</v>
      </c>
    </row>
    <row r="11">
      <c r="A11" s="4" t="inlineStr">
        <is>
          <t>Series B preferred stock</t>
        </is>
      </c>
    </row>
    <row r="12">
      <c r="A12" s="3" t="inlineStr">
        <is>
          <t>Temporary Equity [Line Items]</t>
        </is>
      </c>
    </row>
    <row r="13">
      <c r="A13" s="4" t="inlineStr">
        <is>
          <t>Convertible preferred stock, shares designated</t>
        </is>
      </c>
      <c r="B13" s="6" t="n">
        <v>2163433</v>
      </c>
      <c r="C13" s="6" t="n">
        <v>2163433</v>
      </c>
      <c r="D13" s="6" t="n">
        <v>2163433</v>
      </c>
    </row>
    <row r="14">
      <c r="A14" s="4" t="inlineStr">
        <is>
          <t>Convertible preferred stock, shares outstanding</t>
        </is>
      </c>
      <c r="B14" s="6" t="n">
        <v>2163433</v>
      </c>
      <c r="C14" s="6" t="n">
        <v>2163433</v>
      </c>
      <c r="D14" s="6" t="n">
        <v>2163433</v>
      </c>
    </row>
    <row r="15">
      <c r="A15" s="4" t="inlineStr">
        <is>
          <t>Convertible preferred stock, liquidation preference</t>
        </is>
      </c>
      <c r="B15" s="5" t="n">
        <v>25003011</v>
      </c>
      <c r="C15" s="5" t="n">
        <v>25003011</v>
      </c>
      <c r="D15" s="5" t="n">
        <v>25003011</v>
      </c>
    </row>
    <row r="16">
      <c r="A16" s="4" t="inlineStr">
        <is>
          <t>Series A-1 preferred stock</t>
        </is>
      </c>
    </row>
    <row r="17">
      <c r="A17" s="3" t="inlineStr">
        <is>
          <t>Temporary Equity [Line Items]</t>
        </is>
      </c>
    </row>
    <row r="18">
      <c r="A18" s="4" t="inlineStr">
        <is>
          <t>Convertible preferred stock, shares designated</t>
        </is>
      </c>
      <c r="C18" s="6" t="n">
        <v>1025646</v>
      </c>
      <c r="D18" s="6" t="n">
        <v>1025646</v>
      </c>
    </row>
    <row r="19">
      <c r="A19" s="4" t="inlineStr">
        <is>
          <t>Convertible preferred stock, shares outstanding</t>
        </is>
      </c>
      <c r="C19" s="6" t="n">
        <v>1025646</v>
      </c>
      <c r="D19" s="6" t="n">
        <v>1025646</v>
      </c>
    </row>
    <row r="20">
      <c r="A20" s="4" t="inlineStr">
        <is>
          <t>Convertible preferred stock, liquidation preference</t>
        </is>
      </c>
      <c r="C20" s="5" t="n">
        <v>3075830</v>
      </c>
      <c r="D20" s="5" t="n">
        <v>3075830</v>
      </c>
    </row>
    <row r="21">
      <c r="A21" s="4" t="inlineStr">
        <is>
          <t>Series A-2 preferred stock</t>
        </is>
      </c>
    </row>
    <row r="22">
      <c r="A22" s="3" t="inlineStr">
        <is>
          <t>Temporary Equity [Line Items]</t>
        </is>
      </c>
    </row>
    <row r="23">
      <c r="A23" s="4" t="inlineStr">
        <is>
          <t>Convertible preferred stock, shares designated</t>
        </is>
      </c>
      <c r="C23" s="6" t="n">
        <v>750510</v>
      </c>
      <c r="D23" s="6" t="n">
        <v>750510</v>
      </c>
    </row>
    <row r="24">
      <c r="A24" s="4" t="inlineStr">
        <is>
          <t>Convertible preferred stock, shares outstanding</t>
        </is>
      </c>
      <c r="C24" s="6" t="n">
        <v>750510</v>
      </c>
      <c r="D24" s="6" t="n">
        <v>750510</v>
      </c>
    </row>
    <row r="25">
      <c r="A25" s="4" t="inlineStr">
        <is>
          <t>Convertible preferred stock, liquidation preference</t>
        </is>
      </c>
      <c r="C25" s="5" t="n">
        <v>3554716</v>
      </c>
      <c r="D25" s="5" t="n">
        <v>3554716</v>
      </c>
    </row>
    <row r="26">
      <c r="A26" s="4" t="inlineStr">
        <is>
          <t>Series Seed 2 preferred stock</t>
        </is>
      </c>
    </row>
    <row r="27">
      <c r="A27" s="3" t="inlineStr">
        <is>
          <t>Temporary Equity [Line Items]</t>
        </is>
      </c>
    </row>
    <row r="28">
      <c r="A28" s="4" t="inlineStr">
        <is>
          <t>Convertible preferred stock, shares designated</t>
        </is>
      </c>
      <c r="B28" s="6" t="n">
        <v>626994</v>
      </c>
      <c r="C28" s="6" t="n">
        <v>626994</v>
      </c>
      <c r="D28" s="6" t="n">
        <v>626994</v>
      </c>
    </row>
    <row r="29">
      <c r="A29" s="4" t="inlineStr">
        <is>
          <t>Convertible preferred stock, shares outstanding</t>
        </is>
      </c>
      <c r="B29" s="6" t="n">
        <v>626994</v>
      </c>
      <c r="C29" s="6" t="n">
        <v>626994</v>
      </c>
      <c r="D29" s="6" t="n">
        <v>626994</v>
      </c>
    </row>
    <row r="30">
      <c r="A30" s="4" t="inlineStr">
        <is>
          <t>Convertible preferred stock, liquidation preference</t>
        </is>
      </c>
      <c r="B30" s="5" t="n">
        <v>933939</v>
      </c>
      <c r="C30" s="5" t="n">
        <v>933939</v>
      </c>
      <c r="D30" s="5" t="n">
        <v>933939</v>
      </c>
    </row>
    <row r="31">
      <c r="A31" s="4" t="inlineStr">
        <is>
          <t>Series Seed 1 preferred stock</t>
        </is>
      </c>
    </row>
    <row r="32">
      <c r="A32" s="3" t="inlineStr">
        <is>
          <t>Temporary Equity [Line Items]</t>
        </is>
      </c>
    </row>
    <row r="33">
      <c r="A33" s="4" t="inlineStr">
        <is>
          <t>Convertible preferred stock, shares designated</t>
        </is>
      </c>
      <c r="B33" s="6" t="n">
        <v>1652083</v>
      </c>
      <c r="C33" s="6" t="n">
        <v>1652083</v>
      </c>
      <c r="D33" s="6" t="n">
        <v>1652083</v>
      </c>
    </row>
    <row r="34">
      <c r="A34" s="4" t="inlineStr">
        <is>
          <t>Convertible preferred stock, shares outstanding</t>
        </is>
      </c>
      <c r="B34" s="6" t="n">
        <v>1652083</v>
      </c>
      <c r="C34" s="6" t="n">
        <v>1652083</v>
      </c>
      <c r="D34" s="6" t="n">
        <v>1652083</v>
      </c>
    </row>
    <row r="35">
      <c r="A35" s="4" t="inlineStr">
        <is>
          <t>Convertible preferred stock, liquidation preference</t>
        </is>
      </c>
      <c r="B35" s="5" t="n">
        <v>752658</v>
      </c>
      <c r="C35" s="5" t="n">
        <v>752658</v>
      </c>
      <c r="D35" s="5" t="n">
        <v>752658</v>
      </c>
    </row>
    <row r="36">
      <c r="A36" s="4" t="inlineStr">
        <is>
          <t>Series FR preferred stock</t>
        </is>
      </c>
    </row>
    <row r="37">
      <c r="A37" s="3" t="inlineStr">
        <is>
          <t>Temporary Equity [Line Items]</t>
        </is>
      </c>
    </row>
    <row r="38">
      <c r="A38" s="4" t="inlineStr">
        <is>
          <t>Convertible preferred stock, shares designated</t>
        </is>
      </c>
      <c r="B38" s="6" t="n">
        <v>2120000</v>
      </c>
      <c r="C38" s="6" t="n">
        <v>2120000</v>
      </c>
      <c r="D38" s="6" t="n">
        <v>2120000</v>
      </c>
    </row>
    <row r="39">
      <c r="A39" s="4" t="inlineStr">
        <is>
          <t>Convertible preferred stock, shares outstanding</t>
        </is>
      </c>
      <c r="B39" s="6" t="n">
        <v>2120000</v>
      </c>
      <c r="C39" s="6" t="n">
        <v>2120000</v>
      </c>
      <c r="D39" s="6" t="n">
        <v>2120000</v>
      </c>
    </row>
    <row r="40">
      <c r="A40" s="4" t="inlineStr">
        <is>
          <t>Convertible preferred stock, liquidation preference</t>
        </is>
      </c>
      <c r="B40" s="5" t="n">
        <v>25000</v>
      </c>
      <c r="C40" s="5" t="n">
        <v>25000</v>
      </c>
      <c r="D40"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EQUITY - Common stock (Details) - $ / shares</t>
        </is>
      </c>
      <c r="B1" s="2" t="inlineStr">
        <is>
          <t>Dec. 31, 2021</t>
        </is>
      </c>
      <c r="C1" s="2" t="inlineStr">
        <is>
          <t>Sep. 30, 2021</t>
        </is>
      </c>
      <c r="D1" s="2" t="inlineStr">
        <is>
          <t>Dec. 31, 2020</t>
        </is>
      </c>
      <c r="E1" s="2" t="inlineStr">
        <is>
          <t>Dec. 31, 2019</t>
        </is>
      </c>
    </row>
    <row r="2">
      <c r="A2" s="3" t="inlineStr">
        <is>
          <t>Class of Stock [Line Items]</t>
        </is>
      </c>
    </row>
    <row r="3">
      <c r="A3" s="4" t="inlineStr">
        <is>
          <t>Common stock, par value</t>
        </is>
      </c>
      <c r="B3" s="7" t="n">
        <v>0.001</v>
      </c>
    </row>
    <row r="4">
      <c r="A4" s="4" t="inlineStr">
        <is>
          <t>ENERGY VAULT HOLDINGS, INC</t>
        </is>
      </c>
    </row>
    <row r="5">
      <c r="A5" s="3" t="inlineStr">
        <is>
          <t>Class of Stock [Line Items]</t>
        </is>
      </c>
    </row>
    <row r="6">
      <c r="A6" s="4" t="inlineStr">
        <is>
          <t>Common stock, shares authorized</t>
        </is>
      </c>
      <c r="C6" s="6" t="n">
        <v>17800000</v>
      </c>
      <c r="D6" s="6" t="n">
        <v>17800000</v>
      </c>
      <c r="E6" s="6" t="n">
        <v>13000000</v>
      </c>
    </row>
    <row r="7">
      <c r="A7" s="4" t="inlineStr">
        <is>
          <t>Common stock, par value</t>
        </is>
      </c>
      <c r="C7" s="8" t="n">
        <v>0.0001</v>
      </c>
      <c r="D7" s="8" t="n">
        <v>0.0001</v>
      </c>
      <c r="E7" s="8" t="n">
        <v>0.0001</v>
      </c>
    </row>
    <row r="8">
      <c r="A8" s="4" t="inlineStr">
        <is>
          <t>Common stock, shares issued</t>
        </is>
      </c>
      <c r="C8" s="6" t="n">
        <v>3038093</v>
      </c>
      <c r="D8" s="6" t="n">
        <v>2148210</v>
      </c>
      <c r="E8" s="6" t="n">
        <v>2148210</v>
      </c>
    </row>
    <row r="9">
      <c r="A9" s="4" t="inlineStr">
        <is>
          <t>Common stock, shares outstanding</t>
        </is>
      </c>
      <c r="C9" s="6" t="n">
        <v>3038093</v>
      </c>
      <c r="D9" s="6" t="n">
        <v>2148210</v>
      </c>
      <c r="E9" s="6" t="n">
        <v>2148210</v>
      </c>
    </row>
    <row r="10">
      <c r="A10" s="4" t="inlineStr">
        <is>
          <t>Common Stock</t>
        </is>
      </c>
    </row>
    <row r="11">
      <c r="A11" s="3" t="inlineStr">
        <is>
          <t>Class of Stock [Line Items]</t>
        </is>
      </c>
    </row>
    <row r="12">
      <c r="A12" s="4" t="inlineStr">
        <is>
          <t>Common stock, shares outstanding</t>
        </is>
      </c>
      <c r="D12" s="6" t="n">
        <v>1888400</v>
      </c>
      <c r="E12" s="6" t="n">
        <v>1888400</v>
      </c>
    </row>
    <row r="13">
      <c r="A13" s="4" t="inlineStr">
        <is>
          <t>Common Stock | ENERGY VAULT HOLDINGS, INC</t>
        </is>
      </c>
    </row>
    <row r="14">
      <c r="A14" s="3" t="inlineStr">
        <is>
          <t>Class of Stock [Line Items]</t>
        </is>
      </c>
    </row>
    <row r="15">
      <c r="A15" s="4" t="inlineStr">
        <is>
          <t>Common stock, shares authorized</t>
        </is>
      </c>
      <c r="C15" s="6" t="n">
        <v>17800000</v>
      </c>
      <c r="D15" s="6" t="n">
        <v>17800000</v>
      </c>
      <c r="E15" s="6" t="n">
        <v>13000000</v>
      </c>
    </row>
    <row r="16">
      <c r="A16" s="4" t="inlineStr">
        <is>
          <t>Common stock, par value</t>
        </is>
      </c>
      <c r="C16" s="8" t="n">
        <v>0.0001</v>
      </c>
      <c r="D16" s="8" t="n">
        <v>0.0001</v>
      </c>
      <c r="E16" s="8" t="n">
        <v>0.0001</v>
      </c>
    </row>
    <row r="17">
      <c r="A17" s="4" t="inlineStr">
        <is>
          <t>Common stock, shares issued</t>
        </is>
      </c>
      <c r="C17" s="6" t="n">
        <v>3038093</v>
      </c>
      <c r="D17" s="6" t="n">
        <v>2148210</v>
      </c>
      <c r="E17" s="6" t="n">
        <v>2148210</v>
      </c>
    </row>
    <row r="18">
      <c r="A18" s="4" t="inlineStr">
        <is>
          <t>Common stock, shares outstanding</t>
        </is>
      </c>
      <c r="C18" s="6" t="n">
        <v>3038093</v>
      </c>
      <c r="D18" s="6" t="n">
        <v>2148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46" customWidth="1" min="2" max="2"/>
    <col width="54" customWidth="1" min="3" max="3"/>
    <col width="46" customWidth="1" min="4" max="4"/>
    <col width="51" customWidth="1" min="5" max="5"/>
    <col width="72" customWidth="1" min="6" max="6"/>
    <col width="46" customWidth="1" min="7" max="7"/>
    <col width="39" customWidth="1" min="8" max="8"/>
    <col width="53" customWidth="1" min="9" max="9"/>
    <col width="27" customWidth="1" min="10" max="10"/>
    <col width="46" customWidth="1" min="11" max="11"/>
    <col width="20" customWidth="1" min="12" max="12"/>
    <col width="63" customWidth="1" min="13" max="13"/>
    <col width="27" customWidth="1" min="14" max="14"/>
    <col width="13" customWidth="1" min="15" max="15"/>
  </cols>
  <sheetData>
    <row r="1">
      <c r="A1" s="1" t="inlineStr">
        <is>
          <t>CONSOLIDATED STATEMENTS OF CONVERTIBLE PREFERRED STOCK AND STOCKHOLDERS' DEFICIT - USD ($)</t>
        </is>
      </c>
      <c r="B1" s="2" t="inlineStr">
        <is>
          <t>A-1 preferred stockENERGY VAULT HOLDINGS, INC</t>
        </is>
      </c>
      <c r="C1" s="2" t="inlineStr">
        <is>
          <t>Convertible Preferred StockENERGY VAULT HOLDINGS, INC</t>
        </is>
      </c>
      <c r="D1" s="2" t="inlineStr">
        <is>
          <t>A-2 preferred stockENERGY VAULT HOLDINGS, INC</t>
        </is>
      </c>
      <c r="E1" s="2" t="inlineStr">
        <is>
          <t>Series B Preferred stockENERGY VAULT HOLDINGS, INC</t>
        </is>
      </c>
      <c r="F1" s="2" t="inlineStr">
        <is>
          <t>B-1 preferred stockAdditional Paid-In CapitalENERGY VAULT HOLDINGS, INC</t>
        </is>
      </c>
      <c r="G1" s="2" t="inlineStr">
        <is>
          <t>B-1 preferred stockENERGY VAULT HOLDINGS, INC</t>
        </is>
      </c>
      <c r="H1" s="2" t="inlineStr">
        <is>
          <t>Common StockENERGY VAULT HOLDINGS, INC</t>
        </is>
      </c>
      <c r="I1" s="2" t="inlineStr">
        <is>
          <t>Additional Paid-In CapitalENERGY VAULT HOLDINGS, INC</t>
        </is>
      </c>
      <c r="J1" s="2" t="inlineStr">
        <is>
          <t>Additional Paid-In Capital</t>
        </is>
      </c>
      <c r="K1" s="2" t="inlineStr">
        <is>
          <t>Accumulated DeficitENERGY VAULT HOLDINGS, INC</t>
        </is>
      </c>
      <c r="L1" s="2" t="inlineStr">
        <is>
          <t>Accumulated Deficit</t>
        </is>
      </c>
      <c r="M1" s="2" t="inlineStr">
        <is>
          <t>Accumulated Other Comprehensive LossENERGY VAULT HOLDINGS, INC</t>
        </is>
      </c>
      <c r="N1" s="2" t="inlineStr">
        <is>
          <t>ENERGY VAULT HOLDINGS, INC</t>
        </is>
      </c>
      <c r="O1" s="2" t="inlineStr">
        <is>
          <t>Total</t>
        </is>
      </c>
    </row>
    <row r="2">
      <c r="A2" s="4" t="inlineStr">
        <is>
          <t>Balance at the beginning at Dec. 31, 2018</t>
        </is>
      </c>
      <c r="C2" s="5" t="n">
        <v>2842548</v>
      </c>
    </row>
    <row r="3">
      <c r="A3" s="4" t="inlineStr">
        <is>
          <t>Balance at the beginning (in shares) at Dec. 31, 2018</t>
        </is>
      </c>
      <c r="C3" s="6" t="n">
        <v>4399077</v>
      </c>
    </row>
    <row r="4">
      <c r="A4" s="3" t="inlineStr">
        <is>
          <t>Convertible Preferred Stock</t>
        </is>
      </c>
    </row>
    <row r="5">
      <c r="A5" s="4" t="inlineStr">
        <is>
          <t>Issuance of stock upon conversion of notes payable</t>
        </is>
      </c>
      <c r="B5" s="5" t="n">
        <v>3075831</v>
      </c>
      <c r="D5" s="5" t="n">
        <v>2504716</v>
      </c>
    </row>
    <row r="6">
      <c r="A6" s="4" t="inlineStr">
        <is>
          <t>Issuance of stock upon conversion of notes payable (in shares)</t>
        </is>
      </c>
      <c r="B6" s="6" t="n">
        <v>1025646</v>
      </c>
      <c r="D6" s="6" t="n">
        <v>528823</v>
      </c>
    </row>
    <row r="7">
      <c r="A7" s="4" t="inlineStr">
        <is>
          <t>Beneficial conversion feature on convertible debt</t>
        </is>
      </c>
      <c r="C7" s="5" t="n">
        <v>788584</v>
      </c>
    </row>
    <row r="8">
      <c r="A8" s="4" t="inlineStr">
        <is>
          <t>Issuance of stock for cash</t>
        </is>
      </c>
      <c r="D8" s="5" t="n">
        <v>1049998</v>
      </c>
    </row>
    <row r="9">
      <c r="A9" s="4" t="inlineStr">
        <is>
          <t>Issuance of stock for cash (in shares)</t>
        </is>
      </c>
      <c r="D9" s="6" t="n">
        <v>221687</v>
      </c>
    </row>
    <row r="10">
      <c r="A10" s="4" t="inlineStr">
        <is>
          <t>Issuance of stock, net of tranche obligation</t>
        </is>
      </c>
      <c r="E10" s="5" t="n">
        <v>36516593</v>
      </c>
    </row>
    <row r="11">
      <c r="A11" s="4" t="inlineStr">
        <is>
          <t>Issuance of stock, net of tranche obligation (in shares)</t>
        </is>
      </c>
      <c r="E11" s="6" t="n">
        <v>2163433</v>
      </c>
    </row>
    <row r="12">
      <c r="A12" s="4" t="inlineStr">
        <is>
          <t>Preferred Stock issuance costs</t>
        </is>
      </c>
      <c r="E12" s="5" t="n">
        <v>-244501</v>
      </c>
    </row>
    <row r="13">
      <c r="A13" s="4" t="inlineStr">
        <is>
          <t>Balance at the ending at Dec. 31, 2019</t>
        </is>
      </c>
      <c r="C13" s="5" t="n">
        <v>46533769</v>
      </c>
      <c r="N13" s="5" t="n">
        <v>46533769</v>
      </c>
    </row>
    <row r="14">
      <c r="A14" s="4" t="inlineStr">
        <is>
          <t>Balance at the ending (in shares) at Dec. 31, 2019</t>
        </is>
      </c>
      <c r="C14" s="6" t="n">
        <v>8338666</v>
      </c>
      <c r="N14" s="6" t="n">
        <v>8338666</v>
      </c>
    </row>
    <row r="15">
      <c r="A15" s="4" t="inlineStr">
        <is>
          <t>Balance at the beginning at Dec. 31, 2018</t>
        </is>
      </c>
      <c r="H15" s="5" t="n">
        <v>189</v>
      </c>
      <c r="I15" s="5" t="n">
        <v>38136</v>
      </c>
      <c r="K15" s="5" t="n">
        <v>-3315163</v>
      </c>
      <c r="M15" s="5" t="n">
        <v>-224805</v>
      </c>
      <c r="N15" s="5" t="n">
        <v>-3501643</v>
      </c>
    </row>
    <row r="16">
      <c r="A16" s="4" t="inlineStr">
        <is>
          <t>Balance at the beginning (in shares) at Dec. 31, 2018</t>
        </is>
      </c>
      <c r="H16" s="6" t="n">
        <v>1888400</v>
      </c>
    </row>
    <row r="17">
      <c r="A17" s="3" t="inlineStr">
        <is>
          <t>Increase (Decrease) in Stockholders' Equity [Roll Forward]</t>
        </is>
      </c>
    </row>
    <row r="18">
      <c r="A18" s="4" t="inlineStr">
        <is>
          <t>Stock based compensation</t>
        </is>
      </c>
      <c r="H18" s="5" t="n">
        <v>26</v>
      </c>
      <c r="I18" s="6" t="n">
        <v>32219</v>
      </c>
      <c r="N18" s="6" t="n">
        <v>32245</v>
      </c>
    </row>
    <row r="19">
      <c r="A19" s="4" t="inlineStr">
        <is>
          <t>Stock based compensation (in shares)</t>
        </is>
      </c>
      <c r="H19" s="6" t="n">
        <v>259810</v>
      </c>
    </row>
    <row r="20">
      <c r="A20" s="4" t="inlineStr">
        <is>
          <t>Net loss</t>
        </is>
      </c>
      <c r="K20" s="6" t="n">
        <v>-10141447</v>
      </c>
      <c r="N20" s="6" t="n">
        <v>-10141447</v>
      </c>
    </row>
    <row r="21">
      <c r="A21" s="4" t="inlineStr">
        <is>
          <t>Actuarial loss on pension</t>
        </is>
      </c>
      <c r="M21" s="6" t="n">
        <v>-264307</v>
      </c>
      <c r="N21" s="6" t="n">
        <v>-264307</v>
      </c>
    </row>
    <row r="22">
      <c r="A22" s="4" t="inlineStr">
        <is>
          <t>Foreign currency translation loss</t>
        </is>
      </c>
      <c r="M22" s="6" t="n">
        <v>-174246</v>
      </c>
      <c r="N22" s="6" t="n">
        <v>-174246</v>
      </c>
    </row>
    <row r="23">
      <c r="A23" s="4" t="inlineStr">
        <is>
          <t>Balance at the ending at Dec. 31, 2019</t>
        </is>
      </c>
      <c r="H23" s="5" t="n">
        <v>215</v>
      </c>
      <c r="I23" s="6" t="n">
        <v>70355</v>
      </c>
      <c r="K23" s="6" t="n">
        <v>-13456610</v>
      </c>
      <c r="M23" s="6" t="n">
        <v>-663358</v>
      </c>
      <c r="N23" s="6" t="n">
        <v>-14049398</v>
      </c>
    </row>
    <row r="24">
      <c r="A24" s="4" t="inlineStr">
        <is>
          <t>Balance at the ending (in shares) at Dec. 31, 2019</t>
        </is>
      </c>
      <c r="H24" s="6" t="n">
        <v>2148210</v>
      </c>
    </row>
    <row r="25">
      <c r="A25" s="3" t="inlineStr">
        <is>
          <t>Convertible Preferred Stock</t>
        </is>
      </c>
    </row>
    <row r="26">
      <c r="A26" s="4" t="inlineStr">
        <is>
          <t>Preferred Stock issuance costs</t>
        </is>
      </c>
      <c r="C26" s="5" t="n">
        <v>-153</v>
      </c>
    </row>
    <row r="27">
      <c r="A27" s="4" t="inlineStr">
        <is>
          <t>Balance at the ending at Sep. 30, 2020</t>
        </is>
      </c>
      <c r="C27" s="5" t="n">
        <v>46533616</v>
      </c>
    </row>
    <row r="28">
      <c r="A28" s="4" t="inlineStr">
        <is>
          <t>Balance at the ending (in shares) at Sep. 30, 2020</t>
        </is>
      </c>
      <c r="C28" s="6" t="n">
        <v>8338666</v>
      </c>
    </row>
    <row r="29">
      <c r="A29" s="3" t="inlineStr">
        <is>
          <t>Increase (Decrease) in Stockholders' Equity [Roll Forward]</t>
        </is>
      </c>
    </row>
    <row r="30">
      <c r="A30" s="4" t="inlineStr">
        <is>
          <t>Stock based compensation</t>
        </is>
      </c>
      <c r="F30" s="5" t="n">
        <v>21108</v>
      </c>
      <c r="G30" s="5" t="n">
        <v>21108</v>
      </c>
    </row>
    <row r="31">
      <c r="A31" s="4" t="inlineStr">
        <is>
          <t>Net loss</t>
        </is>
      </c>
      <c r="K31" s="6" t="n">
        <v>-13627831</v>
      </c>
      <c r="N31" s="6" t="n">
        <v>-13627831</v>
      </c>
    </row>
    <row r="32">
      <c r="A32" s="4" t="inlineStr">
        <is>
          <t>Actuarial loss on pension</t>
        </is>
      </c>
      <c r="M32" s="6" t="n">
        <v>-117100</v>
      </c>
      <c r="N32" s="6" t="n">
        <v>-117100</v>
      </c>
    </row>
    <row r="33">
      <c r="A33" s="4" t="inlineStr">
        <is>
          <t>Foreign currency translation loss</t>
        </is>
      </c>
      <c r="M33" s="6" t="n">
        <v>-486623</v>
      </c>
      <c r="N33" s="6" t="n">
        <v>-486623</v>
      </c>
    </row>
    <row r="34">
      <c r="A34" s="4" t="inlineStr">
        <is>
          <t>Balance at the ending at Sep. 30, 2020</t>
        </is>
      </c>
      <c r="H34" s="5" t="n">
        <v>215</v>
      </c>
      <c r="I34" s="6" t="n">
        <v>91463</v>
      </c>
      <c r="K34" s="6" t="n">
        <v>-27084441</v>
      </c>
      <c r="M34" s="6" t="n">
        <v>-1267081</v>
      </c>
      <c r="N34" s="6" t="n">
        <v>-28259844</v>
      </c>
    </row>
    <row r="35">
      <c r="A35" s="4" t="inlineStr">
        <is>
          <t>Balance at the ending (in shares) at Sep. 30, 2020</t>
        </is>
      </c>
      <c r="H35" s="6" t="n">
        <v>2148210</v>
      </c>
    </row>
    <row r="36">
      <c r="A36" s="4" t="inlineStr">
        <is>
          <t>Balance at the beginning at Dec. 31, 2019</t>
        </is>
      </c>
      <c r="C36" s="5" t="n">
        <v>46533769</v>
      </c>
      <c r="N36" s="5" t="n">
        <v>46533769</v>
      </c>
    </row>
    <row r="37">
      <c r="A37" s="4" t="inlineStr">
        <is>
          <t>Balance at the beginning (in shares) at Dec. 31, 2019</t>
        </is>
      </c>
      <c r="C37" s="6" t="n">
        <v>8338666</v>
      </c>
      <c r="N37" s="6" t="n">
        <v>8338666</v>
      </c>
    </row>
    <row r="38">
      <c r="A38" s="3" t="inlineStr">
        <is>
          <t>Convertible Preferred Stock</t>
        </is>
      </c>
    </row>
    <row r="39">
      <c r="A39" s="4" t="inlineStr">
        <is>
          <t>Issuance of stock upon conversion of notes payable</t>
        </is>
      </c>
      <c r="G39" s="5" t="n">
        <v>7902908</v>
      </c>
    </row>
    <row r="40">
      <c r="A40" s="4" t="inlineStr">
        <is>
          <t>Issuance of stock upon conversion of notes payable (in shares)</t>
        </is>
      </c>
      <c r="G40" s="6" t="n">
        <v>544773</v>
      </c>
    </row>
    <row r="41">
      <c r="A41" s="4" t="inlineStr">
        <is>
          <t>Issuance of stock for cash</t>
        </is>
      </c>
      <c r="G41" s="5" t="n">
        <v>7779985</v>
      </c>
    </row>
    <row r="42">
      <c r="A42" s="4" t="inlineStr">
        <is>
          <t>Issuance of stock for cash (in shares)</t>
        </is>
      </c>
      <c r="G42" s="6" t="n">
        <v>536301</v>
      </c>
    </row>
    <row r="43">
      <c r="A43" s="4" t="inlineStr">
        <is>
          <t>Preferred Stock issuance costs</t>
        </is>
      </c>
      <c r="C43" s="5" t="n">
        <v>-174980</v>
      </c>
    </row>
    <row r="44">
      <c r="A44" s="4" t="inlineStr">
        <is>
          <t>Balance at the ending at Dec. 31, 2020</t>
        </is>
      </c>
      <c r="C44" s="5" t="n">
        <v>62041682</v>
      </c>
      <c r="N44" s="5" t="n">
        <v>62041682</v>
      </c>
    </row>
    <row r="45">
      <c r="A45" s="4" t="inlineStr">
        <is>
          <t>Balance at the ending (in shares) at Dec. 31, 2020</t>
        </is>
      </c>
      <c r="C45" s="6" t="n">
        <v>9419740</v>
      </c>
      <c r="N45" s="6" t="n">
        <v>9419740</v>
      </c>
    </row>
    <row r="46">
      <c r="A46" s="4" t="inlineStr">
        <is>
          <t>Balance at the beginning at Dec. 31, 2019</t>
        </is>
      </c>
      <c r="H46" s="5" t="n">
        <v>215</v>
      </c>
      <c r="I46" s="6" t="n">
        <v>70355</v>
      </c>
      <c r="K46" s="6" t="n">
        <v>-13456610</v>
      </c>
      <c r="M46" s="6" t="n">
        <v>-663358</v>
      </c>
      <c r="N46" s="5" t="n">
        <v>-14049398</v>
      </c>
    </row>
    <row r="47">
      <c r="A47" s="4" t="inlineStr">
        <is>
          <t>Balance at the beginning (in shares) at Dec. 31, 2019</t>
        </is>
      </c>
      <c r="H47" s="6" t="n">
        <v>2148210</v>
      </c>
    </row>
    <row r="48">
      <c r="A48" s="3" t="inlineStr">
        <is>
          <t>Increase (Decrease) in Stockholders' Equity [Roll Forward]</t>
        </is>
      </c>
    </row>
    <row r="49">
      <c r="A49" s="4" t="inlineStr">
        <is>
          <t>Stock based compensation</t>
        </is>
      </c>
      <c r="I49" s="6" t="n">
        <v>28144</v>
      </c>
      <c r="N49" s="6" t="n">
        <v>28144</v>
      </c>
    </row>
    <row r="50">
      <c r="A50" s="4" t="inlineStr">
        <is>
          <t>Net loss</t>
        </is>
      </c>
      <c r="K50" s="6" t="n">
        <v>-24171001</v>
      </c>
      <c r="N50" s="6" t="n">
        <v>-24171001</v>
      </c>
    </row>
    <row r="51">
      <c r="A51" s="4" t="inlineStr">
        <is>
          <t>Actuarial loss on pension</t>
        </is>
      </c>
      <c r="M51" s="6" t="n">
        <v>-183928</v>
      </c>
      <c r="N51" s="6" t="n">
        <v>-183928</v>
      </c>
    </row>
    <row r="52">
      <c r="A52" s="4" t="inlineStr">
        <is>
          <t>Foreign currency translation loss</t>
        </is>
      </c>
      <c r="M52" s="6" t="n">
        <v>-1250390</v>
      </c>
      <c r="N52" s="6" t="n">
        <v>-1250390</v>
      </c>
    </row>
    <row r="53">
      <c r="A53" s="4" t="inlineStr">
        <is>
          <t>Balance at the ending at Dec. 31, 2020</t>
        </is>
      </c>
      <c r="H53" s="5" t="n">
        <v>215</v>
      </c>
      <c r="I53" s="6" t="n">
        <v>98499</v>
      </c>
      <c r="J53" s="5" t="n">
        <v>24281</v>
      </c>
      <c r="K53" s="6" t="n">
        <v>-37627611</v>
      </c>
      <c r="L53" s="5" t="n">
        <v>-1104</v>
      </c>
      <c r="M53" s="6" t="n">
        <v>-2097676</v>
      </c>
      <c r="N53" s="6" t="n">
        <v>-39626573</v>
      </c>
      <c r="O53" s="5" t="n">
        <v>23896</v>
      </c>
    </row>
    <row r="54">
      <c r="A54" s="4" t="inlineStr">
        <is>
          <t>Balance at the ending (in shares) at Dec. 31, 2020</t>
        </is>
      </c>
      <c r="H54" s="6" t="n">
        <v>2148210</v>
      </c>
    </row>
    <row r="55">
      <c r="A55" s="4" t="inlineStr">
        <is>
          <t>Balance at the ending at Dec. 31, 2020</t>
        </is>
      </c>
      <c r="C55" s="5" t="n">
        <v>62041682</v>
      </c>
      <c r="N55" s="5" t="n">
        <v>62041682</v>
      </c>
    </row>
    <row r="56">
      <c r="A56" s="4" t="inlineStr">
        <is>
          <t>Balance at the ending (in shares) at Dec. 31, 2020</t>
        </is>
      </c>
      <c r="C56" s="6" t="n">
        <v>9419740</v>
      </c>
      <c r="N56" s="6" t="n">
        <v>9419740</v>
      </c>
    </row>
    <row r="57">
      <c r="A57" s="4" t="inlineStr">
        <is>
          <t>Balance at the beginning at Sep. 28, 2020</t>
        </is>
      </c>
      <c r="J57" s="6" t="n">
        <v>0</v>
      </c>
      <c r="L57" s="6" t="n">
        <v>0</v>
      </c>
      <c r="O57" s="6" t="n">
        <v>0</v>
      </c>
    </row>
    <row r="58">
      <c r="A58" s="3" t="inlineStr">
        <is>
          <t>Increase (Decrease) in Stockholders' Equity [Roll Forward]</t>
        </is>
      </c>
    </row>
    <row r="59">
      <c r="A59" s="4" t="inlineStr">
        <is>
          <t>Net loss</t>
        </is>
      </c>
      <c r="L59" s="6" t="n">
        <v>-1104</v>
      </c>
      <c r="O59" s="6" t="n">
        <v>-1104</v>
      </c>
    </row>
    <row r="60">
      <c r="A60" s="4" t="inlineStr">
        <is>
          <t>Balance at the ending at Dec. 31, 2020</t>
        </is>
      </c>
      <c r="H60" s="5" t="n">
        <v>215</v>
      </c>
      <c r="I60" s="6" t="n">
        <v>98499</v>
      </c>
      <c r="J60" s="6" t="n">
        <v>24281</v>
      </c>
      <c r="K60" s="6" t="n">
        <v>-37627611</v>
      </c>
      <c r="L60" s="6" t="n">
        <v>-1104</v>
      </c>
      <c r="M60" s="6" t="n">
        <v>-2097676</v>
      </c>
      <c r="N60" s="5" t="n">
        <v>-39626573</v>
      </c>
      <c r="O60" s="6" t="n">
        <v>23896</v>
      </c>
    </row>
    <row r="61">
      <c r="A61" s="4" t="inlineStr">
        <is>
          <t>Balance at the ending (in shares) at Dec. 31, 2020</t>
        </is>
      </c>
      <c r="H61" s="6" t="n">
        <v>2148210</v>
      </c>
    </row>
    <row r="62">
      <c r="A62" s="3" t="inlineStr">
        <is>
          <t>Convertible Preferred Stock</t>
        </is>
      </c>
    </row>
    <row r="63">
      <c r="A63" s="4" t="inlineStr">
        <is>
          <t>Issuance of stock upon conversion of notes payable</t>
        </is>
      </c>
      <c r="G63" s="5" t="n">
        <v>15319955</v>
      </c>
    </row>
    <row r="64">
      <c r="A64" s="4" t="inlineStr">
        <is>
          <t>Issuance of stock upon conversion of notes payable (in shares)</t>
        </is>
      </c>
      <c r="G64" s="6" t="n">
        <v>1056057</v>
      </c>
    </row>
    <row r="65">
      <c r="A65" s="4" t="inlineStr">
        <is>
          <t>Preferred Stock issuance costs</t>
        </is>
      </c>
      <c r="G65" s="5" t="n">
        <v>-24959</v>
      </c>
    </row>
    <row r="66">
      <c r="A66" s="4" t="inlineStr">
        <is>
          <t>Balance at the ending at Sep. 30, 2021</t>
        </is>
      </c>
      <c r="C66" s="5" t="n">
        <v>182856927</v>
      </c>
      <c r="N66" s="5" t="n">
        <v>182856927</v>
      </c>
    </row>
    <row r="67">
      <c r="A67" s="4" t="inlineStr">
        <is>
          <t>Balance at the ending (in shares) at Sep. 30, 2021</t>
        </is>
      </c>
      <c r="C67" s="6" t="n">
        <v>12658312</v>
      </c>
      <c r="N67" s="6" t="n">
        <v>12658312</v>
      </c>
    </row>
    <row r="68">
      <c r="A68" s="3" t="inlineStr">
        <is>
          <t>Increase (Decrease) in Stockholders' Equity [Roll Forward]</t>
        </is>
      </c>
    </row>
    <row r="69">
      <c r="A69" s="4" t="inlineStr">
        <is>
          <t>Stock based compensation</t>
        </is>
      </c>
      <c r="H69" s="5" t="n">
        <v>83</v>
      </c>
      <c r="I69" s="6" t="n">
        <v>556673</v>
      </c>
      <c r="N69" s="5" t="n">
        <v>556756</v>
      </c>
    </row>
    <row r="70">
      <c r="A70" s="4" t="inlineStr">
        <is>
          <t>Stock based compensation (in shares)</t>
        </is>
      </c>
      <c r="H70" s="6" t="n">
        <v>834883</v>
      </c>
    </row>
    <row r="71">
      <c r="A71" s="4" t="inlineStr">
        <is>
          <t>Net loss</t>
        </is>
      </c>
      <c r="K71" s="6" t="n">
        <v>-18589282</v>
      </c>
      <c r="N71" s="6" t="n">
        <v>-18589282</v>
      </c>
    </row>
    <row r="72">
      <c r="A72" s="4" t="inlineStr">
        <is>
          <t>Actuarial loss on pension</t>
        </is>
      </c>
      <c r="M72" s="6" t="n">
        <v>-295255</v>
      </c>
      <c r="N72" s="6" t="n">
        <v>-295255</v>
      </c>
    </row>
    <row r="73">
      <c r="A73" s="4" t="inlineStr">
        <is>
          <t>Foreign currency translation loss</t>
        </is>
      </c>
      <c r="M73" s="6" t="n">
        <v>301901</v>
      </c>
      <c r="N73" s="6" t="n">
        <v>301901</v>
      </c>
    </row>
    <row r="74">
      <c r="A74" s="4" t="inlineStr">
        <is>
          <t>Balance at the ending at Sep. 30, 2021</t>
        </is>
      </c>
      <c r="H74" s="5" t="n">
        <v>303</v>
      </c>
      <c r="I74" s="6" t="n">
        <v>660666</v>
      </c>
      <c r="K74" s="6" t="n">
        <v>-56216893</v>
      </c>
      <c r="M74" s="6" t="n">
        <v>-1500520</v>
      </c>
      <c r="N74" s="6" t="n">
        <v>-57056444</v>
      </c>
    </row>
    <row r="75">
      <c r="A75" s="4" t="inlineStr">
        <is>
          <t>Balance at the ending (in shares) at Sep. 30, 2021</t>
        </is>
      </c>
      <c r="H75" s="6" t="n">
        <v>3038093</v>
      </c>
    </row>
    <row r="76">
      <c r="A76" s="4" t="inlineStr">
        <is>
          <t>Balance at the beginning at Dec. 31, 2020</t>
        </is>
      </c>
      <c r="C76" s="5" t="n">
        <v>62041682</v>
      </c>
      <c r="N76" s="5" t="n">
        <v>62041682</v>
      </c>
    </row>
    <row r="77">
      <c r="A77" s="4" t="inlineStr">
        <is>
          <t>Balance at the beginning (in shares) at Dec. 31, 2020</t>
        </is>
      </c>
      <c r="C77" s="6" t="n">
        <v>9419740</v>
      </c>
      <c r="N77" s="6" t="n">
        <v>9419740</v>
      </c>
    </row>
    <row r="78">
      <c r="A78" s="4" t="inlineStr">
        <is>
          <t>Balance at the beginning at Dec. 31, 2020</t>
        </is>
      </c>
      <c r="H78" s="5" t="n">
        <v>215</v>
      </c>
      <c r="I78" s="5" t="n">
        <v>98499</v>
      </c>
      <c r="J78" s="5" t="n">
        <v>24281</v>
      </c>
      <c r="K78" s="5" t="n">
        <v>-37627611</v>
      </c>
      <c r="L78" s="6" t="n">
        <v>-1104</v>
      </c>
      <c r="M78" s="5" t="n">
        <v>-2097676</v>
      </c>
      <c r="N78" s="5" t="n">
        <v>-39626573</v>
      </c>
      <c r="O78" s="6" t="n">
        <v>23896</v>
      </c>
    </row>
    <row r="79">
      <c r="A79" s="4" t="inlineStr">
        <is>
          <t>Balance at the beginning (in shares) at Dec. 31, 2020</t>
        </is>
      </c>
      <c r="H79" s="6" t="n">
        <v>2148210</v>
      </c>
    </row>
    <row r="80">
      <c r="A80" s="3" t="inlineStr">
        <is>
          <t>Increase (Decrease) in Stockholders' Equity [Roll Forward]</t>
        </is>
      </c>
    </row>
    <row r="81">
      <c r="A81" s="4" t="inlineStr">
        <is>
          <t>Net loss</t>
        </is>
      </c>
      <c r="L81" s="6" t="n">
        <v>-3338538</v>
      </c>
      <c r="O81" s="6" t="n">
        <v>-3338538</v>
      </c>
    </row>
    <row r="82">
      <c r="A82" s="4" t="inlineStr">
        <is>
          <t>Balance at the ending at Dec. 31, 2021</t>
        </is>
      </c>
      <c r="L82" s="5" t="n">
        <v>-18120430</v>
      </c>
      <c r="O82" s="5" t="n">
        <v>-18119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served common stock summary (Details) - ENERGY VAULT HOLDINGS, INC - shares</t>
        </is>
      </c>
      <c r="B1" s="2" t="inlineStr">
        <is>
          <t>Sep. 30, 2021</t>
        </is>
      </c>
      <c r="C1" s="2" t="inlineStr">
        <is>
          <t>Dec. 31, 2020</t>
        </is>
      </c>
      <c r="D1" s="2" t="inlineStr">
        <is>
          <t>Dec. 31, 2019</t>
        </is>
      </c>
    </row>
    <row r="2">
      <c r="A2" s="3" t="inlineStr">
        <is>
          <t>Class of Stock [Line Items]</t>
        </is>
      </c>
    </row>
    <row r="3">
      <c r="A3" s="4" t="inlineStr">
        <is>
          <t>Common stock reserved</t>
        </is>
      </c>
      <c r="B3" s="6" t="n">
        <v>13689578</v>
      </c>
      <c r="C3" s="6" t="n">
        <v>15112916</v>
      </c>
      <c r="D3" s="6" t="n">
        <v>10259806</v>
      </c>
    </row>
    <row r="4">
      <c r="A4" s="4" t="inlineStr">
        <is>
          <t>Series B-1 preferred stock</t>
        </is>
      </c>
    </row>
    <row r="5">
      <c r="A5" s="3" t="inlineStr">
        <is>
          <t>Class of Stock [Line Items]</t>
        </is>
      </c>
    </row>
    <row r="6">
      <c r="A6" s="4" t="inlineStr">
        <is>
          <t>Common stock reserved</t>
        </is>
      </c>
      <c r="B6" s="6" t="n">
        <v>2137131</v>
      </c>
      <c r="C6" s="6" t="n">
        <v>4853110</v>
      </c>
    </row>
    <row r="7">
      <c r="A7" s="4" t="inlineStr">
        <is>
          <t>Series B preferred stock</t>
        </is>
      </c>
    </row>
    <row r="8">
      <c r="A8" s="3" t="inlineStr">
        <is>
          <t>Class of Stock [Line Items]</t>
        </is>
      </c>
    </row>
    <row r="9">
      <c r="A9" s="4" t="inlineStr">
        <is>
          <t>Common stock reserved</t>
        </is>
      </c>
      <c r="B9" s="6" t="n">
        <v>2163433</v>
      </c>
      <c r="C9" s="6" t="n">
        <v>2163433</v>
      </c>
      <c r="D9" s="6" t="n">
        <v>2163433</v>
      </c>
    </row>
    <row r="10">
      <c r="A10" s="4" t="inlineStr">
        <is>
          <t>Series A-1 preferred stock</t>
        </is>
      </c>
    </row>
    <row r="11">
      <c r="A11" s="3" t="inlineStr">
        <is>
          <t>Class of Stock [Line Items]</t>
        </is>
      </c>
    </row>
    <row r="12">
      <c r="A12" s="4" t="inlineStr">
        <is>
          <t>Common stock reserved</t>
        </is>
      </c>
      <c r="C12" s="6" t="n">
        <v>1025646</v>
      </c>
      <c r="D12" s="6" t="n">
        <v>1025646</v>
      </c>
    </row>
    <row r="13">
      <c r="A13" s="4" t="inlineStr">
        <is>
          <t>Series A-2 preferred stock</t>
        </is>
      </c>
    </row>
    <row r="14">
      <c r="A14" s="3" t="inlineStr">
        <is>
          <t>Class of Stock [Line Items]</t>
        </is>
      </c>
    </row>
    <row r="15">
      <c r="A15" s="4" t="inlineStr">
        <is>
          <t>Common stock reserved</t>
        </is>
      </c>
      <c r="C15" s="6" t="n">
        <v>750510</v>
      </c>
      <c r="D15" s="6" t="n">
        <v>750510</v>
      </c>
    </row>
    <row r="16">
      <c r="A16" s="4" t="inlineStr">
        <is>
          <t>Series Seed 2 preferred stock</t>
        </is>
      </c>
    </row>
    <row r="17">
      <c r="A17" s="3" t="inlineStr">
        <is>
          <t>Class of Stock [Line Items]</t>
        </is>
      </c>
    </row>
    <row r="18">
      <c r="A18" s="4" t="inlineStr">
        <is>
          <t>Common stock reserved</t>
        </is>
      </c>
      <c r="B18" s="6" t="n">
        <v>626994</v>
      </c>
      <c r="C18" s="6" t="n">
        <v>626994</v>
      </c>
      <c r="D18" s="6" t="n">
        <v>626994</v>
      </c>
    </row>
    <row r="19">
      <c r="A19" s="4" t="inlineStr">
        <is>
          <t>Series Seed 1 preferred stock</t>
        </is>
      </c>
    </row>
    <row r="20">
      <c r="A20" s="3" t="inlineStr">
        <is>
          <t>Class of Stock [Line Items]</t>
        </is>
      </c>
    </row>
    <row r="21">
      <c r="A21" s="4" t="inlineStr">
        <is>
          <t>Common stock reserved</t>
        </is>
      </c>
      <c r="B21" s="6" t="n">
        <v>1652083</v>
      </c>
      <c r="C21" s="6" t="n">
        <v>1652083</v>
      </c>
      <c r="D21" s="6" t="n">
        <v>1652083</v>
      </c>
    </row>
    <row r="22">
      <c r="A22" s="4" t="inlineStr">
        <is>
          <t>Series FR preferred stock</t>
        </is>
      </c>
    </row>
    <row r="23">
      <c r="A23" s="3" t="inlineStr">
        <is>
          <t>Class of Stock [Line Items]</t>
        </is>
      </c>
    </row>
    <row r="24">
      <c r="A24" s="4" t="inlineStr">
        <is>
          <t>Common stock reserved</t>
        </is>
      </c>
      <c r="B24" s="6" t="n">
        <v>2120000</v>
      </c>
      <c r="C24" s="6" t="n">
        <v>2120000</v>
      </c>
      <c r="D24" s="6" t="n">
        <v>2120000</v>
      </c>
    </row>
    <row r="25">
      <c r="A25" s="4" t="inlineStr">
        <is>
          <t>Stock Plan 2020 [Member]</t>
        </is>
      </c>
    </row>
    <row r="26">
      <c r="A26" s="3" t="inlineStr">
        <is>
          <t>Class of Stock [Line Items]</t>
        </is>
      </c>
    </row>
    <row r="27">
      <c r="A27" s="4" t="inlineStr">
        <is>
          <t>Common stock reserved</t>
        </is>
      </c>
      <c r="B27" s="6" t="n">
        <v>1031257</v>
      </c>
      <c r="C27" s="6" t="n">
        <v>1921140</v>
      </c>
      <c r="D27" s="6" t="n">
        <v>1921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General (Details)</t>
        </is>
      </c>
      <c r="B1" s="2" t="inlineStr">
        <is>
          <t>9 Months Ended</t>
        </is>
      </c>
      <c r="C1" s="2" t="inlineStr">
        <is>
          <t>12 Months Ended</t>
        </is>
      </c>
    </row>
    <row r="2">
      <c r="B2" s="2" t="inlineStr">
        <is>
          <t>Sep. 30, 2021</t>
        </is>
      </c>
      <c r="C2" s="2" t="inlineStr">
        <is>
          <t>Dec. 31, 2020</t>
        </is>
      </c>
      <c r="D2" s="2" t="inlineStr">
        <is>
          <t>Dec. 31, 2017</t>
        </is>
      </c>
    </row>
    <row r="3">
      <c r="A3" s="4" t="inlineStr">
        <is>
          <t>2017 Plan | ENERGY VAULT HOLDINGS, INC</t>
        </is>
      </c>
    </row>
    <row r="4">
      <c r="A4" s="3" t="inlineStr">
        <is>
          <t>STOCK-BASED COMPENSATION</t>
        </is>
      </c>
    </row>
    <row r="5">
      <c r="A5" s="4" t="inlineStr">
        <is>
          <t>Option grant period (in years)</t>
        </is>
      </c>
      <c r="B5" s="4" t="inlineStr">
        <is>
          <t>10 years</t>
        </is>
      </c>
      <c r="D5" s="4" t="inlineStr">
        <is>
          <t>10 years</t>
        </is>
      </c>
    </row>
    <row r="6">
      <c r="A6" s="4" t="inlineStr">
        <is>
          <t>Voting rights by employees (in percent)</t>
        </is>
      </c>
      <c r="B6" s="4" t="inlineStr">
        <is>
          <t>10.00%</t>
        </is>
      </c>
      <c r="D6" s="4" t="inlineStr">
        <is>
          <t>10.00%</t>
        </is>
      </c>
    </row>
    <row r="7">
      <c r="A7" s="4" t="inlineStr">
        <is>
          <t>Minimum percentage of exercise price for options granted for employee who hold more than 10% voting rights</t>
        </is>
      </c>
      <c r="B7" s="4" t="inlineStr">
        <is>
          <t>110.00%</t>
        </is>
      </c>
      <c r="D7" s="4" t="inlineStr">
        <is>
          <t>110.00%</t>
        </is>
      </c>
    </row>
    <row r="8">
      <c r="A8" s="4" t="inlineStr">
        <is>
          <t>2017 Plan | Minimum | ENERGY VAULT HOLDINGS, INC</t>
        </is>
      </c>
    </row>
    <row r="9">
      <c r="A9" s="3" t="inlineStr">
        <is>
          <t>STOCK-BASED COMPENSATION</t>
        </is>
      </c>
    </row>
    <row r="10">
      <c r="A10" s="4" t="inlineStr">
        <is>
          <t>Vesting period (in years)</t>
        </is>
      </c>
      <c r="B10" s="4" t="inlineStr">
        <is>
          <t>1 year</t>
        </is>
      </c>
      <c r="D10" s="4" t="inlineStr">
        <is>
          <t>1 year</t>
        </is>
      </c>
    </row>
    <row r="11">
      <c r="A11" s="4" t="inlineStr">
        <is>
          <t>2017 Plan | Maximum [Member] | ENERGY VAULT HOLDINGS, INC</t>
        </is>
      </c>
    </row>
    <row r="12">
      <c r="A12" s="3" t="inlineStr">
        <is>
          <t>STOCK-BASED COMPENSATION</t>
        </is>
      </c>
    </row>
    <row r="13">
      <c r="A13" s="4" t="inlineStr">
        <is>
          <t>Vesting period (in years)</t>
        </is>
      </c>
      <c r="B13" s="4" t="inlineStr">
        <is>
          <t>4 years</t>
        </is>
      </c>
      <c r="D13" s="4" t="inlineStr">
        <is>
          <t>4 years</t>
        </is>
      </c>
    </row>
    <row r="14">
      <c r="A14" s="4" t="inlineStr">
        <is>
          <t>Stock Incentive Plan 2020 [Member]</t>
        </is>
      </c>
    </row>
    <row r="15">
      <c r="A15" s="3" t="inlineStr">
        <is>
          <t>STOCK-BASED COMPENSATION</t>
        </is>
      </c>
    </row>
    <row r="16">
      <c r="A16" s="4" t="inlineStr">
        <is>
          <t>Voting rights by employees (in percent)</t>
        </is>
      </c>
      <c r="C16" s="4" t="inlineStr">
        <is>
          <t>10.00%</t>
        </is>
      </c>
    </row>
    <row r="17">
      <c r="A17" s="4" t="inlineStr">
        <is>
          <t>Stock Incentive Plan 2020 [Member] | ENERGY VAULT HOLDINGS, INC</t>
        </is>
      </c>
    </row>
    <row r="18">
      <c r="A18" s="3" t="inlineStr">
        <is>
          <t>STOCK-BASED COMPENSATION</t>
        </is>
      </c>
    </row>
    <row r="19">
      <c r="A19" s="4" t="inlineStr">
        <is>
          <t>Option grant period (in years)</t>
        </is>
      </c>
      <c r="B19" s="4" t="inlineStr">
        <is>
          <t>10 years</t>
        </is>
      </c>
      <c r="C19" s="4" t="inlineStr">
        <is>
          <t>10 years</t>
        </is>
      </c>
    </row>
    <row r="20">
      <c r="A20" s="4" t="inlineStr">
        <is>
          <t>Voting rights by employees (in percent)</t>
        </is>
      </c>
      <c r="B20" s="4" t="inlineStr">
        <is>
          <t>10.00%</t>
        </is>
      </c>
    </row>
    <row r="21">
      <c r="A21" s="4" t="inlineStr">
        <is>
          <t>Minimum percentage of exercise price for options granted for employee who hold more than 10% voting rights</t>
        </is>
      </c>
      <c r="B21" s="4" t="inlineStr">
        <is>
          <t>110.00%</t>
        </is>
      </c>
      <c r="C21" s="4" t="inlineStr">
        <is>
          <t>110.00%</t>
        </is>
      </c>
    </row>
    <row r="22">
      <c r="A22" s="4" t="inlineStr">
        <is>
          <t>Stock Incentive Plan 2020 [Member] | Minimum | ENERGY VAULT HOLDINGS, INC</t>
        </is>
      </c>
    </row>
    <row r="23">
      <c r="A23" s="3" t="inlineStr">
        <is>
          <t>STOCK-BASED COMPENSATION</t>
        </is>
      </c>
    </row>
    <row r="24">
      <c r="A24" s="4" t="inlineStr">
        <is>
          <t>Vesting period (in years)</t>
        </is>
      </c>
      <c r="B24" s="4" t="inlineStr">
        <is>
          <t>1 year</t>
        </is>
      </c>
      <c r="C24" s="4" t="inlineStr">
        <is>
          <t>1 year</t>
        </is>
      </c>
    </row>
    <row r="25">
      <c r="A25" s="4" t="inlineStr">
        <is>
          <t>Stock Incentive Plan 2020 [Member] | Maximum [Member] | ENERGY VAULT HOLDINGS, INC</t>
        </is>
      </c>
    </row>
    <row r="26">
      <c r="A26" s="3" t="inlineStr">
        <is>
          <t>STOCK-BASED COMPENSATION</t>
        </is>
      </c>
    </row>
    <row r="27">
      <c r="A27" s="4" t="inlineStr">
        <is>
          <t>Vesting period (in years)</t>
        </is>
      </c>
      <c r="B27" s="4" t="inlineStr">
        <is>
          <t>4 years</t>
        </is>
      </c>
      <c r="C27" s="4" t="inlineStr">
        <is>
          <t>4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Number of Options</t>
        </is>
      </c>
    </row>
    <row r="4">
      <c r="A4" s="4" t="inlineStr">
        <is>
          <t>Balance as of beginning</t>
        </is>
      </c>
      <c r="B4" s="6" t="n">
        <v>85000</v>
      </c>
      <c r="C4" s="6" t="n">
        <v>85000</v>
      </c>
      <c r="D4" s="6" t="n">
        <v>314810</v>
      </c>
    </row>
    <row r="5">
      <c r="A5" s="4" t="inlineStr">
        <is>
          <t>Stock options granted</t>
        </is>
      </c>
      <c r="D5" s="6" t="n">
        <v>30000</v>
      </c>
    </row>
    <row r="6">
      <c r="A6" s="4" t="inlineStr">
        <is>
          <t>Stock options forfeited, canceled, or expired</t>
        </is>
      </c>
      <c r="D6" s="6" t="n">
        <v>-259810</v>
      </c>
    </row>
    <row r="7">
      <c r="A7" s="4" t="inlineStr">
        <is>
          <t>Balance as of ending</t>
        </is>
      </c>
      <c r="C7" s="6" t="n">
        <v>85000</v>
      </c>
      <c r="D7" s="6" t="n">
        <v>85000</v>
      </c>
      <c r="E7" s="6" t="n">
        <v>314810</v>
      </c>
    </row>
    <row r="8">
      <c r="A8" s="4" t="inlineStr">
        <is>
          <t>Options exercisable as of December 31, 2020</t>
        </is>
      </c>
      <c r="C8" s="6" t="n">
        <v>73125</v>
      </c>
    </row>
    <row r="9">
      <c r="A9" s="4" t="inlineStr">
        <is>
          <t>Options vested and expected to vest as of December 31, 2020</t>
        </is>
      </c>
      <c r="C9" s="6" t="n">
        <v>85000</v>
      </c>
    </row>
    <row r="10">
      <c r="A10" s="3" t="inlineStr">
        <is>
          <t>Weighted Average Exercise Price Per Share</t>
        </is>
      </c>
    </row>
    <row r="11">
      <c r="A11" s="4" t="inlineStr">
        <is>
          <t>Balance as of beginning</t>
        </is>
      </c>
      <c r="B11" s="9" t="n">
        <v>0.63</v>
      </c>
      <c r="C11" s="9" t="n">
        <v>0.63</v>
      </c>
      <c r="D11" s="9" t="n">
        <v>0.4</v>
      </c>
    </row>
    <row r="12">
      <c r="A12" s="4" t="inlineStr">
        <is>
          <t>Stock options granted</t>
        </is>
      </c>
      <c r="D12" s="10" t="n">
        <v>1.6</v>
      </c>
    </row>
    <row r="13">
      <c r="A13" s="4" t="inlineStr">
        <is>
          <t>Stock options forfeited, canceled, or expired</t>
        </is>
      </c>
      <c r="D13" s="10" t="n">
        <v>0.46</v>
      </c>
    </row>
    <row r="14">
      <c r="A14" s="4" t="inlineStr">
        <is>
          <t>Balance as of ending</t>
        </is>
      </c>
      <c r="C14" s="10" t="n">
        <v>0.63</v>
      </c>
      <c r="D14" s="9" t="n">
        <v>0.63</v>
      </c>
      <c r="E14" s="9" t="n">
        <v>0.4</v>
      </c>
    </row>
    <row r="15">
      <c r="A15" s="4" t="inlineStr">
        <is>
          <t>Options exercisable as of December 31, 2020</t>
        </is>
      </c>
      <c r="C15" s="10" t="n">
        <v>0.35</v>
      </c>
    </row>
    <row r="16">
      <c r="A16" s="4" t="inlineStr">
        <is>
          <t>Options vested and expected to vest as of December 31, 2020</t>
        </is>
      </c>
      <c r="C16" s="9" t="n">
        <v>0.63</v>
      </c>
    </row>
    <row r="17">
      <c r="A17" s="3" t="inlineStr">
        <is>
          <t>Weighted Average Remaining Contractual Term (in years)</t>
        </is>
      </c>
    </row>
    <row r="18">
      <c r="A18" s="4" t="inlineStr">
        <is>
          <t>Balance</t>
        </is>
      </c>
      <c r="C18" s="4" t="inlineStr">
        <is>
          <t>7 years 5 months 23 days</t>
        </is>
      </c>
      <c r="D18" s="4" t="inlineStr">
        <is>
          <t>8 years 5 months 23 days</t>
        </is>
      </c>
      <c r="E18" s="4" t="inlineStr">
        <is>
          <t>9 years 6 months 21 days</t>
        </is>
      </c>
    </row>
    <row r="19">
      <c r="A19" s="4" t="inlineStr">
        <is>
          <t>Options vested and expected to vest as of December 31, 2020</t>
        </is>
      </c>
      <c r="C19" s="4" t="inlineStr">
        <is>
          <t>7 years 5 months 23 days</t>
        </is>
      </c>
    </row>
    <row r="20">
      <c r="A20" s="3" t="inlineStr">
        <is>
          <t>Aggregate Intrinsic Value</t>
        </is>
      </c>
    </row>
    <row r="21">
      <c r="A21" s="4" t="inlineStr">
        <is>
          <t>Balance as of ending</t>
        </is>
      </c>
      <c r="C21" s="5" t="n">
        <v>422500</v>
      </c>
      <c r="D21" s="5" t="n">
        <v>623100</v>
      </c>
      <c r="E21" s="5" t="n">
        <v>221278</v>
      </c>
    </row>
    <row r="22">
      <c r="A22" s="4" t="inlineStr">
        <is>
          <t>Options exercisable as of December 31, 2020</t>
        </is>
      </c>
      <c r="C22" s="6" t="n">
        <v>375000</v>
      </c>
    </row>
    <row r="23">
      <c r="A23" s="4" t="inlineStr">
        <is>
          <t>Options vested and expected to vest as of December 31, 2020</t>
        </is>
      </c>
      <c r="C23" s="5" t="n">
        <v>422500</v>
      </c>
    </row>
    <row r="24">
      <c r="A24" s="4" t="inlineStr">
        <is>
          <t>ENERGY VAULT HOLDINGS, INC</t>
        </is>
      </c>
    </row>
    <row r="25">
      <c r="A25" s="3" t="inlineStr">
        <is>
          <t>Number of Options</t>
        </is>
      </c>
    </row>
    <row r="26">
      <c r="A26" s="4" t="inlineStr">
        <is>
          <t>Balance as of beginning</t>
        </is>
      </c>
      <c r="B26" s="6" t="n">
        <v>85000</v>
      </c>
    </row>
    <row r="27">
      <c r="A27" s="4" t="inlineStr">
        <is>
          <t>Stock options granted</t>
        </is>
      </c>
      <c r="B27" s="6" t="n">
        <v>147000</v>
      </c>
    </row>
    <row r="28">
      <c r="A28" s="4" t="inlineStr">
        <is>
          <t>Stock options exercised</t>
        </is>
      </c>
      <c r="B28" s="6" t="n">
        <v>-55000</v>
      </c>
    </row>
    <row r="29">
      <c r="A29" s="4" t="inlineStr">
        <is>
          <t>Balance as of ending</t>
        </is>
      </c>
      <c r="B29" s="6" t="n">
        <v>177000</v>
      </c>
      <c r="C29" s="6" t="n">
        <v>85000</v>
      </c>
    </row>
    <row r="30">
      <c r="A30" s="4" t="inlineStr">
        <is>
          <t>Options exercisable as of December 31, 2020</t>
        </is>
      </c>
      <c r="B30" s="6" t="n">
        <v>86985</v>
      </c>
    </row>
    <row r="31">
      <c r="A31" s="4" t="inlineStr">
        <is>
          <t>Options vested and expected to vest as of December 31, 2020</t>
        </is>
      </c>
      <c r="B31" s="6" t="n">
        <v>177000</v>
      </c>
    </row>
    <row r="32">
      <c r="A32" s="3" t="inlineStr">
        <is>
          <t>Weighted Average Exercise Price Per Share</t>
        </is>
      </c>
    </row>
    <row r="33">
      <c r="A33" s="4" t="inlineStr">
        <is>
          <t>Balance as of beginning</t>
        </is>
      </c>
      <c r="B33" s="9" t="n">
        <v>0.63</v>
      </c>
    </row>
    <row r="34">
      <c r="A34" s="4" t="inlineStr">
        <is>
          <t>Stock options granted</t>
        </is>
      </c>
      <c r="B34" s="10" t="n">
        <v>5.43</v>
      </c>
    </row>
    <row r="35">
      <c r="A35" s="4" t="inlineStr">
        <is>
          <t>Stock options exercised</t>
        </is>
      </c>
      <c r="B35" s="10" t="n">
        <v>0.1</v>
      </c>
    </row>
    <row r="36">
      <c r="A36" s="4" t="inlineStr">
        <is>
          <t>Balance as of ending</t>
        </is>
      </c>
      <c r="B36" s="10" t="n">
        <v>4.78</v>
      </c>
      <c r="C36" s="9" t="n">
        <v>0.63</v>
      </c>
    </row>
    <row r="37">
      <c r="A37" s="4" t="inlineStr">
        <is>
          <t>Options exercisable as of December 31, 2020</t>
        </is>
      </c>
      <c r="B37" s="10" t="n">
        <v>4.38</v>
      </c>
    </row>
    <row r="38">
      <c r="A38" s="4" t="inlineStr">
        <is>
          <t>Options vested and expected to vest as of December 31, 2020</t>
        </is>
      </c>
      <c r="B38" s="9" t="n">
        <v>4.78</v>
      </c>
    </row>
    <row r="39">
      <c r="A39" s="3" t="inlineStr">
        <is>
          <t>Weighted Average Remaining Contractual Term (in years)</t>
        </is>
      </c>
    </row>
    <row r="40">
      <c r="A40" s="4" t="inlineStr">
        <is>
          <t>Balance</t>
        </is>
      </c>
      <c r="B40" s="4" t="inlineStr">
        <is>
          <t>9 years 1 month 9 days</t>
        </is>
      </c>
      <c r="C40" s="4" t="inlineStr">
        <is>
          <t>7 years 5 months 23 days</t>
        </is>
      </c>
    </row>
    <row r="41">
      <c r="A41" s="4" t="inlineStr">
        <is>
          <t>Options vested and expected to vest as of December 31, 2020</t>
        </is>
      </c>
      <c r="B41" s="4" t="inlineStr">
        <is>
          <t>9 years 1 month 9 days</t>
        </is>
      </c>
    </row>
    <row r="42">
      <c r="A42" s="3" t="inlineStr">
        <is>
          <t>Aggregate Intrinsic Value</t>
        </is>
      </c>
    </row>
    <row r="43">
      <c r="A43" s="4" t="inlineStr">
        <is>
          <t>Balance as of ending</t>
        </is>
      </c>
      <c r="C43" s="5" t="n">
        <v>422500</v>
      </c>
    </row>
    <row r="44">
      <c r="A44" s="4" t="inlineStr">
        <is>
          <t>Options exercisable as of December 31, 2020</t>
        </is>
      </c>
      <c r="B44" s="5" t="n">
        <v>520116</v>
      </c>
    </row>
    <row r="45">
      <c r="A45" s="4" t="inlineStr">
        <is>
          <t>Options vested and expected to vest as of December 31, 2020</t>
        </is>
      </c>
      <c r="B45" s="5" t="n">
        <v>348245</v>
      </c>
    </row>
    <row r="46">
      <c r="A46" s="4" t="inlineStr">
        <is>
          <t>Estimated weighted-average grant-date fair value of options granted</t>
        </is>
      </c>
      <c r="D46" s="9" t="n">
        <v>0.71</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STOCK-BASED COMPENSATION - Range of Assumptions (Details)</t>
        </is>
      </c>
      <c r="B1" s="2" t="inlineStr">
        <is>
          <t>9 Months Ended</t>
        </is>
      </c>
      <c r="C1" s="2" t="inlineStr">
        <is>
          <t>12 Months Ended</t>
        </is>
      </c>
    </row>
    <row r="2">
      <c r="B2" s="2" t="inlineStr">
        <is>
          <t>Sep. 30, 2021</t>
        </is>
      </c>
      <c r="C2" s="2" t="inlineStr">
        <is>
          <t>Dec. 31, 2019</t>
        </is>
      </c>
    </row>
    <row r="3">
      <c r="A3" s="4" t="inlineStr">
        <is>
          <t>Expected volatility</t>
        </is>
      </c>
      <c r="C3" s="4" t="inlineStr">
        <is>
          <t>80.00%</t>
        </is>
      </c>
    </row>
    <row r="4">
      <c r="A4" s="4" t="inlineStr">
        <is>
          <t>ENERGY VAULT HOLDINGS, INC</t>
        </is>
      </c>
    </row>
    <row r="5">
      <c r="A5" s="4" t="inlineStr">
        <is>
          <t>Expected volatility</t>
        </is>
      </c>
      <c r="B5" s="4" t="inlineStr">
        <is>
          <t>90.00%</t>
        </is>
      </c>
    </row>
    <row r="6">
      <c r="A6" s="4" t="inlineStr">
        <is>
          <t>Risk free interest rate</t>
        </is>
      </c>
      <c r="B6" s="4" t="inlineStr">
        <is>
          <t>0.06%</t>
        </is>
      </c>
      <c r="C6" s="4" t="inlineStr">
        <is>
          <t>2.50%</t>
        </is>
      </c>
    </row>
    <row r="7">
      <c r="A7" s="4" t="inlineStr">
        <is>
          <t>Expected term (years)</t>
        </is>
      </c>
      <c r="B7" s="4" t="inlineStr">
        <is>
          <t>6 years 3 months</t>
        </is>
      </c>
      <c r="C7" s="4" t="inlineStr">
        <is>
          <t>6 years 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Stock-based compensation expense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based compensation expense</t>
        </is>
      </c>
    </row>
    <row r="4">
      <c r="A4" s="4" t="inlineStr">
        <is>
          <t>Total stock-based compensation expense</t>
        </is>
      </c>
      <c r="B4" s="5" t="n">
        <v>452182</v>
      </c>
      <c r="C4" s="5" t="n">
        <v>21108</v>
      </c>
      <c r="D4" s="5" t="n">
        <v>28144</v>
      </c>
      <c r="E4" s="5" t="n">
        <v>32245</v>
      </c>
    </row>
    <row r="5">
      <c r="A5" s="4" t="inlineStr">
        <is>
          <t>Unamortized stock-based compensation expense related to unvested awards that are expected to vest</t>
        </is>
      </c>
      <c r="B5" s="5" t="n">
        <v>416145</v>
      </c>
      <c r="D5" s="5" t="n">
        <v>36986</v>
      </c>
    </row>
    <row r="6">
      <c r="A6" s="4" t="inlineStr">
        <is>
          <t>Weighted-average period over which such stock-based compensation expense will be recognized</t>
        </is>
      </c>
      <c r="B6" s="4" t="inlineStr">
        <is>
          <t>1 year 11 months 15 days</t>
        </is>
      </c>
      <c r="D6" s="4" t="inlineStr">
        <is>
          <t>1 year 6 months</t>
        </is>
      </c>
    </row>
    <row r="7">
      <c r="A7" s="4" t="inlineStr">
        <is>
          <t>Selling and Marketing Expense [Member]</t>
        </is>
      </c>
    </row>
    <row r="8">
      <c r="A8" s="3" t="inlineStr">
        <is>
          <t>Stock-based compensation expense</t>
        </is>
      </c>
    </row>
    <row r="9">
      <c r="A9" s="4" t="inlineStr">
        <is>
          <t>Total stock-based compensation expense</t>
        </is>
      </c>
      <c r="B9" s="5" t="n">
        <v>59413</v>
      </c>
      <c r="C9" s="6" t="n">
        <v>17104</v>
      </c>
      <c r="D9" s="5" t="n">
        <v>22805</v>
      </c>
      <c r="E9" s="6" t="n">
        <v>22805</v>
      </c>
    </row>
    <row r="10">
      <c r="A10" s="4" t="inlineStr">
        <is>
          <t>Research and Development Expense [Member]</t>
        </is>
      </c>
    </row>
    <row r="11">
      <c r="A11" s="3" t="inlineStr">
        <is>
          <t>Stock-based compensation expense</t>
        </is>
      </c>
    </row>
    <row r="12">
      <c r="A12" s="4" t="inlineStr">
        <is>
          <t>Total stock-based compensation expense</t>
        </is>
      </c>
      <c r="B12" s="6" t="n">
        <v>338774</v>
      </c>
      <c r="E12" s="6" t="n">
        <v>1876</v>
      </c>
    </row>
    <row r="13">
      <c r="A13" s="4" t="inlineStr">
        <is>
          <t>General and Administrative Expense [Member]</t>
        </is>
      </c>
    </row>
    <row r="14">
      <c r="A14" s="3" t="inlineStr">
        <is>
          <t>Stock-based compensation expense</t>
        </is>
      </c>
    </row>
    <row r="15">
      <c r="A15" s="4" t="inlineStr">
        <is>
          <t>Total stock-based compensation expense</t>
        </is>
      </c>
      <c r="B15" s="5" t="n">
        <v>53995</v>
      </c>
      <c r="C15" s="5" t="n">
        <v>4004</v>
      </c>
      <c r="D15" s="5" t="n">
        <v>5339</v>
      </c>
      <c r="E15" s="5" t="n">
        <v>75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incipal reasons for the difference between the effective tax rate and the Federal statutory income tax rate (Detail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incipal reasons for the difference between the effective tax rate and the Federal statutory income tax rate</t>
        </is>
      </c>
    </row>
    <row r="4">
      <c r="A4" s="4" t="inlineStr">
        <is>
          <t>US federal statutory income tax rate</t>
        </is>
      </c>
      <c r="B4" s="4" t="inlineStr">
        <is>
          <t>21.00%</t>
        </is>
      </c>
      <c r="C4" s="4" t="inlineStr">
        <is>
          <t>21.00%</t>
        </is>
      </c>
    </row>
    <row r="5">
      <c r="A5" s="4" t="inlineStr">
        <is>
          <t>State and local income taxes, net of Federal benefit</t>
        </is>
      </c>
      <c r="B5" s="4" t="inlineStr">
        <is>
          <t>0.00%</t>
        </is>
      </c>
      <c r="C5" s="4" t="inlineStr">
        <is>
          <t>0.00%</t>
        </is>
      </c>
    </row>
    <row r="6">
      <c r="A6" s="4" t="inlineStr">
        <is>
          <t>Valuation allowance</t>
        </is>
      </c>
      <c r="B6" s="4" t="inlineStr">
        <is>
          <t>(21.00%)</t>
        </is>
      </c>
      <c r="C6" s="4" t="inlineStr">
        <is>
          <t>(7.80%)</t>
        </is>
      </c>
    </row>
    <row r="7">
      <c r="A7" s="4" t="inlineStr">
        <is>
          <t>Effective income tax rate</t>
        </is>
      </c>
      <c r="B7" s="4" t="inlineStr">
        <is>
          <t>0.00%</t>
        </is>
      </c>
      <c r="C7" s="4" t="inlineStr">
        <is>
          <t>0.00%</t>
        </is>
      </c>
    </row>
    <row r="8">
      <c r="A8" s="4" t="inlineStr">
        <is>
          <t>ENERGY VAULT HOLDINGS, INC</t>
        </is>
      </c>
    </row>
    <row r="9">
      <c r="A9" s="3" t="inlineStr">
        <is>
          <t>Principal reasons for the difference between the effective tax rate and the Federal statutory income tax rate</t>
        </is>
      </c>
    </row>
    <row r="10">
      <c r="A10" s="4" t="inlineStr">
        <is>
          <t>US federal statutory income tax rate</t>
        </is>
      </c>
      <c r="D10" s="4" t="inlineStr">
        <is>
          <t>21.00%</t>
        </is>
      </c>
      <c r="E10" s="4" t="inlineStr">
        <is>
          <t>21.00%</t>
        </is>
      </c>
    </row>
    <row r="11">
      <c r="A11" s="4" t="inlineStr">
        <is>
          <t>State and local income taxes, net of Federal benefit</t>
        </is>
      </c>
      <c r="D11" s="4" t="inlineStr">
        <is>
          <t>0.02%</t>
        </is>
      </c>
      <c r="E11" s="4" t="inlineStr">
        <is>
          <t>0.33%</t>
        </is>
      </c>
    </row>
    <row r="12">
      <c r="A12" s="4" t="inlineStr">
        <is>
          <t>Non-Deductible expenses</t>
        </is>
      </c>
      <c r="D12" s="4" t="inlineStr">
        <is>
          <t>(10.51%)</t>
        </is>
      </c>
      <c r="E12" s="4" t="inlineStr">
        <is>
          <t>(0.81%)</t>
        </is>
      </c>
    </row>
    <row r="13">
      <c r="A13" s="4" t="inlineStr">
        <is>
          <t>Credits</t>
        </is>
      </c>
      <c r="D13" s="4" t="inlineStr">
        <is>
          <t>0.23%</t>
        </is>
      </c>
      <c r="E13" s="4" t="inlineStr">
        <is>
          <t>0.55%</t>
        </is>
      </c>
    </row>
    <row r="14">
      <c r="A14" s="4" t="inlineStr">
        <is>
          <t>Foreign rate differential</t>
        </is>
      </c>
      <c r="D14" s="4" t="inlineStr">
        <is>
          <t>(0.36%)</t>
        </is>
      </c>
      <c r="E14" s="4" t="inlineStr">
        <is>
          <t>(0.54%)</t>
        </is>
      </c>
    </row>
    <row r="15">
      <c r="A15" s="4" t="inlineStr">
        <is>
          <t>Valuation allowance</t>
        </is>
      </c>
      <c r="D15" s="4" t="inlineStr">
        <is>
          <t>(10.39%)</t>
        </is>
      </c>
      <c r="E15" s="4" t="inlineStr">
        <is>
          <t>(20.54%)</t>
        </is>
      </c>
    </row>
    <row r="16">
      <c r="A16" s="4" t="inlineStr">
        <is>
          <t>Effective income tax rate</t>
        </is>
      </c>
      <c r="D16" s="4" t="inlineStr">
        <is>
          <t>0.00%</t>
        </is>
      </c>
      <c r="E16" s="4" t="inlineStr">
        <is>
          <t>(0.01%)</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the provision for income taxes (Details)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eferred</t>
        </is>
      </c>
    </row>
    <row r="4">
      <c r="A4" s="4" t="inlineStr">
        <is>
          <t>Federal</t>
        </is>
      </c>
      <c r="B4" s="5" t="n">
        <v>-232</v>
      </c>
      <c r="C4" s="5" t="n">
        <v>-258593</v>
      </c>
    </row>
    <row r="5">
      <c r="A5" s="4" t="inlineStr">
        <is>
          <t>ENERGY VAULT HOLDINGS, INC</t>
        </is>
      </c>
    </row>
    <row r="6">
      <c r="A6" s="3" t="inlineStr">
        <is>
          <t>Current</t>
        </is>
      </c>
    </row>
    <row r="7">
      <c r="A7" s="4" t="inlineStr">
        <is>
          <t>State</t>
        </is>
      </c>
      <c r="D7" s="5" t="n">
        <v>830</v>
      </c>
      <c r="E7" s="5" t="n">
        <v>810</v>
      </c>
    </row>
    <row r="8">
      <c r="A8" s="4" t="inlineStr">
        <is>
          <t>Total current tax provision</t>
        </is>
      </c>
      <c r="D8" s="6" t="n">
        <v>830</v>
      </c>
      <c r="E8" s="6" t="n">
        <v>810</v>
      </c>
    </row>
    <row r="9">
      <c r="A9" s="3" t="inlineStr">
        <is>
          <t>Deferred</t>
        </is>
      </c>
    </row>
    <row r="10">
      <c r="A10" s="4" t="inlineStr">
        <is>
          <t>Total provision for income taxes</t>
        </is>
      </c>
      <c r="D10" s="5" t="n">
        <v>830</v>
      </c>
      <c r="E10" s="5" t="n">
        <v>81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Components of the deferred tax asset (Details) - USD ($)</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34842</v>
      </c>
      <c r="C3" s="5" t="n">
        <v>232</v>
      </c>
    </row>
    <row r="4">
      <c r="A4" s="4" t="inlineStr">
        <is>
          <t>Gross deferred tax assets</t>
        </is>
      </c>
      <c r="B4" s="6" t="n">
        <v>258825</v>
      </c>
      <c r="C4" s="6" t="n">
        <v>232</v>
      </c>
    </row>
    <row r="5">
      <c r="A5" s="4" t="inlineStr">
        <is>
          <t>Less: valuation allowance</t>
        </is>
      </c>
      <c r="B5" s="5" t="n">
        <v>-258825</v>
      </c>
      <c r="C5" s="6" t="n">
        <v>-232</v>
      </c>
    </row>
    <row r="6">
      <c r="A6" s="4" t="inlineStr">
        <is>
          <t>ENERGY VAULT HOLDINGS, INC</t>
        </is>
      </c>
    </row>
    <row r="7">
      <c r="A7" s="3" t="inlineStr">
        <is>
          <t>Deferred tax assets</t>
        </is>
      </c>
    </row>
    <row r="8">
      <c r="A8" s="4" t="inlineStr">
        <is>
          <t>Net operating loss carryforwards</t>
        </is>
      </c>
      <c r="C8" s="6" t="n">
        <v>4796086</v>
      </c>
      <c r="D8" s="5" t="n">
        <v>2463756</v>
      </c>
    </row>
    <row r="9">
      <c r="A9" s="4" t="inlineStr">
        <is>
          <t>Accruals</t>
        </is>
      </c>
      <c r="C9" s="6" t="n">
        <v>114117</v>
      </c>
      <c r="D9" s="6" t="n">
        <v>69253</v>
      </c>
    </row>
    <row r="10">
      <c r="A10" s="4" t="inlineStr">
        <is>
          <t>Credits</t>
        </is>
      </c>
      <c r="C10" s="6" t="n">
        <v>102705</v>
      </c>
      <c r="D10" s="6" t="n">
        <v>51352</v>
      </c>
    </row>
    <row r="11">
      <c r="A11" s="4" t="inlineStr">
        <is>
          <t>Operating lease liabilities</t>
        </is>
      </c>
      <c r="C11" s="6" t="n">
        <v>224047</v>
      </c>
      <c r="D11" s="6" t="n">
        <v>329110</v>
      </c>
    </row>
    <row r="12">
      <c r="A12" s="4" t="inlineStr">
        <is>
          <t>Other</t>
        </is>
      </c>
      <c r="C12" s="6" t="n">
        <v>153924</v>
      </c>
      <c r="D12" s="6" t="n">
        <v>111778</v>
      </c>
    </row>
    <row r="13">
      <c r="A13" s="4" t="inlineStr">
        <is>
          <t>Gross deferred tax assets</t>
        </is>
      </c>
      <c r="C13" s="6" t="n">
        <v>5390879</v>
      </c>
      <c r="D13" s="6" t="n">
        <v>3025248</v>
      </c>
    </row>
    <row r="14">
      <c r="A14" s="4" t="inlineStr">
        <is>
          <t>Less: valuation allowance</t>
        </is>
      </c>
      <c r="C14" s="6" t="n">
        <v>-5114407</v>
      </c>
      <c r="D14" s="6" t="n">
        <v>-2606724</v>
      </c>
    </row>
    <row r="15">
      <c r="A15" s="4" t="inlineStr">
        <is>
          <t>Net deferred tax assets</t>
        </is>
      </c>
      <c r="C15" s="6" t="n">
        <v>276472</v>
      </c>
      <c r="D15" s="6" t="n">
        <v>418524</v>
      </c>
    </row>
    <row r="16">
      <c r="A16" s="3" t="inlineStr">
        <is>
          <t>Deferred tax liabilities</t>
        </is>
      </c>
    </row>
    <row r="17">
      <c r="A17" s="4" t="inlineStr">
        <is>
          <t>Depreciation and amortization</t>
        </is>
      </c>
      <c r="C17" s="6" t="n">
        <v>-40046</v>
      </c>
      <c r="D17" s="6" t="n">
        <v>-26830</v>
      </c>
    </row>
    <row r="18">
      <c r="A18" s="4" t="inlineStr">
        <is>
          <t>Right of use assets</t>
        </is>
      </c>
      <c r="C18" s="6" t="n">
        <v>-209608</v>
      </c>
      <c r="D18" s="6" t="n">
        <v>-351179</v>
      </c>
    </row>
    <row r="19">
      <c r="A19" s="4" t="inlineStr">
        <is>
          <t>Other</t>
        </is>
      </c>
      <c r="C19" s="5" t="n">
        <v>-26819</v>
      </c>
      <c r="D19" s="5" t="n">
        <v>-405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perating loss and tax credit carryforwards (Details) - USD ($)</t>
        </is>
      </c>
      <c r="B1" s="2" t="inlineStr">
        <is>
          <t>12 Months Ended</t>
        </is>
      </c>
    </row>
    <row r="2">
      <c r="B2" s="2" t="inlineStr">
        <is>
          <t>Dec. 31, 2020</t>
        </is>
      </c>
      <c r="C2" s="2" t="inlineStr">
        <is>
          <t>Dec. 31, 2021</t>
        </is>
      </c>
      <c r="D2" s="2" t="inlineStr">
        <is>
          <t>Dec. 31, 2019</t>
        </is>
      </c>
    </row>
    <row r="3">
      <c r="A3" s="3" t="inlineStr">
        <is>
          <t>Operating loss carryforwards</t>
        </is>
      </c>
    </row>
    <row r="4">
      <c r="A4" s="4" t="inlineStr">
        <is>
          <t>Operating loss carryforwards</t>
        </is>
      </c>
      <c r="B4" s="5" t="n">
        <v>0</v>
      </c>
      <c r="C4" s="5" t="n">
        <v>165916</v>
      </c>
    </row>
    <row r="5">
      <c r="A5" s="4" t="inlineStr">
        <is>
          <t>Valuation allowance against the federal, state, and international deferred tax asset</t>
        </is>
      </c>
      <c r="B5" s="6" t="n">
        <v>232</v>
      </c>
      <c r="C5" s="6" t="n">
        <v>258825</v>
      </c>
    </row>
    <row r="6">
      <c r="A6" s="4" t="inlineStr">
        <is>
          <t>Unrecognized tax benefits</t>
        </is>
      </c>
      <c r="B6" s="5" t="n">
        <v>0</v>
      </c>
      <c r="C6" s="5" t="n">
        <v>0</v>
      </c>
    </row>
    <row r="7">
      <c r="A7" s="4" t="inlineStr">
        <is>
          <t>ENERGY VAULT HOLDINGS, INC</t>
        </is>
      </c>
    </row>
    <row r="8">
      <c r="A8" s="3" t="inlineStr">
        <is>
          <t>Operating loss carryforwards</t>
        </is>
      </c>
    </row>
    <row r="9">
      <c r="A9" s="4" t="inlineStr">
        <is>
          <t>Valuation allowance (in percent)</t>
        </is>
      </c>
      <c r="B9" s="4" t="inlineStr">
        <is>
          <t>100.00%</t>
        </is>
      </c>
    </row>
    <row r="10">
      <c r="A10" s="4" t="inlineStr">
        <is>
          <t>Valuation allowance against the federal, state, and international deferred tax asset</t>
        </is>
      </c>
      <c r="B10" s="5" t="n">
        <v>5114407</v>
      </c>
      <c r="D10" s="5" t="n">
        <v>2606724</v>
      </c>
    </row>
    <row r="11">
      <c r="A11" s="4" t="inlineStr">
        <is>
          <t>Unrecognized tax benefits</t>
        </is>
      </c>
      <c r="B11" s="6" t="n">
        <v>881796</v>
      </c>
      <c r="D11" s="6" t="n">
        <v>867892</v>
      </c>
    </row>
    <row r="12">
      <c r="A12" s="4" t="inlineStr">
        <is>
          <t>Federal | ENERGY VAULT HOLDINGS, INC</t>
        </is>
      </c>
    </row>
    <row r="13">
      <c r="A13" s="3" t="inlineStr">
        <is>
          <t>Operating loss carryforwards</t>
        </is>
      </c>
    </row>
    <row r="14">
      <c r="A14" s="4" t="inlineStr">
        <is>
          <t>Operating loss carryforwards</t>
        </is>
      </c>
      <c r="B14" s="6" t="n">
        <v>7509498</v>
      </c>
      <c r="D14" s="6" t="n">
        <v>4574507</v>
      </c>
    </row>
    <row r="15">
      <c r="A15" s="4" t="inlineStr">
        <is>
          <t>Tax credit carryforward</t>
        </is>
      </c>
      <c r="B15" s="6" t="n">
        <v>88282</v>
      </c>
    </row>
    <row r="16">
      <c r="A16" s="4" t="inlineStr">
        <is>
          <t>State | ENERGY VAULT HOLDINGS, INC</t>
        </is>
      </c>
    </row>
    <row r="17">
      <c r="A17" s="3" t="inlineStr">
        <is>
          <t>Operating loss carryforwards</t>
        </is>
      </c>
    </row>
    <row r="18">
      <c r="A18" s="4" t="inlineStr">
        <is>
          <t>Operating loss carryforwards</t>
        </is>
      </c>
      <c r="B18" s="6" t="n">
        <v>10182449</v>
      </c>
      <c r="D18" s="6" t="n">
        <v>10115459</v>
      </c>
    </row>
    <row r="19">
      <c r="A19" s="4" t="inlineStr">
        <is>
          <t>Tax credit carryforward</t>
        </is>
      </c>
      <c r="B19" s="6" t="n">
        <v>50759</v>
      </c>
    </row>
    <row r="20">
      <c r="A20" s="4" t="inlineStr">
        <is>
          <t>Foreign | ENERGY VAULT HOLDINGS, INC</t>
        </is>
      </c>
    </row>
    <row r="21">
      <c r="A21" s="3" t="inlineStr">
        <is>
          <t>Operating loss carryforwards</t>
        </is>
      </c>
    </row>
    <row r="22">
      <c r="A22" s="4" t="inlineStr">
        <is>
          <t>Operating loss carryforwards</t>
        </is>
      </c>
      <c r="B22" s="5" t="n">
        <v>15952683</v>
      </c>
      <c r="D22" s="5" t="n">
        <v>73910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Unrecognized tax benefits</t>
        </is>
      </c>
    </row>
    <row r="4">
      <c r="A4" s="4" t="inlineStr">
        <is>
          <t>Balance as of December 31, 2020</t>
        </is>
      </c>
      <c r="B4" s="5" t="n">
        <v>0</v>
      </c>
    </row>
    <row r="5">
      <c r="A5" s="4" t="inlineStr">
        <is>
          <t>ENERGY VAULT HOLDINGS, INC</t>
        </is>
      </c>
    </row>
    <row r="6">
      <c r="A6" s="3" t="inlineStr">
        <is>
          <t>Unrecognized tax benefits</t>
        </is>
      </c>
    </row>
    <row r="7">
      <c r="A7" s="4" t="inlineStr">
        <is>
          <t>Balance as of December 31, 2019</t>
        </is>
      </c>
      <c r="B7" s="6" t="n">
        <v>867892</v>
      </c>
    </row>
    <row r="8">
      <c r="A8" s="4" t="inlineStr">
        <is>
          <t>Decrease related to lapsing status of limitation</t>
        </is>
      </c>
      <c r="B8" s="6" t="n">
        <v>13904</v>
      </c>
    </row>
    <row r="9">
      <c r="A9" s="4" t="inlineStr">
        <is>
          <t>Balance as of December 31, 2020</t>
        </is>
      </c>
      <c r="B9" s="6" t="n">
        <v>881796</v>
      </c>
    </row>
    <row r="10">
      <c r="A10" s="4" t="inlineStr">
        <is>
          <t>Total amount of unrecognized tax benefits that, if recognized, would affect the effective tax rate</t>
        </is>
      </c>
      <c r="B10" s="5" t="n">
        <v>0</v>
      </c>
      <c r="C1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ASH FLOWS FROM OPERATING ACTIVITIES</t>
        </is>
      </c>
    </row>
    <row r="4">
      <c r="A4" s="4" t="inlineStr">
        <is>
          <t>Net loss</t>
        </is>
      </c>
      <c r="B4" s="5" t="n">
        <v>1104</v>
      </c>
      <c r="C4" s="5" t="n">
        <v>3338538</v>
      </c>
    </row>
    <row r="5">
      <c r="A5" s="3" t="inlineStr">
        <is>
          <t>Changes in operating assets and liabilities:</t>
        </is>
      </c>
    </row>
    <row r="6">
      <c r="A6" s="4" t="inlineStr">
        <is>
          <t>Net cash used in operating activities</t>
        </is>
      </c>
      <c r="B6" s="6" t="n">
        <v>-104</v>
      </c>
      <c r="C6" s="6" t="n">
        <v>-1153887</v>
      </c>
    </row>
    <row r="7">
      <c r="A7" s="3" t="inlineStr">
        <is>
          <t>CASH FLOWS FROM INVESTING ACTIVITIES</t>
        </is>
      </c>
    </row>
    <row r="8">
      <c r="A8" s="4" t="inlineStr">
        <is>
          <t>Net cash used in investing activities</t>
        </is>
      </c>
      <c r="C8" s="6" t="n">
        <v>-287500000</v>
      </c>
    </row>
    <row r="9">
      <c r="A9" s="3" t="inlineStr">
        <is>
          <t>CASH FLOWS FROM FINANCING ACTIVITIES</t>
        </is>
      </c>
    </row>
    <row r="10">
      <c r="A10" s="4" t="inlineStr">
        <is>
          <t>Net cash provided by financing activities</t>
        </is>
      </c>
      <c r="B10" s="6" t="n">
        <v>172958</v>
      </c>
      <c r="C10" s="6" t="n">
        <v>288877328</v>
      </c>
    </row>
    <row r="11">
      <c r="A11" s="4" t="inlineStr">
        <is>
          <t>Net increase (decrease) in cash</t>
        </is>
      </c>
      <c r="B11" s="6" t="n">
        <v>172854</v>
      </c>
      <c r="C11" s="6" t="n">
        <v>223441</v>
      </c>
    </row>
    <row r="12">
      <c r="A12" s="4" t="inlineStr">
        <is>
          <t>CASH- beginning of the period</t>
        </is>
      </c>
      <c r="C12" s="6" t="n">
        <v>172854</v>
      </c>
    </row>
    <row r="13">
      <c r="A13" s="4" t="inlineStr">
        <is>
          <t>CASH- end of the period</t>
        </is>
      </c>
      <c r="B13" s="6" t="n">
        <v>172854</v>
      </c>
      <c r="C13" s="6" t="n">
        <v>396295</v>
      </c>
      <c r="D13" s="5" t="n">
        <v>172854</v>
      </c>
    </row>
    <row r="14">
      <c r="A14" s="4" t="inlineStr">
        <is>
          <t>ENERGY VAULT HOLDINGS, INC</t>
        </is>
      </c>
    </row>
    <row r="15">
      <c r="A15" s="3" t="inlineStr">
        <is>
          <t>CASH FLOWS FROM OPERATING ACTIVITIES</t>
        </is>
      </c>
    </row>
    <row r="16">
      <c r="A16" s="4" t="inlineStr">
        <is>
          <t>Net loss</t>
        </is>
      </c>
      <c r="D16" s="6" t="n">
        <v>-24171001</v>
      </c>
      <c r="E16" s="5" t="n">
        <v>-10141447</v>
      </c>
    </row>
    <row r="17">
      <c r="A17" s="3" t="inlineStr">
        <is>
          <t>Adjustments to reconcile net loss to net cash used in operating activities:</t>
        </is>
      </c>
    </row>
    <row r="18">
      <c r="A18" s="4" t="inlineStr">
        <is>
          <t>Depreciation and amortization</t>
        </is>
      </c>
      <c r="D18" s="6" t="n">
        <v>54648</v>
      </c>
      <c r="E18" s="6" t="n">
        <v>8449</v>
      </c>
    </row>
    <row r="19">
      <c r="A19" s="4" t="inlineStr">
        <is>
          <t>Non-cash lease expense</t>
        </is>
      </c>
      <c r="D19" s="6" t="n">
        <v>552457</v>
      </c>
      <c r="E19" s="6" t="n">
        <v>61782</v>
      </c>
    </row>
    <row r="20">
      <c r="A20" s="4" t="inlineStr">
        <is>
          <t>Stock based compensation</t>
        </is>
      </c>
      <c r="D20" s="6" t="n">
        <v>28144</v>
      </c>
      <c r="E20" s="6" t="n">
        <v>32245</v>
      </c>
    </row>
    <row r="21">
      <c r="A21" s="4" t="inlineStr">
        <is>
          <t>Impairment of long-lived assets</t>
        </is>
      </c>
      <c r="D21" s="6" t="n">
        <v>27696</v>
      </c>
      <c r="E21" s="6" t="n">
        <v>0</v>
      </c>
    </row>
    <row r="22">
      <c r="A22" s="4" t="inlineStr">
        <is>
          <t>Beneficial conversion interest related to Series A-1 notes</t>
        </is>
      </c>
      <c r="E22" s="6" t="n">
        <v>788585</v>
      </c>
    </row>
    <row r="23">
      <c r="A23" s="4" t="inlineStr">
        <is>
          <t>Discount accretion on Series A-1 notes</t>
        </is>
      </c>
      <c r="E23" s="6" t="n">
        <v>370000</v>
      </c>
    </row>
    <row r="24">
      <c r="A24" s="4" t="inlineStr">
        <is>
          <t>Interest accrued on convertible notes</t>
        </is>
      </c>
      <c r="D24" s="6" t="n">
        <v>125408</v>
      </c>
      <c r="E24" s="6" t="n">
        <v>30547</v>
      </c>
    </row>
    <row r="25">
      <c r="A25" s="4" t="inlineStr">
        <is>
          <t>Change in fair value of derivative</t>
        </is>
      </c>
      <c r="D25" s="6" t="n">
        <v>11923000</v>
      </c>
      <c r="E25" s="6" t="n">
        <v>-776407</v>
      </c>
    </row>
    <row r="26">
      <c r="A26" s="4" t="inlineStr">
        <is>
          <t>Change in pension obligation</t>
        </is>
      </c>
      <c r="D26" s="6" t="n">
        <v>85860</v>
      </c>
      <c r="E26" s="6" t="n">
        <v>22005</v>
      </c>
    </row>
    <row r="27">
      <c r="A27" s="3" t="inlineStr">
        <is>
          <t>Changes in operating assets and liabilities:</t>
        </is>
      </c>
    </row>
    <row r="28">
      <c r="A28" s="4" t="inlineStr">
        <is>
          <t>Inventory, long-term</t>
        </is>
      </c>
      <c r="D28" s="6" t="n">
        <v>-7550101</v>
      </c>
      <c r="E28" s="6" t="n">
        <v>-7213742</v>
      </c>
    </row>
    <row r="29">
      <c r="A29" s="4" t="inlineStr">
        <is>
          <t>Prepaid expenses and other current assets</t>
        </is>
      </c>
      <c r="D29" s="6" t="n">
        <v>-389049</v>
      </c>
      <c r="E29" s="6" t="n">
        <v>-1108056</v>
      </c>
    </row>
    <row r="30">
      <c r="A30" s="4" t="inlineStr">
        <is>
          <t>Accounts payable and accrued expenses</t>
        </is>
      </c>
      <c r="D30" s="6" t="n">
        <v>2612634</v>
      </c>
      <c r="E30" s="6" t="n">
        <v>1554576</v>
      </c>
    </row>
    <row r="31">
      <c r="A31" s="4" t="inlineStr">
        <is>
          <t>Deferred revenue and other liabilities</t>
        </is>
      </c>
      <c r="E31" s="6" t="n">
        <v>1538122</v>
      </c>
    </row>
    <row r="32">
      <c r="A32" s="4" t="inlineStr">
        <is>
          <t>Net cash used in operating activities</t>
        </is>
      </c>
      <c r="D32" s="6" t="n">
        <v>-16700304</v>
      </c>
      <c r="E32" s="6" t="n">
        <v>-14833341</v>
      </c>
    </row>
    <row r="33">
      <c r="A33" s="3" t="inlineStr">
        <is>
          <t>CASH FLOWS FROM INVESTING ACTIVITIES</t>
        </is>
      </c>
    </row>
    <row r="34">
      <c r="A34" s="4" t="inlineStr">
        <is>
          <t>Purchase of property and equipment and other assets</t>
        </is>
      </c>
      <c r="D34" s="6" t="n">
        <v>-1754504</v>
      </c>
      <c r="E34" s="6" t="n">
        <v>-1156148</v>
      </c>
    </row>
    <row r="35">
      <c r="A35" s="4" t="inlineStr">
        <is>
          <t>Net cash used in investing activities</t>
        </is>
      </c>
      <c r="D35" s="6" t="n">
        <v>-1754504</v>
      </c>
      <c r="E35" s="6" t="n">
        <v>-1156148</v>
      </c>
    </row>
    <row r="36">
      <c r="A36" s="3" t="inlineStr">
        <is>
          <t>CASH FLOWS FROM FINANCING ACTIVITIES</t>
        </is>
      </c>
    </row>
    <row r="37">
      <c r="A37" s="4" t="inlineStr">
        <is>
          <t>Proceeds from issuance of debt</t>
        </is>
      </c>
      <c r="D37" s="6" t="n">
        <v>8605850</v>
      </c>
      <c r="E37" s="6" t="n">
        <v>3500000</v>
      </c>
    </row>
    <row r="38">
      <c r="A38" s="4" t="inlineStr">
        <is>
          <t>Repayment of debt</t>
        </is>
      </c>
      <c r="E38" s="6" t="n">
        <v>-1100218</v>
      </c>
    </row>
    <row r="39">
      <c r="A39" s="4" t="inlineStr">
        <is>
          <t>Payment of long-term lease obligations</t>
        </is>
      </c>
      <c r="D39" s="6" t="n">
        <v>-569041</v>
      </c>
      <c r="E39" s="6" t="n">
        <v>-163497</v>
      </c>
    </row>
    <row r="40">
      <c r="A40" s="4" t="inlineStr">
        <is>
          <t>Proceeds from issue of shares, net of issuance costs</t>
        </is>
      </c>
      <c r="D40" s="6" t="n">
        <v>7605005</v>
      </c>
      <c r="E40" s="6" t="n">
        <v>25805495</v>
      </c>
    </row>
    <row r="41">
      <c r="A41" s="4" t="inlineStr">
        <is>
          <t>Net cash provided by financing activities</t>
        </is>
      </c>
      <c r="D41" s="6" t="n">
        <v>15641814</v>
      </c>
      <c r="E41" s="6" t="n">
        <v>28041780</v>
      </c>
    </row>
    <row r="42">
      <c r="A42" s="4" t="inlineStr">
        <is>
          <t>EFFECT OF EXCHANGE RATE CHANGES ON CASH</t>
        </is>
      </c>
      <c r="D42" s="6" t="n">
        <v>-1795567</v>
      </c>
      <c r="E42" s="6" t="n">
        <v>-332429</v>
      </c>
    </row>
    <row r="43">
      <c r="A43" s="4" t="inlineStr">
        <is>
          <t>Net increase (decrease) in cash</t>
        </is>
      </c>
      <c r="D43" s="6" t="n">
        <v>-4608561</v>
      </c>
      <c r="E43" s="6" t="n">
        <v>11719862</v>
      </c>
    </row>
    <row r="44">
      <c r="A44" s="4" t="inlineStr">
        <is>
          <t>CASH- beginning of the period</t>
        </is>
      </c>
      <c r="C44" s="5" t="n">
        <v>10051151</v>
      </c>
      <c r="D44" s="6" t="n">
        <v>14659712</v>
      </c>
      <c r="E44" s="6" t="n">
        <v>2939850</v>
      </c>
    </row>
    <row r="45">
      <c r="A45" s="4" t="inlineStr">
        <is>
          <t>CASH- end of the period</t>
        </is>
      </c>
      <c r="B45" s="5" t="n">
        <v>10051151</v>
      </c>
      <c r="D45" s="6" t="n">
        <v>10051151</v>
      </c>
      <c r="E45" s="6" t="n">
        <v>14659712</v>
      </c>
    </row>
    <row r="46">
      <c r="A46" s="3" t="inlineStr">
        <is>
          <t>SUPPLEMENTAL DISCLOSURE OF CASH FLOW INFORMATION</t>
        </is>
      </c>
    </row>
    <row r="47">
      <c r="A47" s="4" t="inlineStr">
        <is>
          <t>Income taxes paid</t>
        </is>
      </c>
      <c r="D47" s="6" t="n">
        <v>810</v>
      </c>
      <c r="E47" s="6" t="n">
        <v>810</v>
      </c>
    </row>
    <row r="48">
      <c r="A48" s="4" t="inlineStr">
        <is>
          <t>Derivative-Series B tranche rights</t>
        </is>
      </c>
      <c r="E48" s="6" t="n">
        <v>11516593</v>
      </c>
    </row>
    <row r="49">
      <c r="A49" s="4" t="inlineStr">
        <is>
          <t>Notes payable conversion to preferred stock</t>
        </is>
      </c>
      <c r="D49" s="6" t="n">
        <v>7777500</v>
      </c>
      <c r="E49" s="6" t="n">
        <v>5550000</v>
      </c>
    </row>
    <row r="50">
      <c r="A50" s="4" t="inlineStr">
        <is>
          <t>Actuarial loss on pension</t>
        </is>
      </c>
      <c r="D50" s="5" t="n">
        <v>-183928</v>
      </c>
      <c r="E50" s="5" t="n">
        <v>-264307</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aturities of operating and finance leases (Details) - USD ($)</t>
        </is>
      </c>
      <c r="B1" s="2" t="inlineStr">
        <is>
          <t>Sep. 30, 2021</t>
        </is>
      </c>
      <c r="C1" s="2" t="inlineStr">
        <is>
          <t>Dec. 31, 2020</t>
        </is>
      </c>
    </row>
    <row r="2">
      <c r="A2" s="3" t="inlineStr">
        <is>
          <t>Operating Leases</t>
        </is>
      </c>
    </row>
    <row r="3">
      <c r="A3" s="4" t="inlineStr">
        <is>
          <t>2021</t>
        </is>
      </c>
      <c r="B3" s="5" t="n">
        <v>446004000</v>
      </c>
    </row>
    <row r="4">
      <c r="A4" s="4" t="inlineStr">
        <is>
          <t>2022</t>
        </is>
      </c>
      <c r="B4" s="6" t="n">
        <v>250739000</v>
      </c>
    </row>
    <row r="5">
      <c r="A5" s="4" t="inlineStr">
        <is>
          <t>2023</t>
        </is>
      </c>
      <c r="B5" s="6" t="n">
        <v>258262000</v>
      </c>
    </row>
    <row r="6">
      <c r="A6" s="4" t="inlineStr">
        <is>
          <t>2024</t>
        </is>
      </c>
      <c r="B6" s="6" t="n">
        <v>220572000</v>
      </c>
    </row>
    <row r="7">
      <c r="A7" s="4" t="inlineStr">
        <is>
          <t>Total</t>
        </is>
      </c>
      <c r="B7" s="6" t="n">
        <v>1303068000</v>
      </c>
    </row>
    <row r="8">
      <c r="A8" s="4" t="inlineStr">
        <is>
          <t>Less: interest</t>
        </is>
      </c>
      <c r="B8" s="6" t="n">
        <v>-114584000</v>
      </c>
    </row>
    <row r="9">
      <c r="A9" s="4" t="inlineStr">
        <is>
          <t>Total lease liability</t>
        </is>
      </c>
      <c r="B9" s="6" t="n">
        <v>1188484000</v>
      </c>
    </row>
    <row r="10">
      <c r="A10" s="3" t="inlineStr">
        <is>
          <t>Finance Leases</t>
        </is>
      </c>
    </row>
    <row r="11">
      <c r="A11" s="4" t="inlineStr">
        <is>
          <t>2021</t>
        </is>
      </c>
      <c r="B11" s="6" t="n">
        <v>48249000</v>
      </c>
    </row>
    <row r="12">
      <c r="A12" s="4" t="inlineStr">
        <is>
          <t>2022</t>
        </is>
      </c>
      <c r="B12" s="6" t="n">
        <v>33371000</v>
      </c>
    </row>
    <row r="13">
      <c r="A13" s="4" t="inlineStr">
        <is>
          <t>Total</t>
        </is>
      </c>
      <c r="B13" s="6" t="n">
        <v>91705000</v>
      </c>
    </row>
    <row r="14">
      <c r="A14" s="4" t="inlineStr">
        <is>
          <t>Less: interest</t>
        </is>
      </c>
      <c r="B14" s="6" t="n">
        <v>-2737000</v>
      </c>
    </row>
    <row r="15">
      <c r="A15" s="4" t="inlineStr">
        <is>
          <t>Total lease liability</t>
        </is>
      </c>
      <c r="B15" s="5" t="n">
        <v>88968000</v>
      </c>
    </row>
    <row r="16">
      <c r="A16" s="4" t="inlineStr">
        <is>
          <t>ENERGY VAULT HOLDINGS, INC</t>
        </is>
      </c>
    </row>
    <row r="17">
      <c r="A17" s="3" t="inlineStr">
        <is>
          <t>Operating Leases</t>
        </is>
      </c>
    </row>
    <row r="18">
      <c r="A18" s="4" t="inlineStr">
        <is>
          <t>2021</t>
        </is>
      </c>
      <c r="C18" s="5" t="n">
        <v>450500</v>
      </c>
    </row>
    <row r="19">
      <c r="A19" s="4" t="inlineStr">
        <is>
          <t>2022</t>
        </is>
      </c>
      <c r="C19" s="6" t="n">
        <v>243436</v>
      </c>
    </row>
    <row r="20">
      <c r="A20" s="4" t="inlineStr">
        <is>
          <t>2023</t>
        </is>
      </c>
      <c r="C20" s="6" t="n">
        <v>250739</v>
      </c>
    </row>
    <row r="21">
      <c r="A21" s="4" t="inlineStr">
        <is>
          <t>2024</t>
        </is>
      </c>
      <c r="C21" s="6" t="n">
        <v>258262</v>
      </c>
    </row>
    <row r="22">
      <c r="A22" s="4" t="inlineStr">
        <is>
          <t>2025</t>
        </is>
      </c>
      <c r="C22" s="6" t="n">
        <v>220572</v>
      </c>
    </row>
    <row r="23">
      <c r="A23" s="4" t="inlineStr">
        <is>
          <t>Total</t>
        </is>
      </c>
      <c r="C23" s="6" t="n">
        <v>1423508</v>
      </c>
    </row>
    <row r="24">
      <c r="A24" s="4" t="inlineStr">
        <is>
          <t>Less: interest</t>
        </is>
      </c>
      <c r="C24" s="6" t="n">
        <v>-153250</v>
      </c>
    </row>
    <row r="25">
      <c r="A25" s="4" t="inlineStr">
        <is>
          <t>Total lease liability</t>
        </is>
      </c>
      <c r="C25" s="6" t="n">
        <v>1270259</v>
      </c>
    </row>
    <row r="26">
      <c r="A26" s="3" t="inlineStr">
        <is>
          <t>Finance Leases</t>
        </is>
      </c>
    </row>
    <row r="27">
      <c r="A27" s="4" t="inlineStr">
        <is>
          <t>2021</t>
        </is>
      </c>
      <c r="C27" s="6" t="n">
        <v>31608</v>
      </c>
    </row>
    <row r="28">
      <c r="A28" s="4" t="inlineStr">
        <is>
          <t>2022</t>
        </is>
      </c>
      <c r="C28" s="6" t="n">
        <v>39971</v>
      </c>
    </row>
    <row r="29">
      <c r="A29" s="4" t="inlineStr">
        <is>
          <t>2023</t>
        </is>
      </c>
      <c r="C29" s="6" t="n">
        <v>24241</v>
      </c>
    </row>
    <row r="30">
      <c r="A30" s="4" t="inlineStr">
        <is>
          <t>Total</t>
        </is>
      </c>
      <c r="C30" s="6" t="n">
        <v>95820</v>
      </c>
    </row>
    <row r="31">
      <c r="A31" s="4" t="inlineStr">
        <is>
          <t>Less: interest</t>
        </is>
      </c>
      <c r="C31" s="6" t="n">
        <v>-2536</v>
      </c>
    </row>
    <row r="32">
      <c r="A32" s="4" t="inlineStr">
        <is>
          <t>Total lease liability</t>
        </is>
      </c>
      <c r="C32" s="5" t="n">
        <v>93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LEASES - Lease Modifications (Details) - ENERGY VAULT HOLDINGS, INC - USD ($)</t>
        </is>
      </c>
      <c r="B1" s="2" t="inlineStr">
        <is>
          <t>1 Months Ended</t>
        </is>
      </c>
      <c r="G1" s="2" t="inlineStr">
        <is>
          <t>12 Months Ended</t>
        </is>
      </c>
    </row>
    <row r="2">
      <c r="B2" s="2" t="inlineStr">
        <is>
          <t>Sep. 30, 2021</t>
        </is>
      </c>
      <c r="C2" s="2" t="inlineStr">
        <is>
          <t>Dec. 31, 2020</t>
        </is>
      </c>
      <c r="D2" s="2" t="inlineStr">
        <is>
          <t>Sep. 30, 2020</t>
        </is>
      </c>
      <c r="E2" s="2" t="inlineStr">
        <is>
          <t>Jun. 30, 2020</t>
        </is>
      </c>
      <c r="F2" s="2" t="inlineStr">
        <is>
          <t>May 31, 2020</t>
        </is>
      </c>
      <c r="G2" s="2" t="inlineStr">
        <is>
          <t>Dec. 31, 2020</t>
        </is>
      </c>
      <c r="H2" s="2" t="inlineStr">
        <is>
          <t>Dec. 31, 2019</t>
        </is>
      </c>
    </row>
    <row r="3">
      <c r="A3" s="3" t="inlineStr">
        <is>
          <t>Lease Modifications</t>
        </is>
      </c>
    </row>
    <row r="4">
      <c r="A4" s="4" t="inlineStr">
        <is>
          <t>Net adjustment to right-of-use asset</t>
        </is>
      </c>
      <c r="G4" s="5" t="n">
        <v>268228</v>
      </c>
      <c r="H4" s="5" t="n">
        <v>1676313</v>
      </c>
    </row>
    <row r="5">
      <c r="A5" s="4" t="inlineStr">
        <is>
          <t>Westlake Village Office Lease</t>
        </is>
      </c>
    </row>
    <row r="6">
      <c r="A6" s="3" t="inlineStr">
        <is>
          <t>Lease Modifications</t>
        </is>
      </c>
    </row>
    <row r="7">
      <c r="A7" s="4" t="inlineStr">
        <is>
          <t>Rent deferral period</t>
        </is>
      </c>
      <c r="C7" s="4" t="inlineStr">
        <is>
          <t>4 months</t>
        </is>
      </c>
      <c r="F7" s="4" t="inlineStr">
        <is>
          <t>4 months</t>
        </is>
      </c>
    </row>
    <row r="8">
      <c r="A8" s="4" t="inlineStr">
        <is>
          <t>Net adjustment to right-of-use asset</t>
        </is>
      </c>
      <c r="D8" s="5" t="n">
        <v>30712</v>
      </c>
    </row>
    <row r="9">
      <c r="A9" s="4" t="inlineStr">
        <is>
          <t>Arbedo-Castione Land Lease</t>
        </is>
      </c>
    </row>
    <row r="10">
      <c r="A10" s="3" t="inlineStr">
        <is>
          <t>Lease Modifications</t>
        </is>
      </c>
    </row>
    <row r="11">
      <c r="A11" s="4" t="inlineStr">
        <is>
          <t>Net adjustment to right-of-use asset</t>
        </is>
      </c>
      <c r="B11" s="5" t="n">
        <v>264710</v>
      </c>
      <c r="E11" s="5" t="n">
        <v>237516</v>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Additional information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ance lease expense</t>
        </is>
      </c>
    </row>
    <row r="4">
      <c r="A4" s="4" t="inlineStr">
        <is>
          <t>Amortization of finance ROU assets</t>
        </is>
      </c>
      <c r="B4" s="5" t="n">
        <v>33600</v>
      </c>
      <c r="C4" s="5" t="n">
        <v>22178</v>
      </c>
      <c r="D4" s="5" t="n">
        <v>22178</v>
      </c>
      <c r="E4" s="5" t="n">
        <v>7032</v>
      </c>
    </row>
    <row r="5">
      <c r="A5" s="4" t="inlineStr">
        <is>
          <t>Interest on finance lease liabilities</t>
        </is>
      </c>
      <c r="B5" s="6" t="n">
        <v>2138</v>
      </c>
      <c r="C5" s="6" t="n">
        <v>1448</v>
      </c>
      <c r="D5" s="6" t="n">
        <v>1389</v>
      </c>
      <c r="E5" s="6" t="n">
        <v>606</v>
      </c>
    </row>
    <row r="6">
      <c r="A6" s="4" t="inlineStr">
        <is>
          <t>Finance lease expense</t>
        </is>
      </c>
      <c r="B6" s="6" t="n">
        <v>35738</v>
      </c>
      <c r="C6" s="6" t="n">
        <v>23626</v>
      </c>
      <c r="D6" s="6" t="n">
        <v>23567</v>
      </c>
      <c r="E6" s="6" t="n">
        <v>7638</v>
      </c>
    </row>
    <row r="7">
      <c r="A7" s="4" t="inlineStr">
        <is>
          <t>Operating lease expense</t>
        </is>
      </c>
      <c r="B7" s="6" t="n">
        <v>495921</v>
      </c>
      <c r="C7" s="6" t="n">
        <v>376614</v>
      </c>
      <c r="D7" s="6" t="n">
        <v>463998</v>
      </c>
      <c r="E7" s="6" t="n">
        <v>75242</v>
      </c>
    </row>
    <row r="8">
      <c r="A8" s="4" t="inlineStr">
        <is>
          <t>Short-term lease expense</t>
        </is>
      </c>
      <c r="B8" s="6" t="n">
        <v>60324</v>
      </c>
      <c r="C8" s="6" t="n">
        <v>89847</v>
      </c>
      <c r="D8" s="6" t="n">
        <v>102698</v>
      </c>
      <c r="E8" s="6" t="n">
        <v>109093</v>
      </c>
    </row>
    <row r="9">
      <c r="A9" s="4" t="inlineStr">
        <is>
          <t>Variable lease expense</t>
        </is>
      </c>
      <c r="B9" s="6" t="n">
        <v>2360</v>
      </c>
      <c r="C9" s="6" t="n">
        <v>5869</v>
      </c>
      <c r="D9" s="6" t="n">
        <v>10279</v>
      </c>
      <c r="E9" s="6" t="n">
        <v>5950</v>
      </c>
    </row>
    <row r="10">
      <c r="A10" s="4" t="inlineStr">
        <is>
          <t>Total</t>
        </is>
      </c>
      <c r="B10" s="6" t="n">
        <v>594343</v>
      </c>
      <c r="C10" s="5" t="n">
        <v>495956</v>
      </c>
      <c r="D10" s="6" t="n">
        <v>600542</v>
      </c>
      <c r="E10" s="6" t="n">
        <v>197923</v>
      </c>
    </row>
    <row r="11">
      <c r="A11" s="3" t="inlineStr">
        <is>
          <t>Cash paid for amounts included in the measurement of lease liabilities for finance leases</t>
        </is>
      </c>
    </row>
    <row r="12">
      <c r="A12" s="4" t="inlineStr">
        <is>
          <t>Operating cash flows</t>
        </is>
      </c>
      <c r="D12" s="6" t="n">
        <v>1389</v>
      </c>
      <c r="E12" s="6" t="n">
        <v>606</v>
      </c>
    </row>
    <row r="13">
      <c r="A13" s="4" t="inlineStr">
        <is>
          <t>Financing cash flows</t>
        </is>
      </c>
      <c r="D13" s="6" t="n">
        <v>19700</v>
      </c>
      <c r="E13" s="6" t="n">
        <v>5947</v>
      </c>
    </row>
    <row r="14">
      <c r="A14" s="3" t="inlineStr">
        <is>
          <t>Cash paid for amounts included in the measurement of lease liabilities for operating leases</t>
        </is>
      </c>
    </row>
    <row r="15">
      <c r="A15" s="4" t="inlineStr">
        <is>
          <t>Operating cash flows</t>
        </is>
      </c>
      <c r="D15" s="6" t="n">
        <v>436364</v>
      </c>
      <c r="E15" s="6" t="n">
        <v>165487</v>
      </c>
    </row>
    <row r="16">
      <c r="A16" s="3" t="inlineStr">
        <is>
          <t>Right-of-use assets obtained in exchange for lease liabilities</t>
        </is>
      </c>
    </row>
    <row r="17">
      <c r="A17" s="4" t="inlineStr">
        <is>
          <t>Finance leases</t>
        </is>
      </c>
      <c r="E17" s="6" t="n">
        <v>93525</v>
      </c>
    </row>
    <row r="18">
      <c r="A18" s="4" t="inlineStr">
        <is>
          <t>Operating leases</t>
        </is>
      </c>
      <c r="D18" s="5" t="n">
        <v>268228</v>
      </c>
      <c r="E18" s="5" t="n">
        <v>1676313</v>
      </c>
    </row>
    <row r="19">
      <c r="A19" s="3" t="inlineStr">
        <is>
          <t>Weighted average remaining lease term (in months)</t>
        </is>
      </c>
    </row>
    <row r="20">
      <c r="A20" s="4" t="inlineStr">
        <is>
          <t>Finance leases</t>
        </is>
      </c>
      <c r="D20" s="4" t="inlineStr">
        <is>
          <t>33 months</t>
        </is>
      </c>
      <c r="E20" s="4" t="inlineStr">
        <is>
          <t>44 months</t>
        </is>
      </c>
    </row>
    <row r="21">
      <c r="A21" s="4" t="inlineStr">
        <is>
          <t>Operating leases</t>
        </is>
      </c>
      <c r="D21" s="4" t="inlineStr">
        <is>
          <t>46 months</t>
        </is>
      </c>
      <c r="E21" s="4" t="inlineStr">
        <is>
          <t>59 months</t>
        </is>
      </c>
    </row>
    <row r="22">
      <c r="A22" s="3" t="inlineStr">
        <is>
          <t>Weighted average discount rate</t>
        </is>
      </c>
    </row>
    <row r="23">
      <c r="A23" s="4" t="inlineStr">
        <is>
          <t>Finance leases</t>
        </is>
      </c>
      <c r="D23" s="4" t="inlineStr">
        <is>
          <t>1.85%</t>
        </is>
      </c>
      <c r="E23" s="4" t="inlineStr">
        <is>
          <t>1.84%</t>
        </is>
      </c>
    </row>
    <row r="24">
      <c r="A24" s="4" t="inlineStr">
        <is>
          <t>Operating leases</t>
        </is>
      </c>
      <c r="D24" s="4" t="inlineStr">
        <is>
          <t>5.37%</t>
        </is>
      </c>
      <c r="E24" s="4" t="inlineStr">
        <is>
          <t>5.37%</t>
        </is>
      </c>
    </row>
    <row r="25">
      <c r="A25" s="3" t="inlineStr">
        <is>
          <t>Current portion</t>
        </is>
      </c>
    </row>
    <row r="26">
      <c r="A26" s="4" t="inlineStr">
        <is>
          <t>Finance leases</t>
        </is>
      </c>
      <c r="B26" s="6" t="n">
        <v>47493</v>
      </c>
      <c r="D26" s="5" t="n">
        <v>30133</v>
      </c>
      <c r="E26" s="5" t="n">
        <v>27013</v>
      </c>
    </row>
    <row r="27">
      <c r="A27" s="4" t="inlineStr">
        <is>
          <t>Operating leases</t>
        </is>
      </c>
      <c r="B27" s="6" t="n">
        <v>461523</v>
      </c>
      <c r="D27" s="6" t="n">
        <v>394262</v>
      </c>
      <c r="E27" s="6" t="n">
        <v>368363</v>
      </c>
    </row>
    <row r="28">
      <c r="A28" s="3" t="inlineStr">
        <is>
          <t>Long-term portion</t>
        </is>
      </c>
    </row>
    <row r="29">
      <c r="A29" s="4" t="inlineStr">
        <is>
          <t>Finance leases</t>
        </is>
      </c>
      <c r="B29" s="6" t="n">
        <v>41475</v>
      </c>
      <c r="D29" s="6" t="n">
        <v>63152</v>
      </c>
      <c r="E29" s="6" t="n">
        <v>85151</v>
      </c>
    </row>
    <row r="30">
      <c r="A30" s="4" t="inlineStr">
        <is>
          <t>Operating leases</t>
        </is>
      </c>
      <c r="B30" s="5" t="n">
        <v>726961</v>
      </c>
      <c r="D30" s="5" t="n">
        <v>875997</v>
      </c>
      <c r="E30" s="5" t="n">
        <v>11478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ENERGY VAULT HOLDINGS, INC - USD ($)</t>
        </is>
      </c>
      <c r="B1" s="2" t="inlineStr">
        <is>
          <t>Sep. 08, 2021</t>
        </is>
      </c>
      <c r="C1" s="2" t="inlineStr">
        <is>
          <t>Sep. 03, 2021</t>
        </is>
      </c>
      <c r="D1" s="2" t="inlineStr">
        <is>
          <t>Aug. 30, 2021</t>
        </is>
      </c>
      <c r="E1" s="2" t="inlineStr">
        <is>
          <t>Apr. 30, 2021</t>
        </is>
      </c>
      <c r="F1" s="2" t="inlineStr">
        <is>
          <t>Mar. 31, 2021</t>
        </is>
      </c>
      <c r="G1" s="2" t="inlineStr">
        <is>
          <t>Feb. 28, 2021</t>
        </is>
      </c>
      <c r="H1" s="2" t="inlineStr">
        <is>
          <t>Sep. 30, 2021</t>
        </is>
      </c>
      <c r="I1" s="2" t="inlineStr">
        <is>
          <t>Sep. 30, 2021</t>
        </is>
      </c>
      <c r="J1" s="2" t="inlineStr">
        <is>
          <t>Dec. 31, 2020</t>
        </is>
      </c>
      <c r="K1" s="2" t="inlineStr">
        <is>
          <t>Dec. 31, 2019</t>
        </is>
      </c>
    </row>
    <row r="2">
      <c r="A2" s="3" t="inlineStr">
        <is>
          <t>SUBSEQUENT EVENTS</t>
        </is>
      </c>
    </row>
    <row r="3">
      <c r="A3" s="4" t="inlineStr">
        <is>
          <t>Number of shares issued for exercise of stock options</t>
        </is>
      </c>
      <c r="I3" s="6" t="n">
        <v>55000</v>
      </c>
    </row>
    <row r="4">
      <c r="A4" s="4" t="inlineStr">
        <is>
          <t>Cash proceeds for exercise of stock options granted</t>
        </is>
      </c>
      <c r="I4" s="5" t="n">
        <v>5499</v>
      </c>
    </row>
    <row r="5">
      <c r="A5" s="4" t="inlineStr">
        <is>
          <t>Amount of loan repaid</t>
        </is>
      </c>
      <c r="I5" s="5" t="n">
        <v>765070</v>
      </c>
      <c r="K5" s="5" t="n">
        <v>1100218</v>
      </c>
    </row>
    <row r="6">
      <c r="A6" s="4" t="inlineStr">
        <is>
          <t>Series B-1 convertible preferred stock</t>
        </is>
      </c>
    </row>
    <row r="7">
      <c r="A7" s="3" t="inlineStr">
        <is>
          <t>SUBSEQUENT EVENTS</t>
        </is>
      </c>
    </row>
    <row r="8">
      <c r="A8" s="4" t="inlineStr">
        <is>
          <t>Number of shares issued</t>
        </is>
      </c>
      <c r="J8" s="6" t="n">
        <v>536301</v>
      </c>
    </row>
    <row r="9">
      <c r="A9" s="4" t="inlineStr">
        <is>
          <t>Cash proceeds</t>
        </is>
      </c>
      <c r="J9" s="5" t="n">
        <v>7779985</v>
      </c>
    </row>
    <row r="10">
      <c r="A10" s="4" t="inlineStr">
        <is>
          <t>Series C preferred stock</t>
        </is>
      </c>
    </row>
    <row r="11">
      <c r="A11" s="3" t="inlineStr">
        <is>
          <t>SUBSEQUENT EVENTS</t>
        </is>
      </c>
    </row>
    <row r="12">
      <c r="A12" s="4" t="inlineStr">
        <is>
          <t>Number of shares issued</t>
        </is>
      </c>
      <c r="I12" s="6" t="n">
        <v>2182515</v>
      </c>
    </row>
    <row r="13">
      <c r="A13" s="4" t="inlineStr">
        <is>
          <t>Cash proceeds</t>
        </is>
      </c>
      <c r="I13" s="5" t="n">
        <v>106999544</v>
      </c>
    </row>
    <row r="14">
      <c r="A14" s="4" t="inlineStr">
        <is>
          <t>Subsequent events</t>
        </is>
      </c>
    </row>
    <row r="15">
      <c r="A15" s="3" t="inlineStr">
        <is>
          <t>SUBSEQUENT EVENTS</t>
        </is>
      </c>
    </row>
    <row r="16">
      <c r="A16" s="4" t="inlineStr">
        <is>
          <t>Term of licensing contract</t>
        </is>
      </c>
      <c r="E16" s="4" t="inlineStr">
        <is>
          <t>3 years</t>
        </is>
      </c>
    </row>
    <row r="17">
      <c r="A17" s="4" t="inlineStr">
        <is>
          <t>Subsequent events | Paycheck Protection Program</t>
        </is>
      </c>
    </row>
    <row r="18">
      <c r="A18" s="3" t="inlineStr">
        <is>
          <t>SUBSEQUENT EVENTS</t>
        </is>
      </c>
    </row>
    <row r="19">
      <c r="A19" s="4" t="inlineStr">
        <is>
          <t>Amount of loan repaid</t>
        </is>
      </c>
      <c r="C19" s="5" t="n">
        <v>220020</v>
      </c>
    </row>
    <row r="20">
      <c r="A20" s="4" t="inlineStr">
        <is>
          <t>Subsequent events | Swiss Government COVID-19 Relief Loan</t>
        </is>
      </c>
    </row>
    <row r="21">
      <c r="A21" s="3" t="inlineStr">
        <is>
          <t>SUBSEQUENT EVENTS</t>
        </is>
      </c>
    </row>
    <row r="22">
      <c r="A22" s="4" t="inlineStr">
        <is>
          <t>Amount of loan repaid</t>
        </is>
      </c>
      <c r="B22" s="5" t="n">
        <v>540000</v>
      </c>
    </row>
    <row r="23">
      <c r="A23" s="4" t="inlineStr">
        <is>
          <t>Subsequent events | Subscription Agreements</t>
        </is>
      </c>
    </row>
    <row r="24">
      <c r="A24" s="3" t="inlineStr">
        <is>
          <t>SUBSEQUENT EVENTS</t>
        </is>
      </c>
    </row>
    <row r="25">
      <c r="A25" s="4" t="inlineStr">
        <is>
          <t>Purchase price per share</t>
        </is>
      </c>
      <c r="B25" s="5" t="n">
        <v>10</v>
      </c>
    </row>
    <row r="26">
      <c r="A26" s="4" t="inlineStr">
        <is>
          <t>Aggregate value of additional issuance of shares</t>
        </is>
      </c>
      <c r="B26" s="5" t="n">
        <v>100000000</v>
      </c>
    </row>
    <row r="27">
      <c r="A27" s="4" t="inlineStr">
        <is>
          <t>Subsequent events | 2017 Plan</t>
        </is>
      </c>
    </row>
    <row r="28">
      <c r="A28" s="3" t="inlineStr">
        <is>
          <t>SUBSEQUENT EVENTS</t>
        </is>
      </c>
    </row>
    <row r="29">
      <c r="A29" s="4" t="inlineStr">
        <is>
          <t>Number of shares issued for exercise of stock options</t>
        </is>
      </c>
      <c r="F29" s="6" t="n">
        <v>55000</v>
      </c>
    </row>
    <row r="30">
      <c r="A30" s="4" t="inlineStr">
        <is>
          <t>Cash proceeds for exercise of stock options granted</t>
        </is>
      </c>
      <c r="F30" s="5" t="n">
        <v>5500</v>
      </c>
    </row>
    <row r="31">
      <c r="A31" s="4" t="inlineStr">
        <is>
          <t>Subsequent events | Series B-1 convertible preferred stock</t>
        </is>
      </c>
    </row>
    <row r="32">
      <c r="A32" s="3" t="inlineStr">
        <is>
          <t>SUBSEQUENT EVENTS</t>
        </is>
      </c>
    </row>
    <row r="33">
      <c r="A33" s="4" t="inlineStr">
        <is>
          <t>Number of shares issued</t>
        </is>
      </c>
      <c r="E33" s="6" t="n">
        <v>42738</v>
      </c>
      <c r="F33" s="6" t="n">
        <v>654866</v>
      </c>
      <c r="G33" s="6" t="n">
        <v>358453</v>
      </c>
    </row>
    <row r="34">
      <c r="A34" s="4" t="inlineStr">
        <is>
          <t>Cash proceeds</t>
        </is>
      </c>
      <c r="E34" s="5" t="n">
        <v>619989</v>
      </c>
      <c r="F34" s="5" t="n">
        <v>9499987</v>
      </c>
      <c r="G34" s="5" t="n">
        <v>5199988</v>
      </c>
    </row>
    <row r="35">
      <c r="A35" s="4" t="inlineStr">
        <is>
          <t>Subsequent events | Series C preferred stock</t>
        </is>
      </c>
    </row>
    <row r="36">
      <c r="A36" s="3" t="inlineStr">
        <is>
          <t>SUBSEQUENT EVENTS</t>
        </is>
      </c>
    </row>
    <row r="37">
      <c r="A37" s="4" t="inlineStr">
        <is>
          <t>Number of shares issued</t>
        </is>
      </c>
      <c r="D37" s="6" t="n">
        <v>2182515</v>
      </c>
      <c r="H37" s="6" t="n">
        <v>2182515</v>
      </c>
    </row>
    <row r="38">
      <c r="A38" s="4" t="inlineStr">
        <is>
          <t>Cash proceeds</t>
        </is>
      </c>
      <c r="D38" s="5" t="n">
        <v>107000000</v>
      </c>
      <c r="H38" s="5" t="n">
        <v>107000000</v>
      </c>
    </row>
    <row r="39">
      <c r="A39" s="4" t="inlineStr">
        <is>
          <t>Purchase price per share</t>
        </is>
      </c>
      <c r="D39" s="8" t="n">
        <v>49.0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Dec. 31, 2021</t>
        </is>
      </c>
      <c r="C1" s="2" t="inlineStr">
        <is>
          <t>Sep. 30, 2021</t>
        </is>
      </c>
      <c r="D1" s="2" t="inlineStr">
        <is>
          <t>Dec. 31, 2020</t>
        </is>
      </c>
      <c r="E1" s="2" t="inlineStr">
        <is>
          <t>Sep. 30, 2020</t>
        </is>
      </c>
      <c r="F1" s="2" t="inlineStr">
        <is>
          <t>Sep. 28, 2020</t>
        </is>
      </c>
      <c r="G1" s="2" t="inlineStr">
        <is>
          <t>Dec. 31, 2019</t>
        </is>
      </c>
      <c r="H1" s="2" t="inlineStr">
        <is>
          <t>Dec. 31, 2018</t>
        </is>
      </c>
    </row>
    <row r="2">
      <c r="A2" s="3" t="inlineStr">
        <is>
          <t>Current Assets</t>
        </is>
      </c>
    </row>
    <row r="3">
      <c r="A3" s="4" t="inlineStr">
        <is>
          <t>Cash and cash equivalents</t>
        </is>
      </c>
      <c r="B3" s="5" t="n">
        <v>396295</v>
      </c>
      <c r="D3" s="5" t="n">
        <v>172854</v>
      </c>
    </row>
    <row r="4">
      <c r="A4" s="4" t="inlineStr">
        <is>
          <t>Total current assets</t>
        </is>
      </c>
      <c r="B4" s="6" t="n">
        <v>510878</v>
      </c>
      <c r="D4" s="6" t="n">
        <v>172854</v>
      </c>
    </row>
    <row r="5">
      <c r="A5" s="4" t="inlineStr">
        <is>
          <t>Total assets</t>
        </is>
      </c>
      <c r="B5" s="6" t="n">
        <v>288026701</v>
      </c>
      <c r="D5" s="6" t="n">
        <v>209896</v>
      </c>
    </row>
    <row r="6">
      <c r="A6" s="3" t="inlineStr">
        <is>
          <t>Current Liabilities</t>
        </is>
      </c>
    </row>
    <row r="7">
      <c r="A7" s="4" t="inlineStr">
        <is>
          <t>Accrued expenses</t>
        </is>
      </c>
      <c r="B7" s="6" t="n">
        <v>208913</v>
      </c>
      <c r="D7" s="6" t="n">
        <v>1000</v>
      </c>
    </row>
    <row r="8">
      <c r="A8" s="4" t="inlineStr">
        <is>
          <t>Total current liabilities</t>
        </is>
      </c>
      <c r="B8" s="6" t="n">
        <v>208913</v>
      </c>
      <c r="D8" s="6" t="n">
        <v>186000</v>
      </c>
    </row>
    <row r="9">
      <c r="A9" s="3" t="inlineStr">
        <is>
          <t>Long-Term Liabilities</t>
        </is>
      </c>
    </row>
    <row r="10">
      <c r="A10" s="4" t="inlineStr">
        <is>
          <t>Total liabilities</t>
        </is>
      </c>
      <c r="B10" s="6" t="n">
        <v>18646412</v>
      </c>
      <c r="D10" s="6" t="n">
        <v>186000</v>
      </c>
    </row>
    <row r="11">
      <c r="A11" s="4" t="inlineStr">
        <is>
          <t>COMMITMENTS AND CONTINGENCIES</t>
        </is>
      </c>
      <c r="B11" s="4" t="inlineStr">
        <is>
          <t xml:space="preserve"> </t>
        </is>
      </c>
      <c r="D11" s="4" t="inlineStr">
        <is>
          <t xml:space="preserve"> </t>
        </is>
      </c>
    </row>
    <row r="12">
      <c r="A12" s="3" t="inlineStr">
        <is>
          <t>Stockholders' Deficit</t>
        </is>
      </c>
    </row>
    <row r="13">
      <c r="A13" s="4" t="inlineStr">
        <is>
          <t>Additional paid-in capital</t>
        </is>
      </c>
      <c r="D13" s="6" t="n">
        <v>24281</v>
      </c>
    </row>
    <row r="14">
      <c r="A14" s="4" t="inlineStr">
        <is>
          <t>Accumulated deficit</t>
        </is>
      </c>
      <c r="B14" s="6" t="n">
        <v>-18120430</v>
      </c>
      <c r="D14" s="6" t="n">
        <v>-1104</v>
      </c>
    </row>
    <row r="15">
      <c r="A15" s="4" t="inlineStr">
        <is>
          <t>Total stockholders' deficit</t>
        </is>
      </c>
      <c r="B15" s="6" t="n">
        <v>-18119711</v>
      </c>
      <c r="D15" s="6" t="n">
        <v>23896</v>
      </c>
      <c r="F15" s="5" t="n">
        <v>0</v>
      </c>
    </row>
    <row r="16">
      <c r="A16" s="4" t="inlineStr">
        <is>
          <t>Total liabilities, convertible preferred stock, and stockholders' deficit</t>
        </is>
      </c>
      <c r="B16" s="5" t="n">
        <v>288026701</v>
      </c>
      <c r="D16" s="6" t="n">
        <v>209896</v>
      </c>
    </row>
    <row r="17">
      <c r="A17" s="4" t="inlineStr">
        <is>
          <t>ENERGY VAULT HOLDINGS, INC</t>
        </is>
      </c>
    </row>
    <row r="18">
      <c r="A18" s="3" t="inlineStr">
        <is>
          <t>Current Assets</t>
        </is>
      </c>
    </row>
    <row r="19">
      <c r="A19" s="4" t="inlineStr">
        <is>
          <t>Cash and cash equivalents</t>
        </is>
      </c>
      <c r="C19" s="5" t="n">
        <v>116290730</v>
      </c>
      <c r="D19" s="6" t="n">
        <v>10051151</v>
      </c>
      <c r="G19" s="5" t="n">
        <v>14659712</v>
      </c>
    </row>
    <row r="20">
      <c r="A20" s="4" t="inlineStr">
        <is>
          <t>Inventory</t>
        </is>
      </c>
      <c r="C20" s="6" t="n">
        <v>81015</v>
      </c>
    </row>
    <row r="21">
      <c r="A21" s="4" t="inlineStr">
        <is>
          <t>Prepaid expenses and other current assets</t>
        </is>
      </c>
      <c r="C21" s="6" t="n">
        <v>2033044</v>
      </c>
      <c r="D21" s="6" t="n">
        <v>749922</v>
      </c>
      <c r="G21" s="6" t="n">
        <v>424950</v>
      </c>
    </row>
    <row r="22">
      <c r="A22" s="4" t="inlineStr">
        <is>
          <t>Total current assets</t>
        </is>
      </c>
      <c r="C22" s="6" t="n">
        <v>118404789</v>
      </c>
      <c r="D22" s="6" t="n">
        <v>10801073</v>
      </c>
      <c r="G22" s="6" t="n">
        <v>15084662</v>
      </c>
    </row>
    <row r="23">
      <c r="A23" s="4" t="inlineStr">
        <is>
          <t>Inventory, long-term</t>
        </is>
      </c>
      <c r="D23" s="6" t="n">
        <v>14629896</v>
      </c>
      <c r="G23" s="6" t="n">
        <v>7492209</v>
      </c>
    </row>
    <row r="24">
      <c r="A24" s="4" t="inlineStr">
        <is>
          <t>Property and equipment, net</t>
        </is>
      </c>
      <c r="C24" s="6" t="n">
        <v>12006392</v>
      </c>
      <c r="D24" s="6" t="n">
        <v>2825759</v>
      </c>
      <c r="G24" s="6" t="n">
        <v>1242596</v>
      </c>
    </row>
    <row r="25">
      <c r="A25" s="4" t="inlineStr">
        <is>
          <t>Intangible assets-under development</t>
        </is>
      </c>
      <c r="C25" s="6" t="n">
        <v>178366</v>
      </c>
    </row>
    <row r="26">
      <c r="A26" s="4" t="inlineStr">
        <is>
          <t>Right-of-Use assets, net</t>
        </is>
      </c>
      <c r="C26" s="6" t="n">
        <v>1154500</v>
      </c>
      <c r="D26" s="6" t="n">
        <v>1356523</v>
      </c>
      <c r="G26" s="6" t="n">
        <v>1613718</v>
      </c>
    </row>
    <row r="27">
      <c r="A27" s="4" t="inlineStr">
        <is>
          <t>Loans receivable from related party</t>
        </is>
      </c>
      <c r="D27" s="6" t="n">
        <v>406536</v>
      </c>
      <c r="G27" s="6" t="n">
        <v>389793</v>
      </c>
    </row>
    <row r="28">
      <c r="A28" s="4" t="inlineStr">
        <is>
          <t>Other assets</t>
        </is>
      </c>
      <c r="C28" s="6" t="n">
        <v>339263</v>
      </c>
      <c r="D28" s="6" t="n">
        <v>363029</v>
      </c>
      <c r="G28" s="6" t="n">
        <v>338012</v>
      </c>
    </row>
    <row r="29">
      <c r="A29" s="4" t="inlineStr">
        <is>
          <t>Derivative Asset-Series B Preferred Stock Tranche Rights</t>
        </is>
      </c>
      <c r="G29" s="6" t="n">
        <v>12527000</v>
      </c>
    </row>
    <row r="30">
      <c r="A30" s="4" t="inlineStr">
        <is>
          <t>Total assets</t>
        </is>
      </c>
      <c r="C30" s="6" t="n">
        <v>132083310</v>
      </c>
      <c r="D30" s="6" t="n">
        <v>30382816</v>
      </c>
      <c r="G30" s="6" t="n">
        <v>38687990</v>
      </c>
    </row>
    <row r="31">
      <c r="A31" s="3" t="inlineStr">
        <is>
          <t>Current Liabilities</t>
        </is>
      </c>
    </row>
    <row r="32">
      <c r="A32" s="4" t="inlineStr">
        <is>
          <t>Accounts payable</t>
        </is>
      </c>
      <c r="C32" s="6" t="n">
        <v>1900325</v>
      </c>
      <c r="D32" s="6" t="n">
        <v>2057518</v>
      </c>
      <c r="G32" s="6" t="n">
        <v>1101396</v>
      </c>
    </row>
    <row r="33">
      <c r="A33" s="4" t="inlineStr">
        <is>
          <t>Accrued expenses</t>
        </is>
      </c>
      <c r="C33" s="6" t="n">
        <v>1052970</v>
      </c>
      <c r="D33" s="6" t="n">
        <v>1417491</v>
      </c>
      <c r="G33" s="6" t="n">
        <v>801428</v>
      </c>
    </row>
    <row r="34">
      <c r="A34" s="4" t="inlineStr">
        <is>
          <t>Long-term finance leases, current portion</t>
        </is>
      </c>
      <c r="C34" s="6" t="n">
        <v>47493</v>
      </c>
      <c r="D34" s="6" t="n">
        <v>30133</v>
      </c>
      <c r="G34" s="6" t="n">
        <v>27013</v>
      </c>
    </row>
    <row r="35">
      <c r="A35" s="4" t="inlineStr">
        <is>
          <t>Long-term operating leases, current portion</t>
        </is>
      </c>
      <c r="C35" s="6" t="n">
        <v>461523</v>
      </c>
      <c r="D35" s="6" t="n">
        <v>394262</v>
      </c>
      <c r="G35" s="6" t="n">
        <v>368363</v>
      </c>
    </row>
    <row r="36">
      <c r="A36" s="4" t="inlineStr">
        <is>
          <t>Derivative liability-Series B Preferred Stock Tranche Rights</t>
        </is>
      </c>
      <c r="G36" s="6" t="n">
        <v>604000</v>
      </c>
    </row>
    <row r="37">
      <c r="A37" s="4" t="inlineStr">
        <is>
          <t>Total current liabilities</t>
        </is>
      </c>
      <c r="C37" s="6" t="n">
        <v>3462311</v>
      </c>
      <c r="D37" s="6" t="n">
        <v>3899404</v>
      </c>
      <c r="G37" s="6" t="n">
        <v>2902200</v>
      </c>
    </row>
    <row r="38">
      <c r="A38" s="3" t="inlineStr">
        <is>
          <t>Long-Term Liabilities</t>
        </is>
      </c>
    </row>
    <row r="39">
      <c r="A39" s="4" t="inlineStr">
        <is>
          <t>Deferred pension obligation</t>
        </is>
      </c>
      <c r="C39" s="6" t="n">
        <v>552080</v>
      </c>
      <c r="D39" s="6" t="n">
        <v>833487</v>
      </c>
      <c r="G39" s="6" t="n">
        <v>568389</v>
      </c>
    </row>
    <row r="40">
      <c r="A40" s="4" t="inlineStr">
        <is>
          <t>Deferred revenue</t>
        </is>
      </c>
      <c r="C40" s="6" t="n">
        <v>1500000</v>
      </c>
      <c r="D40" s="6" t="n">
        <v>1500000</v>
      </c>
      <c r="G40" s="6" t="n">
        <v>1500000</v>
      </c>
    </row>
    <row r="41">
      <c r="A41" s="4" t="inlineStr">
        <is>
          <t>Long-term finance leases</t>
        </is>
      </c>
      <c r="C41" s="6" t="n">
        <v>41475</v>
      </c>
      <c r="D41" s="6" t="n">
        <v>63152</v>
      </c>
      <c r="G41" s="6" t="n">
        <v>85151</v>
      </c>
    </row>
    <row r="42">
      <c r="A42" s="4" t="inlineStr">
        <is>
          <t>Long-term operating leases</t>
        </is>
      </c>
      <c r="C42" s="6" t="n">
        <v>726961</v>
      </c>
      <c r="D42" s="6" t="n">
        <v>875997</v>
      </c>
      <c r="G42" s="6" t="n">
        <v>1147879</v>
      </c>
    </row>
    <row r="43">
      <c r="A43" s="4" t="inlineStr">
        <is>
          <t>Notes payable, net of current portion</t>
        </is>
      </c>
      <c r="D43" s="6" t="n">
        <v>795667</v>
      </c>
    </row>
    <row r="44">
      <c r="A44" s="4" t="inlineStr">
        <is>
          <t>Total long-term liabilities</t>
        </is>
      </c>
      <c r="C44" s="6" t="n">
        <v>2820516</v>
      </c>
      <c r="D44" s="6" t="n">
        <v>4068303</v>
      </c>
      <c r="G44" s="6" t="n">
        <v>3301419</v>
      </c>
    </row>
    <row r="45">
      <c r="A45" s="4" t="inlineStr">
        <is>
          <t>Total liabilities</t>
        </is>
      </c>
      <c r="C45" s="6" t="n">
        <v>6282827</v>
      </c>
      <c r="D45" s="6" t="n">
        <v>7967707</v>
      </c>
      <c r="G45" s="6" t="n">
        <v>6203619</v>
      </c>
    </row>
    <row r="46">
      <c r="A46" s="4" t="inlineStr">
        <is>
          <t>COMMITMENTS AND CONTINGENCIES</t>
        </is>
      </c>
      <c r="D46" s="4" t="inlineStr">
        <is>
          <t xml:space="preserve"> </t>
        </is>
      </c>
      <c r="G46" s="4" t="inlineStr">
        <is>
          <t xml:space="preserve"> </t>
        </is>
      </c>
    </row>
    <row r="47">
      <c r="A47" s="4" t="inlineStr">
        <is>
          <t>Convertible preferred stock, $0.0001 par value; 12,658,321 shares authorized, 12,658,312 shares issued and outstanding at September 30, 2021; 13,191,776 shares authorized, 9,419,740 shares issued and outstanding at December 31, 2020; liquidation preference of $171,347,526 and $49,028,024 as of September 30, 2021 and December 31, 2020, respectively</t>
        </is>
      </c>
      <c r="C47" s="6" t="n">
        <v>182856927</v>
      </c>
      <c r="D47" s="6" t="n">
        <v>62041682</v>
      </c>
      <c r="G47" s="6" t="n">
        <v>46533769</v>
      </c>
    </row>
    <row r="48">
      <c r="A48" s="3" t="inlineStr">
        <is>
          <t>Stockholders' Deficit</t>
        </is>
      </c>
    </row>
    <row r="49">
      <c r="A49" s="4" t="inlineStr">
        <is>
          <t>Common stock, $0.0001 par value; 17,800,000 shares authorized, 3,038,093 shares issued and outstanding at September 30, 2021; 17,800,000 shares authorized, 2,148,210 shares issued and outstanding at December 31, 2020</t>
        </is>
      </c>
      <c r="C49" s="6" t="n">
        <v>303</v>
      </c>
      <c r="D49" s="6" t="n">
        <v>215</v>
      </c>
      <c r="G49" s="6" t="n">
        <v>215</v>
      </c>
    </row>
    <row r="50">
      <c r="A50" s="4" t="inlineStr">
        <is>
          <t>Additional paid-in capital</t>
        </is>
      </c>
      <c r="C50" s="6" t="n">
        <v>660666</v>
      </c>
      <c r="D50" s="6" t="n">
        <v>98499</v>
      </c>
      <c r="G50" s="6" t="n">
        <v>70355</v>
      </c>
    </row>
    <row r="51">
      <c r="A51" s="4" t="inlineStr">
        <is>
          <t>Accumulated deficit</t>
        </is>
      </c>
      <c r="C51" s="6" t="n">
        <v>-56216893</v>
      </c>
      <c r="D51" s="6" t="n">
        <v>-37627611</v>
      </c>
      <c r="G51" s="6" t="n">
        <v>-13456610</v>
      </c>
    </row>
    <row r="52">
      <c r="A52" s="4" t="inlineStr">
        <is>
          <t>Accumulated other comprehensive loss</t>
        </is>
      </c>
      <c r="C52" s="6" t="n">
        <v>-1500520</v>
      </c>
      <c r="D52" s="6" t="n">
        <v>-2097676</v>
      </c>
      <c r="G52" s="6" t="n">
        <v>-663358</v>
      </c>
    </row>
    <row r="53">
      <c r="A53" s="4" t="inlineStr">
        <is>
          <t>Total stockholders' deficit</t>
        </is>
      </c>
      <c r="C53" s="6" t="n">
        <v>-57056444</v>
      </c>
      <c r="D53" s="6" t="n">
        <v>-39626573</v>
      </c>
      <c r="E53" s="5" t="n">
        <v>-28259844</v>
      </c>
      <c r="G53" s="6" t="n">
        <v>-14049398</v>
      </c>
      <c r="H53" s="5" t="n">
        <v>-3501643</v>
      </c>
    </row>
    <row r="54">
      <c r="A54" s="4" t="inlineStr">
        <is>
          <t>Total liabilities, convertible preferred stock, and stockholders' deficit</t>
        </is>
      </c>
      <c r="C54" s="5" t="n">
        <v>132083310</v>
      </c>
      <c r="D54" s="5" t="n">
        <v>30382816</v>
      </c>
      <c r="G54" s="5" t="n">
        <v>38687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Dec. 31, 2021</t>
        </is>
      </c>
      <c r="C1" s="2" t="inlineStr">
        <is>
          <t>Sep. 30, 2021</t>
        </is>
      </c>
      <c r="D1" s="2" t="inlineStr">
        <is>
          <t>Dec. 31, 2020</t>
        </is>
      </c>
      <c r="E1" s="2" t="inlineStr">
        <is>
          <t>Dec. 31, 2019</t>
        </is>
      </c>
    </row>
    <row r="2">
      <c r="A2" s="4" t="inlineStr">
        <is>
          <t>Common stock, par value</t>
        </is>
      </c>
      <c r="B2" s="7" t="n">
        <v>0.001</v>
      </c>
    </row>
    <row r="3">
      <c r="A3" s="4" t="inlineStr">
        <is>
          <t>ENERGY VAULT HOLDINGS, INC</t>
        </is>
      </c>
    </row>
    <row r="4">
      <c r="A4" s="4" t="inlineStr">
        <is>
          <t>Convertible preferred stock, par value</t>
        </is>
      </c>
      <c r="C4" s="8" t="n">
        <v>0.0001</v>
      </c>
      <c r="D4" s="8" t="n">
        <v>0.0001</v>
      </c>
      <c r="E4" s="8" t="n">
        <v>0.0001</v>
      </c>
    </row>
    <row r="5">
      <c r="A5" s="4" t="inlineStr">
        <is>
          <t>Convertible preferred stock, shares authorized</t>
        </is>
      </c>
      <c r="C5" s="6" t="n">
        <v>12658321</v>
      </c>
      <c r="D5" s="6" t="n">
        <v>13191776</v>
      </c>
      <c r="E5" s="6" t="n">
        <v>8338666</v>
      </c>
    </row>
    <row r="6">
      <c r="A6" s="4" t="inlineStr">
        <is>
          <t>Convertible preferred stock, shares issued</t>
        </is>
      </c>
      <c r="C6" s="6" t="n">
        <v>12658312</v>
      </c>
      <c r="D6" s="6" t="n">
        <v>9419740</v>
      </c>
      <c r="E6" s="6" t="n">
        <v>8338666</v>
      </c>
    </row>
    <row r="7">
      <c r="A7" s="4" t="inlineStr">
        <is>
          <t>Convertible preferred stock, shares outstanding</t>
        </is>
      </c>
      <c r="C7" s="6" t="n">
        <v>12658312</v>
      </c>
      <c r="D7" s="6" t="n">
        <v>9419740</v>
      </c>
      <c r="E7" s="6" t="n">
        <v>8338666</v>
      </c>
    </row>
    <row r="8">
      <c r="A8" s="4" t="inlineStr">
        <is>
          <t>Convertible preferred stock, liquidation preference</t>
        </is>
      </c>
      <c r="C8" s="5" t="n">
        <v>171347526</v>
      </c>
      <c r="D8" s="5" t="n">
        <v>49028024</v>
      </c>
      <c r="E8" s="5" t="n">
        <v>33345154</v>
      </c>
    </row>
    <row r="9">
      <c r="A9" s="4" t="inlineStr">
        <is>
          <t>Common stock, par value</t>
        </is>
      </c>
      <c r="C9" s="8" t="n">
        <v>0.0001</v>
      </c>
      <c r="D9" s="8" t="n">
        <v>0.0001</v>
      </c>
      <c r="E9" s="8" t="n">
        <v>0.0001</v>
      </c>
    </row>
    <row r="10">
      <c r="A10" s="4" t="inlineStr">
        <is>
          <t>Common Stock, Shares Authorized</t>
        </is>
      </c>
      <c r="C10" s="6" t="n">
        <v>17800000</v>
      </c>
      <c r="D10" s="6" t="n">
        <v>17800000</v>
      </c>
      <c r="E10" s="6" t="n">
        <v>13000000</v>
      </c>
    </row>
    <row r="11">
      <c r="A11" s="4" t="inlineStr">
        <is>
          <t>Common stock, shares issued</t>
        </is>
      </c>
      <c r="C11" s="6" t="n">
        <v>3038093</v>
      </c>
      <c r="D11" s="6" t="n">
        <v>2148210</v>
      </c>
      <c r="E11" s="6" t="n">
        <v>2148210</v>
      </c>
    </row>
    <row r="12">
      <c r="A12" s="4" t="inlineStr">
        <is>
          <t>Common stock, shares outstanding</t>
        </is>
      </c>
      <c r="C12" s="6" t="n">
        <v>3038093</v>
      </c>
      <c r="D12" s="6" t="n">
        <v>2148210</v>
      </c>
      <c r="E12" s="6" t="n">
        <v>2148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37" customWidth="1" min="2" max="2"/>
  </cols>
  <sheetData>
    <row r="1">
      <c r="A1" s="1" t="inlineStr">
        <is>
          <t>CONDENSED CONSOLIDATED STATEMENTS OF OPERATIONS AND COMPREHENSIVE LOSS</t>
        </is>
      </c>
      <c r="B1" s="2" t="inlineStr">
        <is>
          <t>9 Months Ended</t>
        </is>
      </c>
    </row>
    <row r="2">
      <c r="B2" s="2" t="inlineStr">
        <is>
          <t>Sep. 30, 2021USD ($)$ / sharesshares</t>
        </is>
      </c>
    </row>
    <row r="3">
      <c r="A3" s="4" t="inlineStr">
        <is>
          <t>ENERGY VAULT HOLDINGS, INC</t>
        </is>
      </c>
    </row>
    <row r="4">
      <c r="A4" s="3" t="inlineStr">
        <is>
          <t>OPERATING EXPENSES</t>
        </is>
      </c>
    </row>
    <row r="5">
      <c r="A5" s="4" t="inlineStr">
        <is>
          <t>Sales and marketing</t>
        </is>
      </c>
      <c r="B5" s="5" t="n">
        <v>442658</v>
      </c>
    </row>
    <row r="6">
      <c r="A6" s="4" t="inlineStr">
        <is>
          <t>Research and development</t>
        </is>
      </c>
      <c r="B6" s="6" t="n">
        <v>4920320</v>
      </c>
    </row>
    <row r="7">
      <c r="A7" s="4" t="inlineStr">
        <is>
          <t>General and administrative</t>
        </is>
      </c>
      <c r="B7" s="6" t="n">
        <v>8620769</v>
      </c>
    </row>
    <row r="8">
      <c r="A8" s="4" t="inlineStr">
        <is>
          <t>Inventory write-down</t>
        </is>
      </c>
      <c r="B8" s="6" t="n">
        <v>2733194</v>
      </c>
    </row>
    <row r="9">
      <c r="A9" s="4" t="inlineStr">
        <is>
          <t>Loss from operations</t>
        </is>
      </c>
      <c r="B9" s="6" t="n">
        <v>16716941</v>
      </c>
    </row>
    <row r="10">
      <c r="A10" s="3" t="inlineStr">
        <is>
          <t>OTHER INCOME (EXPENSE)</t>
        </is>
      </c>
    </row>
    <row r="11">
      <c r="A11" s="4" t="inlineStr">
        <is>
          <t>Interest expense</t>
        </is>
      </c>
      <c r="B11" s="6" t="n">
        <v>-6799</v>
      </c>
    </row>
    <row r="12">
      <c r="A12" s="4" t="inlineStr">
        <is>
          <t>Other income (expense), net</t>
        </is>
      </c>
      <c r="B12" s="6" t="n">
        <v>-1865542</v>
      </c>
    </row>
    <row r="13">
      <c r="A13" s="4" t="inlineStr">
        <is>
          <t>Other expense, net</t>
        </is>
      </c>
      <c r="B13" s="6" t="n">
        <v>-1872341</v>
      </c>
    </row>
    <row r="14">
      <c r="A14" s="4" t="inlineStr">
        <is>
          <t>Loss before income taxes</t>
        </is>
      </c>
      <c r="B14" s="6" t="n">
        <v>-18589282</v>
      </c>
    </row>
    <row r="15">
      <c r="A15" s="4" t="inlineStr">
        <is>
          <t>NET LOSS</t>
        </is>
      </c>
      <c r="B15" s="5" t="n">
        <v>-18589282</v>
      </c>
    </row>
    <row r="16">
      <c r="A16" s="4" t="inlineStr">
        <is>
          <t>Net loss per share of common stock-basic | $ / shares</t>
        </is>
      </c>
      <c r="B16" s="9" t="n">
        <v>-10.41</v>
      </c>
    </row>
    <row r="17">
      <c r="A17" s="4" t="inlineStr">
        <is>
          <t>Net loss per share of common stock-diluted | $ / shares</t>
        </is>
      </c>
      <c r="B17" s="9" t="n">
        <v>-10.41</v>
      </c>
    </row>
    <row r="18">
      <c r="A18" s="4" t="inlineStr">
        <is>
          <t>Weighted average shares of common stock-basic | shares</t>
        </is>
      </c>
      <c r="B18" s="6" t="n">
        <v>1785436</v>
      </c>
    </row>
    <row r="19">
      <c r="A19" s="4" t="inlineStr">
        <is>
          <t>Weighted average shares of common stock-diluted | shares</t>
        </is>
      </c>
      <c r="B19" s="6" t="n">
        <v>1785436</v>
      </c>
    </row>
    <row r="20">
      <c r="A20" s="3" t="inlineStr">
        <is>
          <t>OTHER COMPREHENSIVE INCOME (LOSS)-NET OF TAX</t>
        </is>
      </c>
    </row>
    <row r="21">
      <c r="A21" s="4" t="inlineStr">
        <is>
          <t>Actuarial loss on pension</t>
        </is>
      </c>
      <c r="B21" s="5" t="n">
        <v>295255</v>
      </c>
    </row>
    <row r="22">
      <c r="A22" s="4" t="inlineStr">
        <is>
          <t>Foreign currency translation gain (loss)</t>
        </is>
      </c>
      <c r="B22" s="6" t="n">
        <v>301901</v>
      </c>
    </row>
    <row r="23">
      <c r="A23" s="4" t="inlineStr">
        <is>
          <t>Total Comprehensive Loss</t>
        </is>
      </c>
      <c r="B23" s="5" t="n">
        <v>-179921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46" customWidth="1" min="2" max="2"/>
    <col width="54" customWidth="1" min="3" max="3"/>
    <col width="46" customWidth="1" min="4" max="4"/>
    <col width="51" customWidth="1" min="5" max="5"/>
    <col width="72" customWidth="1" min="6" max="6"/>
    <col width="46" customWidth="1" min="7" max="7"/>
    <col width="51" customWidth="1" min="8" max="8"/>
    <col width="39" customWidth="1" min="9" max="9"/>
    <col width="53" customWidth="1" min="10" max="10"/>
    <col width="46" customWidth="1" min="11" max="11"/>
    <col width="63" customWidth="1" min="12" max="12"/>
    <col width="27" customWidth="1" min="13" max="13"/>
    <col width="27" customWidth="1" min="14" max="14"/>
    <col width="20" customWidth="1" min="15" max="15"/>
    <col width="13" customWidth="1" min="16" max="16"/>
  </cols>
  <sheetData>
    <row r="1">
      <c r="A1" s="1" t="inlineStr">
        <is>
          <t>CONDENSED CONSOLIDATED STATEMENTS OF CONVERTIBLE PREFERRED STOCK AND STOCKHOLDERS' DEFICIT - USD ($)</t>
        </is>
      </c>
      <c r="B1" s="2" t="inlineStr">
        <is>
          <t>ENERGY VAULT HOLDINGS, INCA-1 preferred stock</t>
        </is>
      </c>
      <c r="C1" s="2" t="inlineStr">
        <is>
          <t>ENERGY VAULT HOLDINGS, INCConvertible Preferred Stock</t>
        </is>
      </c>
      <c r="D1" s="2" t="inlineStr">
        <is>
          <t>ENERGY VAULT HOLDINGS, INCA-2 preferred stock</t>
        </is>
      </c>
      <c r="E1" s="2" t="inlineStr">
        <is>
          <t>ENERGY VAULT HOLDINGS, INCSeries B Preferred stock</t>
        </is>
      </c>
      <c r="F1" s="2" t="inlineStr">
        <is>
          <t>ENERGY VAULT HOLDINGS, INCB-1 preferred stockAdditional Paid-In Capital</t>
        </is>
      </c>
      <c r="G1" s="2" t="inlineStr">
        <is>
          <t>ENERGY VAULT HOLDINGS, INCB-1 preferred stock</t>
        </is>
      </c>
      <c r="H1" s="2" t="inlineStr">
        <is>
          <t>ENERGY VAULT HOLDINGS, INCSeries C preferred stock</t>
        </is>
      </c>
      <c r="I1" s="2" t="inlineStr">
        <is>
          <t>ENERGY VAULT HOLDINGS, INCCommon Stock</t>
        </is>
      </c>
      <c r="J1" s="2" t="inlineStr">
        <is>
          <t>ENERGY VAULT HOLDINGS, INCAdditional Paid-In Capital</t>
        </is>
      </c>
      <c r="K1" s="2" t="inlineStr">
        <is>
          <t>ENERGY VAULT HOLDINGS, INCAccumulated Deficit</t>
        </is>
      </c>
      <c r="L1" s="2" t="inlineStr">
        <is>
          <t>ENERGY VAULT HOLDINGS, INCAccumulated Other Comprehensive Loss</t>
        </is>
      </c>
      <c r="M1" s="2" t="inlineStr">
        <is>
          <t>ENERGY VAULT HOLDINGS, INC</t>
        </is>
      </c>
      <c r="N1" s="2" t="inlineStr">
        <is>
          <t>Additional Paid-In Capital</t>
        </is>
      </c>
      <c r="O1" s="2" t="inlineStr">
        <is>
          <t>Accumulated Deficit</t>
        </is>
      </c>
      <c r="P1" s="2" t="inlineStr">
        <is>
          <t>Total</t>
        </is>
      </c>
    </row>
    <row r="2">
      <c r="A2" s="4" t="inlineStr">
        <is>
          <t>Balance at the beginning at Dec. 31, 2018</t>
        </is>
      </c>
      <c r="C2" s="5" t="n">
        <v>2842548</v>
      </c>
    </row>
    <row r="3">
      <c r="A3" s="4" t="inlineStr">
        <is>
          <t>Balance at the beginning (in shares) at Dec. 31, 2018</t>
        </is>
      </c>
      <c r="C3" s="6" t="n">
        <v>4399077</v>
      </c>
    </row>
    <row r="4">
      <c r="A4" s="3" t="inlineStr">
        <is>
          <t>Convertible Preferred Stock</t>
        </is>
      </c>
    </row>
    <row r="5">
      <c r="A5" s="4" t="inlineStr">
        <is>
          <t>Issuance of stock upon conversion of notes payable</t>
        </is>
      </c>
      <c r="B5" s="5" t="n">
        <v>3075831</v>
      </c>
      <c r="D5" s="5" t="n">
        <v>2504716</v>
      </c>
    </row>
    <row r="6">
      <c r="A6" s="4" t="inlineStr">
        <is>
          <t>Issuance of stock upon conversion of notes payable (in shares)</t>
        </is>
      </c>
      <c r="B6" s="6" t="n">
        <v>1025646</v>
      </c>
      <c r="D6" s="6" t="n">
        <v>528823</v>
      </c>
    </row>
    <row r="7">
      <c r="A7" s="4" t="inlineStr">
        <is>
          <t>Beneficial conversion feature on convertible debt</t>
        </is>
      </c>
      <c r="C7" s="5" t="n">
        <v>788584</v>
      </c>
    </row>
    <row r="8">
      <c r="A8" s="4" t="inlineStr">
        <is>
          <t>Issuance of stock for cash</t>
        </is>
      </c>
      <c r="D8" s="5" t="n">
        <v>1049998</v>
      </c>
    </row>
    <row r="9">
      <c r="A9" s="4" t="inlineStr">
        <is>
          <t>Issuance of stock for cash (in shares)</t>
        </is>
      </c>
      <c r="D9" s="6" t="n">
        <v>221687</v>
      </c>
    </row>
    <row r="10">
      <c r="A10" s="4" t="inlineStr">
        <is>
          <t>Issuance of stock, net of tranche obligation</t>
        </is>
      </c>
      <c r="E10" s="5" t="n">
        <v>36516593</v>
      </c>
    </row>
    <row r="11">
      <c r="A11" s="4" t="inlineStr">
        <is>
          <t>Issuance of stock, net of tranche obligation (in shares)</t>
        </is>
      </c>
      <c r="E11" s="6" t="n">
        <v>2163433</v>
      </c>
    </row>
    <row r="12">
      <c r="A12" s="4" t="inlineStr">
        <is>
          <t>Preferred Stock issuance costs</t>
        </is>
      </c>
      <c r="E12" s="5" t="n">
        <v>-244501</v>
      </c>
    </row>
    <row r="13">
      <c r="A13" s="4" t="inlineStr">
        <is>
          <t>Balance at the ending at Dec. 31, 2019</t>
        </is>
      </c>
      <c r="C13" s="5" t="n">
        <v>46533769</v>
      </c>
      <c r="M13" s="5" t="n">
        <v>46533769</v>
      </c>
    </row>
    <row r="14">
      <c r="A14" s="4" t="inlineStr">
        <is>
          <t>Balance at the ending (in shares) at Dec. 31, 2019</t>
        </is>
      </c>
      <c r="C14" s="6" t="n">
        <v>8338666</v>
      </c>
      <c r="M14" s="6" t="n">
        <v>8338666</v>
      </c>
    </row>
    <row r="15">
      <c r="A15" s="4" t="inlineStr">
        <is>
          <t>Balance at the beginning at Dec. 31, 2018</t>
        </is>
      </c>
      <c r="I15" s="5" t="n">
        <v>189</v>
      </c>
      <c r="J15" s="5" t="n">
        <v>38136</v>
      </c>
      <c r="K15" s="5" t="n">
        <v>-3315163</v>
      </c>
      <c r="L15" s="5" t="n">
        <v>-224805</v>
      </c>
      <c r="M15" s="5" t="n">
        <v>-3501643</v>
      </c>
    </row>
    <row r="16">
      <c r="A16" s="4" t="inlineStr">
        <is>
          <t>Balance at the beginning (in shares) at Dec. 31, 2018</t>
        </is>
      </c>
      <c r="I16" s="6" t="n">
        <v>1888400</v>
      </c>
    </row>
    <row r="17">
      <c r="A17" s="3" t="inlineStr">
        <is>
          <t>Increase (Decrease) in Stockholders' Equity [Roll Forward]</t>
        </is>
      </c>
    </row>
    <row r="18">
      <c r="A18" s="4" t="inlineStr">
        <is>
          <t>Stock based compensation</t>
        </is>
      </c>
      <c r="I18" s="5" t="n">
        <v>26</v>
      </c>
      <c r="J18" s="6" t="n">
        <v>32219</v>
      </c>
      <c r="M18" s="6" t="n">
        <v>32245</v>
      </c>
    </row>
    <row r="19">
      <c r="A19" s="4" t="inlineStr">
        <is>
          <t>Stock based compensation (in shares)</t>
        </is>
      </c>
      <c r="I19" s="6" t="n">
        <v>259810</v>
      </c>
    </row>
    <row r="20">
      <c r="A20" s="4" t="inlineStr">
        <is>
          <t>Net loss</t>
        </is>
      </c>
      <c r="K20" s="6" t="n">
        <v>-10141447</v>
      </c>
      <c r="M20" s="6" t="n">
        <v>-10141447</v>
      </c>
    </row>
    <row r="21">
      <c r="A21" s="4" t="inlineStr">
        <is>
          <t>Actuarial loss on pension</t>
        </is>
      </c>
      <c r="L21" s="6" t="n">
        <v>264307</v>
      </c>
      <c r="M21" s="6" t="n">
        <v>264307</v>
      </c>
    </row>
    <row r="22">
      <c r="A22" s="4" t="inlineStr">
        <is>
          <t>Foreign currency translation gain (loss)</t>
        </is>
      </c>
      <c r="L22" s="6" t="n">
        <v>-174246</v>
      </c>
      <c r="M22" s="6" t="n">
        <v>-174246</v>
      </c>
    </row>
    <row r="23">
      <c r="A23" s="4" t="inlineStr">
        <is>
          <t>Balance at the ending at Dec. 31, 2019</t>
        </is>
      </c>
      <c r="I23" s="5" t="n">
        <v>215</v>
      </c>
      <c r="J23" s="6" t="n">
        <v>70355</v>
      </c>
      <c r="K23" s="6" t="n">
        <v>-13456610</v>
      </c>
      <c r="L23" s="6" t="n">
        <v>-663358</v>
      </c>
      <c r="M23" s="6" t="n">
        <v>-14049398</v>
      </c>
    </row>
    <row r="24">
      <c r="A24" s="4" t="inlineStr">
        <is>
          <t>Balance at the ending (in shares) at Dec. 31, 2019</t>
        </is>
      </c>
      <c r="I24" s="6" t="n">
        <v>2148210</v>
      </c>
    </row>
    <row r="25">
      <c r="A25" s="3" t="inlineStr">
        <is>
          <t>Convertible Preferred Stock</t>
        </is>
      </c>
    </row>
    <row r="26">
      <c r="A26" s="4" t="inlineStr">
        <is>
          <t>Preferred Stock issuance costs</t>
        </is>
      </c>
      <c r="C26" s="5" t="n">
        <v>-153</v>
      </c>
    </row>
    <row r="27">
      <c r="A27" s="4" t="inlineStr">
        <is>
          <t>Balance at the ending at Sep. 30, 2020</t>
        </is>
      </c>
      <c r="C27" s="5" t="n">
        <v>46533616</v>
      </c>
    </row>
    <row r="28">
      <c r="A28" s="4" t="inlineStr">
        <is>
          <t>Balance at the ending (in shares) at Sep. 30, 2020</t>
        </is>
      </c>
      <c r="C28" s="6" t="n">
        <v>8338666</v>
      </c>
    </row>
    <row r="29">
      <c r="A29" s="3" t="inlineStr">
        <is>
          <t>Increase (Decrease) in Stockholders' Equity [Roll Forward]</t>
        </is>
      </c>
    </row>
    <row r="30">
      <c r="A30" s="4" t="inlineStr">
        <is>
          <t>Stock based compensation</t>
        </is>
      </c>
      <c r="F30" s="5" t="n">
        <v>21108</v>
      </c>
      <c r="G30" s="5" t="n">
        <v>21108</v>
      </c>
    </row>
    <row r="31">
      <c r="A31" s="4" t="inlineStr">
        <is>
          <t>Net loss</t>
        </is>
      </c>
      <c r="K31" s="6" t="n">
        <v>-13627831</v>
      </c>
      <c r="M31" s="6" t="n">
        <v>-13627831</v>
      </c>
    </row>
    <row r="32">
      <c r="A32" s="4" t="inlineStr">
        <is>
          <t>Actuarial loss on pension</t>
        </is>
      </c>
      <c r="L32" s="6" t="n">
        <v>117100</v>
      </c>
      <c r="M32" s="6" t="n">
        <v>117100</v>
      </c>
    </row>
    <row r="33">
      <c r="A33" s="4" t="inlineStr">
        <is>
          <t>Foreign currency translation gain (loss)</t>
        </is>
      </c>
      <c r="L33" s="6" t="n">
        <v>-486623</v>
      </c>
      <c r="M33" s="6" t="n">
        <v>-486623</v>
      </c>
    </row>
    <row r="34">
      <c r="A34" s="4" t="inlineStr">
        <is>
          <t>Balance at the ending at Sep. 30, 2020</t>
        </is>
      </c>
      <c r="I34" s="5" t="n">
        <v>215</v>
      </c>
      <c r="J34" s="6" t="n">
        <v>91463</v>
      </c>
      <c r="K34" s="6" t="n">
        <v>-27084441</v>
      </c>
      <c r="L34" s="6" t="n">
        <v>-1267081</v>
      </c>
      <c r="M34" s="6" t="n">
        <v>-28259844</v>
      </c>
    </row>
    <row r="35">
      <c r="A35" s="4" t="inlineStr">
        <is>
          <t>Balance at the ending (in shares) at Sep. 30, 2020</t>
        </is>
      </c>
      <c r="I35" s="6" t="n">
        <v>2148210</v>
      </c>
    </row>
    <row r="36">
      <c r="A36" s="4" t="inlineStr">
        <is>
          <t>Balance at the beginning at Dec. 31, 2019</t>
        </is>
      </c>
      <c r="C36" s="5" t="n">
        <v>46533769</v>
      </c>
      <c r="M36" s="5" t="n">
        <v>46533769</v>
      </c>
    </row>
    <row r="37">
      <c r="A37" s="4" t="inlineStr">
        <is>
          <t>Balance at the beginning (in shares) at Dec. 31, 2019</t>
        </is>
      </c>
      <c r="C37" s="6" t="n">
        <v>8338666</v>
      </c>
      <c r="M37" s="6" t="n">
        <v>8338666</v>
      </c>
    </row>
    <row r="38">
      <c r="A38" s="3" t="inlineStr">
        <is>
          <t>Convertible Preferred Stock</t>
        </is>
      </c>
    </row>
    <row r="39">
      <c r="A39" s="4" t="inlineStr">
        <is>
          <t>Issuance of stock upon conversion of notes payable</t>
        </is>
      </c>
      <c r="G39" s="5" t="n">
        <v>7902908</v>
      </c>
    </row>
    <row r="40">
      <c r="A40" s="4" t="inlineStr">
        <is>
          <t>Issuance of stock upon conversion of notes payable (in shares)</t>
        </is>
      </c>
      <c r="G40" s="6" t="n">
        <v>544773</v>
      </c>
    </row>
    <row r="41">
      <c r="A41" s="4" t="inlineStr">
        <is>
          <t>Issuance of stock for cash</t>
        </is>
      </c>
      <c r="G41" s="5" t="n">
        <v>7779985</v>
      </c>
    </row>
    <row r="42">
      <c r="A42" s="4" t="inlineStr">
        <is>
          <t>Issuance of stock for cash (in shares)</t>
        </is>
      </c>
      <c r="G42" s="6" t="n">
        <v>536301</v>
      </c>
    </row>
    <row r="43">
      <c r="A43" s="4" t="inlineStr">
        <is>
          <t>Preferred Stock issuance costs</t>
        </is>
      </c>
      <c r="C43" s="5" t="n">
        <v>-174980</v>
      </c>
    </row>
    <row r="44">
      <c r="A44" s="4" t="inlineStr">
        <is>
          <t>Balance at the ending at Dec. 31, 2020</t>
        </is>
      </c>
      <c r="C44" s="5" t="n">
        <v>62041682</v>
      </c>
      <c r="M44" s="5" t="n">
        <v>62041682</v>
      </c>
    </row>
    <row r="45">
      <c r="A45" s="4" t="inlineStr">
        <is>
          <t>Balance at the ending (in shares) at Dec. 31, 2020</t>
        </is>
      </c>
      <c r="C45" s="6" t="n">
        <v>9419740</v>
      </c>
      <c r="M45" s="6" t="n">
        <v>9419740</v>
      </c>
    </row>
    <row r="46">
      <c r="A46" s="4" t="inlineStr">
        <is>
          <t>Balance at the beginning at Dec. 31, 2019</t>
        </is>
      </c>
      <c r="I46" s="5" t="n">
        <v>215</v>
      </c>
      <c r="J46" s="6" t="n">
        <v>70355</v>
      </c>
      <c r="K46" s="6" t="n">
        <v>-13456610</v>
      </c>
      <c r="L46" s="6" t="n">
        <v>-663358</v>
      </c>
      <c r="M46" s="5" t="n">
        <v>-14049398</v>
      </c>
    </row>
    <row r="47">
      <c r="A47" s="4" t="inlineStr">
        <is>
          <t>Balance at the beginning (in shares) at Dec. 31, 2019</t>
        </is>
      </c>
      <c r="I47" s="6" t="n">
        <v>2148210</v>
      </c>
    </row>
    <row r="48">
      <c r="A48" s="3" t="inlineStr">
        <is>
          <t>Increase (Decrease) in Stockholders' Equity [Roll Forward]</t>
        </is>
      </c>
    </row>
    <row r="49">
      <c r="A49" s="4" t="inlineStr">
        <is>
          <t>Stock based compensation</t>
        </is>
      </c>
      <c r="J49" s="6" t="n">
        <v>28144</v>
      </c>
      <c r="M49" s="6" t="n">
        <v>28144</v>
      </c>
    </row>
    <row r="50">
      <c r="A50" s="4" t="inlineStr">
        <is>
          <t>Net loss</t>
        </is>
      </c>
      <c r="K50" s="6" t="n">
        <v>-24171001</v>
      </c>
      <c r="M50" s="6" t="n">
        <v>-24171001</v>
      </c>
    </row>
    <row r="51">
      <c r="A51" s="4" t="inlineStr">
        <is>
          <t>Actuarial loss on pension</t>
        </is>
      </c>
      <c r="L51" s="6" t="n">
        <v>183928</v>
      </c>
      <c r="M51" s="6" t="n">
        <v>183928</v>
      </c>
    </row>
    <row r="52">
      <c r="A52" s="4" t="inlineStr">
        <is>
          <t>Foreign currency translation gain (loss)</t>
        </is>
      </c>
      <c r="L52" s="6" t="n">
        <v>-1250390</v>
      </c>
      <c r="M52" s="6" t="n">
        <v>-1250390</v>
      </c>
    </row>
    <row r="53">
      <c r="A53" s="4" t="inlineStr">
        <is>
          <t>Balance at the ending at Dec. 31, 2020</t>
        </is>
      </c>
      <c r="I53" s="5" t="n">
        <v>215</v>
      </c>
      <c r="J53" s="6" t="n">
        <v>98499</v>
      </c>
      <c r="K53" s="6" t="n">
        <v>-37627611</v>
      </c>
      <c r="L53" s="6" t="n">
        <v>-2097676</v>
      </c>
      <c r="M53" s="6" t="n">
        <v>-39626573</v>
      </c>
      <c r="N53" s="5" t="n">
        <v>24281</v>
      </c>
      <c r="O53" s="5" t="n">
        <v>-1104</v>
      </c>
      <c r="P53" s="5" t="n">
        <v>23896</v>
      </c>
    </row>
    <row r="54">
      <c r="A54" s="4" t="inlineStr">
        <is>
          <t>Balance at the ending (in shares) at Dec. 31, 2020</t>
        </is>
      </c>
      <c r="I54" s="6" t="n">
        <v>2148210</v>
      </c>
    </row>
    <row r="55">
      <c r="A55" s="4" t="inlineStr">
        <is>
          <t>Balance at the ending at Dec. 31, 2020</t>
        </is>
      </c>
      <c r="C55" s="5" t="n">
        <v>62041682</v>
      </c>
      <c r="M55" s="5" t="n">
        <v>62041682</v>
      </c>
    </row>
    <row r="56">
      <c r="A56" s="4" t="inlineStr">
        <is>
          <t>Balance at the ending (in shares) at Dec. 31, 2020</t>
        </is>
      </c>
      <c r="C56" s="6" t="n">
        <v>9419740</v>
      </c>
      <c r="M56" s="6" t="n">
        <v>9419740</v>
      </c>
    </row>
    <row r="57">
      <c r="A57" s="4" t="inlineStr">
        <is>
          <t>Balance at the beginning at Sep. 28, 2020</t>
        </is>
      </c>
      <c r="N57" s="6" t="n">
        <v>0</v>
      </c>
      <c r="O57" s="6" t="n">
        <v>0</v>
      </c>
      <c r="P57" s="6" t="n">
        <v>0</v>
      </c>
    </row>
    <row r="58">
      <c r="A58" s="3" t="inlineStr">
        <is>
          <t>Increase (Decrease) in Stockholders' Equity [Roll Forward]</t>
        </is>
      </c>
    </row>
    <row r="59">
      <c r="A59" s="4" t="inlineStr">
        <is>
          <t>Net loss</t>
        </is>
      </c>
      <c r="O59" s="6" t="n">
        <v>-1104</v>
      </c>
      <c r="P59" s="6" t="n">
        <v>-1104</v>
      </c>
    </row>
    <row r="60">
      <c r="A60" s="4" t="inlineStr">
        <is>
          <t>Balance at the ending at Dec. 31, 2020</t>
        </is>
      </c>
      <c r="I60" s="5" t="n">
        <v>215</v>
      </c>
      <c r="J60" s="6" t="n">
        <v>98499</v>
      </c>
      <c r="K60" s="6" t="n">
        <v>-37627611</v>
      </c>
      <c r="L60" s="6" t="n">
        <v>-2097676</v>
      </c>
      <c r="M60" s="5" t="n">
        <v>-39626573</v>
      </c>
      <c r="N60" s="6" t="n">
        <v>24281</v>
      </c>
      <c r="O60" s="6" t="n">
        <v>-1104</v>
      </c>
      <c r="P60" s="6" t="n">
        <v>23896</v>
      </c>
    </row>
    <row r="61">
      <c r="A61" s="4" t="inlineStr">
        <is>
          <t>Balance at the ending (in shares) at Dec. 31, 2020</t>
        </is>
      </c>
      <c r="I61" s="6" t="n">
        <v>2148210</v>
      </c>
    </row>
    <row r="62">
      <c r="A62" s="3" t="inlineStr">
        <is>
          <t>Convertible Preferred Stock</t>
        </is>
      </c>
    </row>
    <row r="63">
      <c r="A63" s="4" t="inlineStr">
        <is>
          <t>Issuance of stock upon conversion of notes payable</t>
        </is>
      </c>
      <c r="G63" s="5" t="n">
        <v>15319955</v>
      </c>
    </row>
    <row r="64">
      <c r="A64" s="4" t="inlineStr">
        <is>
          <t>Issuance of stock upon conversion of notes payable (in shares)</t>
        </is>
      </c>
      <c r="G64" s="6" t="n">
        <v>1056057</v>
      </c>
    </row>
    <row r="65">
      <c r="A65" s="4" t="inlineStr">
        <is>
          <t>Issuance of stock for cash</t>
        </is>
      </c>
      <c r="H65" s="5" t="n">
        <v>106999544</v>
      </c>
    </row>
    <row r="66">
      <c r="A66" s="4" t="inlineStr">
        <is>
          <t>Issuance of stock for cash (in shares)</t>
        </is>
      </c>
      <c r="H66" s="6" t="n">
        <v>2182515</v>
      </c>
    </row>
    <row r="67">
      <c r="A67" s="4" t="inlineStr">
        <is>
          <t>Preferred Stock issuance costs</t>
        </is>
      </c>
      <c r="G67" s="5" t="n">
        <v>-24959</v>
      </c>
      <c r="H67" s="5" t="n">
        <v>-1479295</v>
      </c>
    </row>
    <row r="68">
      <c r="A68" s="4" t="inlineStr">
        <is>
          <t>Balance at the ending at Sep. 30, 2021</t>
        </is>
      </c>
      <c r="C68" s="5" t="n">
        <v>182856927</v>
      </c>
      <c r="M68" s="5" t="n">
        <v>182856927</v>
      </c>
    </row>
    <row r="69">
      <c r="A69" s="4" t="inlineStr">
        <is>
          <t>Balance at the ending (in shares) at Sep. 30, 2021</t>
        </is>
      </c>
      <c r="C69" s="6" t="n">
        <v>12658312</v>
      </c>
      <c r="H69" s="6" t="n">
        <v>2182515</v>
      </c>
      <c r="M69" s="6" t="n">
        <v>12658312</v>
      </c>
    </row>
    <row r="70">
      <c r="A70" s="3" t="inlineStr">
        <is>
          <t>Increase (Decrease) in Stockholders' Equity [Roll Forward]</t>
        </is>
      </c>
    </row>
    <row r="71">
      <c r="A71" s="4" t="inlineStr">
        <is>
          <t>Stock based compensation</t>
        </is>
      </c>
      <c r="I71" s="5" t="n">
        <v>83</v>
      </c>
      <c r="J71" s="6" t="n">
        <v>556673</v>
      </c>
      <c r="M71" s="5" t="n">
        <v>556756</v>
      </c>
    </row>
    <row r="72">
      <c r="A72" s="4" t="inlineStr">
        <is>
          <t>Stock based compensation (in shares)</t>
        </is>
      </c>
      <c r="I72" s="6" t="n">
        <v>834883</v>
      </c>
    </row>
    <row r="73">
      <c r="A73" s="4" t="inlineStr">
        <is>
          <t>Exercise of stock option</t>
        </is>
      </c>
      <c r="I73" s="5" t="n">
        <v>5</v>
      </c>
      <c r="J73" s="6" t="n">
        <v>5494</v>
      </c>
      <c r="M73" s="5" t="n">
        <v>5499</v>
      </c>
    </row>
    <row r="74">
      <c r="A74" s="4" t="inlineStr">
        <is>
          <t>Exercise of stock option (in shares)</t>
        </is>
      </c>
      <c r="I74" s="6" t="n">
        <v>55000</v>
      </c>
      <c r="M74" s="6" t="n">
        <v>55000</v>
      </c>
    </row>
    <row r="75">
      <c r="A75" s="4" t="inlineStr">
        <is>
          <t>Net loss</t>
        </is>
      </c>
      <c r="K75" s="6" t="n">
        <v>-18589282</v>
      </c>
      <c r="M75" s="5" t="n">
        <v>-18589282</v>
      </c>
    </row>
    <row r="76">
      <c r="A76" s="4" t="inlineStr">
        <is>
          <t>Actuarial loss on pension</t>
        </is>
      </c>
      <c r="L76" s="6" t="n">
        <v>295255</v>
      </c>
      <c r="M76" s="6" t="n">
        <v>295255</v>
      </c>
    </row>
    <row r="77">
      <c r="A77" s="4" t="inlineStr">
        <is>
          <t>Foreign currency translation gain (loss)</t>
        </is>
      </c>
      <c r="L77" s="6" t="n">
        <v>301901</v>
      </c>
      <c r="M77" s="6" t="n">
        <v>301901</v>
      </c>
    </row>
    <row r="78">
      <c r="A78" s="4" t="inlineStr">
        <is>
          <t>Balance at the ending at Sep. 30, 2021</t>
        </is>
      </c>
      <c r="I78" s="5" t="n">
        <v>303</v>
      </c>
      <c r="J78" s="6" t="n">
        <v>660666</v>
      </c>
      <c r="K78" s="6" t="n">
        <v>-56216893</v>
      </c>
      <c r="L78" s="6" t="n">
        <v>-1500520</v>
      </c>
      <c r="M78" s="6" t="n">
        <v>-57056444</v>
      </c>
    </row>
    <row r="79">
      <c r="A79" s="4" t="inlineStr">
        <is>
          <t>Balance at the ending (in shares) at Sep. 30, 2021</t>
        </is>
      </c>
      <c r="I79" s="6" t="n">
        <v>3038093</v>
      </c>
    </row>
    <row r="80">
      <c r="A80" s="4" t="inlineStr">
        <is>
          <t>Balance at the beginning at Dec. 31, 2020</t>
        </is>
      </c>
      <c r="C80" s="5" t="n">
        <v>62041682</v>
      </c>
      <c r="M80" s="5" t="n">
        <v>62041682</v>
      </c>
    </row>
    <row r="81">
      <c r="A81" s="4" t="inlineStr">
        <is>
          <t>Balance at the beginning (in shares) at Dec. 31, 2020</t>
        </is>
      </c>
      <c r="C81" s="6" t="n">
        <v>9419740</v>
      </c>
      <c r="M81" s="6" t="n">
        <v>9419740</v>
      </c>
    </row>
    <row r="82">
      <c r="A82" s="4" t="inlineStr">
        <is>
          <t>Balance at the beginning at Dec. 31, 2020</t>
        </is>
      </c>
      <c r="I82" s="5" t="n">
        <v>215</v>
      </c>
      <c r="J82" s="5" t="n">
        <v>98499</v>
      </c>
      <c r="K82" s="5" t="n">
        <v>-37627611</v>
      </c>
      <c r="L82" s="5" t="n">
        <v>-2097676</v>
      </c>
      <c r="M82" s="5" t="n">
        <v>-39626573</v>
      </c>
      <c r="N82" s="5" t="n">
        <v>24281</v>
      </c>
      <c r="O82" s="6" t="n">
        <v>-1104</v>
      </c>
      <c r="P82" s="6" t="n">
        <v>23896</v>
      </c>
    </row>
    <row r="83">
      <c r="A83" s="4" t="inlineStr">
        <is>
          <t>Balance at the beginning (in shares) at Dec. 31, 2020</t>
        </is>
      </c>
      <c r="I83" s="6" t="n">
        <v>2148210</v>
      </c>
    </row>
    <row r="84">
      <c r="A84" s="3" t="inlineStr">
        <is>
          <t>Increase (Decrease) in Stockholders' Equity [Roll Forward]</t>
        </is>
      </c>
    </row>
    <row r="85">
      <c r="A85" s="4" t="inlineStr">
        <is>
          <t>Net loss</t>
        </is>
      </c>
      <c r="O85" s="6" t="n">
        <v>-3338538</v>
      </c>
      <c r="P85" s="6" t="n">
        <v>-3338538</v>
      </c>
    </row>
    <row r="86">
      <c r="A86" s="4" t="inlineStr">
        <is>
          <t>Balance at the ending at Dec. 31, 2021</t>
        </is>
      </c>
      <c r="O86" s="5" t="n">
        <v>-18120430</v>
      </c>
      <c r="P86" s="5" t="n">
        <v>-181197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ASH FLOWS - USD ($)</t>
        </is>
      </c>
      <c r="B1" s="2" t="inlineStr">
        <is>
          <t>Sep. 30, 2021</t>
        </is>
      </c>
      <c r="C1" s="2" t="inlineStr">
        <is>
          <t>Dec. 31, 2020</t>
        </is>
      </c>
      <c r="D1" s="2" t="inlineStr">
        <is>
          <t>Dec. 31, 2020</t>
        </is>
      </c>
      <c r="E1" s="2" t="inlineStr">
        <is>
          <t>Sep. 30, 2021</t>
        </is>
      </c>
      <c r="F1" s="2" t="inlineStr">
        <is>
          <t>Sep. 30, 2020</t>
        </is>
      </c>
      <c r="G1" s="2" t="inlineStr">
        <is>
          <t>Dec. 31, 2021</t>
        </is>
      </c>
      <c r="H1" s="2" t="inlineStr">
        <is>
          <t>Dec. 31, 2020</t>
        </is>
      </c>
      <c r="I1" s="2" t="inlineStr">
        <is>
          <t>Dec. 31, 2019</t>
        </is>
      </c>
    </row>
    <row r="2">
      <c r="A2" s="3" t="inlineStr">
        <is>
          <t>CASH FLOWS FROM OPERATING ACTIVITIES</t>
        </is>
      </c>
    </row>
    <row r="3">
      <c r="A3" s="4" t="inlineStr">
        <is>
          <t>Net loss</t>
        </is>
      </c>
      <c r="D3" s="5" t="n">
        <v>1104</v>
      </c>
      <c r="G3" s="5" t="n">
        <v>3338538</v>
      </c>
    </row>
    <row r="4">
      <c r="A4" s="3" t="inlineStr">
        <is>
          <t>Changes in operating assets and liabilities:</t>
        </is>
      </c>
    </row>
    <row r="5">
      <c r="A5" s="4" t="inlineStr">
        <is>
          <t>Net cash used in operating activities</t>
        </is>
      </c>
      <c r="D5" s="6" t="n">
        <v>-104</v>
      </c>
      <c r="G5" s="6" t="n">
        <v>-1153887</v>
      </c>
    </row>
    <row r="6">
      <c r="A6" s="3" t="inlineStr">
        <is>
          <t>CASH FLOWS FROM INVESTING ACTIVITIES</t>
        </is>
      </c>
    </row>
    <row r="7">
      <c r="A7" s="4" t="inlineStr">
        <is>
          <t>Net cash used in investing activities</t>
        </is>
      </c>
      <c r="G7" s="6" t="n">
        <v>-287500000</v>
      </c>
    </row>
    <row r="8">
      <c r="A8" s="3" t="inlineStr">
        <is>
          <t>CASH FLOWS FROM FINANCING ACTIVITIES</t>
        </is>
      </c>
    </row>
    <row r="9">
      <c r="A9" s="4" t="inlineStr">
        <is>
          <t>Net cash provided by financing activities</t>
        </is>
      </c>
      <c r="D9" s="6" t="n">
        <v>172958</v>
      </c>
      <c r="G9" s="6" t="n">
        <v>288877328</v>
      </c>
    </row>
    <row r="10">
      <c r="A10" s="4" t="inlineStr">
        <is>
          <t>CASH- beginning of the period</t>
        </is>
      </c>
      <c r="E10" s="5" t="n">
        <v>172854</v>
      </c>
      <c r="G10" s="6" t="n">
        <v>172854</v>
      </c>
    </row>
    <row r="11">
      <c r="A11" s="4" t="inlineStr">
        <is>
          <t>CASH- end of the period</t>
        </is>
      </c>
      <c r="C11" s="5" t="n">
        <v>172854</v>
      </c>
      <c r="D11" s="6" t="n">
        <v>172854</v>
      </c>
      <c r="G11" s="6" t="n">
        <v>396295</v>
      </c>
      <c r="H11" s="5" t="n">
        <v>172854</v>
      </c>
    </row>
    <row r="12">
      <c r="A12" s="4" t="inlineStr">
        <is>
          <t>ENERGY VAULT HOLDINGS, INC</t>
        </is>
      </c>
    </row>
    <row r="13">
      <c r="A13" s="3" t="inlineStr">
        <is>
          <t>CASH FLOWS FROM OPERATING ACTIVITIES</t>
        </is>
      </c>
    </row>
    <row r="14">
      <c r="A14" s="4" t="inlineStr">
        <is>
          <t>Net loss</t>
        </is>
      </c>
      <c r="E14" s="6" t="n">
        <v>-18589282</v>
      </c>
      <c r="F14" s="5" t="n">
        <v>-13627831</v>
      </c>
      <c r="H14" s="6" t="n">
        <v>-24171001</v>
      </c>
      <c r="I14" s="5" t="n">
        <v>-10141447</v>
      </c>
    </row>
    <row r="15">
      <c r="A15" s="3" t="inlineStr">
        <is>
          <t>Adjustments to reconcile net loss to net cash used in operating activities:</t>
        </is>
      </c>
    </row>
    <row r="16">
      <c r="A16" s="4" t="inlineStr">
        <is>
          <t>Depreciation and amortization</t>
        </is>
      </c>
      <c r="E16" s="6" t="n">
        <v>975992</v>
      </c>
      <c r="F16" s="6" t="n">
        <v>41479</v>
      </c>
      <c r="H16" s="6" t="n">
        <v>54648</v>
      </c>
      <c r="I16" s="6" t="n">
        <v>8449</v>
      </c>
    </row>
    <row r="17">
      <c r="A17" s="4" t="inlineStr">
        <is>
          <t>Non-cash lease expense</t>
        </is>
      </c>
      <c r="E17" s="6" t="n">
        <v>318955</v>
      </c>
      <c r="F17" s="6" t="n">
        <v>167877</v>
      </c>
      <c r="H17" s="6" t="n">
        <v>552457</v>
      </c>
      <c r="I17" s="6" t="n">
        <v>61782</v>
      </c>
    </row>
    <row r="18">
      <c r="A18" s="4" t="inlineStr">
        <is>
          <t>Stock based compensation</t>
        </is>
      </c>
      <c r="E18" s="6" t="n">
        <v>452182</v>
      </c>
      <c r="F18" s="6" t="n">
        <v>21108</v>
      </c>
      <c r="H18" s="6" t="n">
        <v>28144</v>
      </c>
      <c r="I18" s="6" t="n">
        <v>32245</v>
      </c>
    </row>
    <row r="19">
      <c r="A19" s="4" t="inlineStr">
        <is>
          <t>Inventory write-down</t>
        </is>
      </c>
      <c r="E19" s="6" t="n">
        <v>3236045</v>
      </c>
    </row>
    <row r="20">
      <c r="A20" s="4" t="inlineStr">
        <is>
          <t>Impairment of long-lived assets</t>
        </is>
      </c>
      <c r="H20" s="6" t="n">
        <v>27696</v>
      </c>
      <c r="I20" s="6" t="n">
        <v>0</v>
      </c>
    </row>
    <row r="21">
      <c r="A21" s="4" t="inlineStr">
        <is>
          <t>Beneficial conversion interest related to Series A-1 notes</t>
        </is>
      </c>
      <c r="I21" s="6" t="n">
        <v>788585</v>
      </c>
    </row>
    <row r="22">
      <c r="A22" s="4" t="inlineStr">
        <is>
          <t>Discount accretion on Series A-1 notes</t>
        </is>
      </c>
      <c r="I22" s="6" t="n">
        <v>370000</v>
      </c>
    </row>
    <row r="23">
      <c r="A23" s="4" t="inlineStr">
        <is>
          <t>Interest accrued on convertible notes</t>
        </is>
      </c>
      <c r="H23" s="6" t="n">
        <v>125408</v>
      </c>
      <c r="I23" s="6" t="n">
        <v>30547</v>
      </c>
    </row>
    <row r="24">
      <c r="A24" s="4" t="inlineStr">
        <is>
          <t>Change in fair value of derivative</t>
        </is>
      </c>
      <c r="F24" s="6" t="n">
        <v>5217104</v>
      </c>
      <c r="H24" s="6" t="n">
        <v>11923000</v>
      </c>
      <c r="I24" s="6" t="n">
        <v>-776407</v>
      </c>
    </row>
    <row r="25">
      <c r="A25" s="4" t="inlineStr">
        <is>
          <t>Change in pension obligation</t>
        </is>
      </c>
      <c r="E25" s="6" t="n">
        <v>52792</v>
      </c>
      <c r="F25" s="6" t="n">
        <v>46543</v>
      </c>
      <c r="H25" s="6" t="n">
        <v>85860</v>
      </c>
      <c r="I25" s="6" t="n">
        <v>22005</v>
      </c>
    </row>
    <row r="26">
      <c r="A26" s="4" t="inlineStr">
        <is>
          <t>Foreign exchange gains and losses</t>
        </is>
      </c>
      <c r="E26" s="6" t="n">
        <v>100087</v>
      </c>
      <c r="F26" s="6" t="n">
        <v>-73739</v>
      </c>
    </row>
    <row r="27">
      <c r="A27" s="3" t="inlineStr">
        <is>
          <t>Changes in operating assets and liabilities:</t>
        </is>
      </c>
    </row>
    <row r="28">
      <c r="A28" s="4" t="inlineStr">
        <is>
          <t>Inventory</t>
        </is>
      </c>
      <c r="E28" s="6" t="n">
        <v>-213699</v>
      </c>
      <c r="F28" s="6" t="n">
        <v>-4456801</v>
      </c>
      <c r="H28" s="6" t="n">
        <v>-7550101</v>
      </c>
      <c r="I28" s="6" t="n">
        <v>-7213742</v>
      </c>
    </row>
    <row r="29">
      <c r="A29" s="4" t="inlineStr">
        <is>
          <t>Prepaid expenses and other current assets</t>
        </is>
      </c>
      <c r="E29" s="6" t="n">
        <v>877305</v>
      </c>
      <c r="F29" s="6" t="n">
        <v>90999</v>
      </c>
      <c r="H29" s="6" t="n">
        <v>-389049</v>
      </c>
      <c r="I29" s="6" t="n">
        <v>-1108056</v>
      </c>
    </row>
    <row r="30">
      <c r="A30" s="4" t="inlineStr">
        <is>
          <t>Accounts payable and accrued expenses</t>
        </is>
      </c>
      <c r="E30" s="6" t="n">
        <v>-1285539</v>
      </c>
      <c r="F30" s="6" t="n">
        <v>1206153</v>
      </c>
      <c r="H30" s="6" t="n">
        <v>2612634</v>
      </c>
      <c r="I30" s="6" t="n">
        <v>1554576</v>
      </c>
    </row>
    <row r="31">
      <c r="A31" s="4" t="inlineStr">
        <is>
          <t>Deferred revenue and other liabilities</t>
        </is>
      </c>
      <c r="I31" s="6" t="n">
        <v>1538122</v>
      </c>
    </row>
    <row r="32">
      <c r="A32" s="4" t="inlineStr">
        <is>
          <t>Net cash used in operating activities</t>
        </is>
      </c>
      <c r="E32" s="6" t="n">
        <v>-14075162</v>
      </c>
      <c r="F32" s="6" t="n">
        <v>-11367108</v>
      </c>
      <c r="H32" s="6" t="n">
        <v>-16700304</v>
      </c>
      <c r="I32" s="6" t="n">
        <v>-14833341</v>
      </c>
    </row>
    <row r="33">
      <c r="A33" s="3" t="inlineStr">
        <is>
          <t>CASH FLOWS FROM INVESTING ACTIVITIES</t>
        </is>
      </c>
    </row>
    <row r="34">
      <c r="A34" s="4" t="inlineStr">
        <is>
          <t>Purchase of property and equipment</t>
        </is>
      </c>
      <c r="E34" s="6" t="n">
        <v>-16450</v>
      </c>
      <c r="F34" s="6" t="n">
        <v>-1434067</v>
      </c>
      <c r="H34" s="6" t="n">
        <v>-1754504</v>
      </c>
      <c r="I34" s="6" t="n">
        <v>-1156148</v>
      </c>
    </row>
    <row r="35">
      <c r="A35" s="4" t="inlineStr">
        <is>
          <t>Payment for intangible assets under development</t>
        </is>
      </c>
      <c r="E35" s="6" t="n">
        <v>-59505</v>
      </c>
    </row>
    <row r="36">
      <c r="A36" s="4" t="inlineStr">
        <is>
          <t>Net cash used in investing activities</t>
        </is>
      </c>
      <c r="E36" s="6" t="n">
        <v>-75955</v>
      </c>
      <c r="F36" s="6" t="n">
        <v>-1434067</v>
      </c>
      <c r="H36" s="6" t="n">
        <v>-1754504</v>
      </c>
      <c r="I36" s="6" t="n">
        <v>-1156148</v>
      </c>
    </row>
    <row r="37">
      <c r="A37" s="3" t="inlineStr">
        <is>
          <t>CASH FLOWS FROM FINANCING ACTIVITIES</t>
        </is>
      </c>
    </row>
    <row r="38">
      <c r="A38" s="4" t="inlineStr">
        <is>
          <t>Proceeds from issuance of debt</t>
        </is>
      </c>
      <c r="F38" s="6" t="n">
        <v>5901304</v>
      </c>
      <c r="H38" s="6" t="n">
        <v>8605850</v>
      </c>
      <c r="I38" s="6" t="n">
        <v>3500000</v>
      </c>
    </row>
    <row r="39">
      <c r="A39" s="4" t="inlineStr">
        <is>
          <t>Repayment of debt</t>
        </is>
      </c>
      <c r="E39" s="6" t="n">
        <v>-765070</v>
      </c>
      <c r="I39" s="6" t="n">
        <v>-1100218</v>
      </c>
    </row>
    <row r="40">
      <c r="A40" s="4" t="inlineStr">
        <is>
          <t>Proceeds from promissory note</t>
        </is>
      </c>
      <c r="E40" s="6" t="n">
        <v>124855</v>
      </c>
    </row>
    <row r="41">
      <c r="A41" s="4" t="inlineStr">
        <is>
          <t>Payment of finance lease obligations</t>
        </is>
      </c>
      <c r="E41" s="6" t="n">
        <v>-43363</v>
      </c>
      <c r="F41" s="6" t="n">
        <v>-20865</v>
      </c>
    </row>
    <row r="42">
      <c r="A42" s="4" t="inlineStr">
        <is>
          <t>Proceeds from Preferred Stock, net of issuance costs</t>
        </is>
      </c>
      <c r="C42" s="6" t="n">
        <v>7902908</v>
      </c>
      <c r="H42" s="6" t="n">
        <v>7779985</v>
      </c>
    </row>
    <row r="43">
      <c r="A43" s="4" t="inlineStr">
        <is>
          <t>Proceeds from issue of shares, net of issuance costs</t>
        </is>
      </c>
      <c r="E43" s="6" t="n">
        <v>5499</v>
      </c>
      <c r="H43" s="6" t="n">
        <v>7605005</v>
      </c>
      <c r="I43" s="6" t="n">
        <v>25805495</v>
      </c>
    </row>
    <row r="44">
      <c r="A44" s="4" t="inlineStr">
        <is>
          <t>Payment made for merger related expenses</t>
        </is>
      </c>
      <c r="E44" s="6" t="n">
        <v>-469087</v>
      </c>
    </row>
    <row r="45">
      <c r="A45" s="4" t="inlineStr">
        <is>
          <t>Net cash provided by financing activities</t>
        </is>
      </c>
      <c r="E45" s="6" t="n">
        <v>119668079</v>
      </c>
      <c r="F45" s="6" t="n">
        <v>5880286</v>
      </c>
      <c r="H45" s="6" t="n">
        <v>15641814</v>
      </c>
      <c r="I45" s="6" t="n">
        <v>28041780</v>
      </c>
    </row>
    <row r="46">
      <c r="A46" s="4" t="inlineStr">
        <is>
          <t>EFFECT OF EXCHANGE RATE CHANGES ON CASH</t>
        </is>
      </c>
      <c r="E46" s="6" t="n">
        <v>722617</v>
      </c>
      <c r="F46" s="6" t="n">
        <v>-851644</v>
      </c>
      <c r="H46" s="6" t="n">
        <v>-1795567</v>
      </c>
      <c r="I46" s="6" t="n">
        <v>-332429</v>
      </c>
    </row>
    <row r="47">
      <c r="A47" s="4" t="inlineStr">
        <is>
          <t>Net increase (decrease) in cash</t>
        </is>
      </c>
      <c r="E47" s="6" t="n">
        <v>106239579</v>
      </c>
      <c r="F47" s="6" t="n">
        <v>-7772533</v>
      </c>
    </row>
    <row r="48">
      <c r="A48" s="4" t="inlineStr">
        <is>
          <t>CASH- beginning of the period</t>
        </is>
      </c>
      <c r="E48" s="6" t="n">
        <v>10051151</v>
      </c>
      <c r="F48" s="6" t="n">
        <v>14659712</v>
      </c>
      <c r="G48" s="5" t="n">
        <v>10051151</v>
      </c>
      <c r="H48" s="6" t="n">
        <v>14659712</v>
      </c>
      <c r="I48" s="6" t="n">
        <v>2939850</v>
      </c>
    </row>
    <row r="49">
      <c r="A49" s="4" t="inlineStr">
        <is>
          <t>CASH- end of the period</t>
        </is>
      </c>
      <c r="B49" s="5" t="n">
        <v>116290730</v>
      </c>
      <c r="C49" s="5" t="n">
        <v>10051151</v>
      </c>
      <c r="D49" s="5" t="n">
        <v>10051151</v>
      </c>
      <c r="E49" s="6" t="n">
        <v>116290730</v>
      </c>
      <c r="F49" s="6" t="n">
        <v>6887179</v>
      </c>
      <c r="H49" s="6" t="n">
        <v>10051151</v>
      </c>
      <c r="I49" s="6" t="n">
        <v>14659712</v>
      </c>
    </row>
    <row r="50">
      <c r="A50" s="3" t="inlineStr">
        <is>
          <t>SUPPLEMENTAL DISCLOSURE OF CASH FLOW INFORMATION</t>
        </is>
      </c>
    </row>
    <row r="51">
      <c r="A51" s="4" t="inlineStr">
        <is>
          <t>Income taxes paid</t>
        </is>
      </c>
      <c r="E51" s="6" t="n">
        <v>860</v>
      </c>
      <c r="H51" s="6" t="n">
        <v>810</v>
      </c>
      <c r="I51" s="6" t="n">
        <v>810</v>
      </c>
    </row>
    <row r="52">
      <c r="A52" s="4" t="inlineStr">
        <is>
          <t>Cash paid for interest</t>
        </is>
      </c>
      <c r="E52" s="6" t="n">
        <v>50023</v>
      </c>
      <c r="F52" s="6" t="n">
        <v>60942</v>
      </c>
    </row>
    <row r="53">
      <c r="A53" s="4" t="inlineStr">
        <is>
          <t>Reclassification of inventory costs</t>
        </is>
      </c>
      <c r="E53" s="6" t="n">
        <v>10811693</v>
      </c>
    </row>
    <row r="54">
      <c r="A54" s="4" t="inlineStr">
        <is>
          <t>Derivative-Series B tranche rights</t>
        </is>
      </c>
      <c r="I54" s="6" t="n">
        <v>11516593</v>
      </c>
    </row>
    <row r="55">
      <c r="A55" s="4" t="inlineStr">
        <is>
          <t>Notes payable conversion to preferred stock</t>
        </is>
      </c>
      <c r="H55" s="6" t="n">
        <v>7777500</v>
      </c>
      <c r="I55" s="6" t="n">
        <v>5550000</v>
      </c>
    </row>
    <row r="56">
      <c r="A56" s="4" t="inlineStr">
        <is>
          <t>Actuarial loss on pension</t>
        </is>
      </c>
      <c r="H56" s="5" t="n">
        <v>-183928</v>
      </c>
      <c r="I56" s="5" t="n">
        <v>-264307</v>
      </c>
    </row>
    <row r="57">
      <c r="A57" s="4" t="inlineStr">
        <is>
          <t>ENERGY VAULT HOLDINGS, INC | Series B-1 convertible preferred stock</t>
        </is>
      </c>
    </row>
    <row r="58">
      <c r="A58" s="3" t="inlineStr">
        <is>
          <t>CASH FLOWS FROM FINANCING ACTIVITIES</t>
        </is>
      </c>
    </row>
    <row r="59">
      <c r="A59" s="4" t="inlineStr">
        <is>
          <t>Proceeds from Preferred Stock, net of issuance costs</t>
        </is>
      </c>
      <c r="E59" s="6" t="n">
        <v>15294996</v>
      </c>
      <c r="F59" s="5" t="n">
        <v>-153</v>
      </c>
    </row>
    <row r="60">
      <c r="A60" s="4" t="inlineStr">
        <is>
          <t>ENERGY VAULT HOLDINGS, INC | Series C preferred stock</t>
        </is>
      </c>
    </row>
    <row r="61">
      <c r="A61" s="3" t="inlineStr">
        <is>
          <t>CASH FLOWS FROM FINANCING ACTIVITIES</t>
        </is>
      </c>
    </row>
    <row r="62">
      <c r="A62" s="4" t="inlineStr">
        <is>
          <t>Proceeds from Preferred Stock, net of issuance costs</t>
        </is>
      </c>
      <c r="B62" s="5" t="n">
        <v>106999544</v>
      </c>
      <c r="E62" s="5" t="n">
        <v>1055202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ORGANIZATION AND DESCRIPTION OF BUSINESS</t>
        </is>
      </c>
      <c r="B4" s="4" t="inlineStr">
        <is>
          <t>1. ORGANIZATION AND DESCRIPTION OF BUSINESS Energy Vault, Inc. (the “Company”) was incorporated in the state of Delaware in October 2017 and is headquartered in Los Angeles, California. The Company is engaged in the design and development of gravity and kinetic energy based, long-duration energy storage solutions that will enable deployment of clean and renewable energy and sustainable electricity. The Company is developing a full-scale commercial demonstration unit (the “Prototype”) located in Arbedo-Castione Switzerland. In July 2020, the Prototype achieved mechanical completion and was connected to the Swiss national electricity grid. The Company has a wholly owned subsidiary, Energy Vault SA, which was formed in December 2017 in Lugano Switzerland to build the Prototype and operate as the Company’s European headquarters. Merger with Novus Capital Corp II On September 8, 2021, Novus Capital Corporation II (“Novus”) (NASDAQ:NXU), a special purpose acquisition company announced that it had entered into a definitive agreement for a business combination (“merger”) that would result in the Company becoming a wholly owned subsidiary of Novus. The merger is expected to complete in early 2022. As of September 30, 2021, the Company has incurred and capitalized $1.2 million of merger related costs. The capitalized costs have been recorded in the balance sheet in other current assets. Out of the aggregate $1.2 million merger related costs, $0.5 million has been paid and $0.7 million is recorded within account payable. Basis of Presentation and Liquidity The Company’s consolidated financial statements are prepared on a going concern basis that contemplates the realization of assets and extinguishment of liabilities in the normal course of business. The Company has not yet generated revenues from its principal operations and has incurred net operating losses and negative cash flows from operations since inception. As of September 30, 2021, and December 31, 2020, the Company had an accumulated deficit of $56.2 million and $37.6 million, respectively. Management expects to incur additional losses in the future to conduct research and development and will use cash to continue to invest in the development of the Prototype or additional prototypes. To date, the Company’s principal source of liquidity has been net proceeds received from the issuance of preferred stock and convertible debt. The Company will need to raise additional capital to fully implement its business plan. During August and September 2021, the Company closed a private placement with large institutional investors and existing stockholders consisting of the sale of 2,182,515 shares of the Company’s Series C Preferred Stock amounting to $107 million, at a price of $49.0258 per share. Management expects to use the proceeds from the private placement to continue its research efforts and to finance the ongoing operations of the Company. Management believes its plans and additional funding raised, alleviates any substantial doubt about the Company’s ability to continue as a going concern for at least the next twelve months.</t>
        </is>
      </c>
      <c r="C4" s="4" t="inlineStr">
        <is>
          <t>1. ORGANIZATION AND DESCRIPTION OF BUSINESS Energy Vault, Inc. (the “Company”) was incorporated in the state of Delaware in October 2017 and is headquartered in Los Angeles, California. The Company is engaged in the design and development of gravity and kinetic energy based, long-duration energy storage solutions that will enable deployment of clean and renewable energy and sustainable electricity. The Company is developing a full-scale commercial demonstration unit (the “Prototype”) located in Arbedo-Castione Switzerland. In July 2020, the Prototype achieved mechanical completion and was connected to the Swiss national electricity grid. The Company has a wholly owned subsidiary, Energy Vault SA, which was formed in December 2017 in Lugano Switzerland to build the Prototype and operate as the Company’s European headquarters. Since inception, the Company has been primarily involved in research and development activities. The Company devotes substantially all its efforts to product research and development, initial market development and raising capital. The Company is subject to a number of risks similar to those of other early-stage companies, including dependence on key individuals, the need for development of commercially viable products, and the need to obtain adequate additional financing to fund the development of its products and technology. Basis of Presentation and Liquidity The consolidated financial statements are prepared on a going concern basis that contemplates the realization of assets and extinguishment of liabilities in the normal course of business. The Company has not yet generated revenues from its principal operations and has incurred net operating losses and negative cash flows from operations since inception. As of December 31, 2020, and 2019, the Company had an accumulated deficit of $37.6 million and $13.5 million, respectively. Management expects to incur additional losses in the future to conduct research and development and will use cash to continue to invest in the development of the Prototype or additional prototypes. To date, the Company’s principal source of liquidity has been net proceeds received from the issuance of preferred stock and convertible debt. The Company will need to raise additional capital to fully implement its business plan. During August and September 2021, the Company closed a private placement with large institutional investors and existing stockholders consisting of the sale of 2,182,515 shares of the Company’s Series C Preferred Stock amounting to $107 million, at a price of $49.0258 per share. Management expects to use the proceeds from the private placement to continue its research efforts and to finance the ongoing operations of the Company. The Company is also seeking to access the capital markets by entering into a definitive business combination agreement dated September 8, 2021 with Novus Capital Corporation II, a Special Purpose Acquisition Company (“SPAC”). The business combination is expected to close by the latter half of 2021, subject to approval from Novus and the Company’s shareholders. Management believes its plans and additional funding raised, alleviates any substantial doubt about the Company’s ability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ORGANIZATION AND DESCRIPTION OF BUSINESS</t>
        </is>
      </c>
      <c r="B4" s="4" t="inlineStr">
        <is>
          <t>1. ORGANIZATION AND DESCRIPTION OF BUSINESS Energy Vault, Inc. (the “Company”) was incorporated in the state of Delaware in October 2017 and is headquartered in Los Angeles, California. The Company is engaged in the design and development of gravity and kinetic energy based, long-duration energy storage solutions that will enable deployment of clean and renewable energy and sustainable electricity. The Company is developing a full-scale commercial demonstration unit (the “Prototype”) located in Arbedo-Castione Switzerland. In July 2020, the Prototype achieved mechanical completion and was connected to the Swiss national electricity grid. The Company has a wholly owned subsidiary, Energy Vault SA, which was formed in December 2017 in Lugano Switzerland to build the Prototype and operate as the Company’s European headquarters. Merger with Novus Capital Corp II On September 8, 2021, Novus Capital Corporation II (“Novus”) (NASDAQ:NXU), a special purpose acquisition company announced that it had entered into a definitive agreement for a business combination (“merger”) that would result in the Company becoming a wholly owned subsidiary of Novus. The merger is expected to complete in early 2022. As of September 30, 2021, the Company has incurred and capitalized $1.2 million of merger related costs. The capitalized costs have been recorded in the balance sheet in other current assets. Out of the aggregate $1.2 million merger related costs, $0.5 million has been paid and $0.7 million is recorded within account payable. Basis of Presentation and Liquidity The Company’s consolidated financial statements are prepared on a going concern basis that contemplates the realization of assets and extinguishment of liabilities in the normal course of business. The Company has not yet generated revenues from its principal operations and has incurred net operating losses and negative cash flows from operations since inception. As of September 30, 2021, and December 31, 2020, the Company had an accumulated deficit of $56.2 million and $37.6 million, respectively. Management expects to incur additional losses in the future to conduct research and development and will use cash to continue to invest in the development of the Prototype or additional prototypes. To date, the Company’s principal source of liquidity has been net proceeds received from the issuance of preferred stock and convertible debt. The Company will need to raise additional capital to fully implement its business plan. During August and September 2021, the Company closed a private placement with large institutional investors and existing stockholders consisting of the sale of 2,182,515 shares of the Company’s Series C Preferred Stock amounting to $107 million, at a price of $49.0258 per share. Management expects to use the proceeds from the private placement to continue its research efforts and to finance the ongoing operations of the Company. Management believes its plans and additional funding raised, alleviates any substantial doubt about the Company’s ability to continue as a going concern for at least the next twelve months.</t>
        </is>
      </c>
      <c r="C4" s="4" t="inlineStr">
        <is>
          <t>1. ORGANIZATION AND DESCRIPTION OF BUSINESS Energy Vault, Inc. (the “Company”) was incorporated in the state of Delaware in October 2017 and is headquartered in Los Angeles, California. The Company is engaged in the design and development of gravity and kinetic energy based, long-duration energy storage solutions that will enable deployment of clean and renewable energy and sustainable electricity. The Company is developing a full-scale commercial demonstration unit (the “Prototype”) located in Arbedo-Castione Switzerland. In July 2020, the Prototype achieved mechanical completion and was connected to the Swiss national electricity grid. The Company has a wholly owned subsidiary, Energy Vault SA, which was formed in December 2017 in Lugano Switzerland to build the Prototype and operate as the Company’s European headquarters. Since inception, the Company has been primarily involved in research and development activities. The Company devotes substantially all its efforts to product research and development, initial market development and raising capital. The Company is subject to a number of risks similar to those of other early-stage companies, including dependence on key individuals, the need for development of commercially viable products, and the need to obtain adequate additional financing to fund the development of its products and technology. Basis of Presentation and Liquidity The consolidated financial statements are prepared on a going concern basis that contemplates the realization of assets and extinguishment of liabilities in the normal course of business. The Company has not yet generated revenues from its principal operations and has incurred net operating losses and negative cash flows from operations since inception. As of December 31, 2020, and 2019, the Company had an accumulated deficit of $37.6 million and $13.5 million, respectively. Management expects to incur additional losses in the future to conduct research and development and will use cash to continue to invest in the development of the Prototype or additional prototypes. To date, the Company’s principal source of liquidity has been net proceeds received from the issuance of preferred stock and convertible debt. The Company will need to raise additional capital to fully implement its business plan. During August and September 2021, the Company closed a private placement with large institutional investors and existing stockholders consisting of the sale of 2,182,515 shares of the Company’s Series C Preferred Stock amounting to $107 million, at a price of $49.0258 per share. Management expects to use the proceeds from the private placement to continue its research efforts and to finance the ongoing operations of the Company. The Company is also seeking to access the capital markets by entering into a definitive business combination agreement dated September 8, 2021 with Novus Capital Corporation II, a Special Purpose Acquisition Company (“SPAC”). The business combination is expected to close by the latter half of 2021, subject to approval from Novus and the Company’s shareholders. Management believes its plans and additional funding raised, alleviates any substantial doubt about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UMMARY OF SIGNIFICANT ACCOUNTING POLICIES</t>
        </is>
      </c>
      <c r="B4" s="4" t="inlineStr">
        <is>
          <t>2. SUMMARY OF SIGNIFICANT ACCOUNTING POLICIES Principles of Consolidation These unaudited Interim Condensed Consolidated Financial Statements include Energy Vault Inc. and its wholly owned subsidiary, Energy Vault S.A. All significant intercompany balances and transactions have been eliminated in consolidation. Basis of Accounting The accompanying unaudited Interim Condensed Consolidated Financial Statements have been prepared on an accrual basis of accounting in accordance with Generally Accepted Accounting Principles in the United States (“U.S. GAAP”) and applicable rules and regulations of the Securities and Exchange Commission (“SEC”) regarding interim financial reporting. Certain information and note disclosures normally included in consolidated financial statements prepared in accordance with U.S. GAAP have been condensed or omitted. Accordingly, these unaudited Interim Condensed Consolidated Financial Statements should be read in conjunction with the audited consolidated financial statements and accompanying notes for the year ended December 31, 2020. The Condensed Balance Sheet as of December 31, 2020,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1 and the Company’s results of operations and comprehensive loss, convertible preferred stock and stockholders’ deficit activities, and the cash flows for the nine months ended September 30, 2021 and 2020. The results for the nine months ended September 30, 2021 are not necessarily indicative of the results to be expected for the year ending December 31, 2021 or for any interim period or for any other future year. The Company has reclassified $598,036 of prepayments in the consolidated financial statement as of and for the nine months ended September 30, 2021 to correct an immaterial classification error in inventory as of December 31, 2020. This reclassification did not have any effect on net loss or comprehensive loss for any year or interim period. See Note 5 for additional discussion of the reclassification of inventory balances to property and equipment.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Other Risk and Uncertainties The spread of the COVID-19 virus during the quarter ended March 31, 2020 had caused an economic downturn on a global scale, as well as significant volatility in the financial markets. During the previous year ended, i.e., in March 2020, the World Health Organization declared spread of the COVID-19 virus a pandemic. Government reactions to the public health crisis with mitigation measures had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densed financial statements according to U.S. GAAP. Use of Estimates The preparation of the Consolidated Financial Statements, in conformity with U.S.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 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c r="C4" s="4" t="inlineStr">
        <is>
          <t>2. SUMMARY OF SIGNIFICANT ACCOUNTING POLICIES Principles of Consolidation The consolidated financial statements include the accounts of Energy Vault and its wholly owned subsidiary, Energy Vault SA. All significant intercompany balances and transactions have been eliminated in consolidation. Basis of Accounting The consolidated financial statements are prepared on the accrual basis of accounting in accordance with accounting principles generally accepted in the United States of America. 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useful life of long-lived assets.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s. 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financial statements according to U.S. GAAP.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 Segment Reporting The Company has a single operating and reportable business segment. Cash Equivalents Cash equivalents that are readily convertible to cash are stated at cost, which approximates fair value. The Company considers all highly liquid investments purchased with an original maturity of three months or less to be cash equivalents. At December 31, 2020 and 2019, the Company maintained two money market accounts totaling $7,708,144 and $12,098,170, respectively. Inventory, Long Term The Company’s long-term inventory consists of costs incurred to construct the Protype which the Company intends to sell to a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and 2019. 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undiscounted future net cash flows arising from the asset. In 2020, the Company reported an impairment of leasehold improvements of $27,696 related to architecture design fee of an office location; the Company incurred the cost before the lease negotiation was terminated. There were no such impairments of long-lived assets for 2019. Research and Development Expenses Research and development costs are expensed as incurred. Research and development costs consist of salaries and other personnel related expenses, engineering expenses, product development costs and facility costs.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Black-Scholes or Monte Carlo pricing model and marked to market and changes in fair value ar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Defined Benefit Pension Obligation The Company’s wholly owned subsidiary in Switzerland has a defined benefit pension obligation covering retirement and other long-term benefits of the local employees. The plan is a statutory requirement in accordance with local regulations, had a projected benefit obligation of $2,425,078 and $1,552,316, respectively, plan assets with a fair value of $1,591,671 and $983,942, respectively, and an underfunded net benefit obligation of $833,487 and $568,389 at December 31, 2020 and 2019, respectively. The net periodic cost of the plan totaled $101,356 and $48,002 during the years ended December 31, 2020 and 2019, respectively. Revenue Recognition On January 1, 2018, the Company adopted ASC Topic 606, “Revenue from Contracts with Customers.” The Company recognizes revenue when control of promised goods or services are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0 and 2019, foreign currency translation loss was $1,250,390 and $174,246, respectively.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 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 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 Leases In February 2016, the Financial Accounting Standards Board (“FASB”) issued ASU No. 2016-02, “Leases” (Topic 842). This new standard introduces a new lease model that requires the recognition of lease assets and lease liabilities on the balance sheet and the disclosure of key information about leasing arrangements. The recognition, presentation, and measurement of lease related items in the financial statements will depend on whether the lease is classified as a finance or operating lease. In addition, the new guidance requires disclosures regarding the amount, timing and uncertainty of cash flows arising from leases. The new lease standard applied to lessor accounting remains largely unchanged from legacy U.S. GAAP; however, the new standard does contain some targeted improvements to align with the new revenue recognition guidance, issued pursuant to ASU No. 2014-09 (as amended). The Company adopted the new standard with an effective date of January 1, 2018. The new standard provides for a number of optional practical expedients. The Company has elected the practical expedient (including for those leases for which the Company is a lessee) to use hindsight in determining the lease term (that is, when considering lessee options to extend or terminate the lease or to purchase the underlying asset) and in assessing impairment of the Company’s right of use (ROU) assets. The new lease standard provides several optional policy elections for an entity’s ongoing accounting. Generally, the Company has decided not to elect the policy to not separate lease and non-lease components in arrangements whereby the Company is the lessee. The Company has elected to exclude short-term leases (with original lease terms of twelve months or less) from the balance sheet. However, the Company has elected to include all expenses related to leases with a term of one month or less (i.e., month-to-month or evergreen leases) in the short-term lease expense disclosure amount in the footnote table. Recent Accounting Pronouncements Not Yet Adopted In June 2016, the FASB issued ASU 2016-13, “Financial Instruments — Credit Losses (Topic 326): Measurement of Credit Losses on Financial Instruments ” In December 2019, the FASB issued ASU 2019-12, Income Taxes — Simplifying the Accounting for Income Taxes In August 2020, FASB issued ASU No. 2020-06, Debt — Debt with Conversion and Other Options (Subtopic 470-20) Derivatives and Hedging —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1</t>
        </is>
      </c>
      <c r="C2" s="2" t="inlineStr">
        <is>
          <t>Dec. 31, 2021</t>
        </is>
      </c>
      <c r="D2" s="2" t="inlineStr">
        <is>
          <t>Dec. 31, 2020</t>
        </is>
      </c>
    </row>
    <row r="3">
      <c r="A3" s="4" t="inlineStr">
        <is>
          <t>FAIR VALUE MEASUREMENTS</t>
        </is>
      </c>
      <c r="C3"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At December 31, 2020 there were no assets or liabilities that were measured at fair value. ​ ​ ​ ​ ​ ​ ​ ​ ​ ​ ​ ​ ​ ​ ​ ​ ​ ​ ​ Significant Significant ​ ​ ​ ​ ​ Quoted Prices ​ Other ​ Other ​ ​ ​ ​ ​ in Active ​ Observable ​ Unobservable ​ ​ ​ ​ ​ Markets ​ Inputs ​ Inputs Description ​ December 31, 2021 ​ (Level 1) ​ (Level 2) ​ (Level 3) Assets: ​ ​ ​ ​ ​ ​ ​ ​ ​ ​ ​ ​ Marketable securities held in Trust Account $ 287,515,823 ​ $ 287,515,823 $ — ​ $ — ​ ​ ​ ​ ​ ​ ​ ​ ​ ​ ​ ​ ​ Liabilities: ​ ​ ​ ​ ​ ​ ​ ​ ​ ​ ​ ​ Warrant Liability – Public Warrants ​ $ 11,979,166 ​ $ 11,979,166 ​ $ — ​ $ — ​ ​ ​ ​ ​ ​ ​ ​ ​ ​ ​ ​ ​ Warrant Liability – Private Placement Warrants ​ $ 6,458,333 ​ $ — ​ $ — ​ $ 6,458,333 ​ Transfers to/from Levels 1, 2 and 3 are recognized at the end of the reporting period in which a change in valuation technique or methodology occurs. The estimated fair value of the Public Warrants transferred from a Level 3 measurement to a Level 1 measurement during the year ended December 31, 2021. The Warrants are measured at fair value on a recurring basis. The Public Warrants were initially valued using a Modified Monte Carlo Simulation. As of December 31, 2021, the Public Warrants were valued using the instrument’s publicly listed trading price as of the consolidated balance sheet date, which is considered to be a Level 1 measurement due to the use of an observable market quote in an active marke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Scholes Option Pricing model for Warrants were as follows: ​ ​ ​ ​ ​ ​ ​ ​ ​ ​ ​ ​ ​ ​ February 8, 2021 ​ December 31, ​ ​ Initial Measurement ​ 2021 ​ ​ Public ​ Private ​ Private Input Warrants Warrants Warrants Risk-free interest rate ​ 0.48 % ​ 0.48 % ​ 1.26 % Expected term (years) ​ 5.00 ​ 5.00 ​ 5.00 ​ Expected volatility ​ 21.0 % ​ 21.0 % ​ 18.12 % Exercise price ​ $ 11.50 ​ $ 11.50 ​ $ 11.50 ​ Stock Price ​ $ 10.00 ​ $ 10.00 ​ $ 9.90 ​ ​ The following table presents the changes in the fair value of Level 3 warrant liabilities: ​ ​ ​ ​ ​ ​ ​ ​ ​ ​ ​ ​ ​ ​ Private ​ ​ ​ ​ Warrant ​ Placement Public Liabilities Fair value as of January 1, 2021 $ — $ — $ — ​ Initial measurement on February 8, 2021 ​ ​ 5,838,333 ​ ​ 10,733,333 ​ ​ 16,571,666 ​ Change in fair value ​ ​ 620,000 ​ ​ 1,245,833 ​ ​ 1,865,833 ​ Transfer to Level 1 ​ ​ — ​ ​ (11,979,166) ​ ​ (11,979,166) ​ Fair value as of December 31, 2021 $ 6,458,333 $ — $ 6,458,333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1,979,166.</t>
        </is>
      </c>
    </row>
    <row r="4">
      <c r="A4" s="4" t="inlineStr">
        <is>
          <t>ENERGY VAULT HOLDINGS, INC</t>
        </is>
      </c>
    </row>
    <row r="5">
      <c r="A5" s="4" t="inlineStr">
        <is>
          <t>FAIR VALUE MEASUREMENTS</t>
        </is>
      </c>
      <c r="B5" s="4" t="inlineStr">
        <is>
          <t>3. FAIR VALUE MEASUREMENTS Carrying amounts of certain financial instruments, including cash, accounts payable, and accrued liabilities approximate their fair value due to their relatively short maturities and market interest rates, if applicable. In December 2020, in connection with issuance of Series B-1 preferred stock, the terms of Tranche 2 (Note 8) in the Series B preferred stock were amended to be identical to the B-1 preferred stock. This resulted in the fair value of the derivative liability associated with the Series B preferred stock right being reduced to zero value as of December 31, 2020, which expired as on June 30, 2021. In January 2021, Tranche 3 (Note 8) expired without exercise and, the Company recorded a change in fair value to reduce to zero the value of the derivative asset associated with Tranche 3 as of December 31, 2020. The fair values of the preferred stock Tranche rights during the nine months ended September 30, 2020 were determined using the Monte Carlo simulation model. There were no changes in valuation techniques or transfers between the fair value measurement levels during the nine months period ended September 30, 2020. The following table provides a reconciliation of all assets and liabilities measured at fair value using Level 3 significant unobservable inputs for the nine-months ended September 30, 2020: ​ ​ ​ ​ ​ ​ ​ ​ ​ ​ ​ ​ ​ Preferred Stock ​ Preferred Stock Tranche (Liability) ​ Tranche Asset Asset Balance at January 1, 2020 ​ $ 12,527,000 ​ $ (604,000) Change in fair value ​ (10,684,670) ​ 5,467,566 Balance at September 30, 2020 ​ $ 1,842,330 ​ $ 4,863,566 ​ The unobservable inputs for Tranche 2 and Tranche 3, for which changes to the subjective amounts could impact the fair values presented above, were (1) probability to meet the tranche criteria and (2) the present value factor. As of September 30, 2020, the conditions for Tranche 2 were deemed to be 80% likely to be met and conditions for Tranche 3 were deemed to be 10% likely to be met if the Tranche 2 criteria were met. As of September 30, 2020, the present value factor for Tranche 2 was 0.9991 and Tranche 3 was 0.9983. There were no other assets and liabilities measured at fair value for the nine months period ended September 30, 2021.</t>
        </is>
      </c>
      <c r="D5" s="4" t="inlineStr">
        <is>
          <t>3. FAIR VALUE MEASUREMENTS Carrying amounts of certain financial instruments, including cash, accounts payable, and accrued liabilities approximate their fair value due to their relatively short maturities and market interest rates, if applicable. Assets and liabilities measured at fair value on a recurring basis as of December 31, 2019 were as follows: ​ ​ ​ ​ ​ ​ ​ ​ ​ ​ ​ ​ ​ ​ Level I Level II Level III Total Assets ​ ​ ​ ​ Derivative – Series B Preferred Stock Rights ​ $   — ​ $   — ​ $ 12,527,000 ​ $ 12,527,000 Total ​ $ — ​ $ — ​ $ 12,527,000 ​ $ 12,527,000 Liabilities ​ ​ ​ ​ Derivative – Series B Preferred Stock Rights ​ $ — ​ $ — ​ $ 604,000 ​ $ 604,000 Total ​ $ — ​ $ — ​ $ 604,000 ​ $ 604,000 ​ Assets measured at fair value on a recurring basis as of December 31, 2020 were as follows: ​ ​ ​ ​ ​ ​ ​ ​ ​ ​ ​ ​ ​ ​ ​ Level I Level II Level III Total Assets/Liabilities ​ ​ ​ ​ Derivative – Series B Preferred Stock Rights ​ $   — ​ $   — ​ $   — ​ $   — Total ​ $ — ​ $ — ​ $ — ​ $ — ​ In December 2020, in connection with issuance of Series B-1 preferred stock, the terms of Tranche 2 in the Series B preferred stock were amended to be identical to the B-1 preferred stock. This resulted in the fair value of the derivative liability associated with the Series B preferred stock right (Note 11) being reduced to zero value. In January 2021, Tranche 3 in the Series B preferred stock expired without exercise; the Company recorded a change in fair value to reduce to zero the value of the derivative asset associated with Tranche 3 as of December 31, 2020 (Note 15). The fair value of the preferred stock Tranche rights was determined using a Monte Carlo simulation model (Note 11) and the fair value of the embedded derivative was determined using Black-Scholes analysis (Note 9). There were no changes in valuation techniques or transfers between the fair value measurement levels during the years ended December 31, 2020 or 2019. The following table provides a reconciliation of all assets and liabilities measured at fair value using Level 3 significant unobservable inputs: ​ ​ ​ ​ ​ ​ ​ ​ ​ ​ ​ ​ ​ ​ ​ ​ Preferred Stock ​ Embedded ​ Preferred Stock Tranche Derivative ​ Tranche Asset Liability Liability Balance at January 1, 2019 ​ $ — ​ $ — ​ $ 370,000 Tranche right/liability upon issuance of Series B preferred stock ​ 12,351,206 ​ 834,613 ​ — Change in fair value ​ 175,794 ​ (230,613) ​ (370,000) Balance at December 31, 2019 ​ 12,527,000 ​ 604,000 ​ — Change in fair value ​ (12,527,000) ​ (604,000) ​ — Balance at December 31, 2020 ​ $ — ​ $ — ​ $ — ​ The Company also recorded certain financial instruments at fair value on a non-recurring basis. During the year ended December 31, 2020, the Series B-1 preferred stock was recorded at its estimated fair value of $7,902,908 upon conversion of the Series B-1 convertible notes payable and $7,779,985 in cash proceeds (Note 11). During the year ended December 31, 2019, the Series A-1 preferred stock was recorded at its estimated fair value of $3,075,831 upon conversion the Series A-1 convertible notes payable (Note 11); and the Series A-2 preferred stock was recorded at its estimated fair value of $3,554,714 upon conversion of $2,504,716 in Series A-2 convertible notes payable and $1,049,998 in cash proceeds (Note 11); and the Series B preferred stock was recorded at its estimated fair value of $25,000,000 and the detachable Tranche Rights were bifurcated from the host instrument and valued separately at $11,516,593 (Note 11).</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1</t>
        </is>
      </c>
      <c r="C2" s="2" t="inlineStr">
        <is>
          <t>Dec. 31, 2021</t>
        </is>
      </c>
      <c r="D2" s="2" t="inlineStr">
        <is>
          <t>Dec. 31, 2020</t>
        </is>
      </c>
    </row>
    <row r="3">
      <c r="A3" s="4" t="inlineStr">
        <is>
          <t>RELATED PARTY TRANSACTIONS</t>
        </is>
      </c>
      <c r="C3" s="4" t="inlineStr">
        <is>
          <t>NOTE 5.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December 31,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row r="4">
      <c r="A4" s="4" t="inlineStr">
        <is>
          <t>ENERGY VAULT HOLDINGS, INC</t>
        </is>
      </c>
    </row>
    <row r="5">
      <c r="A5" s="4" t="inlineStr">
        <is>
          <t>RELATED PARTY TRANSACTIONS</t>
        </is>
      </c>
      <c r="B5" s="4" t="inlineStr">
        <is>
          <t>4. RELATED PARTY TRANSACTIONS Loans Receivable The Company had two loans receivable from an officer for funds advanced in connection with a relocation. The notes bore interest at 1.50% per annum and matured on December 31, 2019. The balance of the notes totaled $406,536 in aggregate as of December 31, 2020, which was repaid in full satisfaction of principal and accrued interest as of and for the nine months ended September 30, 2021. There was no related party receivable as of September 30, 2021. Other In May 2019, the Company received a $1,500,000 deposit for an “EV1” tower from a customer that is owned by one of its primary shareholders; the order remains outstanding as of September 30, 2021. The deposit and order were received before the owner of the customer became one of the Company’s primary shareholders and before it was represented on the Company’s board of directors. For the nine months ended September 30, 2021 and 2020, the Company paid consulting fees of $165,527 and $153,603, respectively, to the father of one of the Company’s executive officers. For the nine months ended September 30, 2021 and 2020, the Company paid $64,206 and $109,651, respectively, to a company owned by one of its primary shareholders in accordance with an agreement to provide certain legal, information technology, human resources, public relations and financial services. For the nine months ended September 30, 2021 and 2020, the Company paid Prototype construction labor costs of $335,125 and $125,119, respectively, to a company owned by the brother of an employee.</t>
        </is>
      </c>
      <c r="D5" s="4" t="inlineStr">
        <is>
          <t>6. RELATED PARTY TRANSACTIONS Loans Receivable The Company has two loans receivable from an officer for funds advanced in connection with a relocation. The notes bear interest at 1.50% per annum and matured on December 31, 2019. The balance of the notes totaled $406,536 in aggregate as of December 31, 2020. In May 2021, the Company received payments in full satisfaction of principal and accrued interest of related party loans receivable. Note Payable In April 2019, the Company entered into a $1,000,000 note payable agreement with a shareholder of the Company. The note payable bore no interest and was due March 2020. The Company repaid the note in full in September 2019. Other In May 2019, the Company received a $1,500,000 deposit for an “EV1” tower from a customer that is owned by one of its primary shareholders; the order remains outstanding as of December 31, 2020. The deposit and order were received before the owner of the customer became one of the Company's primary shareholders and before it was represented on the Company's board of directors. In 2020 and 2019 the Company paid consulting fees of $191,867 and $187,855, respectively, to the father of one of the Company’s executive officers. In 2020 and 2019, the Company paid $132,932 and $203,349, respectively, to a company owned by one of its primary shareholders in accordance with an agreement to provide certain legal, information technology, human resources, and financial services. In 2020 and 2019 the Company paid Prototype construction labor costs of $278,698 and $28,270, respectively, to a company owned by the brother of an employee.</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PROPERTY AND EQUIPMENT, NET</t>
        </is>
      </c>
      <c r="B4" s="4" t="inlineStr">
        <is>
          <t>5. PROPERTY AND EQUIPMENT, NET As of September 30, 2021, and December 31, 2020, property and equipment, net consisted of the following: ​ ​ ​ ​ ​ ​ ​ ​ ​ ​ As of ​ September 30, December 31, ​ 2021 2020 Brick machines ​ $ 2,381,174 ​ $ 2,534,700 Right-of-Use assets - vehicles ​ 171,276 ​ 135,620 Furniture and equipment ​ 84,514 ​ 84,514 Leasehold improvements ​ 165,680 ​ 138,630 Demonstration &amp; test equipment ​ 10,221,080 ​ — Total property and equipment ​ 13,023,724 ​ 2,893,464 Less: accumulated depreciation ​ (1,017,332) ​ (67,705) Property and equipment, net ​ $ 12,006,392 ​ $ 2,825,759 ​ In June 2021, the Company decided to suspend further development of EV1 CDU prototype to focus on the next generation model EVx. The EV1 CDU prototype will continue to be used for the purpose of demonstration and testing. Accordingly, the identified components from the prototype amounting to $10,221,080 had been reclassified from inventory to property and equipment in the consolidated financial statement as of and for the nine months ended September 30, 2021 and the same will be depreciated to salvage value over a useful life of twenty-seven Further, a component pertaining to EV1 CDU prototype amounting to $458,095 was damaged and therefore written down to $0 by management in the consolidated financial statement for the nine months ended September 30, 2021. This write off has been partially off-set by an insurance claim amounting to $504,781 received by the Company and recorded as part of ‘inventory write-down’ in the consolidated financial statements. Additionally, other components, which weren’t previously installed, remain in inventory at their estimated net realizable value of $81,015, as the Company intends to sell them. The Company plans to fulfill its contractual obligation for the existing sales order with the next generation EVx model. For the nine months ended September 30, 2021 and 2020, depreciation and amortization related to property and equipment was $975,992 and $41,479 respectively. No impairments of long-lived assets were recorded for the nine months ended September 30, 2021 and 2020.</t>
        </is>
      </c>
      <c r="C4" s="4" t="inlineStr">
        <is>
          <t>7. PROPERTY AND EQUIPMENT, NET At December 31, 2020 and 2019, property and equipment, net consisted of the following: ​ ​ ​ ​ ​ ​ ​ ​ ​ 2020 2019 Brick machines ​ $ 2,534,700 ​ $ 973,992 Right of use assets – vehicles ​ 135,620 ​ 123,796 Furniture and equipment ​ 84,514 ​ — Leasehold improvements ​ 138,630 ​ 155,196 Total property and equipment ​ 2,893,464 ​ 1,242,596 Less: accumulated depreciation ​ (67,705) ​ (10,388) Property and equipment, net ​ $ 2,825,759 ​ $ 1,242,596 ​ For the years ended December 31, 2020 and 2019, depreciation expense was $54,648 and $8,449,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 UNDER DEVELOPMENT</t>
        </is>
      </c>
      <c r="B1" s="2" t="inlineStr">
        <is>
          <t>9 Months Ended</t>
        </is>
      </c>
    </row>
    <row r="2">
      <c r="B2" s="2" t="inlineStr">
        <is>
          <t>Sep. 30, 2021</t>
        </is>
      </c>
    </row>
    <row r="3">
      <c r="A3" s="4" t="inlineStr">
        <is>
          <t>ENERGY VAULT HOLDINGS, INC</t>
        </is>
      </c>
    </row>
    <row r="4">
      <c r="A4" s="4" t="inlineStr">
        <is>
          <t>INTANGIBLE ASSETS-UNDER DEVELOPMENT</t>
        </is>
      </c>
      <c r="B4" s="4" t="inlineStr">
        <is>
          <t>6. INTANGIBLE ASSETS - UNDER DEVELOPMENT In April 2021, the Company signed a three-year licensing contract with regard to the implementation of an Enterprise Resource Planning (ERP) system. Subsequently, in May 2021, the Company signed a service agreement with an IT consulting firm to assist in the said implementation. As of September 30, 2021, the Company has recorded $178,366 as ‘Intangible assets - under develop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4" t="inlineStr">
        <is>
          <t>ENERGY VAULT HOLDINGS, INC</t>
        </is>
      </c>
    </row>
    <row r="4">
      <c r="A4" s="4" t="inlineStr">
        <is>
          <t>NOTES PAYABLE</t>
        </is>
      </c>
      <c r="B4" s="4" t="inlineStr">
        <is>
          <t>7. NOTES PAYABLE Paycheck Protection Program In May 2020, the Company received loan proceeds amounting to $220,020 under the Paycheck Protection Program (“PPP”), which was established as part of the Coronavirus Aid, Relief and Economic Security (“CARES”) Act,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i.e.,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by more than 25% during the covered period. Any unforgiven portion is payable over 2 years, if issued before or 5 years if issued after June 5, 2020 at an interest rate of 1% per annum,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management decided not to apply for forgiveness of the PPP loan and repaid the full balance of PPP loan and accrued interest to the relevant authority in September 2021. Swiss Government COVID-19 Relief Loan In March 2020, the Company’s wholly owned subsidiary received loan proceeds amounting to $518,645 under the Swiss Government COVID-19 Financial Assistance Program. The note bears no interest and matures 60 months from the date of issuance at which point its due and payable in full and accordingly recorded in the long-term liabilities under Notes payable, net of current portion. The Swiss Government COVID-19 Financial Assistance Program provides loans to qualifying businesses in amounts based on annual turnover and was designed to provide a direct financial incentive for qualifying businesses to keep their workforce employed during the Coronavirus crisis. These loans are uncollateralized and guaranteed by the Canton Government. On September 8, 2021, the Company repaid the full balance of the Swiss Government COVID-19 Relief Loa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TOCKHOLDERS' EQUITY</t>
        </is>
      </c>
      <c r="B1" s="2" t="inlineStr">
        <is>
          <t>9 Months Ended</t>
        </is>
      </c>
      <c r="C1" s="2" t="inlineStr">
        <is>
          <t>12 Months Ended</t>
        </is>
      </c>
    </row>
    <row r="2">
      <c r="B2" s="2" t="inlineStr">
        <is>
          <t>Sep. 30, 2021</t>
        </is>
      </c>
      <c r="C2" s="2" t="inlineStr">
        <is>
          <t>Dec. 31, 2021</t>
        </is>
      </c>
      <c r="D2" s="2" t="inlineStr">
        <is>
          <t>Dec. 31, 2020</t>
        </is>
      </c>
    </row>
    <row r="3">
      <c r="A3" s="4" t="inlineStr">
        <is>
          <t>Stockholders' Equity</t>
        </is>
      </c>
      <c r="C3" s="4" t="inlineStr">
        <is>
          <t>NOTE 7. STOCKHOLDERS’ EQUITY Preferred Stock Class A Common Stock outstanding outstanding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row r="4">
      <c r="A4" s="4" t="inlineStr">
        <is>
          <t>ENERGY VAULT HOLDINGS, INC</t>
        </is>
      </c>
    </row>
    <row r="5">
      <c r="A5" s="4" t="inlineStr">
        <is>
          <t>Stockholders' Equity</t>
        </is>
      </c>
      <c r="B5" s="4" t="inlineStr">
        <is>
          <t>8. STOCKHOLDERS’ EQUITY Convertible Preferred Stock At September 30, 2021, the Company was authorized to issue 12,658,321 shares of preferred stock with a par value of $0.0001 per share, of which 2,120,000 shares were designated Series FR preferred stock, 1,652,083 shares were designated Series Seed 1 preferred stock, 626,994 shares were designated Series Seed 2 preferred stock, 1,025,646 shares were designated Series A-1 preferred stock, 750,510 shares were designated Series A-2 preferred stock, 2,163,433 shares were designated Series B preferred stock, 2,137,131 shares were designated Series B-1 preferred stock, and 2,182,524 shares were designated Series C preferred stock. The Company’s convertible preferred stocks were classified as temporary or mezzanine equity in accordance with U.S. GAAP for the classification and measurement of redeemable securities as all the series of convertible preferred stocks were contingently redeemable at the option of the holder for reasons outside of the Company’s control. As of September 30, 2021, there was no accretion of the convertible preferred stock to redemption value as at that date, the shares were not redeemable or probable of being redeemed. 2021 Issuances Pursuant to the Series B-1 Preferred Stock Purchase Agreement entered in December 2020, the Company during the nine months period ended September 30, 2021 has issued 1,056,057 Preferred Stock to investors for cash amounting to $15,319,955. Pursuant to the Series C Preferred Stock Purchase Agreement entered in August 2021, the Company during the nine months period ended September 30, 2021 has issued 2,182,515 Preferred Stock to investors amounting to $106,999,544. 2020 Issuances In December 2020, the Company authorized and issued 544,773 shares amounting to $7,902,908 of its Series B-1 preferred stock upon conversion of the B-1 convertible notes payable, and 536,301 shares were issued for cash proceeds totaling $7,779,985. ​ Convertible Preferred stock at September 30, 2021 consisted of the following: ​ ​ ​ ​ ​ ​ ​ ​ ​ ​ ​ Shares ​ Issued and ​ Liquidation ​ Designated Outstanding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September 30, 2021 12,658,321 12,658,312 ​ $ 171,347,526 ​ Preferred stock at December 31, 2020 consisted of the following: ​ ​ ​ ​ ​ ​ ​ ​ ​ ​ Shares Issued and Liquidation ​ Designated Outstanding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Dividends The holders of each class of convertible preferred stock are entitled to receive non-cumulative dividends at 8% per annum, if and when declared by the Board of Directors of the Company. There are no dividends declared or paid as of September 30, 2021 and December 31, 2020 by the Company. The convertible preferred stock also includes participation rights that states that no dividend shall be paid on the common stock in any year, other than dividends payable solely in capital stock, until all dividends for such year have been declared and paid on the convertible preferred stock, and no dividends on the common stock shall be paid unless the amount of such dividend on the common stock is also paid on the convertible preferred stock on an as converted to common stock basis. Conversion Each class of preferred stock is convertible to common stock at the option of the holder at the conversion price (as defined in the articles of incorporation) which is initially equal to the original issuance price of each of the preferred stock issuances. The preferred stock is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is subject to adjustment for stock splits and stock dividends, reorganization, reclassifications, or similar events and shall be adjusted proportionately. The conversion price is also adjusted for certain dilutive issuances of common stock or securities exercisable or convertible into common stock at a price below the conversion price in effect at the time (price protection or ratchet feature). The adjustment to the conversion price is determined by multiplying the conversion price by a fraction calculated as the diluted shares pre-issuance at the conversion price divided by the common stock pre-issuance plus the additional stock issued (partial ratchet). Liquidation Upon liquidation, dissolution, or winding up of the Company, the holders of Series B, Series B-1 and Series C preferred stock are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are entitled to receive an amount equal to the original issue price plus declared and unpaid dividends on such shares, payable on a pari-passu basis among the Series. A liquidation, dissolution, or winding up of the Company shall be deemed to have occurred upon completion of any transaction or event that results in a change of control as defined in the articles of incorporation (a “Deemed Liquidation Event”). Upon a Deemed Liquidation Event, the preferred stock becomes redeemable at the option of the holder and the Company is required to provide written notice to the holders of the preferred stock within 90 days of such an event informing them of their right to redeem the preferred stock. For purposes of determining the amount each holder of preferred stock is entitled to receive upon a Deemed Liquidation Event, each class of preferred stock is deemed to have automatically converted their shares into common stock at the as converted value (even if not elected by the holder) immediately prior to such a Deemed Liquidation Event, if the value is greater than the amount that would have been distributed to the holder of the preferred stock if it were not converted. Voting Each share of preferred stock is entitled to the number of votes equal to the number of shares of common stock into which the shares of preferred stock so held could be converted at the record date. Series B Tranche Rights The Series B preferred stock purchase agreement included terms that obligated the investors to purchase, and the Company to sell, two subsequent rounds of Series B preferred stock in tranche closings (the “Tranche Rights”), the first of which is for proceeds totaling $45,000,000 in exchange for shares in the capital of the Company resulting in the holding of 35.27% of the shares of the Company on a fully diluted basis (“Tranche 2”), and the second for proceeds totaling $40,000,000 in exchange for shares in the capital of the Company resulting in the holding of 37.82% of the shares of the Company on a fully diluted basis (“Tranche 3”). The terms of the Tranche 2 and Tranche 3 preferred shares were substantially identical to the Series B preferred stock except with respect to purchase price. The issuance of Tranche 2 and Tranche 3 was subject to and conditioned upon the successful deployment of the Prototype and the Company reaching certain commercial milestones as described in the stock purchase agreement. The deadline for completion of the Tranche requirements was 18 months from the closing date of Series B preferred stock purchase agreement or January 2021. In December 2020, in connection with issuance of Series B-1 preferred stock, the terms of Tranche 2 in the Series B preferred stock were amended to be identical to the B-1 preferred stock, and the deadline for the completion of certain milestones in the development of the Prototype was extended to June 30, 2021. In January and June 2021, the Tranche 3 and Tranche 2, respectively, deadline expired. The Tranche Rights were transferable by the investors, and separately exercisable. The Company concluded that the Tranche Rights met the definition of a freestanding financial instrument, as the Tranche Rights were legally detachable and separately exercisable from the Series B preferred stock. Therefore, the Company allocated the net proceeds between the Tranche Rights and the Series B preferred stock. Since the Series B preferred stock was contingently redeemable upon the occurrence of a deemed liquidation event, the Tranche Rights were classified as an asset or liability under ASC Topic 480, “Distinguishing Liabilities from Equ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B preferred stock. The estimated fair value of the Tranche Rights was determined using a probability-weighted present value model that considered the probability of closing a tranche, the estimated future value of Series B preferred stock at each closing and the investment required at each closing. Future values were converted to present value using a discount rate appropriate for probability-adjusted cash flows. Tranche 2 was initially recorded as a liability of $834,613 as the purchase price of the additional shares was less than the estimated value of the Series B preferred stock at the expected settlement date. Conversely, Tranche 3 was initially recorded as an asset of $12,351,206 as the purchase price of the additional shares was greater than the estimated price of the Series B preferred stock at the expected settlement date. Remeasurement of Tranche 2 and Tranche 3 resulted in a net loss on the change in fair value of derivatives totaling $5,217,104 for the nine months ended September 30, 2020. The Company measured the fair value of the Tranche rights at each measuring date using the Monte Carlo simulation model adjusted for probability of future Tranche financing. Common Stock As of September 30, 2021 and December 31, 2020, the Company was authorized to issue 17,800,000, shares of common stock, with a par value of $0.0001 per share. As of September 30, 2021 and December 31, 2020, common shares issued outstanding ​ As of September 30, 2021 and December 31, 2020, the Company had reserved for future issuance the following number of shares of common stock: ​ ​ ​ ​ ​ ​ ​ ​ As of ​ ​ September 30, ​ December 31,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031,257 1,921,140 Total shares reserved for future issuance 13,689,578 15,112,916 ​</t>
        </is>
      </c>
      <c r="D5" s="4" t="inlineStr">
        <is>
          <t>11. STOCKHOLDERS’ EQUITY Convertible Preferred Stock At December 31, 2020, the Company was authorized to issue 13,191,776 shares of preferred stock with a par value of $0.0001 per share, of which 2,120,000 shares were designated Series FR preferred stock, 1,652,083 shares were designated Series Seed 1 preferred stock, 626,994 shares were designated Series Seed 2 preferred stock, 1,025,646 shares were designated Series A-1 preferred stock, 750,510 shares were designated Series A-2 preferred stock, 2,163,433 shares were designated Series B preferred stock, and 4,853,110 shares were designated Series B-1 preferred stock. The Company’s convertible preferred stocks were classified as temporary or mezzanine equity on the accompanying consolidated balance sheets in accordance with U.S. GAAP for the classification and measurement of redeemable securities as all the series of preferred stocks were contingently redeemable at the option of the holder for reasons outside of the Company’s control. As of December 31, 2020, there was no accretion of the convertible preferred stock to redemption value as at that date the shares were not redeemable or probable of being redeemed. 2020 Issuances In December 2020, the Company authorized and issued 544,773 shares of its Series B-1 preferred stock upon conversion of the B-1 convertible notes payable (Note 9), and 536,301 shares were issued for cash proceeds totaling $7,902,908. 2019 Issuances In May 2019, the Company authorized and issued 1,025,646 shares of its Series A-1 preferred stock upon conversion of the A-1 convertible notes payable (Note 9). In addition, the Company authorized the sale and issuance of up to 750,510 shares of its Series A-2 preferred stock, of which 528,823 shares were issued upon the conversion of the A-2 convertible notes payable (Note 9) and 221,687 shares were issued for cash proceeds totaling $1,049,998. In July 2019, the Company authorized the sale and issuance of up to 2,163,433 shares of its Series B preferred stock and sold and issued an aggregate 2,163,433 shares of the Series B preferred stock for cash proceeds totaling $25,003,011, net of issuance costs of $244,504. Preferred stock at December 31, 2020 consisted of the following: ​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Preferred stock at December 31, 2019 consisted of the following: ​ ​ ​ ​ ​ ​ ​ ​ ​ ​ Shares Issued and Liquidation ​ ​ Designated ​ Outstanding ​ Preference Series B preferred stock 2,163,433 2,163,433 ​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19 8,338,666 8,338,666 ​ $ 33,345,154 ​ Dividends The holders of each class of preferred stock are entitled to receive noncumulative dividends at 8% per annum, if and when declared by the board of directors. The board of directors did not declare any dividends during the years ended December 31, 2020 and 2019. The preferred stock also includes participation rights that states that no dividend shall be paid on the Common Stock in any year, other than dividends payable solely in capital stock, until all dividends for such year have been declared and paid on the Preferred Stock, and no dividends on the Common Stock shall be paid unless the amount of such dividend on the Common Stock is also paid on the Preferred Stock on an as converted to Common Stock basis. Conversion Each class of preferred stock is convertible to common stock at the option of the holder at the conversion price (as defined in the articles of incorporation) which is initially equal to the original issuance price of each of the preferred stock issuances. The preferred stock is automatically converted to common stock upon the earlier of a) a firm commitment underwritten initial public offering to an effective registration statement and sale of common stock to the public of not less than $9.4728 per share (minimum price per share does not apply to Series FR, Seed 1 and Seed 2 preferred stock) with gross proceeds not less than $3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and the holders of the Series B voting as a separate class on an as-converted basis, and the holders of the Series B-1 voting as a separate class on an as-converted basis. The conversion price is subject to adjustment for stock splits and stock dividends, reorganization, reclassifications, or similar events and shall be adjusted proportionately. The conversion price is also adjusted for certain dilutive issuances of common stock or securities exercisable or convertible into common stock at a price below the conversion price in effect at the time (price protection or ratchet feature). The adjustment to the conversion price is determined by multiplying the conversion price by a fraction calculated as the diluted shares pre-issuance at the conversion price divided by the common stock pre-issuance plus the additional stock issued (partial ratchet). Liquidation Upon liquidation, dissolution, or winding up of the Company, the holders of Series B and Series B-1 preferred stock are entitled to, in preference to the holders of each of the other classes of preferred stock, and to the common stockholder, an amount equal to the original issuance price plus declared but unpaid dividends. After payment in full to the holders of Series B and B-1 preferred stock, and prior to any distribution to the common stockholders, each of the other classes of preferred stock are entitled to receive an amount equal to the original issue price plus declared and unpaid dividends on such shares, payable on a pari passu basis among the Series. A liquidation, dissolution, or winding up of the Company shall be deemed to have occurred upon completion of any transaction or event that results in a change of control as defined in the articles of incorporation (a “Deemed Liquidation Event”). Upon a Deemed Liquidation Event, the preferred stock becomes redeemable at the option of the holder and the Company is required to provide written notice to the holders of the preferred stock within 90 days of such an event informing them of their right to redeem the preferred stock. For purposes of determining the amount each holder of preferred stock is entitled to receive upon a Deemed Liquidation Event, each class of preferred stock is deemed to have automatically converted their shares into common stock at the as converted value (even if not elected by the holder) immediately prior to such a Deemed Liquidation Event, if the value is greater than the amount that would have been distributed to the holder of the preferred stock if it were not converted. Voting Each share of preferred stock is entitled to the number of votes equal to the number of shares of common stock into which the shares of preferred stock so held could be converted at the record date. Series B Tranche Rights The Series B preferred stock purchase agreement includes terms that obligated the investors to purchase, and the Company to sell, two subsequent rounds of Series B preferred stock in tranche closings (the “Tranche Rights”), the first of which is for proceeds totaling $45,000,000 in exchange for shares in the capital of the Company resulting in the holding of 35.27% of the shares of the Company on a fully diluted basis (“Tranche 2”), and the second for proceeds totaling $40,000,000 in exchange for shares in the capital of the Company resulting in the holding of 37.82% of the shares of the Company on a fully diluted basis (“Tranche 3”). The terms of the Tranche 2 and Tranche 3 preferred shares shall be substantially identical to the Series B preferred stock except with respect to purchase price. The issuance of Tranche 2 and Tranche 3 is subject to and conditioned upon the successful deployment of the Prototype and the Company reaching certain commercial milestones as described in the stock purchase agreement. The deadline for completion of the Tranche requirements was 18 months from the closing date of Series B preferred stock purchase agreement or January 2021. In December 2020, in connection with issuance of Series B-1 preferred stock, the terms of Tranche 2 in the Series B preferred stock were amended to be identical to the B-1 preferred stock, and the deadline for the completion of certain milestones in the development of the Prototype was extended to June 30, 2021. In January 2021, the Tranche 3 deadline expired, and the Company has not entered into an agreement to extend the rights set forth therein (Note 15). The Tranche Rights were transferable by the investors, and separately exercisable. The Company concluded that the Tranche Rights met the definition of a freestanding financial instrument, as the Tranche Rights were legally detachable and separately exercisable from the Series B preferred stock. Therefore, the Company allocated the net proceeds between the Tranche Rights and the Series B preferred stock. Since the Series B preferred stock was contingently redeemable upon the occurrence of a deemed liquidation event, the Tranche Rights were classified as an asset or liability under ASC Topic 480, “Distinguishing Liabilities from Equ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B preferred stock. The estimated fair value of the Tranche Rights was determined using a probability-weighted present value model that considered the probability of closing a tranche, the estimated future value of Series B preferred stock at each closing and the investment required at each closing. Future values were converted to present value using a discount rate appropriate for probability-adjusted cash flows. Tranche 2 was initially recorded as a liability of $834,613 as the purchase price of the additional shares was less than the estimated value of the Series B preferred stock at the expected settlement date. Conversely, Tranche 3 was initially recorded as an asset of $12,351,206 as the purchase price of the additional shares was greater than the estimated price of the Series B preferred stock at the expected settlement date. Tranche 2 and Tranche 3 were remeasured at December 31, 2019 and the Company recorded a net gain on the change in fair value of derivatives totaling $406,407. Tranche 2 and Tranche 3 were remeasured at December 31, 2020 and the Company recorded a net loss on the change in fair value of derivatives totaling $11,923,000. The Company measured the fair value of the Tranche rights at each measuring date using the Monte Carlo simulation model adjusted for probability of future Tranche financing. Common Stock As of December 31, 2020 and 2019, the Company was authorized to issue 17,800,000 and 13,000,000, shares of common stock, respectively, with a par value of $0.0001 per share. As of December 31, 2020 and 2019, there were 2,148,210 common shares issued outstanding As of December 31, 2020 and 2019, the Company had reserved for future issuance the following number of shares of common stock: ​ ​ ​ ​ ​ ​ ​ 2020 2019 Shares reserved for Series B-1 preferred stock 4,853,110 —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921,140 1,921,140 Total shares reserved for future issuance 15,112,916 10,259,806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TOCK-BASED COMPENSATION</t>
        </is>
      </c>
      <c r="B4" s="4" t="inlineStr">
        <is>
          <t>9. STOCK-BASED COMPENSATION In 2017, the Company adopted its 2017 Stock Incentive Plan (the “2017 Plan”) which provides for the granting of stock options, restricted stock, and Restricted Stock Units (“RSU”) to employees, directors, and consultants of the Company. Options granted under the 2017 Plan were either Incentive Stock Options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In 2020, the Company adopted its 2020 Stock Incentive Plan (the “2020 Plan”) which superseded the previous 2017 Stock Incentive Plan. The 2020 plan provides for the granting of stock options, restricted stock, and RSU to employees, directors, and consultants of the Company. Options granted under the 2020 Plan may be either Incentive Stock Options (“ISOs”) or Nonqualified Stock Options (“NSOs”). Awards under the 2020 Plan may be granted for periods of up to ten years. Under the terms of the 2020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 Stock Option Activity Stock option activity under the 2017 and 2020 Plans for the nine months ended September 30, 2021 is as follows: ​ ​ ​ ​ ​ ​ ​ ​ ​ ​ ​ ​ ​ ​ Options Outstanding ​ ​ Weighted Weighted Average ​ ​ ​ ​ ​ ​ Average ​ Remaining ​ Aggregate ​ ​ Number of ​ Exercise Price ​ Contractual ​ Intrinsic ​ ​ Options ​ Per Share ​ Term (in years) ​ Value Balance as of December 31, 2020 85,000 ​ $ 0.63 7.48 ​ $ 422,500 Stock options granted 147,000 ​ 5.43 ​ Stock options exercised (55,000) ​ 0.10 ​ Stock options forfeited, canceled, or expired — ​ — ​ Balance as of September 30, 2021 177,000 ​ 4.78 9.11 ​ $ 520,116 Options exercisable as of September 30, 2021 86,985 ​ 4.38 9.00 ​ $ 348,245 Options vested and expected to vest as of September 30, 2021 177,000 ​ $ 4.78 9.11 ​ $ 520,116 ​ As of September 30, 2021, total unamortized stock-based compensation expense related to unvested awards that are expected to vest was $416,145. The weighted-average period over which such stock-based compensation expense will be recognized is approximately 1.96 years. The aggregate intrinsic values of options outstanding, exercisable, vested and expected to vest were calculated as the difference between the exercise price of the options and the estimated fair value of the Company’s common stock, as determined by the Board of Directors and recent transactions. During the nine months ended September 30, 2021, 147,000 options to purchase shares of Common Stock were granted. No options were granted during the nine months ended September 30, 2020. The fair value of stock option awards was determined on the grant date using the Black-Scholes valuation model based on the following weighted-average assumptions: ​ ​ ​ ​ ​ ​ Expected volatility ​ 90 % Common stock value ​ $ 7.53 ​ Risk free interest rate ​ 0.06 % Expected dividend yield ​ — ​ Expected term (years) ​ 6.25 ​ ​ The methods used to determine the inputs to the estimated fair value of option awards under the Black-Scholes option-pricing model is described below; the inputs are subjective and generally require significant judgment to determine. Expected Term - Expected Volatility - Risk-Free Interest Rate - Expected Dividend - The fair value of the Company’s shares of common stock underlying its stock options has historically been determined by the Company’s Board of Directors. Because there has been no public market for the Company’s common stock, the Company’s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energy storage industry and the economy in general, the stock price performance and volatility of comparable public companies, and the lack of liquidity of the Company’s common stock, among other factors. Restricted Stock Units The Company has granted two-tier Restricted Stock Units (“RSUs”) under the 2020 Plan. These RSUs have both a service-based vesting condition and liquidity event-based vesting condition. The service-based vesting period for these awards is generally four years with a cliff vesting period of one year and continue to vest monthly thereafter. The liquidity event-based vesting condition is satisfied on the earlier occurrence of either a qualified transaction, which includes IPO, SPAC Transaction, or a Direct Listing, or a Sale Event that earns specified multiples of money and internal rates of return. Based on the qualified transaction condition, the employees would get acceleration for 50% of their RSUs even if they do not have sufficient service to the Company to achieve this level of vesting. In July 2021, the Company granted 588,117 RSUs with a weighted average grant date fair value of $4.95 per share, which will vest based upon the satisfaction of both a service-based condition and a liquidity event-based condition. The Company measured the fair value of the RSUs using the Monte Carlo simulation model at the grant date. The Company will begin to recognize compensation expense for these RSUs using the accelerated attribution method when the required liquidity event-based vesting condition becomes probable, which the Company has determined is when the liquidity event occurs. As of September 30, 2021, no liquidity event has occurred, so the Company did not recognize any stock-based compensation expense for these RSUs. As of September 30, 2021, unrecognized stock-based compensation expense related to these RSUs was $2,911,179 which is expected to be recognized over the remaining weighted-average vesting period of approximately 1.66 years. No RSUs were granted during the nine months ended September 30, 2020. Restricted stock units activity for the nine months ended September 30, 2021 is as follows: ​ ​ ​ ​ ​ ​ ​ ​ ​ ​ ​ Weighted Average ​ ​ ​ ​ Grant Date Fair ​ Share Value per Share Balance as of December 31, 2020 — ​ $ — Restricted Stock units granted 588,117 ​ 4.95 Restricted Stock units forfeited — ​ — Restricted Stock units vested — ​ — Balance as of September 30, 2021 588,117 ​ $ 4.95 ​ ​ Unvested Common Stock/Restricted Stock Awards The Company has certain common stocks that are subject to repurchase at the election of the Company. These repurchase rights expire over time and therefore are accounted for as unvested common stock. In July 2021, the Company granted 834,883 Restricted Stock Awards (“RSAs”) with a weighted average grant date fair value of $4.95 per share. Out of 834,883 RSAs, 20,000 of which vested immediately, and the remaining will vest based upon the satisfaction of both a service-based condition and a liquidity event-based condition. The Company measured the fair value of the RSUs using the Monte Carlo simulation model at the grant date. The Company has recognized compensation expense for the vested RSAs and will begin to recognize compensation expense for the remaining RSAs using the accelerated attribution method when the required liquidity event-based vesting condition becomes probable, which the Company has determined is when the liquidity event occurs. As of September 30, 2021, no liquidity event has occurred, so the Company did not recognize any stock-based compensation expense for these RSAs. As of September 30, 2021, unrecognized stock-based compensation expense related to these RSAs was $4,031,634 which is expected to be recognized over the remaining weighted-average vesting period of approximately 1.91 years. No RSAs were granted during the nine months ended September 30, 2020.The following table summarizes information about outstanding unvested stock activities: ​ ​ ​ ​ ​ Unvested ​ ​ Common ​ ​ Stock Balances outstanding at December 31, 2020 450,424 New grants or issues 889,883 Common stock vested (425,814) Balances outstanding at September 30, 2021 914,493 ​ Compensation Expense Total stock-based compensation expense recognized for both employees and non-employees was as follows: ​ ​ ​ ​ ​ ​ ​ ​ ​ ​ Nine Months Ended September 30, ​ 2021 2020 Sales and marketing ​ $ 59,413 ​ $ 17,104 Research and development ​ 338,774 ​ — General and administrative ​ 53,995 ​ 4,004 Total stock-based compensation expense ​ $ 452,182 ​ $ 21,108 ​</t>
        </is>
      </c>
      <c r="C4" s="4" t="inlineStr">
        <is>
          <t>12. STOCK-BASED COMPENSATION In 2017, the Company adopted its 2017 Stock Incentive Plan (the “2017 Plan”) which provides for the granting of stock options, restricted stock, and restricted stock units (“RSU”) to employees, directors, and consultants of the Company. Options granted under the 2017 Plan were either incentive stock options (“ISOs”) or nonqualified stock options (“NSOs”). Options under the 2017 Plan may be granted for periods of up to ten years. Under the terms of the 2017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Options generally vest over one In 2020, the Company adopted its 2020 Stock Incentive Plan (the “2020 Plan”) which superseded the previous 2017 Stock Incentive Plan. The 2020 plan provides for the granting of stock options, restricted stock, and RSU to employees, directors, and consultants of the Company. Options granted under the 2020 Plan may be either incentive stock options (“ISOs”) or nonqualified stock options (“NSOs”). Options under the 2020 Plan may be granted for periods of up to ten years. Under the terms of the 2020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Options generally vest over one Stock Option Activity Stock option activity under the 2017 and 2020 Plans are set forth below: ​ ​ ​ Options Outstanding ​ ​ ​ ​ ​ ​ Weighted ​ ​ ​ ​ ​ ​ ​ Weighted ​ Average ​ ​ ​ ​ ​ ​ ​ Average ​ Remaining ​ ​ ​ ​ ​ ​ ​ Exercise ​ Contractual ​ Aggregate ​ ​ Number of ​ Price Per ​ Term ​ Intrinsic ​ Options Share (in years) Value Balance as of December 31, 2018 314,810 0.40 9.56 ​ $ 221,278 Stock options granted 30,000 1.60 ​ Stock options exercised — — ​ Stock options forfeited, canceled, or expired (259,810) 0.46 ​ Balance as of December 31, 2019 85,000 0.63 8.48 ​ $ 623,100 Stock options granted — — ​ Stock options exercised — — ​ Stock options forfeited, canceled, or expired — — ​ Balance as of December 31, 2020 85,000 0.63 7.48 ​ $ 422,500 Options exercisable as of December 31, 2020 73,125 0.35 ​ ​ ​ $ 375,000 Options vested and expected to vest as of December 31, 2020 85,000 0.63 ​ 7.48 ​ $ 422,500 ​ The aggregate intrinsic values of options outstanding, exercisable, vested and expected to vest were calculated as the difference between the exercise price of the options and the estimated fair value of the Company’s common stock, as determined by the Board of Directors and recent transactions. The Company did not issue any grants in 2020. During the year ended December 31, 2019 the estimated weighted-average grant-date fair value of options granted was $0.71 per share. The estimated fair value of employee stock options granted during the year ended December 31, 2019 was calculated using the Black-Scholes option-pricing model using the following range of assumptions: ​ ​ ​ ​ ​ Expected volatility 80 % Risk free interest rate 2.50 % Expected dividend yield — ​ Expected term (years) 6.25 ​ ​ The methods used to determine the inputs to the estimated fair value of option awards under the Black-Scholes option-pricing model is described below; the inputs are subjective and generally require significant judgment to determine. Expected Term — Expected Volatility — Risk-Free Interest Rate — Expected Dividend — The fair value of the Company’s shares of common stock underlying its stock options has historically been determined by the Company’s Board of Directors. Because there has been no public market for the Company’s common stock, the Company’s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energy storage industry and the economy in general, the stock price performance and volatility of comparable public companies, and the lack of liquidity of the Company’s common stock, among other factors. Unvested Common Stock The Company has certain common stocks that are subject to repurchase at the election of the Company. These repurchase rights expire over time and therefore are accounted for as unvested common stock. The following table summarizes information about outstanding unvested stock activities: ​ ​ Unvested ​ ​ Common ​ ​ Stock Balances outstanding at December 31, 2018 1,184,550 New grants or issues 259,810 Common stock vested (526,184) Balances outstanding at December 31, 2019 918,176 Common stock vested (467,753) Balances outstanding at December 31, 2020 450,424 ​ Compensation Expense Total stock-based compensation expense recognized for both employees and non-employees was as follows: ​ ​ ​ ​ ​ ​ ​ ​ ​ 2020 2019 Sales and marketing ​ $ 22,805 ​ $ 22,805 Research and development ​ — ​ 1,876 General and administrative ​ 5,339 ​ 7,564 Total stock-based compensation expense ​ $ 28,144 ​ $ 32,245 ​ As of December 31, 2020, total unamortized stock-based compensation expense related to unvested awards that are expected to vest was $36,986. The weighted-average period over which such stock-based compensation expense will be recognized is approximately 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4" t="inlineStr">
        <is>
          <t>ENERGY VAULT HOLDINGS, INC</t>
        </is>
      </c>
    </row>
    <row r="4">
      <c r="A4" s="4" t="inlineStr">
        <is>
          <t>NET LOSS PER SHARE OF COMMON STOCK</t>
        </is>
      </c>
      <c r="B4" s="4" t="inlineStr">
        <is>
          <t>10. NET LOSS PER SHARE OF COMMON STOCK The following table presents the calculation of basic and diluted net loss per share attributable to common shareholders: ​ ​ ​ Nine Months Ended September 30, ​ 2021 2020 Net loss ​ $ (18,589,282) ​ $ (13,627,831) Weighted-average shares outstanding - Basic and Diluted ​ 1,785,436 ​ 1,283,342 Net loss per share - Basic and Diluted ​ $ (10.41) ​ $ (10.62) ​ There is no common stock and convertible preferred stock that were dilutive for the nine months ended September 30, 2021 and 2020. Due to net losses for the nine months ended September 30, 2021 and 2020,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 ​ ​ ​ ​ ​ ​ ​ Nine Months Ended September 30, ​ 2021 2020 Stock options 177,000 85,000 Convertible preferred stock 12,658,312 8,338,666 Unvested Common Stock 99,610 729,743 Total 12,934,922 9,153,40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Sep. 30, 2021</t>
        </is>
      </c>
      <c r="C2" s="2" t="inlineStr">
        <is>
          <t>Dec. 31, 2021</t>
        </is>
      </c>
      <c r="D2" s="2" t="inlineStr">
        <is>
          <t>Dec. 31, 2020</t>
        </is>
      </c>
    </row>
    <row r="3">
      <c r="A3" s="4" t="inlineStr">
        <is>
          <t>INCOME TAXES</t>
        </is>
      </c>
      <c r="C3" s="4" t="inlineStr">
        <is>
          <t>NOTE 8 — INCOME TAX The Company’s net deferred tax assets (liability) at December 31, 2021 and 2020 are as follows: ​ ​ ​ ​ ​ ​ ​ ​ ​ December 31, December 31, ​ 2021 2020 Deferred tax assets ​ ​ Net operating loss carryforward ​ $ 34,842 ​ $ 232 Startup/Organization Expenses ​ 223,983 ​ — Total deferred tax assets ​ 258,825 ​ 232 Valuation Allowance ​ (258,825) ​ (232) Deferred tax assets (liability) ​ $ — ​ $ — ​ The income tax provision for the year ended December 31, 2021 and for the period from September 29, 2020 (inception) through December 31, 2020 consists of the following: ​ ​ ​ ​ ​ ​ ​ ​ ​ December 31, December 31, ​ 2021 ​ 2020 Federal ​ ​ Current ​ $ — ​ $ — Deferred ​ (258,593) ​ (232) ​ ​ ​ ​ ​ ​ ​ State and Local ​ ​ Current ​ — ​ — Deferred ​ — ​ — ​ ​ ​ ​ ​ ​ ​ Change in valuation allowance ​ 258,593 ​ 232 Income tax provision ​ $ — ​ $ — ​ As of December 31, 2021 and 2020, the Company has a total of $165,916 and $0, respectively, of U.S. federal net operating loss carryovers available to offset future taxable income. The federal net operating loss can be carried forward indefinitely. As of December 31, 2021 and 2020,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58,593. For the period from September 29, 2020 (inception) through December 31, 2020, the change in the valuation allowance was $232. A reconciliation of the federal income tax rate to the Company’s effective tax rate at December 31, 2021 and 2020 is as follows: ​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and is subject to examination by the various taxing authorities. The Company’s tax returns for the year ended December 31, 2021 and 2020 remain open and subject to examination. The Company considers Indianapolis to be a significant state tax jurisdiction.</t>
        </is>
      </c>
    </row>
    <row r="4">
      <c r="A4" s="4" t="inlineStr">
        <is>
          <t>ENERGY VAULT HOLDINGS, INC</t>
        </is>
      </c>
    </row>
    <row r="5">
      <c r="A5" s="4" t="inlineStr">
        <is>
          <t>INCOME TAXES</t>
        </is>
      </c>
      <c r="B5" s="4" t="inlineStr">
        <is>
          <t>11. INCOME TAXES The Company did not record a tax provision for the nine months ended September 30, 2021 and 2020, respectively, due to the losses, and accordingl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c r="D5" s="4" t="inlineStr">
        <is>
          <t>13. INCOME TAXES The components of pre-tax loss are as follows: ​ ​ 2020 2019 United States ​ $ (15,334,965) ​ $ (4,707,771) Switzerland ​ (8,835,206) ​ (5,432,866) Total loss before tax ​ $ (24,171,001) ​ $ (10,140,637) ​ The following table presents the principal reasons for the difference between the effective tax rate and the Federal statutory income tax rate: ​ ​ ​ ​ ​ ​ ​ ​ 2020 2019 US federal statutory income tax rate 21.00 % 21.00 % State and local income taxes, net of Federal benefit 0.02 % 0.33 % Non-Deductible expenses (10.51) % (0.81) % Credits 0.23 % 0.55 % Foreign rate differential (0.36) % (0.54) % Valuation allowance (10.39) % (20.54) % Effective income tax rate 0.00 % (0.01) % ​ The components of the provision for income taxes are as follows for the years ended December 31, 2020 and 2019: ​ ​ ​ ​ ​ ​ ​ ​ ​ 2020 2019 Current ​ ​ Federal ​ $ — ​ $ — State ​ 830 ​ 810 Foreign ​ — ​ — Total current tax provision ​ 830 ​ 810 Deferred ​ ​ Federal ​ — ​ — State ​ — ​ — Foreign ​ — ​ — Total deferred tax provision ​ — ​ — Total provision for income taxes ​ $ 830 ​ $ 810 ​ The components of the deferred tax asset as of December 31, 2020 and 2019, are as follows: ​ ​ ​ ​ ​ ​ ​ ​ ​ 2020 2019 Deferred tax assets ​ ​ Net operating loss carryforwards ​ $ 4,796,086 ​ $ 2,463,756 Accruals ​ 114,117 ​ 69,253 Credits ​ 102,705 ​ 51,352 Operating lease liabilities ​ 224,047 ​ 329,110 Other ​ 153,924 ​ 111,778 Gross deferred tax assets ​ 5,390,879 ​ 3,025,248 Less: valuation allowance ​ (5,114,407) ​ (2,606,724) Net deferred tax assets ​ 276,472 ​ 418,524 Deferred tax liabilities ​ ​ Depreciation and amortization ​ (40,046) ​ (26,830) Right of use assets ​ (209,608) ​ (351,179) Other ​ (26,819) ​ (40,515) Total deferred tax assets, net of valuation allowance ​ $ —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established a 100% valuation allowance due to the uncertainty of realizing future tax benefits from its net operating loss carryforwards and other deferred tax assets. At December 31, 2020, the Company had net operating loss carryforwards of $7,509,498 for federal, $10,182,449 for state, and $15,952,683 for foreign income tax purposes available to offset future taxable income. At December 31, 2019, the Company had net operating loss carryforwards of $4,574,507 for federal, $10,115,459 for state, and $7,391,095 for foreign income tax purposes available to offset future taxable income. The net operating loss carryforwards will begin to expire, if unutilized, beginning in 2038. Based upon the analysis of federal and state deferred tax balances, future tax projections, and availability of taxable income in the carryback period, the Company recorded a valuation allowance against the federal, state, and international deferred tax asset of $5,114,507 The Company’s ability to utilize the net operating losses and tax credit carryforwards are subject to limitations in the event of an ownership change as defined in Section 382 of the Internal Revenue Code (“IRC”) of 1986, as amended, and similar state law. In general, an ownership change occurs if the aggregate stock ownership of certain stockholders increases by more than 50 percentage points over such stockholders’ lowest percentage ownership during the testing period. The Company has considered Section 382 of the IRC and concluded that a change of ownership may have occurred in May or July of 2019. The Company believes it would not result in a limitation amount that would cause the 2019 pre-change net operating loss carryforwards to expire unused. At December 31, 2020, the Company had federal and state research tax credit carryforwards of $88,282 and $50,759, respectively. At December 31, 2020 and 2019, the Company recorded $881,796, and $867,892, respectively, of unrecognized tax benefits. The Company’s policy is to recognize interest and penalties related to uncertain tax positions, if any, in the income tax provision. During the years ended December 31, 2020 and 2019, the Company recognized no interest and penalties related to uncertain tax positions. The following table summarizes the activity related to the Company’s unrecognized tax benefits during the year ended December 31, 2019 and 2020: ​ ​ ​ ​ ​ ​ Unrecognized ​ ​ Tax Benefits Balance as of December 31, 2019 ​ $ 867,892 Increase related to prior year tax positions ​ — Decrease related to prior year tax positions ​ — Increase related to current year tax positions ​ — Decrease related to lapsing status of limitation ​ 13,904 Balance as of December 31, 2020 ​ $ 881,796 Interest balance as of December 31, 2020 ​ — Penalties as of December 31, 2020 ​ — ​ The total amount of unrecognized tax benefits that, if recognized, would affect the effective tax rate as of December 31, 2020 and December 31, 2019 is $0, due to the valuation allowance that would otherwise be recorded on the deferred tax asset associated with the recognized position.</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UMMARY OF SIGNIFICANT ACCOUNTING POLICIES</t>
        </is>
      </c>
      <c r="B4" s="4" t="inlineStr">
        <is>
          <t>2. SUMMARY OF SIGNIFICANT ACCOUNTING POLICIES Principles of Consolidation These unaudited Interim Condensed Consolidated Financial Statements include Energy Vault Inc. and its wholly owned subsidiary, Energy Vault S.A. All significant intercompany balances and transactions have been eliminated in consolidation. Basis of Accounting The accompanying unaudited Interim Condensed Consolidated Financial Statements have been prepared on an accrual basis of accounting in accordance with Generally Accepted Accounting Principles in the United States (“U.S. GAAP”) and applicable rules and regulations of the Securities and Exchange Commission (“SEC”) regarding interim financial reporting. Certain information and note disclosures normally included in consolidated financial statements prepared in accordance with U.S. GAAP have been condensed or omitted. Accordingly, these unaudited Interim Condensed Consolidated Financial Statements should be read in conjunction with the audited consolidated financial statements and accompanying notes for the year ended December 31, 2020. The Condensed Balance Sheet as of December 31, 2020,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1 and the Company’s results of operations and comprehensive loss, convertible preferred stock and stockholders’ deficit activities, and the cash flows for the nine months ended September 30, 2021 and 2020. The results for the nine months ended September 30, 2021 are not necessarily indicative of the results to be expected for the year ending December 31, 2021 or for any interim period or for any other future year. The Company has reclassified $598,036 of prepayments in the consolidated financial statement as of and for the nine months ended September 30, 2021 to correct an immaterial classification error in inventory as of December 31, 2020. This reclassification did not have any effect on net loss or comprehensive loss for any year or interim period. See Note 5 for additional discussion of the reclassification of inventory balances to property and equipment.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Other Risk and Uncertainties The spread of the COVID-19 virus during the quarter ended March 31, 2020 had caused an economic downturn on a global scale, as well as significant volatility in the financial markets. During the previous year ended, i.e., in March 2020, the World Health Organization declared spread of the COVID-19 virus a pandemic. Government reactions to the public health crisis with mitigation measures had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densed financial statements according to U.S. GAAP. Use of Estimates The preparation of the Consolidated Financial Statements, in conformity with U.S.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 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c r="C4" s="4" t="inlineStr">
        <is>
          <t>2. SUMMARY OF SIGNIFICANT ACCOUNTING POLICIES Principles of Consolidation The consolidated financial statements include the accounts of Energy Vault and its wholly owned subsidiary, Energy Vault SA. All significant intercompany balances and transactions have been eliminated in consolidation. Basis of Accounting The consolidated financial statements are prepared on the accrual basis of accounting in accordance with accounting principles generally accepted in the United States of America. 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useful life of long-lived assets.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s. 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financial statements according to U.S. GAAP.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 Segment Reporting The Company has a single operating and reportable business segment. Cash Equivalents Cash equivalents that are readily convertible to cash are stated at cost, which approximates fair value. The Company considers all highly liquid investments purchased with an original maturity of three months or less to be cash equivalents. At December 31, 2020 and 2019, the Company maintained two money market accounts totaling $7,708,144 and $12,098,170, respectively. Inventory, Long Term The Company’s long-term inventory consists of costs incurred to construct the Protype which the Company intends to sell to a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and 2019. 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undiscounted future net cash flows arising from the asset. In 2020, the Company reported an impairment of leasehold improvements of $27,696 related to architecture design fee of an office location; the Company incurred the cost before the lease negotiation was terminated. There were no such impairments of long-lived assets for 2019. Research and Development Expenses Research and development costs are expensed as incurred. Research and development costs consist of salaries and other personnel related expenses, engineering expenses, product development costs and facility costs.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Black-Scholes or Monte Carlo pricing model and marked to market and changes in fair value ar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Defined Benefit Pension Obligation The Company’s wholly owned subsidiary in Switzerland has a defined benefit pension obligation covering retirement and other long-term benefits of the local employees. The plan is a statutory requirement in accordance with local regulations, had a projected benefit obligation of $2,425,078 and $1,552,316, respectively, plan assets with a fair value of $1,591,671 and $983,942, respectively, and an underfunded net benefit obligation of $833,487 and $568,389 at December 31, 2020 and 2019, respectively. The net periodic cost of the plan totaled $101,356 and $48,002 during the years ended December 31, 2020 and 2019, respectively. Revenue Recognition On January 1, 2018, the Company adopted ASC Topic 606, “Revenue from Contracts with Customers.” The Company recognizes revenue when control of promised goods or services are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0 and 2019, foreign currency translation loss was $1,250,390 and $174,246, respectively.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 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 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 Leases In February 2016, the Financial Accounting Standards Board (“FASB”) issued ASU No. 2016-02, “Leases” (Topic 842). This new standard introduces a new lease model that requires the recognition of lease assets and lease liabilities on the balance sheet and the disclosure of key information about leasing arrangements. The recognition, presentation, and measurement of lease related items in the financial statements will depend on whether the lease is classified as a finance or operating lease. In addition, the new guidance requires disclosures regarding the amount, timing and uncertainty of cash flows arising from leases. The new lease standard applied to lessor accounting remains largely unchanged from legacy U.S. GAAP; however, the new standard does contain some targeted improvements to align with the new revenue recognition guidance, issued pursuant to ASU No. 2014-09 (as amended). The Company adopted the new standard with an effective date of January 1, 2018. The new standard provides for a number of optional practical expedients. The Company has elected the practical expedient (including for those leases for which the Company is a lessee) to use hindsight in determining the lease term (that is, when considering lessee options to extend or terminate the lease or to purchase the underlying asset) and in assessing impairment of the Company’s right of use (ROU) assets. The new lease standard provides several optional policy elections for an entity’s ongoing accounting. Generally, the Company has decided not to elect the policy to not separate lease and non-lease components in arrangements whereby the Company is the lessee. The Company has elected to exclude short-term leases (with original lease terms of twelve months or less) from the balance sheet. However, the Company has elected to include all expenses related to leases with a term of one month or less (i.e., month-to-month or evergreen leases) in the short-term lease expense disclosure amount in the footnote table. Recent Accounting Pronouncements Not Yet Adopted In June 2016, the FASB issued ASU 2016-13, “Financial Instruments — Credit Losses (Topic 326): Measurement of Credit Losses on Financial Instruments ” In December 2019, the FASB issued ASU 2019-12, Income Taxes — Simplifying the Accounting for Income Taxes In August 2020, FASB issued ASU No. 2020-06, Debt — Debt with Conversion and Other Options (Subtopic 470-20) Derivatives and Hedging —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1</t>
        </is>
      </c>
    </row>
    <row r="3">
      <c r="A3" s="4" t="inlineStr">
        <is>
          <t>COMMITMENTS AND CONTINGENCIES</t>
        </is>
      </c>
      <c r="C3" s="4" t="inlineStr">
        <is>
          <t>NOTE 6. COMMITMENTS AND CONTINGENCIE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were granted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Business Combination Agreement On September 8, 2021, the Company, Merger Sub and Energy Vault entered into the Business Combination Agreement, pursuant to which Novus and Energy Vault will consummate the Business Combination. The Business Combination Agreement contains customary representations and warranties, covenants, closing conditions, termination fee provisions and other terms relating to the Merger and the other transactions contemplated thereby. The Merger is to become effective by the filing of a certificate of merger with the Secretary of State of the State of Delaware, in accordance with the relevant provisions of the Delaware General Corporation Law and mutually agreed by the parties and will be effective immediately upon such filing or upon such later time as may be agreed by the parties and specified in such certificate of merger (such time, “Effective Time”). The parties will hold the Closing immediately prior to such filing of a certificate of merger, on the Closing Date. The Effective Time shall occur as promptly as practicable but in no event later than three business day after the satisfaction or, if permissible, waiver of the conditions to the completion of the Business Combination set forth in the Business Combination Agreement (other than those conditions that by their nature are to be satisfied at Closing, provided that the occurrence of the Closing shall remain subject to the satisfaction or, if permissible, waiver at the Closing). Immediately prior to the Effective Time, Energy Vault shall cause each share of Energy Vault Preferred Stock that is issued and outstanding immediately prior to the Effective Time to be automatically converted into a number of shares of Energy Vault Common Stock at the then effective conversion rate as calculated pursuant to Energy Vault’s amended and restated certificate of incorporation. All of the shares of Energy Vault Preferred Stock converted into shares of Energy Vault Common Stock shall no longer be outstanding and shall cease to exist, and each holder of Energy Vault Preferred Stock shall thereafter cease to have any rights with respect to such securities. At the Effective Time, by virtue of the Merger and without any action on the part of the Company, Merger Sub, Energy Vault or the holders of any of Energy Vault’s securities: a) Each share of Energy Vault Common Stock issued and outstanding immediately prior to the Effective Time will be cancelled and automatically converted into the right to receive the number of shares of Combined Company Common Stock equal to the Exchange Ratio and all shares of Energy Vault Common Stock subject to forfeiture to or repurchase by Energy Vault shall retain such restrictions following conversion into Combined Company Common Stock; b) All shares of Energy Vault Common Stock and Energy Vault Preferred Stock held in the treasury of Energy Vault shall be canceled without any conversion thereof and no payment or distribution shall be made with respect thereto; c) Each share of Merger Sub Common Stock issued and outstanding immediately prior to the Effective Time shall be converted into and exchanged for one validly issued, fully paid and nonassessable share of common stock, par value $0.001 per share, of the surviving corporation; d) Each Energy Vault Option that is outstanding immediately prior to the Effective Time, whether vested or unvested, shall be assumed, converted and/or substituted by Novus into an option to purchase a number of shares of Combined Company Common Stock equal to the product (rounded down to the nearest whole number) of (x) the number of shares of Energy Vault Common Stock subject to such Energy Vault Option immediately prior to the Effective Time and (y) the Exchange Ratio, and at an exercise price per share (rounded up to the nearest whole cent) equal to (A) the exercise price per share of such Energy Vault Option immediately prior to the Effective Time divided by (B) the Exchange Ratio, subject to adjustments related to Section 409A and Section 422 of the Code; e) Each award of outstanding restricted stock units to acquire shares of Energy Vault Common Stock issued pursuant to an award granted under the 2017 Plan or otherwise (each an “Energy Vault RSU”), whether vested or unvested, that is outstanding immediately prior to the Effective Time shall be assumed, converted and/or substitutes by Novus into an award of restricted stock units to acquire shares of Combined Company Common Stock (each, a Converted RSU Award). Each Converted RSU Award will represent the right to acquire that number of shares of Combined Company Common Stock equal to the product (rounded down to the nearest whole number) of (1) the number of shares of Energy Vault Common Stock subject to the Energy Vault RSU award immediately before the Effective Time and (2) the Exchange Ratio; provided, that, except as specifically described above, following the Effective Time, each Converted RSU Award shall continue to be governed by the same terms and conditions (including vesting terms) as were applicable to the corresponding former Energy Vault RSU award immediately prior to the Effective Time. f) Each award of outstanding restricted shares of Energy Vault Common Stock issued pursuant to a grant agreement under the 2017 Plan or otherwise (each an “Energy Vault Restricted Share Award”), whether vested or unvested, that is outstanding immediately prior to the Effective Time shall be assumed, converted and/or substituted by Novus into a restricted stock award with respect to a number of shares of Combined Company Common Stock equal to the product (rounded down to the nearest whole number) of (x) the number of shares of Energy Vault Common Stock subject to such Energy Vault Restricted Share Award immediately prior to the Effective Time and (y) the Exchange Ratio, with the same terms and conditions as were applicable under such Company Restricted Share Award immediately prior to the Effective Time. Earn Out Subject to certain exceptions, during the period between the date that is 90 days following the Closing and the third anniversary of the Closing, the Company will issue to eligible Energy Vault equity holders up to 9,000,000 additional shares of the Company’s Common Stock in the aggregate (the “Earn Out Shares”) in three equal tranches of 3,000,000 Earn Out Shares, respectively, upon the Company’s achieving price targets of $15.00, $20.00 or $30.00, respectively, which price targets will be based upon the closing sale price of one share of the Company’s Common Stock quoted on the New York Stock Exchange or the exchange on which the shares of the Company’s Common Stock are then traded, for any 20 trading days within a 30 consecutive trading day period (as adjusted for stock splits, reverse stock splits, stock dividends, reorganizations, recapitalizations, reclassifications, combination, exchange of shares or the like). Subscription Agreements In connection with the execution of the Business Combination Agreement, on September 8, 2021,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10,000,005 shares of the Company’s Common Stock (the “PIPE Shares”), for a purchase price of $10.00 per share and an aggregate purchase price of $100,000,050 in a private placement (the “PIPE”). The closing of the sale of the PIPE Shares pursuant to the Subscription Agreements is contingent upon, among other customary closing conditions, the concurrent consummation of the Proposed Transactions. The purpose of the PIPE is to raise additional capital for use by the combined company following the Closing. Pursuant to the Subscription Agreements, the Company agreed that, by the later of 30 calendar days and 20 business days after the consummation of the Proposed Transactions, the Company will file with the SEC (at the Company’s sole cost and expense) a registration statement registering the resale of the PIPE Shares (the “PIPE Resale Registration Statement”), and the Company shall use its commercially reasonable efforts to have the PIPE Resale Registration Statement declared effective as soon as practicable after the filing thereof, but no later than the earlier of (i) the 60th calendar day (or 120th calendar day if the SEC notifies the Company that it will “review” the PIPE Resale Registration Statement) following the Closing and (ii) the 10th business day after the date the Company is notified (orally or in writing, whichever is earlier) by the SEC that the PIPE Resale Registration Statement will not be “reviewed” or will not be subject to further review. On December 29, 2021, the Company entered into a Subscription Agreement with the Subscriber, pursuant to which the Subscriber agreed to purchase, and the Company agreed to sell the Subscriber, 5,000,000 shares of Class A common stock, par value of $0.0001 per share (the “Additional PIPE Shares”), for a purchase price of $10.00 per share and an aggregate purchase price of $50,000,000 in a private placement. Pursuant to the Subscription Agreement, the Additional PIPE Shares will be sold upon the same terms and conditions as those set forth in those certain Subscription Agreements entered into between the Company and certain other investors on September 8, 2021 in connection with the execution of the Business Combination Agreement among the Company, the Merger Sub and Energy Vault. The closing of the sale of the Additional PIPE Shares pursuant to the Subscription Agreement is contingent upon, among other customary closing conditions, the concurrent consummation of the Proposed Transactions. The purpose of the sale of the Additional PIPE Shares is to raise additional capital for use by the combined company following the closing of the Proposed Transactions. Vendor Agreements On April 30,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70% of the total placement fee paid as part of the PIPE financing which is expected to equal 5% of the gross proceeds of securities sold in the PIPE placement. On May 21, 2021, the Company entered into an agreement with a vendor for financial advisement services related to the Business Combination. The agreement calls for the vendor to receive a contingent fee in the amount of $7,500,000 plus expenses. In addition, the agreement contains an additional contingent fee provision of 1% of the gross proceeds of any equity or equity-linked securities sold in connection with the Business Combination. On September 13, 2021, the Company entered into an agreement with a vendor for capital market advisement services related to the Business Combination. The agreement calls for the vendor to receive a contingent fee in the amount of $500,000 upon the consummation of the Business Combination. On September 29, 2021, the Company entered into an agreement with a vendor for tax advisory services related to the Business Combination agreement. The agreement calls for the vendor to receive a fee of $20,000 a month through December 31, 2021. As of December 31, 2021, the Company incurred legal fees of approximately $2,750,000. These fees will only become due and payable upon the consummation of an initial Business Combination. As of December 31, 2021, the Company incurred printer fees of approximately $336,000. These fees will only become due and payable upon the consummation of an initial Business Combination.</t>
        </is>
      </c>
    </row>
    <row r="4">
      <c r="A4" s="4" t="inlineStr">
        <is>
          <t>ENERGY VAULT HOLDINGS, INC</t>
        </is>
      </c>
    </row>
    <row r="5">
      <c r="A5" s="4" t="inlineStr">
        <is>
          <t>COMMITMENTS AND CONTINGENCIES</t>
        </is>
      </c>
      <c r="B5" s="4" t="inlineStr">
        <is>
          <t>12. COMMITMENTS AND CONTINGENCIES Leases The Company has operating leases for its corporate offices and field offices. The Company recognized a Right-of-Use (“ROU”) asset and lease liability for operating leases based on the net present value of future minimum lease payments. Lease expense is recognized on a straight-line basis over the non-cancelable lease term and renewal periods that are considered reasonably certain. The Company has finance leases for vehicles. The Company recognized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any has elected to use hindsight in determining the lease term (that is, when considering lessee options to extend or terminate the lease or to purchase the underlying asset) and in assessing impairment of the entity’s ROU assets. Accordingly, management’s decisions regarding lease renewals that are reasonably certain to be exercised have been incorporated as part of the lease term in ROU asset and lease liability calculations. To support these determinations, the Company evaluated each active lease at transition that included a renewal option (or options) to assess whether or not the future renewal options were reasonably certain to be exercised. The periods related to any renewal options deemed not reasonably certain to be exercised were excluded from the lease term for the ROU asset and lease liability calculations. Future maturities of operating and finance leases as of September 30, 2021 are as follows: ​ ​ ​ Operating ​ Finance ​ Leases Leases 2021 (remainder of year) ​ $ 127,491 ​ $ 10,085 2022 ​ 446,004 ​ 48,249 2023 ​ 250,739 ​ 33,371 2024 ​ 258,262 ​ — 2025 ​ 220,572 ​ — Thereafter ​ — ​ — Total ​ 1,303,068 ​ 91,705 Less: interest ​ (114,584) ​ (2,737) Total lease liability ​ $ 1,188,484 ​ $ 88,968 ​ The Company uses the rate implicit in the lease, when available, to discount lease payments to present value; however, when the rate implicit in the lease is not available, the incremental borrowing rate is used, which is based on the estimated interest rate for collateralized borrowing over a similar term of the lease at commencement date. The Company used an incremental borrowing rate of 5.37% for the majority of its leases. Lease Modifications Westlake Village Office Lease In May 2020, the Company received COVID-19 related four-month rent deferral for its operating leases for office space. The Company elected to utilize the FASB’s COVID-19 lease accounting relief provisions and chose to account for the concession as if no changes to the lease contract were made. Arbedo-Castione Land Lease In June 2020, the Company obtained additional rights to land and structures that were contiguous to its existing land lease. The increase in lease payments related to the lease modification was not commensurate with the standalone price for the additional ROU associated with the land and structures when compared to the original lease. Consequently, these adjustments to the terms of the lease were treated as a modification of the original lease. A net adjustment was made to the ROU asset and lease liability amounting to $237,516. In September 2021, this lease was further extended for one year resulting in net adjustment to the right-of-use asset and lease liability amounting to $264,710. ​ ​ ​ ​ ​ ​ ​ ​ ​ ​ Nine Months Ended September 30 ​ 2021 2020 Finance lease expense ​ ​ ​ ​ ​ ​ Amortization of finance ROU assets ​ $ 33,600 ​ $ 22,178 Interest on finance lease liabilities ​ 2,138 ​ 1,448 Finance lease expense ​ 35,738 ​ 23,626 Operating lease expense ​ 495,921 ​ 376,614 Short-term lease expense ​ ​ 60,324 ​ ​ 89,847 Variable lease expense ​ ​ 2,360 ​ ​ 5,869 Total ​ $ 594,343 ​ $ 495,95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1</t>
        </is>
      </c>
      <c r="C2" s="2" t="inlineStr">
        <is>
          <t>Dec. 31, 2021</t>
        </is>
      </c>
      <c r="D2" s="2" t="inlineStr">
        <is>
          <t>Dec. 31, 2020</t>
        </is>
      </c>
    </row>
    <row r="3">
      <c r="A3" s="4" t="inlineStr">
        <is>
          <t>SUBSEQUENT EVENTS</t>
        </is>
      </c>
      <c r="C3" s="4" t="inlineStr">
        <is>
          <t>NOTE 10.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noted below, that would have required adjustment or disclosure in the consolidated financial statements. On January 29, 2022, the Company entered into a Subscription Agreement with the Subscriber, pursuant to which the Subscriber agreed to purchase, and the Company agreed to sell the Subscriber, 5,000,000 shares of Class A common stock, par value of $0.0001 per share (the “Additional Pipe Shares”), for a purchase price of $10.00 per share and an aggregate purchase price of $50,000,000 in a private placement. Pursuant to the Subscription Agreement, the Additional PIPE Shares will be sold upon the same terms and conditions as those set forth in those certain Subscription Agreements entered into between the Company and certain other investors on September 8, 2021 in connection with the execution of the Business Combination Agreement among the Company, the Merger Sub and Energy Vault. The closing of the sale of the Additional PIPE Shares pursuant to the Subscription Agreement is contingent upon, among other customary closing conditions, the concurrent consummation of the Proposed Transactions. The purpose of the sale of the Additional PIPE Shares is to raise additional capital for use by the combined company following the closing of the Proposed Transactions.</t>
        </is>
      </c>
    </row>
    <row r="4">
      <c r="A4" s="4" t="inlineStr">
        <is>
          <t>ENERGY VAULT HOLDINGS, INC</t>
        </is>
      </c>
    </row>
    <row r="5">
      <c r="A5" s="4" t="inlineStr">
        <is>
          <t>SUBSEQUENT EVENTS</t>
        </is>
      </c>
      <c r="B5" s="4" t="inlineStr">
        <is>
          <t>13. SUBSEQUENT EVENTS On October 25, 2021, the Company entered into an Energy Storage System Agreement (‘Agreement’) with DG Fuels LLC (“DG Fuels”). Under the terms of the Agreement, the Company agreed to provide 1.6 gigawatt hours (GWh) of energy storage to support DG Fuels across multiple projects, the first of which is projected to commence in mid-2022 and is expected to be a 500 megawatt hour project (MWh) in Louisiana. In addition, on October 29, 2021, the Company agreed to invest $1 million in DG Fuels pursuant to a convertible promissory note with DG Fuels.</t>
        </is>
      </c>
      <c r="D5" s="4" t="inlineStr">
        <is>
          <t>15. SUBSEQUENT EVENTS In January 2021, the Series B convertible preferred stock Tranche 3 deadline expired unexercised (Note 11). In February 2021, the Company issued 358,453 shares of its Series B-1 convertible preferred stock for cash proceeds totaling $5,199,988. In March 2021, the Company issued 654,866 shares of its Series B-1 convertible preferred stock for cash proceeds totaling $9,499,987. In April 2021, the Company issued 42,738 shares of its Series B-1 convertible preferred stock for cash proceeds totaling $619,989. In March 2021, the Company issued 55,000 shares of its common stock for cash proceeds totaling $5,500 for an exercise of stock option granted under the 2017 Stock Plan. The shares were fully vested. In April 2021, the Company signed a three In April 2021, the Company appointed Dr. Andrea Wuttke to the role of Chief Financial Officer. Prior to her role with the Company, Dr Wuttke was the Chief Financial Officer at Natel Energy, Inc. and held executive and senior international finance and capital market roles at Canadian Solar, Deutsche Bank RREEF Global Infrastructure Fund, and JPMorgan. Merger with Novus Capital Corp II On September 8, 2021, Novus Capital Corporation II (“Novus”) (NASDAQ:NXU), a SPAC announced that it had entered into a definitive agreement for a business combination that would result in the Company becoming a wholly owned subsidiary of Novus. The transaction is expected to close in the latter half of 2021, subject to approval from Novus and the Company’s shareholders. Subscription Agreements In connection with the proposed merger between Novus Capital Corporation II and the Company, Novus has entered into agreements (the “Subscription Agreements”) whereby shares of Novus Common Stock will be issued at a purchase price of $10.00 in a private placement or placements (the “Private Placements”), to be consummated immediately prior to the consummation of the merger. The closing of the sale of shares contemplated is contingent upon the concurrent consummation of the merger. The terms of the Subscription Agreement financing allow for the issuance of additional shares up to an aggregate value of $100 million. Series C Preferred Stock Purchase Agreement On August 30, 2021, the Company entered into the Series C Preferred Stock Purchase Agreement (the “Purchase Agreement”) to issue shares of the Company’s Series C Preferred Stock (the “Series C Preferred Stock”). 2,182,515 shares of Series C Preferred Stock have been issued for cash at a purchase price of $49.0258 per share for aggregate proceeds of $107 million. Each share of Series C Preferred Stock are convertible, at the option of the holder, at any time after the date of issuance. In addition, each share of Series C Preferred Stock will automatically be converted into shares of common stock upon an initial public offering, direct listing or SPAC merger. Repayment of loan received under the Paycheck Protection Program (‘PPP’) On September 3, 2021, the Company has repaid the outstanding loan amounting to $220,020 along with interest received under the Paycheck Protection Program. Repayment of loan received under the Swiss Government COVID-19 Relief Loan On September 8, 2021, the Company has repaid the outstanding loan amounting to $540,000 received under the Swiss Government COVID-19 Relief Loan.</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1</t>
        </is>
      </c>
      <c r="D2" s="2" t="inlineStr">
        <is>
          <t>Dec. 31, 2020</t>
        </is>
      </c>
    </row>
    <row r="3">
      <c r="A3" s="4" t="inlineStr">
        <is>
          <t>Principles of Consolidation</t>
        </is>
      </c>
      <c r="C3" s="4" t="inlineStr">
        <is>
          <t>Principles of Consolidation The accompanying consolidated financial statements include the accounts of the Company and its wholly owned subsidiary. All significant intercompany balances and transactions have been eliminated in consolidation.</t>
        </is>
      </c>
    </row>
    <row r="4">
      <c r="A4" s="4" t="inlineStr">
        <is>
          <t>Basis of Accounting</t>
        </is>
      </c>
      <c r="C4" s="4" t="inlineStr">
        <is>
          <t>Basis of Presentation The accompanying consolidated financial statement is presented in conformity with accounting principles generally accepted in the United States of America (“GAAP”) and pursuant to the rules and regulations of the SEC.</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C6"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oncentration of Credit Risk</t>
        </is>
      </c>
      <c r="C7" s="4" t="inlineStr">
        <is>
          <t>Concentration of Credit Risk Financial instruments that potentially subject the Company to concentrations of credit risk consist of a cash account in a financial institution, which, at times, may exceed the Federal Depository Insurance Coverage of$250,000. The Company had not experienced losses on this account and management believes the Company is not exposed to significant risks on such account.</t>
        </is>
      </c>
    </row>
    <row r="8">
      <c r="A8" s="4" t="inlineStr">
        <is>
          <t>Cash Equivalents</t>
        </is>
      </c>
      <c r="C8" s="4"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4" t="inlineStr">
        <is>
          <t>Income Taxes</t>
        </is>
      </c>
      <c r="C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non-deductible transaction costs and changes in fair value of warrants, the recording of full valuation allowances on deferred tax assets and permanent differences.</t>
        </is>
      </c>
    </row>
    <row r="10">
      <c r="A10" s="4" t="inlineStr">
        <is>
          <t>Net Loss Per Share of Common Stock</t>
        </is>
      </c>
      <c r="C10" s="4" t="inlineStr">
        <is>
          <t>Net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t>
        </is>
      </c>
    </row>
    <row r="11">
      <c r="A11" s="4" t="inlineStr">
        <is>
          <t>Recent Accounting Pronouncements Not Yet Adopted</t>
        </is>
      </c>
      <c r="C11"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row r="12">
      <c r="A12" s="4" t="inlineStr">
        <is>
          <t>ENERGY VAULT HOLDINGS, INC</t>
        </is>
      </c>
    </row>
    <row r="13">
      <c r="A13" s="4" t="inlineStr">
        <is>
          <t>Principles of Consolidation</t>
        </is>
      </c>
      <c r="B13" s="4" t="inlineStr">
        <is>
          <t>Principles of Consolidation These unaudited Interim Condensed Consolidated Financial Statements include Energy Vault Inc. and its wholly owned subsidiary, Energy Vault S.A. All significant intercompany balances and transactions have been eliminated in consolidation.</t>
        </is>
      </c>
      <c r="D13" s="4" t="inlineStr">
        <is>
          <t>Principles of Consolidation The consolidated financial statements include the accounts of Energy Vault and its wholly owned subsidiary, Energy Vault SA. All significant intercompany balances and transactions have been eliminated in consolidation.</t>
        </is>
      </c>
    </row>
    <row r="14">
      <c r="A14" s="4" t="inlineStr">
        <is>
          <t>Basis of Accounting</t>
        </is>
      </c>
      <c r="B14" s="4" t="inlineStr">
        <is>
          <t>Basis of Accounting The accompanying unaudited Interim Condensed Consolidated Financial Statements have been prepared on an accrual basis of accounting in accordance with Generally Accepted Accounting Principles in the United States (“U.S. GAAP”) and applicable rules and regulations of the Securities and Exchange Commission (“SEC”) regarding interim financial reporting. Certain information and note disclosures normally included in consolidated financial statements prepared in accordance with U.S. GAAP have been condensed or omitted. Accordingly, these unaudited Interim Condensed Consolidated Financial Statements should be read in conjunction with the audited consolidated financial statements and accompanying notes for the year ended December 31, 2020. The Condensed Balance Sheet as of December 31, 2020,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1 and the Company’s results of operations and comprehensive loss, convertible preferred stock and stockholders’ deficit activities, and the cash flows for the nine months ended September 30, 2021 and 2020. The results for the nine months ended September 30, 2021 are not necessarily indicative of the results to be expected for the year ending December 31, 2021 or for any interim period or for any other future year. The Company has reclassified $598,036 of prepayments in the consolidated financial statement as of and for the nine months ended September 30, 2021 to correct an immaterial classification error in inventory as of December 31, 2020. This reclassification did not have any effect on net loss or comprehensive loss for any year or interim period. See Note 5 for additional discussion of the reclassification of inventory balances to property and equipment.</t>
        </is>
      </c>
      <c r="D14" s="4" t="inlineStr">
        <is>
          <t>Basis of Accounting The consolidated financial statements are prepared on the accrual basis of accounting in accordance with accounting principles generally accepted in the United States of America.</t>
        </is>
      </c>
    </row>
    <row r="15">
      <c r="A15" s="4" t="inlineStr">
        <is>
          <t>Emerging Growth Company</t>
        </is>
      </c>
      <c r="B1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Other Risk and Uncertainties The spread of the COVID-19 virus during the quarter ended March 31, 2020 had caused an economic downturn on a global scale, as well as significant volatility in the financial markets. During the previous year ended, i.e., in March 2020, the World Health Organization declared spread of the COVID-19 virus a pandemic. Government reactions to the public health crisis with mitigation measures had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densed financial statements according to U.S. GAAP.</t>
        </is>
      </c>
    </row>
    <row r="16">
      <c r="A16" s="4" t="inlineStr">
        <is>
          <t>Use of Estimates</t>
        </is>
      </c>
      <c r="B16" s="4" t="inlineStr">
        <is>
          <t>Use of Estimates The preparation of the Consolidated Financial Statements, in conformity with U.S.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t>
        </is>
      </c>
      <c r="D16" s="4" t="inlineStr">
        <is>
          <t>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useful life of long-lived assets.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is>
      </c>
    </row>
    <row r="17">
      <c r="A17" s="4" t="inlineStr">
        <is>
          <t>Concentration of Credit Risk</t>
        </is>
      </c>
      <c r="D17" s="4" t="inlineStr">
        <is>
          <t>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s.</t>
        </is>
      </c>
    </row>
    <row r="18">
      <c r="A18" s="4" t="inlineStr">
        <is>
          <t>Other Risk and Uncertainties</t>
        </is>
      </c>
      <c r="D18" s="4" t="inlineStr">
        <is>
          <t>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financial statements according to U.S. GAAP.</t>
        </is>
      </c>
    </row>
    <row r="19">
      <c r="A19" s="4" t="inlineStr">
        <is>
          <t>Foreign Currency</t>
        </is>
      </c>
      <c r="D19"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t>
        </is>
      </c>
    </row>
    <row r="20">
      <c r="A20" s="4" t="inlineStr">
        <is>
          <t>Fair Value Measurements</t>
        </is>
      </c>
      <c r="D20"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t>
        </is>
      </c>
    </row>
    <row r="21">
      <c r="A21" s="4" t="inlineStr">
        <is>
          <t>Segment Reporting</t>
        </is>
      </c>
      <c r="D21" s="4" t="inlineStr">
        <is>
          <t>Segment Reporting The Company has a single operating and reportable business segment.</t>
        </is>
      </c>
    </row>
    <row r="22">
      <c r="A22" s="4" t="inlineStr">
        <is>
          <t>Cash Equivalents</t>
        </is>
      </c>
      <c r="D22" s="4" t="inlineStr">
        <is>
          <t>Cash Equivalents Cash equivalents that are readily convertible to cash are stated at cost, which approximates fair value. The Company considers all highly liquid investments purchased with an original maturity of three months or less to be cash equivalents. At December 31, 2020 and 2019, the Company maintained two money market accounts totaling $7,708,144 and $12,098,170, respectively.</t>
        </is>
      </c>
    </row>
    <row r="23">
      <c r="A23" s="4" t="inlineStr">
        <is>
          <t>Inventory, Long Term</t>
        </is>
      </c>
      <c r="D23" s="4" t="inlineStr">
        <is>
          <t>Inventory, Long Term The Company’s long-term inventory consists of costs incurred to construct the Protype which the Company intends to sell to a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and 2019.</t>
        </is>
      </c>
    </row>
    <row r="24">
      <c r="A24" s="4" t="inlineStr">
        <is>
          <t>Property and Equipment, Net</t>
        </is>
      </c>
      <c r="D24" s="4" t="inlineStr">
        <is>
          <t>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t>
        </is>
      </c>
    </row>
    <row r="25">
      <c r="A25" s="4" t="inlineStr">
        <is>
          <t>Impairment of Long-Lived Assets</t>
        </is>
      </c>
      <c r="D25" s="4" t="inlineStr">
        <is>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undiscounted future net cash flows arising from the asset. In 2020, the Company reported an impairment of leasehold improvements of $27,696 related to architecture design fee of an office location; the Company incurred the cost before the lease negotiation was terminated. There were no such impairments of long-lived assets for 2019.</t>
        </is>
      </c>
    </row>
    <row r="26">
      <c r="A26" s="4" t="inlineStr">
        <is>
          <t>Research and Development Expenses</t>
        </is>
      </c>
      <c r="D26" s="4" t="inlineStr">
        <is>
          <t>Research and Development Expenses Research and development costs are expensed as incurred. Research and development costs consist of salaries and other personnel related expenses, engineering expenses, product development costs and facility costs.</t>
        </is>
      </c>
    </row>
    <row r="27">
      <c r="A27" s="4" t="inlineStr">
        <is>
          <t>Derivative Instruments</t>
        </is>
      </c>
      <c r="D27" s="4" t="inlineStr">
        <is>
          <t>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Black-Scholes or Monte Carlo pricing model and marked to market and changes in fair value ar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is>
      </c>
    </row>
    <row r="28">
      <c r="A28" s="4" t="inlineStr">
        <is>
          <t>Defined Benefit Pension Obligation</t>
        </is>
      </c>
      <c r="D28" s="4" t="inlineStr">
        <is>
          <t>Defined Benefit Pension Obligation The Company’s wholly owned subsidiary in Switzerland has a defined benefit pension obligation covering retirement and other long-term benefits of the local employees. The plan is a statutory requirement in accordance with local regulations, had a projected benefit obligation of $2,425,078 and $1,552,316, respectively, plan assets with a fair value of $1,591,671 and $983,942, respectively, and an underfunded net benefit obligation of $833,487 and $568,389 at December 31, 2020 and 2019, respectively. The net periodic cost of the plan totaled $101,356 and $48,002 during the years ended December 31, 2020 and 2019, respectively.</t>
        </is>
      </c>
    </row>
    <row r="29">
      <c r="A29" s="4" t="inlineStr">
        <is>
          <t>Revenue Recognition</t>
        </is>
      </c>
      <c r="D29" s="4" t="inlineStr">
        <is>
          <t>Revenue Recognition On January 1, 2018, the Company adopted ASC Topic 606, “Revenue from Contracts with Customers.” The Company recognizes revenue when control of promised goods or services are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t>
        </is>
      </c>
    </row>
    <row r="30">
      <c r="A30" s="4" t="inlineStr">
        <is>
          <t>Income Taxes</t>
        </is>
      </c>
      <c r="D30" s="4" t="inlineStr">
        <is>
          <t>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t>
        </is>
      </c>
    </row>
    <row r="31">
      <c r="A31" s="4" t="inlineStr">
        <is>
          <t>Comprehensive Loss</t>
        </is>
      </c>
      <c r="D31" s="4" t="inlineStr">
        <is>
          <t>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0 and 2019, foreign currency translation loss was $1,250,390 and $174,246, respectively.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t>
        </is>
      </c>
    </row>
    <row r="32">
      <c r="A32" s="4" t="inlineStr">
        <is>
          <t>Net Loss Per Share of Common Stock</t>
        </is>
      </c>
      <c r="D32" s="4" t="inlineStr">
        <is>
          <t>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t>
        </is>
      </c>
    </row>
    <row r="33">
      <c r="A33" s="4" t="inlineStr">
        <is>
          <t>Stock-Based Compensation</t>
        </is>
      </c>
      <c r="D33" s="4" t="inlineStr">
        <is>
          <t>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t>
        </is>
      </c>
    </row>
    <row r="34">
      <c r="A34" s="4" t="inlineStr">
        <is>
          <t>Leases</t>
        </is>
      </c>
      <c r="D34" s="4" t="inlineStr">
        <is>
          <t>Leases In February 2016, the Financial Accounting Standards Board (“FASB”) issued ASU No. 2016-02, “Leases” (Topic 842). This new standard introduces a new lease model that requires the recognition of lease assets and lease liabilities on the balance sheet and the disclosure of key information about leasing arrangements. The recognition, presentation, and measurement of lease related items in the financial statements will depend on whether the lease is classified as a finance or operating lease. In addition, the new guidance requires disclosures regarding the amount, timing and uncertainty of cash flows arising from leases. The new lease standard applied to lessor accounting remains largely unchanged from legacy U.S. GAAP; however, the new standard does contain some targeted improvements to align with the new revenue recognition guidance, issued pursuant to ASU No. 2014-09 (as amended). The Company adopted the new standard with an effective date of January 1, 2018. The new standard provides for a number of optional practical expedients. The Company has elected the practical expedient (including for those leases for which the Company is a lessee) to use hindsight in determining the lease term (that is, when considering lessee options to extend or terminate the lease or to purchase the underlying asset) and in assessing impairment of the Company’s right of use (ROU) assets. The new lease standard provides several optional policy elections for an entity’s ongoing accounting. Generally, the Company has decided not to elect the policy to not separate lease and non-lease components in arrangements whereby the Company is the lessee. The Company has elected to exclude short-term leases (with original lease terms of twelve months or less) from the balance sheet. However, the Company has elected to include all expenses related to leases with a term of one month or less (i.e., month-to-month or evergreen leases) in the short-term lease expense disclosure amount in the footnote table.</t>
        </is>
      </c>
    </row>
    <row r="35">
      <c r="A35" s="4" t="inlineStr">
        <is>
          <t>Recent Accounting Pronouncements Not Yet Adopted</t>
        </is>
      </c>
      <c r="B35" s="4" t="inlineStr">
        <is>
          <t>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c r="D35" s="4" t="inlineStr">
        <is>
          <t>Recent Accounting Pronouncements Not Yet Adopted In June 2016, the FASB issued ASU 2016-13, “Financial Instruments — Credit Losses (Topic 326): Measurement of Credit Losses on Financial Instruments ” In December 2019, the FASB issued ASU 2019-12, Income Taxes — Simplifying the Accounting for Income Taxes In August 2020, FASB issued ASU No. 2020-06, Debt — Debt with Conversion and Other Options (Subtopic 470-20) Derivatives and Hedging — in Entity’s Own Equity (Subtopic 815-40): Accounting for Convertible Instruments and Contracts in an Entity’s Own Equity (“ASU 2020-06”)</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ENERGY VAULT HOLDINGS, INC</t>
        </is>
      </c>
      <c r="B1" s="2" t="inlineStr">
        <is>
          <t>9 Months Ended</t>
        </is>
      </c>
      <c r="C1" s="2" t="inlineStr">
        <is>
          <t>12 Months Ended</t>
        </is>
      </c>
    </row>
    <row r="2">
      <c r="B2" s="2" t="inlineStr">
        <is>
          <t>Sep. 30, 2021</t>
        </is>
      </c>
      <c r="C2" s="2" t="inlineStr">
        <is>
          <t>Dec. 31, 2020</t>
        </is>
      </c>
    </row>
    <row r="3">
      <c r="A3" s="4" t="inlineStr">
        <is>
          <t>Summary of assets and liabilities measured at fair value on a recurring basis</t>
        </is>
      </c>
      <c r="C3" s="4" t="inlineStr">
        <is>
          <t>Assets and liabilities measured at fair value on a recurring basis as of December 31, 2019 were as follows: ​ ​ ​ ​ ​ ​ ​ ​ ​ ​ ​ ​ ​ ​ Level I Level II Level III Total Assets ​ ​ ​ ​ Derivative – Series B Preferred Stock Rights ​ $   — ​ $   — ​ $ 12,527,000 ​ $ 12,527,000 Total ​ $ — ​ $ — ​ $ 12,527,000 ​ $ 12,527,000 Liabilities ​ ​ ​ ​ Derivative – Series B Preferred Stock Rights ​ $ — ​ $ — ​ $ 604,000 ​ $ 604,000 Total ​ $ — ​ $ — ​ $ 604,000 ​ $ 604,000 ​ Assets measured at fair value on a recurring basis as of December 31, 2020 were as follows: ​ ​ ​ ​ ​ ​ ​ ​ ​ ​ ​ ​ ​ ​ ​ Level I Level II Level III Total Assets/Liabilities ​ ​ ​ ​ Derivative – Series B Preferred Stock Rights ​ $   — ​ $   — ​ $   — ​ $   — Total ​ $ — ​ $ — ​ $ — ​ $ — ​</t>
        </is>
      </c>
    </row>
    <row r="4">
      <c r="A4" s="4" t="inlineStr">
        <is>
          <t>Summary of reconciliation of all assets and liabilities measured at fair value using Level 3 significant unobservable inputs</t>
        </is>
      </c>
      <c r="B4" s="4" t="inlineStr">
        <is>
          <t>​ ​ ​ ​ ​ ​ ​ ​ ​ ​ ​ ​ ​ Preferred Stock ​ Preferred Stock Tranche (Liability) ​ Tranche Asset Asset Balance at January 1, 2020 ​ $ 12,527,000 ​ $ (604,000) Change in fair value ​ (10,684,670) ​ 5,467,566 Balance at September 30, 2020 ​ $ 1,842,330 ​ $ 4,863,566</t>
        </is>
      </c>
      <c r="C4" s="4" t="inlineStr">
        <is>
          <t>The following table provides a reconciliation of all assets and liabilities measured at fair value using Level 3 significant unobservable inputs: ​ ​ ​ ​ ​ ​ ​ ​ ​ ​ ​ ​ ​ ​ ​ ​ Preferred Stock ​ Embedded ​ Preferred Stock Tranche Derivative ​ Tranche Asset Liability Liability Balance at January 1, 2019 ​ $ — ​ $ — ​ $ 370,000 Tranche right/liability upon issuance of Series B preferred stock ​ 12,351,206 ​ 834,613 ​ — Change in fair value ​ 175,794 ​ (230,613) ​ (370,000) Balance at December 31, 2019 ​ 12,527,000 ​ 604,000 ​ — Change in fair value ​ (12,527,000) ​ (604,000) ​ — Balance at December 31, 2020 ​ $ — ​ $ — ​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ENERGY VAULT HOLDINGS, INC</t>
        </is>
      </c>
    </row>
    <row r="4">
      <c r="A4" s="4" t="inlineStr">
        <is>
          <t>Summary of property and equipment, net</t>
        </is>
      </c>
      <c r="B4" s="4" t="inlineStr">
        <is>
          <t>As of September 30, 2021, and December 31, 2020, property and equipment, net consisted of the following: ​ ​ ​ ​ ​ ​ ​ ​ ​ ​ As of ​ September 30, December 31, ​ 2021 2020 Brick machines ​ $ 2,381,174 ​ $ 2,534,700 Right-of-Use assets - vehicles ​ 171,276 ​ 135,620 Furniture and equipment ​ 84,514 ​ 84,514 Leasehold improvements ​ 165,680 ​ 138,630 Demonstration &amp; test equipment ​ 10,221,080 ​ — Total property and equipment ​ 13,023,724 ​ 2,893,464 Less: accumulated depreciation ​ (1,017,332) ​ (67,705) Property and equipment, net ​ $ 12,006,392 ​ $ 2,825,759</t>
        </is>
      </c>
      <c r="C4" s="4" t="inlineStr">
        <is>
          <t>​ ​ ​ ​ ​ ​ ​ ​ ​ 2020 2019 Brick machines ​ $ 2,534,700 ​ $ 973,992 Right of use assets – vehicles ​ 135,620 ​ 123,796 Furniture and equipment ​ 84,514 ​ — Leasehold improvements ​ 138,630 ​ 155,196 Total property and equipment ​ 2,893,464 ​ 1,242,596 Less: accumulated depreciation ​ (67,705) ​ (10,388) Property and equipment, net ​ $ 2,825,759 ​ $ 1,242,59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TOCKHOLDERS' EQUITY (Tables)</t>
        </is>
      </c>
      <c r="B1" s="2" t="inlineStr">
        <is>
          <t>9 Months Ended</t>
        </is>
      </c>
      <c r="C1" s="2" t="inlineStr">
        <is>
          <t>12 Months Ended</t>
        </is>
      </c>
    </row>
    <row r="2">
      <c r="B2" s="2" t="inlineStr">
        <is>
          <t>Sep. 30, 2021</t>
        </is>
      </c>
      <c r="C2" s="2" t="inlineStr">
        <is>
          <t>Dec. 31, 2021</t>
        </is>
      </c>
      <c r="D2" s="2" t="inlineStr">
        <is>
          <t>Dec. 31, 2020</t>
        </is>
      </c>
    </row>
    <row r="3">
      <c r="A3" s="4" t="inlineStr">
        <is>
          <t>Summary of the issuances of convertible redeemable preferred shares</t>
        </is>
      </c>
      <c r="C3" s="4" t="inlineStr">
        <is>
          <t>​ ​ ​ ​ ​ ​ ​ ​ Gross proceeds $ 287,500,000 Less: Proceeds allocated to Public Warrants $ (10,733,333) Issuance costs allocated to Class A common stock (5,983,403) Plus: Remeasurement adjustment on redeemable common stock $ 16,716,736 ​ ​ Class A common stock subject to possible redemption $ 287,500,000</t>
        </is>
      </c>
    </row>
    <row r="4">
      <c r="A4" s="4" t="inlineStr">
        <is>
          <t>ENERGY VAULT HOLDINGS, INC</t>
        </is>
      </c>
    </row>
    <row r="5">
      <c r="A5" s="4" t="inlineStr">
        <is>
          <t>Summary of the issuances of convertible redeemable preferred shares</t>
        </is>
      </c>
      <c r="B5" s="4" t="inlineStr">
        <is>
          <t>Convertible Preferred stock at September 30, 2021 consisted of the following: ​ ​ ​ ​ ​ ​ ​ ​ ​ ​ ​ Shares ​ Issued and ​ Liquidation ​ Designated Outstanding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September 30, 2021 12,658,321 12,658,312 ​ $ 171,347,526 ​ Preferred stock at December 31, 2020 consisted of the following: ​ ​ ​ ​ ​ ​ ​ ​ ​ ​ Shares Issued and Liquidation ​ Designated Outstanding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t>
        </is>
      </c>
      <c r="D5" s="4" t="inlineStr">
        <is>
          <t>​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20 13,191,776 9,419,740 ​ $ 49,028,024 ​ ​ ​ ​ ​ ​ ​ ​ ​ ​ Shares Issued and Liquidation ​ ​ Designated ​ Outstanding ​ Preference Series B preferred stock 2,163,433 2,163,433 ​ $ 25,003,011 Series A-2 preferred stock 750,510 750,510 ​ 3,554,716 Series A-1 preferred stock 1,025,646 1,025,646 ​ 3,075,830 Series Seed 2 preferred stock 626,994 626,994 ​ 933,939 Series Seed 1 preferred stock 1,652,083 1,652,083 ​ 752,658 Series FR preferred stock 2,120,000 2,120,000 ​ 25,000 Balance at December 31, 2019 8,338,666 8,338,666 ​ $ 33,345,154</t>
        </is>
      </c>
    </row>
    <row r="6">
      <c r="A6" s="4" t="inlineStr">
        <is>
          <t>Summary of the issuances of common shares</t>
        </is>
      </c>
      <c r="B6" s="4" t="inlineStr">
        <is>
          <t>​ ​ ​ ​ ​ ​ ​ ​ As of ​ ​ September 30, ​ December 31,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031,257 1,921,140 Total shares reserved for future issuance 13,689,578 15,112,916</t>
        </is>
      </c>
      <c r="D6" s="4" t="inlineStr">
        <is>
          <t>​ ​ ​ ​ ​ ​ ​ 2020 2019 Shares reserved for Series B-1 preferred stock 4,853,110 —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20 Stock Plan 1,921,140 1,921,140 Total shares reserved for future issuance 15,112,916 10,259,806</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ENERGY VAULT HOLDINGS, INC</t>
        </is>
      </c>
      <c r="B1" s="2" t="inlineStr">
        <is>
          <t>9 Months Ended</t>
        </is>
      </c>
      <c r="C1" s="2" t="inlineStr">
        <is>
          <t>12 Months Ended</t>
        </is>
      </c>
    </row>
    <row r="2">
      <c r="B2" s="2" t="inlineStr">
        <is>
          <t>Sep. 30, 2021</t>
        </is>
      </c>
      <c r="C2" s="2" t="inlineStr">
        <is>
          <t>Dec. 31, 2020</t>
        </is>
      </c>
    </row>
    <row r="3">
      <c r="A3" s="4" t="inlineStr">
        <is>
          <t>Schedule of stock option activity</t>
        </is>
      </c>
      <c r="B3" s="4" t="inlineStr">
        <is>
          <t>Stock option activity under the 2017 and 2020 Plans for the nine months ended September 30, 2021 is as follows: ​ ​ ​ ​ ​ ​ ​ ​ ​ ​ ​ ​ ​ ​ Options Outstanding ​ ​ Weighted Weighted Average ​ ​ ​ ​ ​ ​ Average ​ Remaining ​ Aggregate ​ ​ Number of ​ Exercise Price ​ Contractual ​ Intrinsic ​ ​ Options ​ Per Share ​ Term (in years) ​ Value Balance as of December 31, 2020 85,000 ​ $ 0.63 7.48 ​ $ 422,500 Stock options granted 147,000 ​ 5.43 ​ Stock options exercised (55,000) ​ 0.10 ​ Stock options forfeited, canceled, or expired — ​ — ​ Balance as of September 30, 2021 177,000 ​ 4.78 9.11 ​ $ 520,116 Options exercisable as of September 30, 2021 86,985 ​ 4.38 9.00 ​ $ 348,245 Options vested and expected to vest as of September 30, 2021 177,000 ​ $ 4.78 9.11 ​ $ 520,116</t>
        </is>
      </c>
      <c r="C3" s="4" t="inlineStr">
        <is>
          <t>​ ​ ​ Options Outstanding ​ ​ ​ ​ ​ ​ Weighted ​ ​ ​ ​ ​ ​ ​ Weighted ​ Average ​ ​ ​ ​ ​ ​ ​ Average ​ Remaining ​ ​ ​ ​ ​ ​ ​ Exercise ​ Contractual ​ Aggregate ​ ​ Number of ​ Price Per ​ Term ​ Intrinsic ​ Options Share (in years) Value Balance as of December 31, 2018 314,810 0.40 9.56 ​ $ 221,278 Stock options granted 30,000 1.60 ​ Stock options exercised — — ​ Stock options forfeited, canceled, or expired (259,810) 0.46 ​ Balance as of December 31, 2019 85,000 0.63 8.48 ​ $ 623,100 Stock options granted — — ​ Stock options exercised — — ​ Stock options forfeited, canceled, or expired — — ​ Balance as of December 31, 2020 85,000 0.63 7.48 ​ $ 422,500 Options exercisable as of December 31, 2020 73,125 0.35 ​ ​ ​ $ 375,000 Options vested and expected to vest as of December 31, 2020 85,000 0.63 ​ 7.48 ​ $ 422,500</t>
        </is>
      </c>
    </row>
    <row r="4">
      <c r="A4" s="4" t="inlineStr">
        <is>
          <t>Schedule of assumptions used for estimated fair value of employee stock options granted</t>
        </is>
      </c>
      <c r="B4" s="4" t="inlineStr">
        <is>
          <t>The fair value of stock option awards was determined on the grant date using the Black-Scholes valuation model based on the following weighted-average assumptions: ​ ​ ​ ​ ​ ​ Expected volatility ​ 90 % Common stock value ​ $ 7.53 ​ Risk free interest rate ​ 0.06 % Expected dividend yield ​ — ​ Expected term (years) ​ 6.25 ​</t>
        </is>
      </c>
      <c r="C4" s="4" t="inlineStr">
        <is>
          <t>​ ​ ​ ​ ​ Expected volatility 80 % Risk free interest rate 2.50 % Expected dividend yield — ​ Expected term (years) 6.25 ​</t>
        </is>
      </c>
    </row>
    <row r="5">
      <c r="A5" s="4" t="inlineStr">
        <is>
          <t>Schedule of restricted stock units activity</t>
        </is>
      </c>
      <c r="B5" s="4" t="inlineStr">
        <is>
          <t>Restricted stock units activity for the nine months ended September 30, 2021 is as follows: ​ ​ ​ ​ ​ ​ ​ ​ ​ ​ ​ Weighted Average ​ ​ ​ ​ Grant Date Fair ​ Share Value per Share Balance as of December 31, 2020 — ​ $ — Restricted Stock units granted 588,117 ​ 4.95 Restricted Stock units forfeited — ​ — Restricted Stock units vested — ​ — Balance as of September 30, 2021 588,117 ​ $ 4.95</t>
        </is>
      </c>
    </row>
    <row r="6">
      <c r="A6" s="4" t="inlineStr">
        <is>
          <t>Schedule of outstanding unvested stock activities</t>
        </is>
      </c>
      <c r="B6" s="4" t="inlineStr">
        <is>
          <t>​ ​ ​ ​ ​ Unvested ​ ​ Common ​ ​ Stock Balances outstanding at December 31, 2020 450,424 New grants or issues 889,883 Common stock vested (425,814) Balances outstanding at September 30, 2021 914,493</t>
        </is>
      </c>
      <c r="C6" s="4" t="inlineStr">
        <is>
          <t>​ ​ Unvested ​ ​ Common ​ ​ Stock Balances outstanding at December 31, 2018 1,184,550 New grants or issues 259,810 Common stock vested (526,184) Balances outstanding at December 31, 2019 918,176 Common stock vested (467,753) Balances outstanding at December 31, 2020 450,424</t>
        </is>
      </c>
    </row>
    <row r="7">
      <c r="A7" s="4" t="inlineStr">
        <is>
          <t>Schedule of stock-based compensation expense recognized for both employees and non-employees</t>
        </is>
      </c>
      <c r="B7" s="4" t="inlineStr">
        <is>
          <t>Total stock-based compensation expense recognized for both employees and non-employees was as follows: ​ ​ ​ ​ ​ ​ ​ ​ ​ ​ Nine Months Ended September 30, ​ 2021 2020 Sales and marketing ​ $ 59,413 ​ $ 17,104 Research and development ​ 338,774 ​ — General and administrative ​ 53,995 ​ 4,004 Total stock-based compensation expense ​ $ 452,182 ​ $ 21,108</t>
        </is>
      </c>
      <c r="C7" s="4" t="inlineStr">
        <is>
          <t>​ ​ ​ ​ ​ ​ ​ ​ ​ 2020 2019 Sales and marketing ​ $ 22,805 ​ $ 22,805 Research and development ​ — ​ 1,876 General and administrative ​ 5,339 ​ 7,564 Total stock-based compensation expense ​ $ 28,144 ​ $ 32,24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F COMMON STOCK (Tables)</t>
        </is>
      </c>
      <c r="B1" s="2" t="inlineStr">
        <is>
          <t>9 Months Ended</t>
        </is>
      </c>
      <c r="C1" s="2" t="inlineStr">
        <is>
          <t>12 Months Ended</t>
        </is>
      </c>
    </row>
    <row r="2">
      <c r="B2" s="2" t="inlineStr">
        <is>
          <t>Sep. 30, 2021</t>
        </is>
      </c>
      <c r="C2" s="2" t="inlineStr">
        <is>
          <t>Dec. 31, 2021</t>
        </is>
      </c>
    </row>
    <row r="3">
      <c r="A3" s="4" t="inlineStr">
        <is>
          <t>Schedule of calculation of basic and diluted net loss per share attributable to common shareholders</t>
        </is>
      </c>
      <c r="C3" s="4" t="inlineStr">
        <is>
          <t>The following table reflects the calculation of basic and diluted net loss per share (in dollars, except per share amounts): ​ ​ ​ ​ ​ ​ ​ ​ ​ ​ ​ ​ ​ ​ ​ ​ ​ ​ ​ ​ ​ For the Period from ​ ​ ​ ​ ​ ​ ​ ​ September 29, 2020 ​ ​ ​ ​ ​ ​ ​ ​ (Inception) Through ​ ​ Year Ended December 31 ​ December 31, ​ ​ 2021 ​ 2020 ​ Class A Class B Class A Class B Basic and diluted net loss per common stock ​ ​ ​ ​ ​ Numerator: ​ ​ ​ ​ ​ Allocation of net loss, as adjusted ​ $ (2,616,395) ​ $ (722,143) ​ $ — ​ $ (1,104) Denominator: ​ ​ ​ ​ Basic and diluted weighted average shares outstanding ​ 25,678,082 ​ 7,087,329 ​ — ​ 6,250,000 Basic and diluted net loss per common stock ​ $ (0.10) ​ $ (0.10) ​ $ — ​ $ —</t>
        </is>
      </c>
    </row>
    <row r="4">
      <c r="A4" s="4" t="inlineStr">
        <is>
          <t>ENERGY VAULT HOLDINGS, INC</t>
        </is>
      </c>
    </row>
    <row r="5">
      <c r="A5" s="4" t="inlineStr">
        <is>
          <t>Schedule of calculation of basic and diluted net loss per share attributable to common shareholders</t>
        </is>
      </c>
      <c r="B5" s="4" t="inlineStr">
        <is>
          <t>​ ​ ​ Nine Months Ended September 30, ​ 2021 2020 Net loss ​ $ (18,589,282) ​ $ (13,627,831) Weighted-average shares outstanding - Basic and Diluted ​ 1,785,436 ​ 1,283,342 Net loss per share - Basic and Diluted ​ $ (10.41) ​ $ (10.62)</t>
        </is>
      </c>
    </row>
    <row r="6">
      <c r="A6" s="4" t="inlineStr">
        <is>
          <t>Schedule of outstanding balances of common share equivalent securities have been excluded from the calculation of diluted weighted-average common shares outstanding because the effect is anti-dilutive</t>
        </is>
      </c>
      <c r="B6" s="4" t="inlineStr">
        <is>
          <t>​ ​ ​ ​ ​ ​ ​ ​ Nine Months Ended September 30, ​ 2021 2020 Stock options 177,000 85,000 Convertible preferred stock 12,658,312 8,338,666 Unvested Common Stock 99,610 729,743 Total 12,934,922 9,153,40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4" t="inlineStr">
        <is>
          <t>Schedule of principal reasons for the difference between the effective tax rate and the Federal statutory income tax rate</t>
        </is>
      </c>
      <c r="B3" s="4" t="inlineStr">
        <is>
          <t>​ ​ ​ ​ ​ ​ ​ ​ December 31, December 31, ​ ​ 2021 ​ 2020 ​ Statutory federal income tax rate 21.0 % 21.0 % State taxes, net of federal tax benefit 0.0 % 0.0 % Deferred tax liability change in rate 0.0 % 0.0 % Change in fair value of Warrant Liability (11.7) % — % Compensation Expense 0.0 % — % Transaction costs - warrants (1.5) % — % Meals and entertainment 0.0 % 0.0 % Valuation allowance (7.8) % (21.0) % Income tax provision 0.0 % 0.0 %</t>
        </is>
      </c>
    </row>
    <row r="4">
      <c r="A4" s="4" t="inlineStr">
        <is>
          <t>Schedule of components of the provision for income taxes</t>
        </is>
      </c>
      <c r="B4" s="4" t="inlineStr">
        <is>
          <t>​ ​ ​ ​ ​ ​ ​ ​ ​ December 31, December 31, ​ 2021 ​ 2020 Federal ​ ​ Current ​ $ — ​ $ — Deferred ​ (258,593) ​ (232) ​ ​ ​ ​ ​ ​ ​ State and Local ​ ​ Current ​ — ​ — Deferred ​ — ​ — ​ ​ ​ ​ ​ ​ ​ Change in valuation allowance ​ 258,593 ​ 232 Income tax provision ​ $ — ​ $ —</t>
        </is>
      </c>
    </row>
    <row r="5">
      <c r="A5" s="4" t="inlineStr">
        <is>
          <t>Schedule of components of the deferred tax asset</t>
        </is>
      </c>
      <c r="B5" s="4" t="inlineStr">
        <is>
          <t>​ ​ ​ ​ ​ ​ ​ ​ ​ December 31, December 31, ​ 2021 2020 Deferred tax assets ​ ​ Net operating loss carryforward ​ $ 34,842 ​ $ 232 Startup/Organization Expenses ​ 223,983 ​ — Total deferred tax assets ​ 258,825 ​ 232 Valuation Allowance ​ (258,825) ​ (232) Deferred tax assets (liability) ​ $ — ​ $ —</t>
        </is>
      </c>
    </row>
    <row r="6">
      <c r="A6" s="4" t="inlineStr">
        <is>
          <t>ENERGY VAULT HOLDINGS, INC</t>
        </is>
      </c>
    </row>
    <row r="7">
      <c r="A7" s="4" t="inlineStr">
        <is>
          <t>Schedule of components of pre-tax loss</t>
        </is>
      </c>
      <c r="C7" s="4" t="inlineStr">
        <is>
          <t>​ ​ 2020 2019 United States ​ $ (15,334,965) ​ $ (4,707,771) Switzerland ​ (8,835,206) ​ (5,432,866) Total loss before tax ​ $ (24,171,001) ​ $ (10,140,637)</t>
        </is>
      </c>
    </row>
    <row r="8">
      <c r="A8" s="4" t="inlineStr">
        <is>
          <t>Schedule of principal reasons for the difference between the effective tax rate and the Federal statutory income tax rate</t>
        </is>
      </c>
      <c r="C8" s="4" t="inlineStr">
        <is>
          <t>​ ​ ​ ​ ​ ​ ​ ​ 2020 2019 US federal statutory income tax rate 21.00 % 21.00 % State and local income taxes, net of Federal benefit 0.02 % 0.33 % Non-Deductible expenses (10.51) % (0.81) % Credits 0.23 % 0.55 % Foreign rate differential (0.36) % (0.54) % Valuation allowance (10.39) % (20.54) % Effective income tax rate 0.00 % (0.01) %</t>
        </is>
      </c>
    </row>
    <row r="9">
      <c r="A9" s="4" t="inlineStr">
        <is>
          <t>Schedule of components of the provision for income taxes</t>
        </is>
      </c>
      <c r="C9" s="4" t="inlineStr">
        <is>
          <t>​ ​ ​ ​ ​ ​ ​ ​ ​ 2020 2019 Current ​ ​ Federal ​ $ — ​ $ — State ​ 830 ​ 810 Foreign ​ — ​ — Total current tax provision ​ 830 ​ 810 Deferred ​ ​ Federal ​ — ​ — State ​ — ​ — Foreign ​ — ​ — Total deferred tax provision ​ — ​ — Total provision for income taxes ​ $ 830 ​ $ 810</t>
        </is>
      </c>
    </row>
    <row r="10">
      <c r="A10" s="4" t="inlineStr">
        <is>
          <t>Schedule of components of the deferred tax asset</t>
        </is>
      </c>
      <c r="C10" s="4" t="inlineStr">
        <is>
          <t>​ ​ ​ ​ ​ ​ ​ ​ ​ 2020 2019 Deferred tax assets ​ ​ Net operating loss carryforwards ​ $ 4,796,086 ​ $ 2,463,756 Accruals ​ 114,117 ​ 69,253 Credits ​ 102,705 ​ 51,352 Operating lease liabilities ​ 224,047 ​ 329,110 Other ​ 153,924 ​ 111,778 Gross deferred tax assets ​ 5,390,879 ​ 3,025,248 Less: valuation allowance ​ (5,114,407) ​ (2,606,724) Net deferred tax assets ​ 276,472 ​ 418,524 Deferred tax liabilities ​ ​ Depreciation and amortization ​ (40,046) ​ (26,830) Right of use assets ​ (209,608) ​ (351,179) Other ​ (26,819) ​ (40,515) Total deferred tax assets, net of valuation allowance ​ $ — ​ $ —</t>
        </is>
      </c>
    </row>
    <row r="11">
      <c r="A11" s="4" t="inlineStr">
        <is>
          <t>Schedule of activity related to the unrecognized tax benefits</t>
        </is>
      </c>
      <c r="C11" s="4" t="inlineStr">
        <is>
          <t>​ ​ ​ ​ ​ ​ Unrecognized ​ ​ Tax Benefits Balance as of December 31, 2019 ​ $ 867,892 Increase related to prior year tax positions ​ — Decrease related to prior year tax positions ​ — Increase related to current year tax positions ​ — Decrease related to lapsing status of limitation ​ 13,904 Balance as of December 31, 2020 ​ $ 881,796 Interest balance as of December 31, 2020 ​ — Penalties as of December 31, 2020 ​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 - ENERGY VAULT HOLDINGS, INC</t>
        </is>
      </c>
      <c r="B1" s="2" t="inlineStr">
        <is>
          <t>9 Months Ended</t>
        </is>
      </c>
      <c r="C1" s="2" t="inlineStr">
        <is>
          <t>12 Months Ended</t>
        </is>
      </c>
    </row>
    <row r="2">
      <c r="B2" s="2" t="inlineStr">
        <is>
          <t>Sep. 30, 2021</t>
        </is>
      </c>
      <c r="C2" s="2" t="inlineStr">
        <is>
          <t>Dec. 31, 2020</t>
        </is>
      </c>
    </row>
    <row r="3">
      <c r="A3" s="4" t="inlineStr">
        <is>
          <t>Schedule of future maturities of operating and finance leases</t>
        </is>
      </c>
      <c r="B3" s="4" t="inlineStr">
        <is>
          <t>Future maturities of operating and finance leases as of September 30, 2021 are as follows: ​ ​ ​ Operating ​ Finance ​ Leases Leases 2021 (remainder of year) ​ $ 127,491 ​ $ 10,085 2022 ​ 446,004 ​ 48,249 2023 ​ 250,739 ​ 33,371 2024 ​ 258,262 ​ — 2025 ​ 220,572 ​ — Thereafter ​ — ​ — Total ​ 1,303,068 ​ 91,705 Less: interest ​ (114,584) ​ (2,737) Total lease liability ​ $ 1,188,484 ​ $ 88,968</t>
        </is>
      </c>
      <c r="C3" s="4" t="inlineStr">
        <is>
          <t>Future maturities of operating and finance leases as of December 31, 2020 are as follows: ​ ​ ​ ​ ​ ​ ​ ​ ​ Operating Finance ​ ​ Leases ​ Leases 2021 ​ $ 450,500 ​ $ 31,608 2022 ​ 243,436 ​ 39,971 2023 ​ 250,739 ​ 24,241 2024 ​ 258,262 ​ — 2025 ​ 220,572 ​ — Thereafter ​ — ​ — Total ​ 1,423,508 ​ 95,820 Less: interest ​ (153,250) ​ (2,536) Total lease liability ​ $ 1,270,259 ​ $ 93,285</t>
        </is>
      </c>
    </row>
    <row r="4">
      <c r="A4" s="4" t="inlineStr">
        <is>
          <t>Schedule of information about leases</t>
        </is>
      </c>
      <c r="B4" s="4" t="inlineStr">
        <is>
          <t>​ ​ ​ ​ ​ ​ ​ ​ ​ ​ Nine Months Ended September 30 ​ 2021 2020 Finance lease expense ​ ​ ​ ​ ​ ​ Amortization of finance ROU assets ​ $ 33,600 ​ $ 22,178 Interest on finance lease liabilities ​ 2,138 ​ 1,448 Finance lease expense ​ 35,738 ​ 23,626 Operating lease expense ​ 495,921 ​ 376,614 Short-term lease expense ​ ​ 60,324 ​ ​ 89,847 Variable lease expense ​ ​ 2,360 ​ ​ 5,869 Total ​ $ 594,343 ​ $ 495,956</t>
        </is>
      </c>
      <c r="C4" s="4" t="inlineStr">
        <is>
          <t>​ ​ ​ ​ ​ ​ ​ ​ ​ ​ 2020 2019 Finance lease expense ​ ​ ​ ​ ​ ​ ​ Amortization of finance ROU assets ​ $ 22,178 ​ $ 7,032 ​ Interest on finance lease liabilities ​ 1,389 ​ 606 ​ Finance lease expense ​ 23,567 ​ 7,638 ​ Operating lease expense ​ 463,998 ​ 75,242 ​ Short-term lease expense ​ 102,698 ​ 109,093 ​ Variable lease expense ​ 10,279 ​ 5,950 ​ Sublease income ​ — ​ — ​ Total ​ $ 600,542 ​ $ 197,923 ​ Cash paid for amounts included in the measurement of lease liabilities for finance leases ​ ​ ​ Operating cash flows ​ $ 1,389 ​ $ 606 ​ Financing cash flows ​ $ 19,700 ​ $ 5,947 ​ Cash paid for amounts included in the measurement of lease liabilities for operating leases ​ ​ ​ Operating cash flows ​ $ 436,364 ​ $ 165,487 ​ Right-of-use assets obtained in exchange for lease liabilities ​ ​ ​ Finance leases ​ $ — ​ $ 93,525 ​ Operating leases ​ $ 268,228 ​ $ 1,676,313 ​ Weighted average remaining lease term (in months) ​ ​ ​ Finance leases ​ 33 ​ 44 ​ Operating leases ​ 46 ​ 59 ​ Weighted average discount rate ​ ​ ​ Finance leases ​ 1.85 % 1.84 % Operating leases ​ 5.37 % 5.37 % Current portion ​ ​ ​ Finance leases ​ $ 30,133 ​ $ 27,013 ​ Operating leases ​ $ 394,262 ​ $ 368,363 ​ Long-term portion ​ ​ ​ Finance leases ​ $ 63,152 ​ $ 85,151 ​ Operating leases ​ $ 875,997 ​ $ 1,147,8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1</t>
        </is>
      </c>
      <c r="C2" s="2" t="inlineStr">
        <is>
          <t>Dec. 31, 2021</t>
        </is>
      </c>
      <c r="D2" s="2" t="inlineStr">
        <is>
          <t>Dec. 31, 2020</t>
        </is>
      </c>
    </row>
    <row r="3">
      <c r="A3" s="4" t="inlineStr">
        <is>
          <t>FAIR VALUE MEASUREMENTS</t>
        </is>
      </c>
      <c r="C3"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At December 31, 2020 there were no assets or liabilities that were measured at fair value. ​ ​ ​ ​ ​ ​ ​ ​ ​ ​ ​ ​ ​ ​ ​ ​ ​ ​ ​ Significant Significant ​ ​ ​ ​ ​ Quoted Prices ​ Other ​ Other ​ ​ ​ ​ ​ in Active ​ Observable ​ Unobservable ​ ​ ​ ​ ​ Markets ​ Inputs ​ Inputs Description ​ December 31, 2021 ​ (Level 1) ​ (Level 2) ​ (Level 3) Assets: ​ ​ ​ ​ ​ ​ ​ ​ ​ ​ ​ ​ Marketable securities held in Trust Account $ 287,515,823 ​ $ 287,515,823 $ — ​ $ — ​ ​ ​ ​ ​ ​ ​ ​ ​ ​ ​ ​ ​ Liabilities: ​ ​ ​ ​ ​ ​ ​ ​ ​ ​ ​ ​ Warrant Liability – Public Warrants ​ $ 11,979,166 ​ $ 11,979,166 ​ $ — ​ $ — ​ ​ ​ ​ ​ ​ ​ ​ ​ ​ ​ ​ ​ Warrant Liability – Private Placement Warrants ​ $ 6,458,333 ​ $ — ​ $ — ​ $ 6,458,333 ​ Transfers to/from Levels 1, 2 and 3 are recognized at the end of the reporting period in which a change in valuation technique or methodology occurs. The estimated fair value of the Public Warrants transferred from a Level 3 measurement to a Level 1 measurement during the year ended December 31, 2021. The Warrants are measured at fair value on a recurring basis. The Public Warrants were initially valued using a Modified Monte Carlo Simulation. As of December 31, 2021, the Public Warrants were valued using the instrument’s publicly listed trading price as of the consolidated balance sheet date, which is considered to be a Level 1 measurement due to the use of an observable market quote in an active marke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Scholes Option Pricing model for Warrants were as follows: ​ ​ ​ ​ ​ ​ ​ ​ ​ ​ ​ ​ ​ ​ February 8, 2021 ​ December 31, ​ ​ Initial Measurement ​ 2021 ​ ​ Public ​ Private ​ Private Input Warrants Warrants Warrants Risk-free interest rate ​ 0.48 % ​ 0.48 % ​ 1.26 % Expected term (years) ​ 5.00 ​ 5.00 ​ 5.00 ​ Expected volatility ​ 21.0 % ​ 21.0 % ​ 18.12 % Exercise price ​ $ 11.50 ​ $ 11.50 ​ $ 11.50 ​ Stock Price ​ $ 10.00 ​ $ 10.00 ​ $ 9.90 ​ ​ The following table presents the changes in the fair value of Level 3 warrant liabilities: ​ ​ ​ ​ ​ ​ ​ ​ ​ ​ ​ ​ ​ ​ Private ​ ​ ​ ​ Warrant ​ Placement Public Liabilities Fair value as of January 1, 2021 $ — $ — $ — ​ Initial measurement on February 8, 2021 ​ ​ 5,838,333 ​ ​ 10,733,333 ​ ​ 16,571,666 ​ Change in fair value ​ ​ 620,000 ​ ​ 1,245,833 ​ ​ 1,865,833 ​ Transfer to Level 1 ​ ​ — ​ ​ (11,979,166) ​ ​ (11,979,166) ​ Fair value as of December 31, 2021 $ 6,458,333 $ — $ 6,458,333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1,979,166.</t>
        </is>
      </c>
    </row>
    <row r="4">
      <c r="A4" s="4" t="inlineStr">
        <is>
          <t>ENERGY VAULT HOLDINGS, INC</t>
        </is>
      </c>
    </row>
    <row r="5">
      <c r="A5" s="4" t="inlineStr">
        <is>
          <t>FAIR VALUE MEASUREMENTS</t>
        </is>
      </c>
      <c r="B5" s="4" t="inlineStr">
        <is>
          <t>3. FAIR VALUE MEASUREMENTS Carrying amounts of certain financial instruments, including cash, accounts payable, and accrued liabilities approximate their fair value due to their relatively short maturities and market interest rates, if applicable. In December 2020, in connection with issuance of Series B-1 preferred stock, the terms of Tranche 2 (Note 8) in the Series B preferred stock were amended to be identical to the B-1 preferred stock. This resulted in the fair value of the derivative liability associated with the Series B preferred stock right being reduced to zero value as of December 31, 2020, which expired as on June 30, 2021. In January 2021, Tranche 3 (Note 8) expired without exercise and, the Company recorded a change in fair value to reduce to zero the value of the derivative asset associated with Tranche 3 as of December 31, 2020. The fair values of the preferred stock Tranche rights during the nine months ended September 30, 2020 were determined using the Monte Carlo simulation model. There were no changes in valuation techniques or transfers between the fair value measurement levels during the nine months period ended September 30, 2020. The following table provides a reconciliation of all assets and liabilities measured at fair value using Level 3 significant unobservable inputs for the nine-months ended September 30, 2020: ​ ​ ​ ​ ​ ​ ​ ​ ​ ​ ​ ​ ​ Preferred Stock ​ Preferred Stock Tranche (Liability) ​ Tranche Asset Asset Balance at January 1, 2020 ​ $ 12,527,000 ​ $ (604,000) Change in fair value ​ (10,684,670) ​ 5,467,566 Balance at September 30, 2020 ​ $ 1,842,330 ​ $ 4,863,566 ​ The unobservable inputs for Tranche 2 and Tranche 3, for which changes to the subjective amounts could impact the fair values presented above, were (1) probability to meet the tranche criteria and (2) the present value factor. As of September 30, 2020, the conditions for Tranche 2 were deemed to be 80% likely to be met and conditions for Tranche 3 were deemed to be 10% likely to be met if the Tranche 2 criteria were met. As of September 30, 2020, the present value factor for Tranche 2 was 0.9991 and Tranche 3 was 0.9983. There were no other assets and liabilities measured at fair value for the nine months period ended September 30, 2021.</t>
        </is>
      </c>
      <c r="D5" s="4" t="inlineStr">
        <is>
          <t>3. FAIR VALUE MEASUREMENTS Carrying amounts of certain financial instruments, including cash, accounts payable, and accrued liabilities approximate their fair value due to their relatively short maturities and market interest rates, if applicable. Assets and liabilities measured at fair value on a recurring basis as of December 31, 2019 were as follows: ​ ​ ​ ​ ​ ​ ​ ​ ​ ​ ​ ​ ​ ​ Level I Level II Level III Total Assets ​ ​ ​ ​ Derivative – Series B Preferred Stock Rights ​ $   — ​ $   — ​ $ 12,527,000 ​ $ 12,527,000 Total ​ $ — ​ $ — ​ $ 12,527,000 ​ $ 12,527,000 Liabilities ​ ​ ​ ​ Derivative – Series B Preferred Stock Rights ​ $ — ​ $ — ​ $ 604,000 ​ $ 604,000 Total ​ $ — ​ $ — ​ $ 604,000 ​ $ 604,000 ​ Assets measured at fair value on a recurring basis as of December 31, 2020 were as follows: ​ ​ ​ ​ ​ ​ ​ ​ ​ ​ ​ ​ ​ ​ ​ Level I Level II Level III Total Assets/Liabilities ​ ​ ​ ​ Derivative – Series B Preferred Stock Rights ​ $   — ​ $   — ​ $   — ​ $   — Total ​ $ — ​ $ — ​ $ — ​ $ — ​ In December 2020, in connection with issuance of Series B-1 preferred stock, the terms of Tranche 2 in the Series B preferred stock were amended to be identical to the B-1 preferred stock. This resulted in the fair value of the derivative liability associated with the Series B preferred stock right (Note 11) being reduced to zero value. In January 2021, Tranche 3 in the Series B preferred stock expired without exercise; the Company recorded a change in fair value to reduce to zero the value of the derivative asset associated with Tranche 3 as of December 31, 2020 (Note 15). The fair value of the preferred stock Tranche rights was determined using a Monte Carlo simulation model (Note 11) and the fair value of the embedded derivative was determined using Black-Scholes analysis (Note 9). There were no changes in valuation techniques or transfers between the fair value measurement levels during the years ended December 31, 2020 or 2019. The following table provides a reconciliation of all assets and liabilities measured at fair value using Level 3 significant unobservable inputs: ​ ​ ​ ​ ​ ​ ​ ​ ​ ​ ​ ​ ​ ​ ​ ​ Preferred Stock ​ Embedded ​ Preferred Stock Tranche Derivative ​ Tranche Asset Liability Liability Balance at January 1, 2019 ​ $ — ​ $ — ​ $ 370,000 Tranche right/liability upon issuance of Series B preferred stock ​ 12,351,206 ​ 834,613 ​ — Change in fair value ​ 175,794 ​ (230,613) ​ (370,000) Balance at December 31, 2019 ​ 12,527,000 ​ 604,000 ​ — Change in fair value ​ (12,527,000) ​ (604,000) ​ — Balance at December 31, 2020 ​ $ — ​ $ — ​ $ — ​ The Company also recorded certain financial instruments at fair value on a non-recurring basis. During the year ended December 31, 2020, the Series B-1 preferred stock was recorded at its estimated fair value of $7,902,908 upon conversion of the Series B-1 convertible notes payable and $7,779,985 in cash proceeds (Note 11). During the year ended December 31, 2019, the Series A-1 preferred stock was recorded at its estimated fair value of $3,075,831 upon conversion the Series A-1 convertible notes payable (Note 11); and the Series A-2 preferred stock was recorded at its estimated fair value of $3,554,714 upon conversion of $2,504,716 in Series A-2 convertible notes payable and $1,049,998 in cash proceeds (Note 11); and the Series B preferred stock was recorded at its estimated fair value of $25,000,000 and the detachable Tranche Rights were bifurcated from the host instrument and valued separately at $11,516,593 (Note 11).</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 USD ($)</t>
        </is>
      </c>
      <c r="B1" s="2" t="inlineStr">
        <is>
          <t>Aug. 30, 2021</t>
        </is>
      </c>
      <c r="C1" s="2" t="inlineStr">
        <is>
          <t>Sep. 30, 2021</t>
        </is>
      </c>
      <c r="D1" s="2" t="inlineStr">
        <is>
          <t>Aug. 31, 2021</t>
        </is>
      </c>
      <c r="E1" s="2" t="inlineStr">
        <is>
          <t>Sep. 30, 2021</t>
        </is>
      </c>
      <c r="F1" s="2" t="inlineStr">
        <is>
          <t>Sep. 30, 2021</t>
        </is>
      </c>
      <c r="G1" s="2" t="inlineStr">
        <is>
          <t>Dec. 31, 2021</t>
        </is>
      </c>
      <c r="H1" s="2" t="inlineStr">
        <is>
          <t>Dec. 31, 2020</t>
        </is>
      </c>
      <c r="I1" s="2" t="inlineStr">
        <is>
          <t>Dec. 31, 2019</t>
        </is>
      </c>
    </row>
    <row r="2">
      <c r="A2" s="3" t="inlineStr">
        <is>
          <t>Subsequent Event [Line Items]</t>
        </is>
      </c>
    </row>
    <row r="3">
      <c r="A3" s="4" t="inlineStr">
        <is>
          <t>Accumulated deficit</t>
        </is>
      </c>
      <c r="G3" s="5" t="n">
        <v>-18120430</v>
      </c>
      <c r="H3" s="5" t="n">
        <v>-1104</v>
      </c>
    </row>
    <row r="4">
      <c r="A4" s="4" t="inlineStr">
        <is>
          <t>ENERGY VAULT HOLDINGS, INC</t>
        </is>
      </c>
    </row>
    <row r="5">
      <c r="A5" s="3" t="inlineStr">
        <is>
          <t>Subsequent Event [Line Items]</t>
        </is>
      </c>
    </row>
    <row r="6">
      <c r="A6" s="4" t="inlineStr">
        <is>
          <t>Merger related costs capitalized</t>
        </is>
      </c>
      <c r="F6" s="5" t="n">
        <v>1200000</v>
      </c>
    </row>
    <row r="7">
      <c r="A7" s="4" t="inlineStr">
        <is>
          <t>Amount of merger related costs paid</t>
        </is>
      </c>
      <c r="C7" s="5" t="n">
        <v>1200000</v>
      </c>
      <c r="E7" s="5" t="n">
        <v>1200000</v>
      </c>
      <c r="F7" s="6" t="n">
        <v>1200000</v>
      </c>
    </row>
    <row r="8">
      <c r="A8" s="4" t="inlineStr">
        <is>
          <t>Merger related costs in accounts payable</t>
        </is>
      </c>
      <c r="C8" s="6" t="n">
        <v>500000</v>
      </c>
      <c r="E8" s="6" t="n">
        <v>500000</v>
      </c>
      <c r="F8" s="6" t="n">
        <v>500000</v>
      </c>
      <c r="H8" s="6" t="n">
        <v>700000</v>
      </c>
    </row>
    <row r="9">
      <c r="A9" s="4" t="inlineStr">
        <is>
          <t>Accumulated deficit</t>
        </is>
      </c>
      <c r="C9" s="6" t="n">
        <v>-56216893</v>
      </c>
      <c r="E9" s="6" t="n">
        <v>-56216893</v>
      </c>
      <c r="F9" s="6" t="n">
        <v>-56216893</v>
      </c>
      <c r="H9" s="6" t="n">
        <v>-37627611</v>
      </c>
      <c r="I9" s="5" t="n">
        <v>-13456610</v>
      </c>
    </row>
    <row r="10">
      <c r="A10" s="4" t="inlineStr">
        <is>
          <t>Series C Preferred Stock | ENERGY VAULT HOLDINGS, INC</t>
        </is>
      </c>
    </row>
    <row r="11">
      <c r="A11" s="3" t="inlineStr">
        <is>
          <t>Subsequent Event [Line Items]</t>
        </is>
      </c>
    </row>
    <row r="12">
      <c r="A12" s="4" t="inlineStr">
        <is>
          <t>Accumulated deficit</t>
        </is>
      </c>
      <c r="C12" s="5" t="n">
        <v>56200000</v>
      </c>
      <c r="E12" s="5" t="n">
        <v>56200000</v>
      </c>
      <c r="F12" s="5" t="n">
        <v>56200000</v>
      </c>
      <c r="H12" s="5" t="n">
        <v>37600000</v>
      </c>
    </row>
    <row r="13">
      <c r="A13" s="4" t="inlineStr">
        <is>
          <t>Number of shares issued</t>
        </is>
      </c>
      <c r="F13" s="6" t="n">
        <v>2182515</v>
      </c>
    </row>
    <row r="14">
      <c r="A14" s="4" t="inlineStr">
        <is>
          <t>Value of shares issued</t>
        </is>
      </c>
      <c r="F14" s="5" t="n">
        <v>106999544</v>
      </c>
    </row>
    <row r="15">
      <c r="A15" s="4" t="inlineStr">
        <is>
          <t>Private Placement [Member] | Series C Preferred Stock | ENERGY VAULT HOLDINGS, INC</t>
        </is>
      </c>
    </row>
    <row r="16">
      <c r="A16" s="3" t="inlineStr">
        <is>
          <t>Subsequent Event [Line Items]</t>
        </is>
      </c>
    </row>
    <row r="17">
      <c r="A17" s="4" t="inlineStr">
        <is>
          <t>Number of shares issued</t>
        </is>
      </c>
      <c r="C17" s="6" t="n">
        <v>2182515</v>
      </c>
      <c r="D17" s="6" t="n">
        <v>2182515</v>
      </c>
    </row>
    <row r="18">
      <c r="A18" s="4" t="inlineStr">
        <is>
          <t>Value of shares issued</t>
        </is>
      </c>
      <c r="C18" s="5" t="n">
        <v>107000000</v>
      </c>
      <c r="D18" s="5" t="n">
        <v>107000000</v>
      </c>
    </row>
    <row r="19">
      <c r="A19" s="4" t="inlineStr">
        <is>
          <t>Price per share</t>
        </is>
      </c>
      <c r="C19" s="8" t="n">
        <v>49.0258</v>
      </c>
      <c r="D19" s="8" t="n">
        <v>49.0258</v>
      </c>
      <c r="E19" s="8" t="n">
        <v>49.0258</v>
      </c>
      <c r="F19" s="8" t="n">
        <v>49.0258</v>
      </c>
    </row>
    <row r="20">
      <c r="A20" s="4" t="inlineStr">
        <is>
          <t>Subsequent events | Series C Preferred Stock | ENERGY VAULT HOLDINGS, INC</t>
        </is>
      </c>
    </row>
    <row r="21">
      <c r="A21" s="3" t="inlineStr">
        <is>
          <t>Subsequent Event [Line Items]</t>
        </is>
      </c>
    </row>
    <row r="22">
      <c r="A22" s="4" t="inlineStr">
        <is>
          <t>Number of shares issued</t>
        </is>
      </c>
      <c r="B22" s="6" t="n">
        <v>2182515</v>
      </c>
      <c r="E22" s="6" t="n">
        <v>2182515</v>
      </c>
    </row>
    <row r="23">
      <c r="A23" s="4" t="inlineStr">
        <is>
          <t>Value of shares issued</t>
        </is>
      </c>
      <c r="B23" s="5" t="n">
        <v>107000000</v>
      </c>
      <c r="E23" s="5" t="n">
        <v>107000000</v>
      </c>
    </row>
    <row r="24">
      <c r="A24" s="4" t="inlineStr">
        <is>
          <t>Price per share</t>
        </is>
      </c>
      <c r="C24" s="8" t="n">
        <v>49.0258</v>
      </c>
      <c r="E24" s="8" t="n">
        <v>49.0258</v>
      </c>
      <c r="F24" s="8" t="n">
        <v>49.02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mpairment of Long-Lived Assets</t>
        </is>
      </c>
    </row>
    <row r="4">
      <c r="A4" s="4" t="inlineStr">
        <is>
          <t>Impairment of leasehold improvements</t>
        </is>
      </c>
      <c r="D4" s="5" t="n">
        <v>27696</v>
      </c>
      <c r="E4" s="5" t="n">
        <v>0</v>
      </c>
    </row>
    <row r="5">
      <c r="A5" s="3" t="inlineStr">
        <is>
          <t>Defined Benefit Pension Obligation</t>
        </is>
      </c>
    </row>
    <row r="6">
      <c r="A6" s="4" t="inlineStr">
        <is>
          <t>Projected benefit obligation</t>
        </is>
      </c>
      <c r="B6" s="5" t="n">
        <v>552080</v>
      </c>
      <c r="D6" s="6" t="n">
        <v>833487</v>
      </c>
      <c r="E6" s="6" t="n">
        <v>568389</v>
      </c>
    </row>
    <row r="7">
      <c r="A7" s="4" t="inlineStr">
        <is>
          <t>Plan assets, fair value</t>
        </is>
      </c>
      <c r="D7" s="6" t="n">
        <v>1591671</v>
      </c>
      <c r="E7" s="6" t="n">
        <v>983942</v>
      </c>
    </row>
    <row r="8">
      <c r="A8" s="4" t="inlineStr">
        <is>
          <t>Underfunded net benefit obligation</t>
        </is>
      </c>
      <c r="D8" s="6" t="n">
        <v>833487</v>
      </c>
      <c r="E8" s="6" t="n">
        <v>568389</v>
      </c>
    </row>
    <row r="9">
      <c r="A9" s="4" t="inlineStr">
        <is>
          <t>Net periodic cost of the plan</t>
        </is>
      </c>
      <c r="D9" s="6" t="n">
        <v>101356</v>
      </c>
      <c r="E9" s="6" t="n">
        <v>48002</v>
      </c>
    </row>
    <row r="10">
      <c r="A10" s="3" t="inlineStr">
        <is>
          <t>Comprehensive Loss</t>
        </is>
      </c>
    </row>
    <row r="11">
      <c r="A11" s="4" t="inlineStr">
        <is>
          <t>Foreign currency translation gain (loss)</t>
        </is>
      </c>
      <c r="B11" s="6" t="n">
        <v>301901</v>
      </c>
      <c r="C11" s="5" t="n">
        <v>-486623</v>
      </c>
      <c r="D11" s="5" t="n">
        <v>-1250390</v>
      </c>
      <c r="E11" s="5" t="n">
        <v>-174246</v>
      </c>
    </row>
    <row r="12">
      <c r="A12" s="4" t="inlineStr">
        <is>
          <t>Error Correction, Other [Member]</t>
        </is>
      </c>
    </row>
    <row r="13">
      <c r="A13" s="4" t="inlineStr">
        <is>
          <t>Reclassification of prepayments</t>
        </is>
      </c>
      <c r="B13" s="5" t="n">
        <v>59803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conciliation of Assets and Liabilities (Details) - ENERGY VAULT HOLDINGS, INC - USD ($)</t>
        </is>
      </c>
      <c r="B1" s="2" t="inlineStr">
        <is>
          <t>9 Months Ended</t>
        </is>
      </c>
      <c r="C1" s="2" t="inlineStr">
        <is>
          <t>12 Months Ended</t>
        </is>
      </c>
    </row>
    <row r="2">
      <c r="B2" s="2" t="inlineStr">
        <is>
          <t>Sep. 30, 2021</t>
        </is>
      </c>
      <c r="C2" s="2" t="inlineStr">
        <is>
          <t>Dec. 31, 2020</t>
        </is>
      </c>
      <c r="D2" s="2" t="inlineStr">
        <is>
          <t>Dec. 31, 2019</t>
        </is>
      </c>
    </row>
    <row r="3">
      <c r="A3" s="4" t="inlineStr">
        <is>
          <t>Preferred Stock Tranche Asset</t>
        </is>
      </c>
    </row>
    <row r="4">
      <c r="A4" s="3" t="inlineStr">
        <is>
          <t>Reconciliation of all assets and liabilities measured at fair value using Level 3 significant unobservable inputs</t>
        </is>
      </c>
    </row>
    <row r="5">
      <c r="A5" s="4" t="inlineStr">
        <is>
          <t>Balance at the beginning</t>
        </is>
      </c>
      <c r="B5" s="5" t="n">
        <v>12527000</v>
      </c>
      <c r="C5" s="5" t="n">
        <v>12527000</v>
      </c>
    </row>
    <row r="6">
      <c r="A6" s="4" t="inlineStr">
        <is>
          <t>Tranche right/liability upon issuance of Series B preferred stock</t>
        </is>
      </c>
      <c r="D6" s="5" t="n">
        <v>12351206</v>
      </c>
    </row>
    <row r="7">
      <c r="A7" s="4" t="inlineStr">
        <is>
          <t>Change in fair value</t>
        </is>
      </c>
      <c r="B7" s="6" t="n">
        <v>-10684670</v>
      </c>
      <c r="C7" s="6" t="n">
        <v>-12527000</v>
      </c>
      <c r="D7" s="6" t="n">
        <v>175794</v>
      </c>
    </row>
    <row r="8">
      <c r="A8" s="4" t="inlineStr">
        <is>
          <t>Balance at the end</t>
        </is>
      </c>
      <c r="B8" s="6" t="n">
        <v>1842330</v>
      </c>
      <c r="C8" s="6" t="n">
        <v>12527000</v>
      </c>
      <c r="D8" s="6" t="n">
        <v>12527000</v>
      </c>
    </row>
    <row r="9">
      <c r="A9" s="4" t="inlineStr">
        <is>
          <t>Preferred Stock Tranche Liability</t>
        </is>
      </c>
    </row>
    <row r="10">
      <c r="A10" s="3" t="inlineStr">
        <is>
          <t>Reconciliation of all assets and liabilities measured at fair value using Level 3 significant unobservable inputs</t>
        </is>
      </c>
    </row>
    <row r="11">
      <c r="A11" s="4" t="inlineStr">
        <is>
          <t>Balance at the beginning</t>
        </is>
      </c>
      <c r="B11" s="6" t="n">
        <v>-604000</v>
      </c>
      <c r="C11" s="6" t="n">
        <v>604000</v>
      </c>
    </row>
    <row r="12">
      <c r="A12" s="4" t="inlineStr">
        <is>
          <t>Tranche right/liability upon issuance of Series B preferred stock</t>
        </is>
      </c>
      <c r="D12" s="6" t="n">
        <v>834613</v>
      </c>
    </row>
    <row r="13">
      <c r="A13" s="4" t="inlineStr">
        <is>
          <t>Change in fair value</t>
        </is>
      </c>
      <c r="B13" s="6" t="n">
        <v>5467566</v>
      </c>
      <c r="C13" s="6" t="n">
        <v>-604000</v>
      </c>
      <c r="D13" s="6" t="n">
        <v>-230613</v>
      </c>
    </row>
    <row r="14">
      <c r="A14" s="4" t="inlineStr">
        <is>
          <t>Balance at the end</t>
        </is>
      </c>
      <c r="B14" s="5" t="n">
        <v>4863566</v>
      </c>
      <c r="C14" s="5" t="n">
        <v>-604000</v>
      </c>
      <c r="D14" s="6" t="n">
        <v>604000</v>
      </c>
    </row>
    <row r="15">
      <c r="A15" s="4" t="inlineStr">
        <is>
          <t>Embedded Derivative Liability</t>
        </is>
      </c>
    </row>
    <row r="16">
      <c r="A16" s="3" t="inlineStr">
        <is>
          <t>Reconciliation of all assets and liabilities measured at fair value using Level 3 significant unobservable inputs</t>
        </is>
      </c>
    </row>
    <row r="17">
      <c r="A17" s="4" t="inlineStr">
        <is>
          <t>Balance at the beginning</t>
        </is>
      </c>
      <c r="D17" s="6" t="n">
        <v>370000</v>
      </c>
    </row>
    <row r="18">
      <c r="A18" s="4" t="inlineStr">
        <is>
          <t>Change in fair value</t>
        </is>
      </c>
      <c r="D18" s="5" t="n">
        <v>-37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Additional Information (Details)</t>
        </is>
      </c>
      <c r="B1" s="2" t="inlineStr">
        <is>
          <t>9 Months Ended</t>
        </is>
      </c>
      <c r="C1" s="2" t="inlineStr">
        <is>
          <t>12 Months Ended</t>
        </is>
      </c>
    </row>
    <row r="2">
      <c r="B2" s="2" t="inlineStr">
        <is>
          <t>Sep. 30, 2021trancheshares</t>
        </is>
      </c>
      <c r="C2" s="2" t="inlineStr">
        <is>
          <t>Dec. 31, 2020USD ($)shares</t>
        </is>
      </c>
      <c r="D2" s="2" t="inlineStr">
        <is>
          <t>Dec. 31, 2019USD ($)shares</t>
        </is>
      </c>
    </row>
    <row r="3">
      <c r="A3" s="4" t="inlineStr">
        <is>
          <t>B-1 preferred stock | ENERGY VAULT HOLDINGS, INC</t>
        </is>
      </c>
    </row>
    <row r="4">
      <c r="A4" s="3" t="inlineStr">
        <is>
          <t>Fair Value, Assets and Liabilities Measured on Recurring and Nonrecurring Basis [Line Items]</t>
        </is>
      </c>
    </row>
    <row r="5">
      <c r="A5" s="4" t="inlineStr">
        <is>
          <t>Issuance of stock upon conversion of notes payable | shares</t>
        </is>
      </c>
      <c r="B5" s="6" t="n">
        <v>1056057</v>
      </c>
      <c r="C5" s="6" t="n">
        <v>544773</v>
      </c>
    </row>
    <row r="6">
      <c r="A6" s="4" t="inlineStr">
        <is>
          <t>Issuance of stock for cash</t>
        </is>
      </c>
      <c r="C6" s="5" t="n">
        <v>7779985</v>
      </c>
    </row>
    <row r="7">
      <c r="A7" s="4" t="inlineStr">
        <is>
          <t>A-1 preferred stock | ENERGY VAULT HOLDINGS, INC</t>
        </is>
      </c>
    </row>
    <row r="8">
      <c r="A8" s="3" t="inlineStr">
        <is>
          <t>Fair Value, Assets and Liabilities Measured on Recurring and Nonrecurring Basis [Line Items]</t>
        </is>
      </c>
    </row>
    <row r="9">
      <c r="A9" s="4" t="inlineStr">
        <is>
          <t>Issuance of stock upon conversion of notes payable | shares</t>
        </is>
      </c>
      <c r="D9" s="6" t="n">
        <v>1025646</v>
      </c>
    </row>
    <row r="10">
      <c r="A10" s="4" t="inlineStr">
        <is>
          <t>Estimated fair value after bifurcated from the host instrument</t>
        </is>
      </c>
      <c r="D10" s="5" t="n">
        <v>3075831</v>
      </c>
    </row>
    <row r="11">
      <c r="A11" s="4" t="inlineStr">
        <is>
          <t>A-2 preferred stock | ENERGY VAULT HOLDINGS, INC</t>
        </is>
      </c>
    </row>
    <row r="12">
      <c r="A12" s="3" t="inlineStr">
        <is>
          <t>Fair Value, Assets and Liabilities Measured on Recurring and Nonrecurring Basis [Line Items]</t>
        </is>
      </c>
    </row>
    <row r="13">
      <c r="A13" s="4" t="inlineStr">
        <is>
          <t>Issuance of stock upon conversion of notes payable | shares</t>
        </is>
      </c>
      <c r="D13" s="6" t="n">
        <v>528823</v>
      </c>
    </row>
    <row r="14">
      <c r="A14" s="4" t="inlineStr">
        <is>
          <t>Issuance of stock for cash</t>
        </is>
      </c>
      <c r="D14" s="5" t="n">
        <v>1049998</v>
      </c>
    </row>
    <row r="15">
      <c r="A15" s="4" t="inlineStr">
        <is>
          <t>Estimated fair value after bifurcated from the host instrument</t>
        </is>
      </c>
      <c r="D15" s="6" t="n">
        <v>3554714</v>
      </c>
    </row>
    <row r="16">
      <c r="A16" s="4" t="inlineStr">
        <is>
          <t>Series B Preferred stock | ENERGY VAULT HOLDINGS, INC</t>
        </is>
      </c>
    </row>
    <row r="17">
      <c r="A17" s="3" t="inlineStr">
        <is>
          <t>Fair Value, Assets and Liabilities Measured on Recurring and Nonrecurring Basis [Line Items]</t>
        </is>
      </c>
    </row>
    <row r="18">
      <c r="A18" s="4" t="inlineStr">
        <is>
          <t>Estimated fair value after bifurcated from the host instrument</t>
        </is>
      </c>
      <c r="D18" s="6" t="n">
        <v>25000000</v>
      </c>
    </row>
    <row r="19">
      <c r="A19" s="4" t="inlineStr">
        <is>
          <t>Series B Preferred stock | Fair Value, Nonrecurring [Member] | ENERGY VAULT HOLDINGS, INC</t>
        </is>
      </c>
    </row>
    <row r="20">
      <c r="A20" s="3" t="inlineStr">
        <is>
          <t>Fair Value, Assets and Liabilities Measured on Recurring and Nonrecurring Basis [Line Items]</t>
        </is>
      </c>
    </row>
    <row r="21">
      <c r="A21" s="4" t="inlineStr">
        <is>
          <t>Estimated fair value after bifurcated from the host instrument</t>
        </is>
      </c>
      <c r="D21" s="5" t="n">
        <v>11516593</v>
      </c>
    </row>
    <row r="22">
      <c r="A22" s="4" t="inlineStr">
        <is>
          <t>Tranche 2</t>
        </is>
      </c>
    </row>
    <row r="23">
      <c r="A23" s="3" t="inlineStr">
        <is>
          <t>Fair Value, Assets and Liabilities Measured on Recurring and Nonrecurring Basis [Line Items]</t>
        </is>
      </c>
    </row>
    <row r="24">
      <c r="A24" s="4" t="inlineStr">
        <is>
          <t>Present value factor | tranche</t>
        </is>
      </c>
      <c r="B24" s="11" t="n">
        <v>0.9991</v>
      </c>
    </row>
    <row r="25">
      <c r="A25" s="4" t="inlineStr">
        <is>
          <t>Tranche 2 | ENERGY VAULT HOLDINGS, INC</t>
        </is>
      </c>
    </row>
    <row r="26">
      <c r="A26" s="3" t="inlineStr">
        <is>
          <t>Fair Value, Assets and Liabilities Measured on Recurring and Nonrecurring Basis [Line Items]</t>
        </is>
      </c>
    </row>
    <row r="27">
      <c r="A27" s="4" t="inlineStr">
        <is>
          <t>Percentage of conditions likely to be met</t>
        </is>
      </c>
      <c r="B27" s="4" t="inlineStr">
        <is>
          <t>80.00%</t>
        </is>
      </c>
    </row>
    <row r="28">
      <c r="A28" s="4" t="inlineStr">
        <is>
          <t>Tranche 3</t>
        </is>
      </c>
    </row>
    <row r="29">
      <c r="A29" s="3" t="inlineStr">
        <is>
          <t>Fair Value, Assets and Liabilities Measured on Recurring and Nonrecurring Basis [Line Items]</t>
        </is>
      </c>
    </row>
    <row r="30">
      <c r="A30" s="4" t="inlineStr">
        <is>
          <t>Present value factor | tranche</t>
        </is>
      </c>
      <c r="B30" s="11" t="n">
        <v>0.9983</v>
      </c>
    </row>
    <row r="31">
      <c r="A31" s="4" t="inlineStr">
        <is>
          <t>Tranche 3 | ENERGY VAULT HOLDINGS, INC</t>
        </is>
      </c>
    </row>
    <row r="32">
      <c r="A32" s="3" t="inlineStr">
        <is>
          <t>Fair Value, Assets and Liabilities Measured on Recurring and Nonrecurring Basis [Line Items]</t>
        </is>
      </c>
    </row>
    <row r="33">
      <c r="A33" s="4" t="inlineStr">
        <is>
          <t>Percentage of conditions likely to be met</t>
        </is>
      </c>
      <c r="B33" s="4" t="inlineStr">
        <is>
          <t>10.00%</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 ENERGY VAULT HOLDINGS, INC - USD ($)</t>
        </is>
      </c>
      <c r="B1" s="2" t="inlineStr">
        <is>
          <t>1 Months Ended</t>
        </is>
      </c>
      <c r="C1" s="2" t="inlineStr">
        <is>
          <t>9 Months Ended</t>
        </is>
      </c>
      <c r="E1" s="2" t="inlineStr">
        <is>
          <t>12 Months Ended</t>
        </is>
      </c>
    </row>
    <row r="2">
      <c r="B2" s="2" t="inlineStr">
        <is>
          <t>Apr. 30, 2019</t>
        </is>
      </c>
      <c r="C2" s="2" t="inlineStr">
        <is>
          <t>Sep. 30, 2021</t>
        </is>
      </c>
      <c r="D2" s="2" t="inlineStr">
        <is>
          <t>Sep. 30, 2020</t>
        </is>
      </c>
      <c r="E2" s="2" t="inlineStr">
        <is>
          <t>Dec. 31, 2020</t>
        </is>
      </c>
      <c r="F2" s="2" t="inlineStr">
        <is>
          <t>Dec. 31, 2019</t>
        </is>
      </c>
    </row>
    <row r="3">
      <c r="A3" s="3" t="inlineStr">
        <is>
          <t>RELATED PARTY TRANSACTIONS</t>
        </is>
      </c>
    </row>
    <row r="4">
      <c r="A4" s="4" t="inlineStr">
        <is>
          <t>Bore interest rate</t>
        </is>
      </c>
      <c r="F4" s="4" t="inlineStr">
        <is>
          <t>1.50%</t>
        </is>
      </c>
    </row>
    <row r="5">
      <c r="A5" s="4" t="inlineStr">
        <is>
          <t>Shareholder lender</t>
        </is>
      </c>
    </row>
    <row r="6">
      <c r="A6" s="3" t="inlineStr">
        <is>
          <t>RELATED PARTY TRANSACTIONS</t>
        </is>
      </c>
    </row>
    <row r="7">
      <c r="A7" s="4" t="inlineStr">
        <is>
          <t>Transaction amount</t>
        </is>
      </c>
      <c r="E7" s="5" t="n">
        <v>406536</v>
      </c>
    </row>
    <row r="8">
      <c r="A8" s="4" t="inlineStr">
        <is>
          <t>Shareholder lender | Note payable agreement</t>
        </is>
      </c>
    </row>
    <row r="9">
      <c r="A9" s="3" t="inlineStr">
        <is>
          <t>RELATED PARTY TRANSACTIONS</t>
        </is>
      </c>
    </row>
    <row r="10">
      <c r="A10" s="4" t="inlineStr">
        <is>
          <t>Transaction amount</t>
        </is>
      </c>
      <c r="B10" s="5" t="n">
        <v>1000000</v>
      </c>
      <c r="C10" s="5" t="n">
        <v>1500000</v>
      </c>
    </row>
    <row r="11">
      <c r="A11" s="4" t="inlineStr">
        <is>
          <t>Customer shareholder | Customer deposits</t>
        </is>
      </c>
    </row>
    <row r="12">
      <c r="A12" s="3" t="inlineStr">
        <is>
          <t>RELATED PARTY TRANSACTIONS</t>
        </is>
      </c>
    </row>
    <row r="13">
      <c r="A13" s="4" t="inlineStr">
        <is>
          <t>Transaction amount</t>
        </is>
      </c>
      <c r="E13" s="6" t="n">
        <v>1500000</v>
      </c>
    </row>
    <row r="14">
      <c r="A14" s="4" t="inlineStr">
        <is>
          <t>Father of an executive officer | Consulting fees</t>
        </is>
      </c>
    </row>
    <row r="15">
      <c r="A15" s="3" t="inlineStr">
        <is>
          <t>RELATED PARTY TRANSACTIONS</t>
        </is>
      </c>
    </row>
    <row r="16">
      <c r="A16" s="4" t="inlineStr">
        <is>
          <t>Transaction amount</t>
        </is>
      </c>
      <c r="C16" s="6" t="n">
        <v>165527</v>
      </c>
      <c r="D16" s="5" t="n">
        <v>153603</v>
      </c>
      <c r="E16" s="6" t="n">
        <v>191867</v>
      </c>
      <c r="F16" s="5" t="n">
        <v>187855</v>
      </c>
    </row>
    <row r="17">
      <c r="A17" s="4" t="inlineStr">
        <is>
          <t>Shareholder with company service provider | Services fees</t>
        </is>
      </c>
    </row>
    <row r="18">
      <c r="A18" s="3" t="inlineStr">
        <is>
          <t>RELATED PARTY TRANSACTIONS</t>
        </is>
      </c>
    </row>
    <row r="19">
      <c r="A19" s="4" t="inlineStr">
        <is>
          <t>Transaction amount</t>
        </is>
      </c>
      <c r="C19" s="6" t="n">
        <v>64206</v>
      </c>
      <c r="D19" s="6" t="n">
        <v>109651</v>
      </c>
      <c r="E19" s="6" t="n">
        <v>132932</v>
      </c>
      <c r="F19" s="6" t="n">
        <v>203349</v>
      </c>
    </row>
    <row r="20">
      <c r="A20" s="4" t="inlineStr">
        <is>
          <t>Brother of an employee | Prototype construction labor costs</t>
        </is>
      </c>
    </row>
    <row r="21">
      <c r="A21" s="3" t="inlineStr">
        <is>
          <t>RELATED PARTY TRANSACTIONS</t>
        </is>
      </c>
    </row>
    <row r="22">
      <c r="A22" s="4" t="inlineStr">
        <is>
          <t>Transaction amount</t>
        </is>
      </c>
      <c r="C22" s="5" t="n">
        <v>335125</v>
      </c>
      <c r="D22" s="5" t="n">
        <v>125119</v>
      </c>
      <c r="E22" s="5" t="n">
        <v>278698</v>
      </c>
      <c r="F22" s="5" t="n">
        <v>28270</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AND EQUIPMENT, NET (Details) - ENERGY VAULT HOLDINGS, INC - USD ($)</t>
        </is>
      </c>
      <c r="B1" s="2" t="inlineStr">
        <is>
          <t>Sep. 30, 2021</t>
        </is>
      </c>
      <c r="C1" s="2" t="inlineStr">
        <is>
          <t>Dec. 31, 2020</t>
        </is>
      </c>
      <c r="D1" s="2" t="inlineStr">
        <is>
          <t>Dec. 31, 2019</t>
        </is>
      </c>
    </row>
    <row r="2">
      <c r="A2" s="3" t="inlineStr">
        <is>
          <t>Property and Equipment, Net</t>
        </is>
      </c>
    </row>
    <row r="3">
      <c r="A3" s="4" t="inlineStr">
        <is>
          <t>Total property and equipment</t>
        </is>
      </c>
      <c r="B3" s="5" t="n">
        <v>13023724</v>
      </c>
      <c r="C3" s="5" t="n">
        <v>2893464</v>
      </c>
      <c r="D3" s="5" t="n">
        <v>1242596</v>
      </c>
    </row>
    <row r="4">
      <c r="A4" s="4" t="inlineStr">
        <is>
          <t>Less: accumulated depreciation</t>
        </is>
      </c>
      <c r="B4" s="6" t="n">
        <v>-1017332</v>
      </c>
      <c r="C4" s="6" t="n">
        <v>-67705</v>
      </c>
      <c r="D4" s="6" t="n">
        <v>-10388</v>
      </c>
    </row>
    <row r="5">
      <c r="A5" s="4" t="inlineStr">
        <is>
          <t>Property and equipment, net</t>
        </is>
      </c>
      <c r="B5" s="6" t="n">
        <v>12006392</v>
      </c>
      <c r="C5" s="6" t="n">
        <v>2825759</v>
      </c>
      <c r="D5" s="6" t="n">
        <v>1242596</v>
      </c>
    </row>
    <row r="6">
      <c r="A6" s="4" t="inlineStr">
        <is>
          <t>Brick machines</t>
        </is>
      </c>
    </row>
    <row r="7">
      <c r="A7" s="3" t="inlineStr">
        <is>
          <t>Property and Equipment, Net</t>
        </is>
      </c>
    </row>
    <row r="8">
      <c r="A8" s="4" t="inlineStr">
        <is>
          <t>Total property and equipment</t>
        </is>
      </c>
      <c r="B8" s="6" t="n">
        <v>2381174</v>
      </c>
      <c r="C8" s="6" t="n">
        <v>2534700</v>
      </c>
      <c r="D8" s="6" t="n">
        <v>973992</v>
      </c>
    </row>
    <row r="9">
      <c r="A9" s="4" t="inlineStr">
        <is>
          <t>Right-of-Use assets - vehicles</t>
        </is>
      </c>
    </row>
    <row r="10">
      <c r="A10" s="3" t="inlineStr">
        <is>
          <t>Property and Equipment, Net</t>
        </is>
      </c>
    </row>
    <row r="11">
      <c r="A11" s="4" t="inlineStr">
        <is>
          <t>Total property and equipment</t>
        </is>
      </c>
      <c r="B11" s="6" t="n">
        <v>171276</v>
      </c>
      <c r="C11" s="6" t="n">
        <v>135620</v>
      </c>
      <c r="D11" s="6" t="n">
        <v>123796</v>
      </c>
    </row>
    <row r="12">
      <c r="A12" s="4" t="inlineStr">
        <is>
          <t>Furniture and equipment</t>
        </is>
      </c>
    </row>
    <row r="13">
      <c r="A13" s="3" t="inlineStr">
        <is>
          <t>Property and Equipment, Net</t>
        </is>
      </c>
    </row>
    <row r="14">
      <c r="A14" s="4" t="inlineStr">
        <is>
          <t>Total property and equipment</t>
        </is>
      </c>
      <c r="B14" s="6" t="n">
        <v>84514</v>
      </c>
      <c r="C14" s="6" t="n">
        <v>84514</v>
      </c>
    </row>
    <row r="15">
      <c r="A15" s="4" t="inlineStr">
        <is>
          <t>Leasehold improvements</t>
        </is>
      </c>
    </row>
    <row r="16">
      <c r="A16" s="3" t="inlineStr">
        <is>
          <t>Property and Equipment, Net</t>
        </is>
      </c>
    </row>
    <row r="17">
      <c r="A17" s="4" t="inlineStr">
        <is>
          <t>Total property and equipment</t>
        </is>
      </c>
      <c r="B17" s="6" t="n">
        <v>165680</v>
      </c>
      <c r="C17" s="5" t="n">
        <v>138630</v>
      </c>
      <c r="D17" s="5" t="n">
        <v>155196</v>
      </c>
    </row>
    <row r="18">
      <c r="A18" s="4" t="inlineStr">
        <is>
          <t>Demonstration &amp; test equipment</t>
        </is>
      </c>
    </row>
    <row r="19">
      <c r="A19" s="3" t="inlineStr">
        <is>
          <t>Property and Equipment, Net</t>
        </is>
      </c>
    </row>
    <row r="20">
      <c r="A20" s="4" t="inlineStr">
        <is>
          <t>Total property and equipment</t>
        </is>
      </c>
      <c r="B20" s="5" t="n">
        <v>102210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s) - ENERGY VAULT HOLDINGS, INC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Amount of reclassification from inventory</t>
        </is>
      </c>
      <c r="B4" s="5" t="n">
        <v>10221080</v>
      </c>
    </row>
    <row r="5">
      <c r="A5" s="4" t="inlineStr">
        <is>
          <t>Useful life (in years)</t>
        </is>
      </c>
      <c r="B5" s="4" t="inlineStr">
        <is>
          <t>27 months</t>
        </is>
      </c>
    </row>
    <row r="6">
      <c r="A6" s="4" t="inlineStr">
        <is>
          <t>Amount of component pertaining to EV1 CDU prototype damaged</t>
        </is>
      </c>
      <c r="B6" s="5" t="n">
        <v>458095</v>
      </c>
    </row>
    <row r="7">
      <c r="A7" s="4" t="inlineStr">
        <is>
          <t>Amount of insurance claim received</t>
        </is>
      </c>
      <c r="B7" s="6" t="n">
        <v>504781</v>
      </c>
    </row>
    <row r="8">
      <c r="A8" s="4" t="inlineStr">
        <is>
          <t>Estimated net realizable value</t>
        </is>
      </c>
      <c r="B8" s="6" t="n">
        <v>81015</v>
      </c>
    </row>
    <row r="9">
      <c r="A9" s="4" t="inlineStr">
        <is>
          <t>Depreciation and amortization related to property and equipment</t>
        </is>
      </c>
      <c r="B9" s="6" t="n">
        <v>975992</v>
      </c>
      <c r="C9" s="5" t="n">
        <v>41479</v>
      </c>
      <c r="D9" s="5" t="n">
        <v>54648</v>
      </c>
      <c r="E9" s="5" t="n">
        <v>8449</v>
      </c>
    </row>
    <row r="10">
      <c r="A10" s="4" t="inlineStr">
        <is>
          <t>Impairments of long-lived assets</t>
        </is>
      </c>
      <c r="B10" s="6" t="n">
        <v>0</v>
      </c>
      <c r="C10" s="5" t="n">
        <v>0</v>
      </c>
    </row>
    <row r="11">
      <c r="A11" s="4" t="inlineStr">
        <is>
          <t>Written Down Amount</t>
        </is>
      </c>
      <c r="B11"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TANGIBLE ASSETS - UNDER DEVELOPMENT (Details)</t>
        </is>
      </c>
      <c r="B1" s="2" t="inlineStr">
        <is>
          <t>Sep. 30, 2021USD ($)</t>
        </is>
      </c>
    </row>
    <row r="2">
      <c r="A2" s="4" t="inlineStr">
        <is>
          <t>ENERGY VAULT HOLDINGS, INC</t>
        </is>
      </c>
    </row>
    <row r="3">
      <c r="A3" s="4" t="inlineStr">
        <is>
          <t>Intangible assets-under development</t>
        </is>
      </c>
      <c r="B3" s="5" t="n">
        <v>1783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NOTES PAYABLE (Details) - Notes Payable - ENERGY VAULT HOLDINGS, INC - USD ($)</t>
        </is>
      </c>
      <c r="B1" s="2" t="inlineStr">
        <is>
          <t>Jun. 05, 2020</t>
        </is>
      </c>
      <c r="C1" s="2" t="inlineStr">
        <is>
          <t>May 31, 2020</t>
        </is>
      </c>
      <c r="D1" s="2" t="inlineStr">
        <is>
          <t>Mar. 31, 2020</t>
        </is>
      </c>
      <c r="E1" s="2" t="inlineStr">
        <is>
          <t>Mar. 31, 2020</t>
        </is>
      </c>
    </row>
    <row r="2">
      <c r="A2" s="4" t="inlineStr">
        <is>
          <t>Paycheck Protection Program</t>
        </is>
      </c>
    </row>
    <row r="3">
      <c r="A3" s="3" t="inlineStr">
        <is>
          <t>NOTES PAYABLE</t>
        </is>
      </c>
    </row>
    <row r="4">
      <c r="A4" s="4" t="inlineStr">
        <is>
          <t>Loan proceeds received</t>
        </is>
      </c>
      <c r="C4" s="5" t="n">
        <v>220020</v>
      </c>
    </row>
    <row r="5">
      <c r="A5" s="4" t="inlineStr">
        <is>
          <t>Interest rate (percentage)</t>
        </is>
      </c>
      <c r="B5" s="4" t="inlineStr">
        <is>
          <t>1.00%</t>
        </is>
      </c>
    </row>
    <row r="6">
      <c r="A6" s="4" t="inlineStr">
        <is>
          <t>Term of debt</t>
        </is>
      </c>
      <c r="B6" s="4" t="inlineStr">
        <is>
          <t>5 years</t>
        </is>
      </c>
      <c r="C6" s="4" t="inlineStr">
        <is>
          <t>2 years</t>
        </is>
      </c>
    </row>
    <row r="7">
      <c r="A7" s="4" t="inlineStr">
        <is>
          <t>Swiss Government COVID-19 Relief Loan</t>
        </is>
      </c>
    </row>
    <row r="8">
      <c r="A8" s="3" t="inlineStr">
        <is>
          <t>NOTES PAYABLE</t>
        </is>
      </c>
    </row>
    <row r="9">
      <c r="A9" s="4" t="inlineStr">
        <is>
          <t>Loan proceeds received</t>
        </is>
      </c>
      <c r="D9" s="5" t="n">
        <v>518645</v>
      </c>
      <c r="E9" s="5" t="n">
        <v>518645</v>
      </c>
    </row>
    <row r="10">
      <c r="A10" s="4" t="inlineStr">
        <is>
          <t>Interest rate (percentage)</t>
        </is>
      </c>
      <c r="D10" s="4" t="inlineStr">
        <is>
          <t>0.00%</t>
        </is>
      </c>
      <c r="E10" s="4" t="inlineStr">
        <is>
          <t>0.00%</t>
        </is>
      </c>
    </row>
    <row r="11">
      <c r="A11" s="4" t="inlineStr">
        <is>
          <t>Term of debt</t>
        </is>
      </c>
      <c r="D11" s="4" t="inlineStr">
        <is>
          <t>60 months</t>
        </is>
      </c>
      <c r="E11" s="4" t="inlineStr">
        <is>
          <t>60 month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Sep. 30, 2021</t>
        </is>
      </c>
      <c r="C1" s="2" t="inlineStr">
        <is>
          <t>Dec. 31, 2020</t>
        </is>
      </c>
      <c r="D1" s="2" t="inlineStr">
        <is>
          <t>Jul. 31, 2019</t>
        </is>
      </c>
      <c r="E1" s="2" t="inlineStr">
        <is>
          <t>May 31, 2019</t>
        </is>
      </c>
      <c r="F1" s="2" t="inlineStr">
        <is>
          <t>Dec. 31, 2020</t>
        </is>
      </c>
      <c r="G1" s="2" t="inlineStr">
        <is>
          <t>Sep. 30, 2021</t>
        </is>
      </c>
      <c r="H1" s="2" t="inlineStr">
        <is>
          <t>Sep. 30, 2020</t>
        </is>
      </c>
      <c r="I1" s="2" t="inlineStr">
        <is>
          <t>Dec. 31, 2021</t>
        </is>
      </c>
      <c r="J1" s="2" t="inlineStr">
        <is>
          <t>Dec. 31, 2020</t>
        </is>
      </c>
      <c r="K1" s="2" t="inlineStr">
        <is>
          <t>Dec. 31, 2019</t>
        </is>
      </c>
    </row>
    <row r="2">
      <c r="A2" s="3" t="inlineStr">
        <is>
          <t>Temporary Equity [Line Items]</t>
        </is>
      </c>
    </row>
    <row r="3">
      <c r="A3" s="4" t="inlineStr">
        <is>
          <t>Issuance costs</t>
        </is>
      </c>
      <c r="F3" s="5" t="n">
        <v>12042</v>
      </c>
      <c r="I3" s="5" t="n">
        <v>462672</v>
      </c>
    </row>
    <row r="4">
      <c r="A4" s="4" t="inlineStr">
        <is>
          <t>ENERGY VAULT HOLDINGS, INC</t>
        </is>
      </c>
    </row>
    <row r="5">
      <c r="A5" s="3" t="inlineStr">
        <is>
          <t>Temporary Equity [Line Items]</t>
        </is>
      </c>
    </row>
    <row r="6">
      <c r="A6" s="4" t="inlineStr">
        <is>
          <t>Change in fair value of derivative</t>
        </is>
      </c>
      <c r="H6" s="5" t="n">
        <v>-5217104</v>
      </c>
      <c r="J6" s="5" t="n">
        <v>-11923000</v>
      </c>
      <c r="K6" s="5" t="n">
        <v>776407</v>
      </c>
    </row>
    <row r="7">
      <c r="A7" s="4" t="inlineStr">
        <is>
          <t>Deemed liquidation event days notice</t>
        </is>
      </c>
      <c r="G7" s="4" t="inlineStr">
        <is>
          <t>90 days</t>
        </is>
      </c>
      <c r="J7" s="4" t="inlineStr">
        <is>
          <t>90 days</t>
        </is>
      </c>
    </row>
    <row r="8">
      <c r="A8" s="4" t="inlineStr">
        <is>
          <t>Debt Instrument Convertible Stock Gross Proceeds Trigger</t>
        </is>
      </c>
      <c r="B8" s="5" t="n">
        <v>50000000</v>
      </c>
      <c r="C8" s="5" t="n">
        <v>30000000</v>
      </c>
      <c r="F8" s="5" t="n">
        <v>30000000</v>
      </c>
      <c r="G8" s="5" t="n">
        <v>50000000</v>
      </c>
      <c r="J8" s="5" t="n">
        <v>30000000</v>
      </c>
    </row>
    <row r="9">
      <c r="A9" s="4" t="inlineStr">
        <is>
          <t>Convertible stock price trigger</t>
        </is>
      </c>
      <c r="G9" s="8" t="n">
        <v>49.0258</v>
      </c>
      <c r="J9" s="8" t="n">
        <v>9.472799999999999</v>
      </c>
    </row>
    <row r="10">
      <c r="A10" s="4" t="inlineStr">
        <is>
          <t>Preferred stock dividend rate</t>
        </is>
      </c>
      <c r="G10" s="4" t="inlineStr">
        <is>
          <t>8.00%</t>
        </is>
      </c>
      <c r="J10" s="4" t="inlineStr">
        <is>
          <t>8.00%</t>
        </is>
      </c>
      <c r="K10" s="4" t="inlineStr">
        <is>
          <t>8.00%</t>
        </is>
      </c>
    </row>
    <row r="11">
      <c r="A11" s="4" t="inlineStr">
        <is>
          <t>Cash proceeds from issuance of converted shares</t>
        </is>
      </c>
      <c r="C11" s="5" t="n">
        <v>7902908</v>
      </c>
      <c r="E11" s="5" t="n">
        <v>1049998</v>
      </c>
      <c r="J11" s="5" t="n">
        <v>7779985</v>
      </c>
    </row>
    <row r="12">
      <c r="A12" s="4" t="inlineStr">
        <is>
          <t>Convertible Preferred Stock, Shares Issued upon Conversion</t>
        </is>
      </c>
      <c r="C12" s="6" t="n">
        <v>536301</v>
      </c>
      <c r="F12" s="6" t="n">
        <v>536301</v>
      </c>
      <c r="J12" s="6" t="n">
        <v>536301</v>
      </c>
    </row>
    <row r="13">
      <c r="A13" s="4" t="inlineStr">
        <is>
          <t>Convertible preferred stock authorized and issued for conversion</t>
        </is>
      </c>
      <c r="E13" s="6" t="n">
        <v>221687</v>
      </c>
    </row>
    <row r="14">
      <c r="A14" s="4" t="inlineStr">
        <is>
          <t>Convertible preferred stock, par value</t>
        </is>
      </c>
      <c r="B14" s="8" t="n">
        <v>0.0001</v>
      </c>
      <c r="C14" s="8" t="n">
        <v>0.0001</v>
      </c>
      <c r="F14" s="8" t="n">
        <v>0.0001</v>
      </c>
      <c r="G14" s="8" t="n">
        <v>0.0001</v>
      </c>
      <c r="J14" s="8" t="n">
        <v>0.0001</v>
      </c>
      <c r="K14" s="8" t="n">
        <v>0.0001</v>
      </c>
    </row>
    <row r="15">
      <c r="A15" s="4" t="inlineStr">
        <is>
          <t>Convertible preferred stock, shares authorized</t>
        </is>
      </c>
      <c r="B15" s="6" t="n">
        <v>12658321</v>
      </c>
      <c r="C15" s="6" t="n">
        <v>13191776</v>
      </c>
      <c r="F15" s="6" t="n">
        <v>13191776</v>
      </c>
      <c r="G15" s="6" t="n">
        <v>12658321</v>
      </c>
      <c r="J15" s="6" t="n">
        <v>13191776</v>
      </c>
      <c r="K15" s="6" t="n">
        <v>8338666</v>
      </c>
    </row>
    <row r="16">
      <c r="A16" s="4" t="inlineStr">
        <is>
          <t>Series C preferred stock | ENERGY VAULT HOLDINGS, INC</t>
        </is>
      </c>
    </row>
    <row r="17">
      <c r="A17" s="3" t="inlineStr">
        <is>
          <t>Temporary Equity [Line Items]</t>
        </is>
      </c>
    </row>
    <row r="18">
      <c r="A18" s="4" t="inlineStr">
        <is>
          <t>Cash proceeds from issuance of converted shares</t>
        </is>
      </c>
      <c r="B18" s="5" t="n">
        <v>106999544</v>
      </c>
      <c r="G18" s="5" t="n">
        <v>105520249</v>
      </c>
    </row>
    <row r="19">
      <c r="A19" s="4" t="inlineStr">
        <is>
          <t>Convertible Preferred Stock, Shares Issued upon Conversion</t>
        </is>
      </c>
      <c r="B19" s="6" t="n">
        <v>2182515</v>
      </c>
      <c r="G19" s="6" t="n">
        <v>2182515</v>
      </c>
    </row>
    <row r="20">
      <c r="A20" s="4" t="inlineStr">
        <is>
          <t>Convertible preferred stock authorized and issued for conversion</t>
        </is>
      </c>
      <c r="G20" s="6" t="n">
        <v>2182524</v>
      </c>
    </row>
    <row r="21">
      <c r="A21" s="4" t="inlineStr">
        <is>
          <t>Series B-1 preferred stock | ENERGY VAULT HOLDINGS, INC</t>
        </is>
      </c>
    </row>
    <row r="22">
      <c r="A22" s="3" t="inlineStr">
        <is>
          <t>Temporary Equity [Line Items]</t>
        </is>
      </c>
    </row>
    <row r="23">
      <c r="A23" s="4" t="inlineStr">
        <is>
          <t>Cash proceeds from issuance of converted shares</t>
        </is>
      </c>
      <c r="G23" s="5" t="n">
        <v>15319955</v>
      </c>
      <c r="J23" s="5" t="n">
        <v>7902908</v>
      </c>
    </row>
    <row r="24">
      <c r="A24" s="4" t="inlineStr">
        <is>
          <t>Convertible Preferred Stock, Shares Issued upon Conversion</t>
        </is>
      </c>
      <c r="B24" s="6" t="n">
        <v>1056057</v>
      </c>
      <c r="C24" s="6" t="n">
        <v>544773</v>
      </c>
      <c r="F24" s="6" t="n">
        <v>544773</v>
      </c>
      <c r="G24" s="6" t="n">
        <v>1056057</v>
      </c>
      <c r="J24" s="6" t="n">
        <v>544773</v>
      </c>
    </row>
    <row r="25">
      <c r="A25" s="4" t="inlineStr">
        <is>
          <t>Convertible preferred stock authorized and issued for conversion</t>
        </is>
      </c>
      <c r="C25" s="6" t="n">
        <v>4853110</v>
      </c>
      <c r="G25" s="6" t="n">
        <v>2137131</v>
      </c>
      <c r="J25" s="6" t="n">
        <v>544773</v>
      </c>
    </row>
    <row r="26">
      <c r="A26" s="4" t="inlineStr">
        <is>
          <t>Series B preferred stock | ENERGY VAULT HOLDINGS, INC</t>
        </is>
      </c>
    </row>
    <row r="27">
      <c r="A27" s="3" t="inlineStr">
        <is>
          <t>Temporary Equity [Line Items]</t>
        </is>
      </c>
    </row>
    <row r="28">
      <c r="A28" s="4" t="inlineStr">
        <is>
          <t>Issuance costs</t>
        </is>
      </c>
      <c r="D28" s="5" t="n">
        <v>244504</v>
      </c>
    </row>
    <row r="29">
      <c r="A29" s="4" t="inlineStr">
        <is>
          <t>Cash proceeds from issuance of converted shares</t>
        </is>
      </c>
      <c r="D29" s="5" t="n">
        <v>25003011</v>
      </c>
    </row>
    <row r="30">
      <c r="A30" s="4" t="inlineStr">
        <is>
          <t>Convertible preferred stock authorized and issued for conversion</t>
        </is>
      </c>
      <c r="D30" s="6" t="n">
        <v>2163433</v>
      </c>
      <c r="G30" s="6" t="n">
        <v>2163433</v>
      </c>
      <c r="J30" s="6" t="n">
        <v>2163433</v>
      </c>
    </row>
    <row r="31">
      <c r="A31" s="4" t="inlineStr">
        <is>
          <t>Series A1 Preferred Stocks | ENERGY VAULT HOLDINGS, INC</t>
        </is>
      </c>
    </row>
    <row r="32">
      <c r="A32" s="3" t="inlineStr">
        <is>
          <t>Temporary Equity [Line Items]</t>
        </is>
      </c>
    </row>
    <row r="33">
      <c r="A33" s="4" t="inlineStr">
        <is>
          <t>Convertible preferred stock authorized and issued for conversion</t>
        </is>
      </c>
      <c r="G33" s="6" t="n">
        <v>1025646</v>
      </c>
    </row>
    <row r="34">
      <c r="A34" s="4" t="inlineStr">
        <is>
          <t>Series A2 Preferred Stocks | ENERGY VAULT HOLDINGS, INC</t>
        </is>
      </c>
    </row>
    <row r="35">
      <c r="A35" s="3" t="inlineStr">
        <is>
          <t>Temporary Equity [Line Items]</t>
        </is>
      </c>
    </row>
    <row r="36">
      <c r="A36" s="4" t="inlineStr">
        <is>
          <t>Convertible preferred stock authorized and issued for conversion</t>
        </is>
      </c>
      <c r="G36" s="6" t="n">
        <v>750510</v>
      </c>
    </row>
    <row r="37">
      <c r="A37" s="4" t="inlineStr">
        <is>
          <t>Series Seed 2 preferred stock | ENERGY VAULT HOLDINGS, INC</t>
        </is>
      </c>
    </row>
    <row r="38">
      <c r="A38" s="3" t="inlineStr">
        <is>
          <t>Temporary Equity [Line Items]</t>
        </is>
      </c>
    </row>
    <row r="39">
      <c r="A39" s="4" t="inlineStr">
        <is>
          <t>Convertible preferred stock authorized and issued for conversion</t>
        </is>
      </c>
      <c r="G39" s="6" t="n">
        <v>626994</v>
      </c>
      <c r="J39" s="6" t="n">
        <v>626994</v>
      </c>
    </row>
    <row r="40">
      <c r="A40" s="4" t="inlineStr">
        <is>
          <t>Series Seed 1 preferred stock | ENERGY VAULT HOLDINGS, INC</t>
        </is>
      </c>
    </row>
    <row r="41">
      <c r="A41" s="3" t="inlineStr">
        <is>
          <t>Temporary Equity [Line Items]</t>
        </is>
      </c>
    </row>
    <row r="42">
      <c r="A42" s="4" t="inlineStr">
        <is>
          <t>Convertible preferred stock authorized and issued for conversion</t>
        </is>
      </c>
      <c r="G42" s="6" t="n">
        <v>1652083</v>
      </c>
      <c r="J42" s="6" t="n">
        <v>1652083</v>
      </c>
    </row>
    <row r="43">
      <c r="A43" s="4" t="inlineStr">
        <is>
          <t>Series FR preferred stock | ENERGY VAULT HOLDINGS, INC</t>
        </is>
      </c>
    </row>
    <row r="44">
      <c r="A44" s="3" t="inlineStr">
        <is>
          <t>Temporary Equity [Line Items]</t>
        </is>
      </c>
    </row>
    <row r="45">
      <c r="A45" s="4" t="inlineStr">
        <is>
          <t>Convertible preferred stock authorized and issued for conversion</t>
        </is>
      </c>
      <c r="G45" s="6" t="n">
        <v>2120000</v>
      </c>
      <c r="J45" s="6" t="n">
        <v>2120000</v>
      </c>
    </row>
    <row r="46">
      <c r="A46" s="4" t="inlineStr">
        <is>
          <t>Tranche 2 | ENERGY VAULT HOLDINGS, INC</t>
        </is>
      </c>
    </row>
    <row r="47">
      <c r="A47" s="3" t="inlineStr">
        <is>
          <t>Temporary Equity [Line Items]</t>
        </is>
      </c>
    </row>
    <row r="48">
      <c r="A48" s="4" t="inlineStr">
        <is>
          <t>Fair value of Tranche Rights liability</t>
        </is>
      </c>
      <c r="G48" s="5" t="n">
        <v>834613</v>
      </c>
      <c r="J48" s="5" t="n">
        <v>834613</v>
      </c>
    </row>
    <row r="49">
      <c r="A49" s="4" t="inlineStr">
        <is>
          <t>Contingent holding percentage of shares of the Company from sale of Tranche Rights</t>
        </is>
      </c>
      <c r="G49" s="10" t="n">
        <v>35.27</v>
      </c>
      <c r="J49" s="10" t="n">
        <v>35.27</v>
      </c>
    </row>
    <row r="50">
      <c r="A50" s="4" t="inlineStr">
        <is>
          <t>Contingent proceeds from sale of Tranche Rights</t>
        </is>
      </c>
      <c r="B50" s="5" t="n">
        <v>45000000</v>
      </c>
      <c r="C50" s="5" t="n">
        <v>45000000</v>
      </c>
      <c r="F50" s="5" t="n">
        <v>45000000</v>
      </c>
      <c r="G50" s="5" t="n">
        <v>45000000</v>
      </c>
      <c r="J50" s="5" t="n">
        <v>45000000</v>
      </c>
    </row>
    <row r="51">
      <c r="A51" s="4" t="inlineStr">
        <is>
          <t>Tranche 3 | ENERGY VAULT HOLDINGS, INC</t>
        </is>
      </c>
    </row>
    <row r="52">
      <c r="A52" s="3" t="inlineStr">
        <is>
          <t>Temporary Equity [Line Items]</t>
        </is>
      </c>
    </row>
    <row r="53">
      <c r="A53" s="4" t="inlineStr">
        <is>
          <t>Fair value of Tranche Rights asset</t>
        </is>
      </c>
      <c r="G53" s="5" t="n">
        <v>12351206</v>
      </c>
      <c r="J53" s="5" t="n">
        <v>12351206</v>
      </c>
    </row>
    <row r="54">
      <c r="A54" s="4" t="inlineStr">
        <is>
          <t>Contingent holding percentage of shares of the Company from sale of Tranche Rights</t>
        </is>
      </c>
      <c r="G54" s="10" t="n">
        <v>37.82</v>
      </c>
      <c r="J54" s="10" t="n">
        <v>37.82</v>
      </c>
    </row>
    <row r="55">
      <c r="A55" s="4" t="inlineStr">
        <is>
          <t>Contingent proceeds from sale of Tranche Rights</t>
        </is>
      </c>
      <c r="B55" s="5" t="n">
        <v>40000000</v>
      </c>
      <c r="C55" s="5" t="n">
        <v>40000000</v>
      </c>
      <c r="F55" s="5" t="n">
        <v>40000000</v>
      </c>
      <c r="G55" s="5" t="n">
        <v>40000000</v>
      </c>
      <c r="J55" s="5" t="n">
        <v>40000000</v>
      </c>
    </row>
    <row r="56">
      <c r="A56" s="4" t="inlineStr">
        <is>
          <t>Tranche 2 And 3 | ENERGY VAULT HOLDINGS, INC</t>
        </is>
      </c>
    </row>
    <row r="57">
      <c r="A57" s="3" t="inlineStr">
        <is>
          <t>Temporary Equity [Line Items]</t>
        </is>
      </c>
    </row>
    <row r="58">
      <c r="A58" s="4" t="inlineStr">
        <is>
          <t>Change in fair value of derivative</t>
        </is>
      </c>
      <c r="G58" s="5" t="n">
        <v>5217104</v>
      </c>
      <c r="J58" s="5" t="n">
        <v>11923000</v>
      </c>
      <c r="K58" s="5" t="n">
        <v>4064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6:08Z</dcterms:created>
  <dcterms:modified xmlns:dcterms="http://purl.org/dc/terms/" xmlns:xsi="http://www.w3.org/2001/XMLSchema-instance" xsi:type="dcterms:W3CDTF">2022-02-14T22:06:08Z</dcterms:modified>
</cp:coreProperties>
</file>